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tribution to Parent"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Intangible Assets, Net and Good"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tock-Based Awards" sheetId="20" state="visible" r:id="rId20"/>
    <sheet xmlns:r="http://schemas.openxmlformats.org/officeDocument/2006/relationships" name="Other Expenses" sheetId="21" state="visible" r:id="rId21"/>
    <sheet xmlns:r="http://schemas.openxmlformats.org/officeDocument/2006/relationships" name="Condensed Consolidating Financi" sheetId="22" state="visible" r:id="rId22"/>
    <sheet xmlns:r="http://schemas.openxmlformats.org/officeDocument/2006/relationships" name="Condensed Consolidating Finan_2" sheetId="23" state="visible" r:id="rId23"/>
    <sheet xmlns:r="http://schemas.openxmlformats.org/officeDocument/2006/relationships" name="Basis of Presentation (Policies" sheetId="24" state="visible" r:id="rId24"/>
    <sheet xmlns:r="http://schemas.openxmlformats.org/officeDocument/2006/relationships" name="Distribution to Parent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Intangible Assets, Net and Go_2" sheetId="28" state="visible" r:id="rId28"/>
    <sheet xmlns:r="http://schemas.openxmlformats.org/officeDocument/2006/relationships" name="Long-term Debt (Tables)" sheetId="29" state="visible" r:id="rId29"/>
    <sheet xmlns:r="http://schemas.openxmlformats.org/officeDocument/2006/relationships" name="Derivative Financial Instrume_2" sheetId="30" state="visible" r:id="rId30"/>
    <sheet xmlns:r="http://schemas.openxmlformats.org/officeDocument/2006/relationships" name="Income Taxes (Tables)" sheetId="31" state="visible" r:id="rId31"/>
    <sheet xmlns:r="http://schemas.openxmlformats.org/officeDocument/2006/relationships" name="Employee Benefits (Tables)" sheetId="32" state="visible" r:id="rId32"/>
    <sheet xmlns:r="http://schemas.openxmlformats.org/officeDocument/2006/relationships" name="Accumulated Other Comprehensi_2" sheetId="33" state="visible" r:id="rId33"/>
    <sheet xmlns:r="http://schemas.openxmlformats.org/officeDocument/2006/relationships" name="Stock-Based Awards (Tables)" sheetId="34" state="visible" r:id="rId34"/>
    <sheet xmlns:r="http://schemas.openxmlformats.org/officeDocument/2006/relationships" name="Other Expenses (Tables)" sheetId="35" state="visible" r:id="rId35"/>
    <sheet xmlns:r="http://schemas.openxmlformats.org/officeDocument/2006/relationships" name="Condensed Consolidating Finan_3" sheetId="36" state="visible" r:id="rId36"/>
    <sheet xmlns:r="http://schemas.openxmlformats.org/officeDocument/2006/relationships" name="Condensed Consolidating Finan_4" sheetId="37" state="visible" r:id="rId37"/>
    <sheet xmlns:r="http://schemas.openxmlformats.org/officeDocument/2006/relationships" name="Basis of Presentation - Narrati" sheetId="38" state="visible" r:id="rId38"/>
    <sheet xmlns:r="http://schemas.openxmlformats.org/officeDocument/2006/relationships" name="Distribution to Parent (Details" sheetId="39" state="visible" r:id="rId39"/>
    <sheet xmlns:r="http://schemas.openxmlformats.org/officeDocument/2006/relationships" name="Revenues (Details)" sheetId="40" state="visible" r:id="rId40"/>
    <sheet xmlns:r="http://schemas.openxmlformats.org/officeDocument/2006/relationships" name="Revenues - Narrative (Details)" sheetId="41" state="visible" r:id="rId41"/>
    <sheet xmlns:r="http://schemas.openxmlformats.org/officeDocument/2006/relationships" name="Fair Value Measurements - Asset" sheetId="42" state="visible" r:id="rId42"/>
    <sheet xmlns:r="http://schemas.openxmlformats.org/officeDocument/2006/relationships" name="Fair Value Measurements - Fair " sheetId="43" state="visible" r:id="rId43"/>
    <sheet xmlns:r="http://schemas.openxmlformats.org/officeDocument/2006/relationships" name="Fair Value Measurements - Narra" sheetId="44" state="visible" r:id="rId44"/>
    <sheet xmlns:r="http://schemas.openxmlformats.org/officeDocument/2006/relationships" name="Intangible Assets, Net and Go_3" sheetId="45" state="visible" r:id="rId45"/>
    <sheet xmlns:r="http://schemas.openxmlformats.org/officeDocument/2006/relationships" name="Intangible Assets, Net and Go_4" sheetId="46" state="visible" r:id="rId46"/>
    <sheet xmlns:r="http://schemas.openxmlformats.org/officeDocument/2006/relationships" name="Intangible Assets, Net and Go_5" sheetId="47" state="visible" r:id="rId47"/>
    <sheet xmlns:r="http://schemas.openxmlformats.org/officeDocument/2006/relationships" name="Long-term Debt - Schedule of si" sheetId="48" state="visible" r:id="rId48"/>
    <sheet xmlns:r="http://schemas.openxmlformats.org/officeDocument/2006/relationships" name="Long-term Debt - Narrative (Det" sheetId="49" state="visible" r:id="rId49"/>
    <sheet xmlns:r="http://schemas.openxmlformats.org/officeDocument/2006/relationships" name="Long-term Debt - Maturities of " sheetId="50" state="visible" r:id="rId50"/>
    <sheet xmlns:r="http://schemas.openxmlformats.org/officeDocument/2006/relationships" name="Long-term Debt - Interest Expen"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Income Taxes - Schedule of Effe" sheetId="54" state="visible" r:id="rId54"/>
    <sheet xmlns:r="http://schemas.openxmlformats.org/officeDocument/2006/relationships" name="Income Taxes - Narrative (Detai" sheetId="55" state="visible" r:id="rId55"/>
    <sheet xmlns:r="http://schemas.openxmlformats.org/officeDocument/2006/relationships" name="Employee Benefits - Obligations" sheetId="56" state="visible" r:id="rId56"/>
    <sheet xmlns:r="http://schemas.openxmlformats.org/officeDocument/2006/relationships" name="Employee Benefits - Narrative (" sheetId="57" state="visible" r:id="rId57"/>
    <sheet xmlns:r="http://schemas.openxmlformats.org/officeDocument/2006/relationships" name="Employee Benefits - Components " sheetId="58" state="visible" r:id="rId58"/>
    <sheet xmlns:r="http://schemas.openxmlformats.org/officeDocument/2006/relationships" name="Commitments and Contingencies -" sheetId="59" state="visible" r:id="rId59"/>
    <sheet xmlns:r="http://schemas.openxmlformats.org/officeDocument/2006/relationships" name="Accumulated Other Comprehensi_3" sheetId="60" state="visible" r:id="rId60"/>
    <sheet xmlns:r="http://schemas.openxmlformats.org/officeDocument/2006/relationships" name="Stock-Based Awards - Narrative " sheetId="61" state="visible" r:id="rId61"/>
    <sheet xmlns:r="http://schemas.openxmlformats.org/officeDocument/2006/relationships" name="Stock-Based Awards - Summary of" sheetId="62" state="visible" r:id="rId62"/>
    <sheet xmlns:r="http://schemas.openxmlformats.org/officeDocument/2006/relationships" name="Stock-Based Awards - Summary _2" sheetId="63" state="visible" r:id="rId63"/>
    <sheet xmlns:r="http://schemas.openxmlformats.org/officeDocument/2006/relationships" name="Stock-Based Awards - Stock base" sheetId="64" state="visible" r:id="rId64"/>
    <sheet xmlns:r="http://schemas.openxmlformats.org/officeDocument/2006/relationships" name="Other Expenses - Components of " sheetId="65" state="visible" r:id="rId65"/>
    <sheet xmlns:r="http://schemas.openxmlformats.org/officeDocument/2006/relationships" name="Other Expenses - Narrative (Det" sheetId="66" state="visible" r:id="rId66"/>
    <sheet xmlns:r="http://schemas.openxmlformats.org/officeDocument/2006/relationships" name="Condensed Consolidating Finan_5" sheetId="67" state="visible" r:id="rId67"/>
    <sheet xmlns:r="http://schemas.openxmlformats.org/officeDocument/2006/relationships" name="Condensed Consolidating Finan_6" sheetId="68" state="visible" r:id="rId68"/>
    <sheet xmlns:r="http://schemas.openxmlformats.org/officeDocument/2006/relationships" name="Condensed Consolidating Finan_7" sheetId="69" state="visible" r:id="rId69"/>
    <sheet xmlns:r="http://schemas.openxmlformats.org/officeDocument/2006/relationships" name="Condensed Consolidating Finan_8" sheetId="70" state="visible" r:id="rId70"/>
    <sheet xmlns:r="http://schemas.openxmlformats.org/officeDocument/2006/relationships" name="Condensed Consolidating Finan_9" sheetId="71" state="visible" r:id="rId71"/>
    <sheet xmlns:r="http://schemas.openxmlformats.org/officeDocument/2006/relationships" name="Condensed Consolidating Fina_10" sheetId="72" state="visible" r:id="rId72"/>
    <sheet xmlns:r="http://schemas.openxmlformats.org/officeDocument/2006/relationships" name="Condensed Consolidating Fina_11" sheetId="73" state="visible" r:id="rId73"/>
    <sheet xmlns:r="http://schemas.openxmlformats.org/officeDocument/2006/relationships" name="Uncategorized Items - nms-20190" sheetId="74" state="visible" r:id="rId74"/>
  </sheets>
  <definedNames/>
  <calcPr calcId="124519" fullCalcOnLoad="1"/>
</workbook>
</file>

<file path=xl/sharedStrings.xml><?xml version="1.0" encoding="utf-8"?>
<sst xmlns="http://schemas.openxmlformats.org/spreadsheetml/2006/main" uniqueCount="635">
  <si>
    <t>Document and Entity Information - shares</t>
  </si>
  <si>
    <t>6 Months Ended</t>
  </si>
  <si>
    <t>Jan. 26, 2019</t>
  </si>
  <si>
    <t>Mar. 05, 2019</t>
  </si>
  <si>
    <t>Document and Entity Information</t>
  </si>
  <si>
    <t>Entity Registrant Name</t>
  </si>
  <si>
    <t>Neiman Marcus Group LTD LLC</t>
  </si>
  <si>
    <t>Entity Central Index Key</t>
  </si>
  <si>
    <t>0001358651</t>
  </si>
  <si>
    <t>Current Fiscal Year End Date</t>
  </si>
  <si>
    <t>--08-03</t>
  </si>
  <si>
    <t>Entity Filer Category</t>
  </si>
  <si>
    <t>Non-accelerated Filer</t>
  </si>
  <si>
    <t>Document Type</t>
  </si>
  <si>
    <t>10-Q</t>
  </si>
  <si>
    <t>Document Period End Date</t>
  </si>
  <si>
    <t>Jan. 26,
		2019</t>
  </si>
  <si>
    <t>Document Fiscal Year Focus</t>
  </si>
  <si>
    <t>2019</t>
  </si>
  <si>
    <t>Document Fiscal Period Focus</t>
  </si>
  <si>
    <t>Q2</t>
  </si>
  <si>
    <t>Entity Emerging Growth Company</t>
  </si>
  <si>
    <t>false</t>
  </si>
  <si>
    <t>Entity Small Business</t>
  </si>
  <si>
    <t>Amendment Flag</t>
  </si>
  <si>
    <t>Entity Common Stock, Shares Outstanding</t>
  </si>
  <si>
    <t>CONDENSED CONSOLIDATED BALANCE SHEETS (UNAUDITED) - USD ($) $ in Thousands</t>
  </si>
  <si>
    <t>Jul. 28, 2018</t>
  </si>
  <si>
    <t>Jan. 27, 2018</t>
  </si>
  <si>
    <t>Current assets:</t>
  </si>
  <si>
    <t>Cash and cash equivalents</t>
  </si>
  <si>
    <t>Credit card receivables</t>
  </si>
  <si>
    <t>Merchandise inventories</t>
  </si>
  <si>
    <t>Other current assets</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Long-term liabilities:</t>
  </si>
  <si>
    <t>Long-term debt, net of debt issuance costs</t>
  </si>
  <si>
    <t>Deferred income taxes</t>
  </si>
  <si>
    <t>Other long-term liabilities</t>
  </si>
  <si>
    <t>Total long-term liabilities</t>
  </si>
  <si>
    <t>Membership unit (1 unit issued and outstanding at January 26, 2019, July 28, 2018 and January 27, 2018)</t>
  </si>
  <si>
    <t>Member capital</t>
  </si>
  <si>
    <t>Accumulated other comprehensive loss</t>
  </si>
  <si>
    <t>Accumulated deficit</t>
  </si>
  <si>
    <t>Total member equity</t>
  </si>
  <si>
    <t>Total liabilities and member equity</t>
  </si>
  <si>
    <t>CONDENSED CONSOLIDATED BALANCE SHEETS (UNAUDITED) (Parenthetical) - shares</t>
  </si>
  <si>
    <t>Statement of Financial Position [Abstract]</t>
  </si>
  <si>
    <t>Membership units issued (shares)</t>
  </si>
  <si>
    <t>Membership units outstanding (shares)</t>
  </si>
  <si>
    <t>CONDENSED CONSOLIDATED STATEMENTS OF OPERATIONS (UNAUDITED) - USD ($) $ in Thousands</t>
  </si>
  <si>
    <t>3 Months Ended</t>
  </si>
  <si>
    <t>Revenue</t>
  </si>
  <si>
    <t>Cost of goods sold including buying and occupancy costs (excluding depreciation)</t>
  </si>
  <si>
    <t>Selling, general and administrative expenses (excluding depreciation)</t>
  </si>
  <si>
    <t>Depreciation expense</t>
  </si>
  <si>
    <t>Amortization of intangible assets</t>
  </si>
  <si>
    <t>Amortization of favorable lease commitments</t>
  </si>
  <si>
    <t>Other expenses</t>
  </si>
  <si>
    <t>Operating earnings</t>
  </si>
  <si>
    <t>Benefit plan expense, net</t>
  </si>
  <si>
    <t>Interest expense, net</t>
  </si>
  <si>
    <t>Loss before income taxes</t>
  </si>
  <si>
    <t>Income tax benefit</t>
  </si>
  <si>
    <t>Net earnings (loss)</t>
  </si>
  <si>
    <t>Net sales</t>
  </si>
  <si>
    <t>Other revenues, net</t>
  </si>
  <si>
    <t>CONDENSED CONSOLIDATED STATEMENTS OF COMPREHENSIVE EARNINGS (LOSS) (UNAUDITED) - USD ($) $ in Thousands</t>
  </si>
  <si>
    <t>Statement of Comprehensive Income [Abstract]</t>
  </si>
  <si>
    <t>Other comprehensive earnings (loss):</t>
  </si>
  <si>
    <t>Foreign currency translation adjustments, before tax</t>
  </si>
  <si>
    <t>Change in unrealized gain (loss) on financial instruments, before tax</t>
  </si>
  <si>
    <t>Reclassification of realized loss (gain) on financial instruments to earnings (loss), before tax</t>
  </si>
  <si>
    <t>Change in unrealized gain (loss) on unfunded benefit obligations, before tax</t>
  </si>
  <si>
    <t>Tax effect related to items of other comprehensive earnings (loss)</t>
  </si>
  <si>
    <t>Total other comprehensive earnings (loss)</t>
  </si>
  <si>
    <t>Total comprehensive earnings (loss)</t>
  </si>
  <si>
    <t>CONDENSED CONSOLIDATED STATEMENTS OF CASH FLOWS (UNAUDITED) - USD ($) $ in Thousands</t>
  </si>
  <si>
    <t>CASH FLOWS—OPERATING ACTIVITIES</t>
  </si>
  <si>
    <t>Adjustments to reconcile net earnings (loss) to net cash provided by (used for) operating activities:</t>
  </si>
  <si>
    <t>Depreciation and amortization expense</t>
  </si>
  <si>
    <t>Payment-in-kind interest</t>
  </si>
  <si>
    <t>Other</t>
  </si>
  <si>
    <t>Net cash used for operating activities before changes in operating assets and liabilities</t>
  </si>
  <si>
    <t>Changes in operating assets and liabilities:</t>
  </si>
  <si>
    <t>Accounts payable and accrued liabilities</t>
  </si>
  <si>
    <t>Deferred real estate credits</t>
  </si>
  <si>
    <t>Funding of defined benefit pension plan</t>
  </si>
  <si>
    <t>Net cash provided by (used for) operating activities</t>
  </si>
  <si>
    <t>CASH FLOWS - INVESTING ACTIVITIES</t>
  </si>
  <si>
    <t>Capital expenditures</t>
  </si>
  <si>
    <t>Net cash used for investing activities</t>
  </si>
  <si>
    <t>CASH FLOWS - FINANCING ACTIVITIES</t>
  </si>
  <si>
    <t>Borrowings under revolving credit facilities</t>
  </si>
  <si>
    <t>Repayment of borrowings under revolving credit facilities</t>
  </si>
  <si>
    <t>Repayment of borrowings under senior secured term loan facility</t>
  </si>
  <si>
    <t>Distribution to Parent</t>
  </si>
  <si>
    <t>Repurchase of stock</t>
  </si>
  <si>
    <t>Shares withheld for remittance of employee taxes</t>
  </si>
  <si>
    <t>Net cash provided by (used for) financing activities</t>
  </si>
  <si>
    <t>Effect of exchange rate changes on cash and cash equivalents</t>
  </si>
  <si>
    <t>CASH AND CASH EQUIVALENTS</t>
  </si>
  <si>
    <t>Increase (decrease) during the period</t>
  </si>
  <si>
    <t>Beginning balance</t>
  </si>
  <si>
    <t>Ending balance</t>
  </si>
  <si>
    <t>Cash paid (received) during the period for:</t>
  </si>
  <si>
    <t>Interest</t>
  </si>
  <si>
    <t>Income taxes</t>
  </si>
  <si>
    <t>Non-cash - investing and financing activities:</t>
  </si>
  <si>
    <t>Property and equipment acquired through developer financing obligations</t>
  </si>
  <si>
    <t>Issuance of PIK Toggle Notes</t>
  </si>
  <si>
    <t>CONDENSED CONSOLIDATED STATEMENTS OF MEMBER EQUITY (UNAUDITED) - USD ($) $ in Thousands</t>
  </si>
  <si>
    <t>Total</t>
  </si>
  <si>
    <t>Accumulated other comprehensive earnings (loss)</t>
  </si>
  <si>
    <t>Retained earnings (deficit)</t>
  </si>
  <si>
    <t>Beginning balance at Jul. 29, 2017</t>
  </si>
  <si>
    <t>Increase (Decrease) in Members' Equity</t>
  </si>
  <si>
    <t>Stock option exercises and other</t>
  </si>
  <si>
    <t>Foreign currency translation adjustment, net of tax</t>
  </si>
  <si>
    <t>Adjustments for fluctuations in fair market value of financial instruments, net of tax</t>
  </si>
  <si>
    <t>Reclassification to earnings, net of tax</t>
  </si>
  <si>
    <t>Change in unfunded benefit obligations, net of tax</t>
  </si>
  <si>
    <t>Ending balance at Jan. 27, 2018</t>
  </si>
  <si>
    <t>Beginning balance at Oct. 28, 2017</t>
  </si>
  <si>
    <t>Beginning balance at Jul. 28, 2018</t>
  </si>
  <si>
    <t>Ending balance at Jan. 26, 2019</t>
  </si>
  <si>
    <t>Beginning balance at Oct. 27, 2018</t>
  </si>
  <si>
    <t>CONDENSED CONSOLIDATED STATEMENTS OF MEMBER EQUITY (UNAUDITED) (Parenthetical) - USD ($) $ in Thousands</t>
  </si>
  <si>
    <t>Statement of Stockholders' Equity [Abstract]</t>
  </si>
  <si>
    <t>Foreign currency translation adjustments, tax</t>
  </si>
  <si>
    <t>Adjustments for fluctuations in fair market value of financial instruments, tax</t>
  </si>
  <si>
    <t>Reclassification to earnings, tax</t>
  </si>
  <si>
    <t>Change in unfunded benefit obligations, tax</t>
  </si>
  <si>
    <t>Basis of Presentation</t>
  </si>
  <si>
    <t>Organization, Consolidation and Presentation of Financial Statements [Abstract]</t>
  </si>
  <si>
    <t xml:space="preserve"> Basis of Presentation Neiman Marcus Group LTD LLC (the "Company") is a luxury omni-channel retailer conducting store and online operations principally under the Neiman Marcus, Bergdorf Goodman and Last Call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In September 2018, substantially all of the holdings of NMG International LLC were distributed to NMG, to the Company, to Holdings and, ultimately, to Parent (the "Distribution"). These holdings consisted principally of the entities through which we had conducted the operations of MyTheresa. As a result of the Distribution, MyTheresa is no longer a subsidiary of the Company but rather a subsidiary of our Parent. Subsequent to the Distribution, the assets, liabilities and operating results of MyTheresa are excluded from our Condensed Consolidated Financial Statements. The assets and liabilities of MyTheresa are excluded from the Condensed Consolidated Balance Sheet presented as of January 26, 2019 and included in the Condensed Consolidated Balance Sheets presented as of July 28, 2018 and January 27, 2018. Our Condensed Consolidated Statements of Operations exclude the operating results of MyTheresa for the second quarter of fiscal year 2019 and include the operating results of MyTheresa for only the two months prior to the Distribution in year-to-date fiscal 2019. As it relates to the second quarter of fiscal year 2018 and year-to-date fiscal 2018, the operating results of MyTheresa are included for all periods presented. The accompanying Condensed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the second quarter of fiscal year 2019 relate to the thirteen weeks ended January 26, 2019 (ii) the second quarter of fiscal year 2018 relate to the thirteen weeks ended January 27, 2018 , (iii) year-to-date fiscal 2019 relate to the twenty-six weeks ended January 26, 2019 and (iv) year-to-date fiscal 2018 relate to the twenty-six weeks ended January 27, 2018. 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28, 2018 . In our opinion, the accompanying Condensed Consolidated Financial Statements contain all adjustments, consisting of normal recurring adjustments, necessary to present fairly our financial position, results of operations and cash flows for the applicable interim periods. The luxury retail industry is seasonal in nature, with higher sales typically generated in the fall and holiday selling seasons. Due to seasonal and other factors, the results of operations for the second quarter of fiscal year 2019 are not necessarily comparable to, or indicative of, results of any other interim period or for the fiscal year as a whole. Certain prior period income statement amounts have been reclassified for comparability with the current year presentation related to the inclusion of income from our credit card program within revenues and the correction of our previous income statement classification of certain reserves for sales returns and promotional programs. The reclassifications have no net impact on the presentation of net earnings (loss) in the Condensed Consolidated Financial Statements. A detailed description of our critical accounting policies is included in our Annual Report on Form 10-K for the fiscal year ended July 28, 2018 . 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merchandise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 Segments. We conduct our specialty retail store and online operations on an omni-channel basis. As our store and online operations have similar economic characteristics, products, services and customers, our operations constitute a single omni-channel reportable segment. Revenue Recognition. In May 2014, the Financial Accounting Standards Board ("FASB") issued Accounting Standards Update ("ASU") No. 2014-09, Revenue from Contracts with Customers (Topic 606) ("Revenue Standard"), to clarify the principles for revenue recognition. The standard outlines a single comprehensive model for entities to use in accounting for revenues arising from contracts with customers and supersedes previous revenue recognition guidance. We adopted the revenue recognition requirements of this guidance in the first quarter of fiscal year 2019 using the modified retrospective adoption method and applied the ASU only to contracts not completed as of July 29, 2018. The adoption of this guidance did not have a material impact on our Condensed Consolidated Financial Statements, but impacted the presentation of certain revenue transactions. These changes include (i) the gross balance sheet presentation of estimates for sales returns and related recoverable inventories within other current assets and (ii) the inclusion of income from our credit card program within revenues. Prior to the adoption of this guidance, our estimates of recoverable inventories were netted with our reserves for estimated sales returns within accrued liabilities. In addition, the adoption of this guidance accelerated the recognition of (i) online sales to the time of shipment rather than delivery (to coincide with the transfer of control to the customer) and (ii) direct response advertising costs to incurrence. Upon adoption, we recorded a net cumulative effect adjustment to reduce beginning accumulated deficit of $7.1 million . In addition, we have determined that our previous income statement classification of certain reserves for sales returns and promotional programs resulted in the overstatement of previously reported revenues and cost of goods sold by $2.1 million in the second quarter of fiscal year 2018 and $26.7 million in year-to-date fiscal 2018. We evaluated the effects of these overstatements on prior periods' consolidated financial statements, individually and in the aggregate, and concluded that no prior period is materially misstated. However, we have revised our consolidated financial statements for the periods presented herein. The corrections had no impact on net earnings (loss). We recognize revenues at the point-of-sale or upon shipment of goods to the customer. Shipping and handling costs are expensed as a fulfillment activity at shipping point. Revenues are reduced when our customers return goods previously purchased. We maintain reserves for anticipated sales returns based primarily on our historical trends and our expectations of future returns. Revenues exclude sales taxes collected from our customers. Other Newly Adopted Accounting Pronouncements. In March 2017, the FASB issued ASU No. 2017-07, Compensation - Retirement Benefits (Topic 715): Improving the Presentation of Net Periodic Pension Cost and Net Periodic Postretirement Benefit Cost , which requires employers to disaggregate and present the service cost component in the same line of the income statement as other compensation costs and present the other components of net benefit costs, primarily interest costs and investment earnings, separately from the service cost component, outside a subtotal of operating earnings. We adopted this guidance in the first quarter of fiscal year 2019 using the retrospective adoption method and reclassified other components of net benefit costs from selling, general and administrative expenses to benefit plan expense, net. The adoption of this guidance did not have a material impact on our Condensed Consolidated Financial Statements. In February 2018, the FASB issued ASU No. 2018-02, Income Statement—Reporting Comprehensive Income (Topic 220): Reclassification of Certain Tax Effects from Accumulated Other Comprehensive Income , which allows a reclassification from accumulated other comprehensive loss to retained earnings for certain stranded tax effects resulting from the Tax Cuts and Jobs Act ("Tax Reform"), which was signed into law on December 22, 2017. The new guidance may be applied either in the period of adoption or retrospectively to each period in which the effect of the Tax Reform is recognized. We adopted this guidance in the first quarter of fiscal year 2019 and reclassified $7.6 million of stranded tax benefits from accumulated other comprehensive loss to reduce accumulated deficit. Recent Accounting Pronouncements. In February 2016, the FASB issued ASU No. 2016-02, Leases (Topic 842) , that requires a lessee to recognize assets and liabilities arising from leases on the balance sheet. The new standard requires lessees to apply a dual approach, classifying leases as either finance or operating leases based on the principle of whether or not the lease is effectively a financed purchase by the lessee. Previous GAAP did not require lease assets and liabilities to be recognized for operating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In July 2018, the FASB amended the new leases standard to provide entities with an additional and optional transition method and to provide entities with a practical expedient, whereby entities may elect not to separate lease and non-lease components when certain conditions are met. We are in the process of identifying our population of leases, reviewing current accounting policies and changes to business processes and controls to support the adoption of the new standard and evaluating the impact of adoption on our Consolidated Financial Statements. We do not expect the recognition, measurement and presentation of expenses and cash flows arising from our operating leases to significantly change under this new guidance. However, we expect this adoption to lead to a material increase in the assets and liabilities recorded on our Consolidated Balance Sheets. This new guidance is effective for us as of the first quarter of fiscal year 2020. In August 2017, the FASB issued ASU No. 2017-12, Derivatives and Hedging (Topic 815): Targeted Improvements to Accounting for Hedging Activities , to simplify how hedge accounting arrangements are accounted for and presented in the financial statements, including the assessment of hedge effectiveness. Under the new standard, all changes in the fair value of cash flow hedges included in the assessment of effectiveness will be recorded in other comprehensive earnings (loss) and reclassified to earnings in the same income statement line item when the hedged item affects earnings. This new guidance is effective for us as of the first quarter of fiscal year 2020. We are currently evaluating the impact of adopting this new accounting guidance on our Consolidated Financial Statements. In June 2018, the FASB issued ASU No. 2018-07— Compensation—Stock Compensation (Topic 718): Improvements to Non-Employee Share-Based Payment Accounting , to align accounting for non-employee share-based payment transactions with the guidance for share-based payments to employees. Under the new standard, the measurement of equity-classified non-employee awards will be fixed at the grant date. This new guidance is effective for us as of the first quarter of fiscal year 2020. Early adoption is permitted. We do not believe this new accounting guidance will have an impact on our Consolidated Financial Statements. We intend to early adopt this guidance in the third quarter of fiscal year 2019.</t>
  </si>
  <si>
    <t>Equity [Abstract]</t>
  </si>
  <si>
    <t xml:space="preserve">Distribution to Parent In September 2018, substantially all of the holdings of NMG International LLC were distributed to NMG, to the Company, to Holdings and, ultimately, to Parent. These holdings consisted principally of the entities through which we conducted the operations of MyTheresa. As a result of the Distribution, the MyTheresa entities are no longer subsidiaries of the Company but rather subsidiaries of our Parent. The MyTheresa entities are no longer included in the Company's Condensed Consolidated Financial Statements subsequent to September 2018. Summarized financial information related to the balances and results of operations of the distributed holdings prior to the Distribution is as follows: (in thousands) At Distribution July 28, January 27, 2018 Total assets (1) $ 356,520 $ 351,982 $ 349,307 Net assets (1) 273,526 266,784 266,606 (1) Assets at the Distribution include $2.2 million of cash and cash equivalents on hand. Thirteen weeks ended Twenty-six weeks ended (in thousands) January 26, 2019 January 27, 2018 January 26, 2019 January 27, 2018 Revenues (1) $ — $ 88,707 $ 60,063 $ 162,801 Net earnings (loss) (1) — 5,368 (637 ) 7,378 (1) Our Condensed Consolidated Statements of Operations exclude the operating results of MyTheresa for the second quarter of fiscal year 2019 and include the operating results of MyTheresa for only the two months prior to the Distribution in year-to-date fiscal 2019. As it relates to the second quarter of fiscal year 2018 and year-to-date fiscal 2018, the operating results of MyTheresa are included for all periods presented. </t>
  </si>
  <si>
    <t>Revenues</t>
  </si>
  <si>
    <t>Revenue from Contract with Customer [Abstract]</t>
  </si>
  <si>
    <t>Revenues In the first quarter of fiscal year 2019, we adopted the Revenue Standard using the modified retrospective adoption method and applied the ASU only to contracts not completed as of July 29, 2018. The adoption of this guidance did not have a material impact on our Condensed Consolidated Financial Statements, but impacted the presentation of certain revenue transactions. Disaggregation of Revenues. The components of disaggregated revenues are as follows: Thirteen weeks ended Twenty-six weeks ended January 26, 2019 January 27, 2018 January 26, 2019 January 27, 2018 (in thousands, except percentages) $ % of revenues $ % of revenues $ % of revenues $ % of revenues Net sales from U.S. store operations (1) $ 946,965 68.6 % $ 975,689 70.1 % $ 1,673,732 69.4 % $ 1,714,496 71.1 % Net sales from U.S. online operations (1) 433,358 31.4 % 415,650 29.9 % 739,312 30.6 % 698,431 28.9 % Net sales from U.S. operations (2) 1,380,323 99.0 % 1,391,339 93.1 % 2,413,044 96.6 % 2,412,927 92.7 % Net sales from MyTheresa operations (2) (3) — — % 88,707 5.9 % 60,063 2.4 % 162,801 6.3 % Total net sales (2) 1,380,323 99.0 % 1,480,046 99.1 % 2,473,107 99.0 % 2,575,728 99.0 % Other revenues, net (2) 13,797 1.0 % 14,065 0.9 % 25,404 1.0 % 25,929 1.0 % Total revenues (2) $ 1,394,120 100.0 % $ 1,494,111 100.0 % $ 2,498,511 100.0 % $ 2,601,657 100.0 % Net sales from total online operations (2) $ 433,358 31.1 % $ 504,357 33.8 % $ 799,375 32.0 % $ 861,232 33.1 % (1) Presented on the basis of net sales from U.S. operations. (2) Presented on the basis of total revenues. (3) Our Condensed Consolidated Statements of Operations exclude the operating results of MyTheresa for the second quarter of fiscal year 2019 and include the operating results of MyTheresa for only the two months prior to the Distribution in year-to-date fiscal 2019. As it relates to the second quarter of fiscal year 2018 and year-to-date fiscal 2018, the operating results of MyTheresa are included for all periods presented. Other revenues, net is principally composed of payments we receive related to our proprietary credit card program pursuant to an agreement (the "Program Agreement") with a third-party credit provider. We have credit cards and non-card payment plans under both the "Neiman Marcus" and "Bergdorf Goodman" brand names. We receive payments based on sales transacted on our proprietary credit cards. These payments are based on the profitability of the credit card portfolio as determined under the Program Agreement and are impacted by a number of factors including credit losses incurred and our allocable share of the profits generated by the credit card portfolio, which in turn may be impacted by credit ratings as determined by various rating agencies. In addition, we receive payments for marketing and servicing activities we provide, which are immaterial to the Condensed Consolidated Financial Statements. We recognize income from our credit card program when earned. The Program Agreement expires July 2020, subject to early termination provisions. Contract Liabilities. Under the new Revenue Standard, contract liabilities relate to the transfer of goods or services to customers, consisting principally of unearned revenue, gift cards, loyalty points and other credits outstanding, and are included within accrued liabilities. Contract liabilities aggregated $250.0 million at January 26, 2019 and $218.8 million at July 28, 2018 . Revenues recognized from our beginning contract liabilities were $64.4 million during the second quarter of fiscal year 2019 and $106.3 million in year-to-date fiscal 2019 .</t>
  </si>
  <si>
    <t>Fair Value Measurements</t>
  </si>
  <si>
    <t>Fair Value Disclosures [Abstract]</t>
  </si>
  <si>
    <t>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The following table shows the Company’s financial asset and liability that are required to be measured at fair value on a recurring basis in our Condensed Consolidated Balance Sheets: (in thousands) Fair Value Hierarchy January 26, July 28, January 27, Asset: Interest rate swaps (included in other long-term assets) Level 2 $ 24,753 $ 35,649 $ 25,996 Liability: Stock-based award liability (included in other long-term liabilities) Level 3 6,871 8,807 5,643 The fair value of the interest rate swaps is estimated using industry standard valuation models using market-based observable inputs, including interest rate curves.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January 26, 2019 July 28, 2018 January 27, 2018 (in thousands) Fair Value Hierarchy Carrying Value Fair Value Carrying Value Fair Value Carrying Value Fair Value Long-term debt: Asset-Based Revolving Credit Facility Level 2 $ 272,000 $ 272,000 $ 159,000 $ 159,000 $ 132,000 $ 132,000 mytheresa.com Credit Facilities Level 2 — — — — 2,593 2,593 Senior Secured Term Loan Facility Level 2 2,795,494 2,461,796 2,810,207 2,492,316 2,824,920 2,395,899 Cash Pay Notes Level 2 960,000 396,672 960,000 609,302 960,000 613,565 PIK Toggle Notes Level 2 658,354 282,881 658,354 420,997 628,500 373,958 2028 Debentures Level 2 122,997 88,058 122,890 103,570 122,783 90,831 We estimated the fair value of long-term debt using (i) prevailing market rates for debt of similar remaining maturities and credit risk for the senior secured asset-based revolving credit facility (as amended, the "Asset-Based Revolving Credit Facility") and the senior secured term loan facility (as amended, the "Senior Secured Term Loan Facility" and, together with the Asset-Based Revolving Credit Facility, the "Senior Secured Credit Facilities") and (ii) quoted market prices of the same or similar issues for the $960.0 million aggregate principal amount of 8.00% Senior Cash Pay Notes due 2021 (the "Cash Pay Notes"), the $658.4 million aggregate principal amount of 8.75% / 9.50% Senior PIK Toggle Notes due 2021 (the "PIK Toggle Notes") and the $125.0 million aggregate principal amount of 7.125% Debentures due 2028 (the "2028 Debentures" and, together with the Cash Pay Notes and the PIK Toggle Notes, the "Notes"). In connection with purchase accounting, we adjusted the carrying values of our long-lived and intangible assets to their estimated fair values at the acquisition date. The fair value estimates were based upon assumptions related to the future cash flows, discount rates and asset liv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Intangible Assets, Net and Goodwill</t>
  </si>
  <si>
    <t>Goodwill and Intangible Assets Disclosure [Abstract]</t>
  </si>
  <si>
    <t>Intangible Assets, Net and Goodwill (in thousands) January 26, July 28, January 27, Favorable lease commitments, net $ 854,032 $ 879,434 $ 905,016 Other definite-lived intangible assets, net (1) 329,689 354,542 377,652 Tradenames (1) 1,432,077 1,501,327 1,503,373 Intangible assets, net $ 2,615,798 $ 2,735,303 $ 2,786,041 Goodwill (1) $ 1,753,245 $ 1,883,869 $ 1,887,729 (1) In connection with the Distribution in September 2018, goodwill, tradenames and other definite-lived intangible assets, net related to MyTheresa were distributed to Parent. The assets and liabilities of MyTheresa are excluded from the Condensed Consolidated Balance Sheet presented as of January 26, 2019 and included in the Condensed Consolidated Balance Sheets presented as of July 28, 2018 and January 27, 2018. Intangible Assets Subject to Amortization. Favorable lease commitments are amortized straight-line over the remaining lives of the leases, ranging from five to 55 years (weighted average life of 30 years) from the Acquisition date. Our definite-lived intangible assets, which primarily consist of customer lists, are amortized using accelerated methods which reflect the pattern in which we receive the economic benefit of the asset, currently estimated at ten to 16 years (weighted average life of 14 years) from the Acquisition date. Total amortization of all intangible assets recorded in connection with acquisitions for the current and next five fiscal years is currently estimated as follows (in thousands): January 27, 2019 through August 3, 2019 $ 46,219 2020 85,778 2021 81,312 2022 81,539 2023 80,385 2024 64,469 At January 26, 2019 , accumulated amortization was $273.4 million for favorable lease commitments and $353.9 million for other definite-lived intangible assets. Indefinite-lived Intangible Assets and Goodwill. Indefinite-lived intangible assets, such as our Neiman Marcus and Bergdorf Goodman tradenames and goodwill, are not subject to amortization. Rather, we assess the recoverability of indefinite-lived intangible assets and goodwill annually in the fourth quarter of each fiscal year and upon the occurrence of certain events. These impairment assessments are performed for two of our reporting units — Neiman Marcus and Bergdorf Goodman.</t>
  </si>
  <si>
    <t>Long-term Debt</t>
  </si>
  <si>
    <t>Debt Disclosure [Abstract]</t>
  </si>
  <si>
    <t>Long-term Debt The significant components of our long-term debt are as follows: (in thousands) Interest Rate January 26, July 28, January 27, Asset-Based Revolving Credit Facility variable $ 272,000 $ 159,000 $ 132,000 mytheresa.com Credit Facilities (1) variable — — 2,593 Senior Secured Term Loan Facility variable 2,795,494 2,810,207 2,824,920 Cash Pay Notes 8.00% 960,000 960,000 960,000 PIK Toggle Notes 8.75%/9.50% 658,354 658,354 628,500 2028 Debentures 7.125% 122,997 122,890 122,783 Total debt 4,808,845 4,710,451 4,670,796 Less: current portion of Senior Secured Term Loan Facility (29,426 ) (29,426 ) (29,426 ) Less: unamortized debt issuance costs (46,637 ) (57,873 ) (69,108 ) Long-term debt, net of debt issuance costs $ 4,732,782 $ 4,623,152 $ 4,572,262 (1) Credit facilities of MyTheresa are excluded subsequent to the Distribution in September 2018. Asset-Based Revolving Credit Facility . At January 26, 2019 , we have an Asset-Based Revolving Credit Facility with a maximum committed borrowing capacity of $900.0 million . The Asset-Based Revolving Credit Facility matures on July 25, 2021 (or July 25, 2020 if our obligations under our Senior Secured Term Loan Facility or any permitted refinancing thereof have not been repaid or the maturity date thereof has not been extended to October 25, 2021 or later). At January 26, 2019 , we had outstanding borrowings of $272.0 million under this facility, outstanding letters of credit of $1.3 million and unused commitments of $626.8 million , subject to a borrowing base, of which $90.0 million of such capacity is available to us subject to certain restrictions as more fully described below.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minimum fixed charge coverage ratio. Additional restrictions will apply if this condition is not met for five consecutive business days, including increased reporting requirements and additional administrative agent control rights over certain of our accounts. These restrictions will continue until the condition is satisfied and their imposition may limit our operational flexibility.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1,100.0 million , but our ability to borrow would still be limited by the amount of the borrowing base. The cash proceeds of any incremental term loans may be used for working capital and general corporate purposes. At January 26, 2019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of 0.75% with respect to base rate borrowings and 1.75% with respect to LIBOR borrowings at January 26, 2019 . The applicable margin is based on the average historical excess availability under the Asset-Based Revolving Credit Facility, and is up to 1.00% with respect to base rate borrowings and up to 2.00% with respect to LIBOR borrowings, in each case with one 0.25% step down based on achievement and maintenance of a certain senior secured first lien net leverage ratio (as defined in the credit agreement governing the Asset-Based Revolving Credit Facility). The weighted average interest rate on the outstanding borrowings pursuant to the Asset-Based Revolving Credit Facility was 4.57% at January 26, 2019 . In addition, we are required to pay a commitment fee in respect of unused commitments at a rate of up to 0.37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July 25, 2021 (or July 25, 2020 if our obligations under our Senior Secured Term Loan Facility or any permitted refinancing thereof have not been repaid or the maturity date thereof has not been extended to October 25, 2021 or later).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anuary 26, 2019 , the assets of non-guarantor subsidiaries, primarily Nancy Holdings LLC, which holds legal title to certain real property used by us in conducting our operations, aggregated $88.6 million , or 1.2% of consolidated total assets. All obligations under the Asset-Based Revolving Credit Facility, and the guarantees of those obligations, are secured, subject to certain significant exceptions by substantially all of the assets of Holdings, the Company and the subsidiary guarantors.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For a more detailed description of the Asset-Based Revolving Credit Facility, refer to Note 7 of the Notes to Consolidated Financial Statements in our Annual Report on Form 10-K for the fiscal year ended July 28, 2018 . Senior Secured Term Loan Facility . We have a credit agreement and related security and other agreements for the $2,950.0 million Senior Secured Term Loan Facility. At January 26, 2019 , the outstanding balance under the Senior Secured Term Loan Facility was $2,795.5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At January 26, 2019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January 26, 2019 . The interest rate on the outstanding borrowings pursuant to the Senior Secured Term Loan Facility was 5.76% at January 26, 2019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 2018.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of $7.4 million , less certain voluntary and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anuary 26, 2019 , the assets of non-guarantor subsidiaries, primarily Nancy Holdings LLC, which holds legal title to certain real property used by us in conducting our operations, aggregated $88.6 million , or 1.2% of consolidated total assets. All obligations under the Senior Secured Term Loan Facility, and the guarantees of those obligations, are secured, subject to certain significant exceptions, by substantially all of the assets of Holdings, the Company and the subsidiary guarantors.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For a more detailed description of the Senior Secured Term Loan Facility, refer to Note 7 of the Notes to Consolidated Financial Statements in our Annual Report on Form 10-K for the fiscal year ended July 28, 2018 . Cash Pay Notes .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At January 26, 2019 , the redemption price at which we may redeem the Cash Pay Notes, in whole or in part, as set forth in the indenture governing the Cash Pay Notes, was 102.000% . The Cash Pay Notes mature on October 15, 2021. For a more detailed description of the Cash Pay Notes, refer to Note 7 of the Notes to Consolidated Financial Statements in our Annual Report on Form 10-K for the fiscal year ended July 28, 2018 . PIK Toggle Notes . The Company, along with Mariposa Borrower, Inc. as co-issuer, incurred indebtedness in the form of $600.0 million aggregate principal amount of 8.75% / 9.50% Senior PIK Toggle Notes due 2021. At January 26, 2019 , the outstanding balance under the PIK Toggle Notes was $658.4 million . The PIK Toggle Notes are guaranteed by the same entities that guarantee the Senior Secured Term Loan Facility, other than Holdings. The PIK Toggle Notes are unsecured and the guarantees are full and unconditional. At January 26, 2019 , the redemption price at which we may redeem the PIK Toggle Notes, in whole or in part, as set forth in the indenture governing the PIK Toggle Notes, was 102.188% . The PIK Toggle Notes mature on October 15, 2021. Interest on the PIK Toggle Notes is payable semi-annually in arrears on each April 15 and October 15. Prior to October 2018, interest on the PIK Toggle Notes, subject to certain restrictions, was payable (i) entirely in cash ("Cash Interest"), (ii) entirely by increasing the principal amount of the PIK Toggle Notes by the relevant interest payment amount ("PIK Interest"), or (iii) 50% in Cash Interest and 50% in PIK Interest. Cash Interest on the PIK Toggle Notes accrues at a rate of 8.75% per annum. PIK Interest on the PIK Toggle Notes accrued at a rate of 9.50% per annum. Interest on the PIK Toggle Notes was paid entirely in cash for the first seven interest payments. We elected to pay the October 2017 and April 2018 interest payments in the form of PIK Interest, which resulted in the issuance of additional PIK Toggle Notes of $28.5 million in October 2017 and $29.9 million in April 2018. We did not elect to pay interest in the form of PIK Interest or partial PIK Interest with respect to the interest payment in October 2018. All future interest payments are required to be paid in Cash Interest. For a more detailed description of the PIK Toggle Notes, refer to Note 7 of the Notes to Consolidated Financial Statements in our Annual Report on Form 10-K for the fiscal year ended July 28, 2018 . 2028 Debentures. NMG has outstanding $125.0 million aggregate principal amount of our 7.125% Senior Debentures due 2028. The 2028 Debentures are secured by a first lien security interest on certain collateral subject to liens granted under the Senior Secured Credit Facilities. The 2028 Debentures are guaranteed on an unsecured, senior basis by the Company. The guarantee is full and unconditional. The 2028 Debentures are not guaranteed by any of NMG's subsidiaries. At January 26, 2019 , NMG's subsidiaries consisted principally of (i) Bergdorf Goodman, Inc., through which we conduct the operations of our Bergdorf Goodman brand, (ii) NM Nevada Trust, which holds legal title to certain real property and intangible assets used by us in conducting our operations and (iii) Nancy Holdings LLC, which holds legal title to certain real property used by us in conducting our operations. The 2028 Debentures include certain restrictive covenants and a cross-acceleration provision in respect of any other indebtedness that has an aggregate principal amount exceeding $15.0 million . The 2028 Debentures mature on June 1, 2028. For a more detailed description of the 2028 Debentures, refer to Note 7 of the Notes to Consolidated Financial Statements in our Annual Report on Form 10-K for the fiscal year ended July 28, 2018 . Maturities of Long-term Debt. At January 26, 2019 , annual maturities of long-term debt during the current and next five fiscal years and thereafter are as follows (in millions): January 27, 2019 through August 3, 2019 $ 14.7 2020 29.4 2021 3,023.4 2022 1,618.4 2023 — 2024 — Thereafter 123.0 The previous table does not reflect future excess cash flow prepayments, if any, that may be required under the Senior Secured Term Loan Facility. Interest Expense, net. The significant components of interest expense are as follows: Thirteen weeks ended Twenty-six weeks ended (in thousands) January 26, January 27, January 26, January 27, Asset-Based Revolving Credit Facility $ 3,009 $ 1,483 $ 5,634 $ 3,796 Senior Secured Term Loan Facility 37,067 33,814 73,378 67,232 Cash Pay Notes 19,200 19,200 38,400 38,400 PIK Toggle Notes 14,402 14,927 28,803 29,289 2028 Debentures 2,226 2,226 4,453 4,453 Amortization of debt issue costs 6,121 6,121 12,242 12,238 Capitalized interest (1,136 ) (1,841 ) (2,096 ) (3,564 ) Other, net 545 619 1,169 803 Interest expense, net $ 81,434 $ 76,549 $ 161,983 $ 152,647</t>
  </si>
  <si>
    <t>Derivative Financial Instruments</t>
  </si>
  <si>
    <t>Derivative Instruments and Hedging Activities Disclosure [Abstract]</t>
  </si>
  <si>
    <t>Derivative Financial Instruments Interest Rate Swaps. At January 26, 2019 , we had outstanding floating rate debt obligations of $3,067.5 million . In April and June of 2016, we entered into floating to fixed interest rate swap agreements for an aggregate notional amount of $1,400.0 million to limit our exposure to interest rate increases related to a portion of our floating rate indebtedness. These swap agreements hedge a portion of our contractual floating rate interest commitments related to our Senior Secured Term Loan Facility from December 2016 to October 2020. As a result of the April 2016 swap agreements, our effective interest rate as to $700.0 million of floating rate indebtedness will be fixed at 4.9120% from December 2016 through October 2020. As a result of the June 2016 swap agreements, our effective interest rate as to an additional $700.0 million of floating rate indebtedness will be fixed at 4.7395% from December 2016 to October 2020. The fair value of our interest rate swap agreements was a gain of $24.8 million at January 26, 2019 , $35.6 million at July 28, 2018 and $26.0 million at January 27, 2018 , which amounts were included in other long-term assets. The interest rate swap agreements expire in October 2020.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The effective portion of such gains or losses will be recorded as a component of other comprehensive earnings (loss) while the ineffective portion of such gains or losses will be recorded as a component of interest expense. In addition, we realize a gain or loss on our interest rate swap agreements in connection with each required interest payment on our floating rate indebtedness. The realized gains or losses effectively adjust the contractual interest requirements pursuant to the terms of our floating rate indebtedness to the interest requirements at the fixed rates established in the interest rate swap agreements. These realized gains or losses are reclassified to interest expense from accumulated other comprehensive loss. A summary of the recorded amounts related to our interest rate swaps reflected in our Condensed Consolidated Statements of Operations is as follows: Thirteen weeks ended Twenty-six weeks ended (in thousands) January 26, January 27, January 26, January 27, Realized hedging (gain) loss related to interest rate swaps – included in net interest expense $ (2,633 ) $ 1,033 $ (4,555 ) $ 2,272 The amount of net gains recorded in other comprehensive earnings at January 26, 2019 that is expected to be reclassified into net interest expense in the next 12 months, if interest rates remain unchanged, is approximately $13.1 million .</t>
  </si>
  <si>
    <t>Income Taxes</t>
  </si>
  <si>
    <t>Income Tax Disclosure [Abstract]</t>
  </si>
  <si>
    <t>Income Taxes Our effective income tax rates are as follows: Thirteen weeks ended Twenty-six weeks ended January 26, January 27, January 26, January 27, Effective income tax rate excluding impact of Tax Reform 25.3 % 10.9 % 25.5 % 33.3 % Impact of Tax Reform — % 2,266.8 % — % 623.2 % Effective income tax rate 25.3 % 2,277.7 % 25.5 % 656.5 % Our effective income tax rate of 25.3% on the loss for the second quarter of fiscal year 2019 and 25.5% on the loss for year-to-date fiscal 2019 exceeded the federal statutory rate of 21% due primarily to state income taxes. Included in the income tax benefit recognized in the second quarter of fiscal year 2018 is the impact of the Tax Cuts and Jobs Act ("Tax Reform"), which was signed into law on December 22, 2017. Among numerous provisions included in the Tax Reform was the reduction of the corporate federal income tax rate from 35% to 21% effective January 1, 2018. As the effective date of the Tax Reform fell five months into our fiscal year, we were subject to a blended federal statutory rate of 26.9% in fiscal year 2018 . In connection with our application of the new federal statutory rate in fiscal year 2018, we measured our long-term deferred income taxes at the new lower rate and recorded non-cash benefits aggregating $391.6 million , of which amount $387.8 million was recorded in the second quarter of fiscal year 2018. Excluding the impact of the Tax Reform, our effective income tax rate of 10.9% on the loss for the second quarter of fiscal year 2018 was below the blended federal statutory rate of 26.9% due primarily to the impact of the transition to the lower annualized federal statutory rate. Our effective income tax rate of 33.3% on the loss for year-to-date fiscal 2018 exceeded the blended federal statutory rate of 26.9% due primarily to state and foreign income taxes. At January 26, 2019 , the gross amount of unrecognized tax benefits was $1.3 million ( $1.0 million of which would impact our effective tax rate, if recognized). We classify interest and penalties as a component of income tax expense and our liability for accrued interest and penalties was $0.4 million at January 26, 2019 , $0.3 million at July 28, 2018 and $0.3 million at January 27, 2018 . We file income tax returns in the U.S. federal jurisdiction and various state, local and foreign jurisdictions. The Internal Revenue Service ("IRS") is conducting an audit of our short-year 2014 (subsequent to the Acquisition) and fiscal years 2015 through 2017 federal income tax returns. With respect to state, local and foreign jurisdictions, with limited exceptions, we are no longer subject to income tax audits for fiscal years before 2013. We believe our recorded tax liabilities as of January 26, 2019 are sufficient to cover any potential assessments made by the IRS or other taxing authorities and we will continue to review our recorded tax liabilities for potential audit assessments based upon subsequent events, new information and future circumstances. We believe it is reasonably possible that adjustments to the amounts of our unrecognized tax benefits could occur within the next 12 months as a result of settlements with tax authorities or expiration of statutes of limitations. At this time, we do not believe such adjustments will have a material impact on our Condensed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its subsidiaries, including the Company. Income taxes incurred by Parent with respect to the Company's operations are reflected in the Condensed Consolidated Financial Statements of the Company. The Company’s financial statements recognize the current and deferred income tax consequences that result from the Company’s activities during the current and preceding periods as if the Company were a separate taxpayer rather than a member of the Parent company’s consolidated income tax return group.</t>
  </si>
  <si>
    <t>Employee Benefits</t>
  </si>
  <si>
    <t>Retirement Benefits [Abstract]</t>
  </si>
  <si>
    <t>Employee Benefits Description of Retirement Benefit Plans. We currently maintain defined contribution plans consisting of a retirement savings plan ("RSP") and a defined contribution supplemental executive retirement plan ("Defined Contribution SERP Plan").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We also sponsor an unfunded key employee deferred compensation plan, which provides certain employees with additional benefits. Our obligations for employee benefit plans, included in other long-term liabilities, are as follows: (in thousands) January 26, July 28, January 27, Pension Plan $ 208,215 $ 202,820 $ 230,606 SERP Plan 100,186 98,814 111,093 Postretirement Plan 2,975 2,935 6,388 311,376 304,569 348,087 Less: current portion (6,550 ) (6,441 ) (6,679 ) Long-term portion of benefit obligations $ 304,826 $ 298,128 $ 341,408 Funding Policy and Status. Our policy is to fund the Pension Plan at or above the minimum level required by law. As of January 26, 2019 , we believe we will be required to contribute $27.6 million to the Pension Plan in fiscal year 2019 , of which $11.2 million has been funded as of January 26, 2019 . In fiscal year 2018 , we were required to contribute $25.2 million to the Pension Plan. Cost of Benefits. The components of the expenses we incurred under our Pension Plan, SERP Plan and Postretirement Plan are as follows: Thirteen weeks ended Twenty-six weeks ended (in thousands) January 26, January 27, January 26, January 27, Pension Plan: Interest cost $ 5,753 $ 4,973 $ 11,506 $ 9,946 Expected return on plan assets (5,488 ) (5,396 ) (10,976 ) (10,792 ) Net amortization of losses 199 170 398 340 Pension Plan expense (income) $ 464 $ (253 ) $ 928 $ (506 ) SERP Plan: Interest cost $ 940 $ 844 $ 1,880 $ 1,688 SERP Plan expense $ 940 $ 844 $ 1,880 $ 1,688 Postretirement Plan: Interest cost $ 25 $ 51 $ 50 $ 102 Net amortization of gains (556 ) (180 ) (1,113 ) (360 ) Postretirement Plan income $ (531 ) $ (129 ) $ (1,063 ) $ (258 ) Employee Vacation Benefit Liability. We enacted changes to our vacation policy effective in fiscal year 2019. Pursuant to the provisions of our new vacation policy, vacation hours earned during each fiscal year must be taken during that fiscal year. Any accrued but unused vacation is forfeited at the end of the fiscal year subject to statutory requirements in certain states precluding such forfeitures. In fiscal year 2018, we recorded a non-cash gain of $19.5 million , of which amount $7.8 million was recorded in the second quarter and $9.0 million was recorded in year-to-date fiscal 2018, within selling, general and administrative expenses, in connection with the reduction of our liability for unused vacation prior to the effective date of our new vacation policy.</t>
  </si>
  <si>
    <t>Commitments and Contingencies</t>
  </si>
  <si>
    <t>Commitments and Contingencies Disclosure [Abstract]</t>
  </si>
  <si>
    <t>Commitments and Contingencies Employment, Benefits, and Consumer Class Actions Litigation. In August 2015, the National Labor Relations Board ("NLRB") affirmed an administrative law judge's recommended decision and order finding that the Company's Arbitration Agreement and class action waiver violated the National Labor Relations Act ("NLRA"). We filed our petition for review of the NLRB's order with the U.S. Court of Appeals for the Fifth Circuit. This case has been stayed while another similar case has been pending before the U.S. Supreme Court, which was decided on May 21, 2018 and held that class action waivers in arbitration agreements are lawful under the NLRA and must be enforced under the Federal Arbitration Act. On June 1, 2018, the NLRB filed a motion to remove this case from abeyance, grant our petition for review regarding the class action waiver issue consistent with the U.S. Supreme Court’s decision, and remand the remainder of the case to the NLRB. On June 11, 2018, the U.S. Court of Appeals for the Fifth Circuit granted the NLRB’s motion, and the remanded portion of the case is pending before the NLRB. The Company has several wage and hour putative class action matters pending in California. The earliest, filed in December 2015 and amended in February 2016, was filed against The Neiman Marcus Group, Inc. by Holly Attia and seven other named plaintiffs, seeking to certify a class of non-exempt employees for alleged violation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the California Labor Code Private Attorneys General Act ("PAGA"), and all related damages for alleged violations (restitution, statutory penalties under PAGA, and attorneys' fees, interest and costs of suit). The case was removed to the U.S. District Court for the Central District of California in March 2016, and the Company filed a motion to compel arbitration and requested to stay the PAGA claim. In June 2016, the court granted the motion and compelled arbitration of the individual claims. The court retained jurisdiction of the PAGA claim and stayed that claim pending the outcome of arbitration. In October 2016, the court granted the plaintiffs' motion for reconsideration of the arbitration decision based on a recent decision by the Ninth Circuit Court of Appeals in Morris v. Ernst &amp; Young, LLP , and reversed its order compelling arbitration. The Company appealed. The parties reached an agreement in principle to settle this case, subject to court approval. The motion for preliminary approval of the settlement was filed with the court on July 24, 2018. On September 5, 2018, the district court preliminarily approved the settlement. On February 25, 2019, the court issued an order granting final approval of the settlement and entered final judgment. The associated appeal has been administratively closed due to the pending settlement of the underlying action. A PAGA representative action filed by Xuan Hien Nguyen asserting the same factual allegations as the plaintiff in Attia was resolved in connection with the Attia settlement, as Nguyen and her claims were amended into Attia . On March 4, 2019, the Nguyen case was dismissed with prejudice. A PAGA representative action filed by Milca Connolly asserting substantially identical claims and a putative class and representative action filed by Ondrea Roces and Sophia Ahmed seeking to certify a class of current and former sales associates for alleged failure to pay wages for all hours worked, recordkeeping and wage statement violations, and failure to timely pay wages due at termination have been stayed pending the settlement approval process in Attia . On October 27, 2017, a putative class action complaint was filed against Neiman Marcus Group, Inc., The Neiman Marcus Group LLC, and Bergdorf Goodman, Inc. in the U.S. District Court for the Southern District of New York by Victor Lopez, an allegedly visually-impaired and legally blind individual, in connection with his visits to Bergdorf Goodman, Inc.’s website. Mr. Lopez alleges, on behalf of himself and those similarly situated, that Bergdorf Goodman, Inc.’s website is not fully and equally accessible to legally blind individuals, resulting in denial of access to the equal enjoyment of goods and services, in violation of the Americans with Disabilities Act and the New York State and City Human Rights Laws. The defendant Companies filed a joint answer denying the claims. The parties have reached a settlement among all parties.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that the Company lacks adequate information to support its comparative pricing labels. In September 2014, we removed the case to the U.S. District Court for the Central District of California. After dismissing Ms. Rubenstein’s original and first amended complaint, the court dismissed her second amended complaint in its entirety in May 2015, without leave to amend, and Ms. Rubenstein appealed. In April 2017, the Court of Appeal reversed, holding that Ms. Rubenstein’s allegations were sufficient to proceed past the pleadings stage of litigation. The case was transferred back to the district court. On September 7, 2017, the district court issued an order permitting Ms. Rubenstein to file a proposed Third Amended Complaint, which modifies the putative class period. Additionally, Ms. Rubenstein filed a motion for class certification, which was fully briefed by both parties. The parties reached an agreement in principle to settle the case, subject to court approval. A notice of settlement was filed, and the hearing on Ms. Rubenstein’s motion for class certification was vacated. On October 1, 2018, the court granted final approval of the settlement and entered judgment accordingly. The deadline to appeal the judgment expired with no appeals and the final settlement was remitted in November 2018.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condition, results of operations or cash flows. Cyber-Attack Class Actions Litigation. In January 2014, three class actions relating to a cyber-attack on our computer systems in 2013 (the "Cyber-Attack") were filed and later voluntarily dismissed by the plaintiffs between February and April 2014. The plaintiffs had alleged negligence and other claims in connection with their purchases by payment cards and sought monetary and injunctive relief. Three additional putative class actions relating to the Cyber-Attack were filed in March and April 2014, also alleging negligence and other claims in connection with plaintiffs’ purchases by payment cards. Two of the cases were voluntarily dismissed.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and the court granted the Company's motion on the grounds that the plaintiffs lacked standing due to their failure to demonstrate an actionable injury. Plaintiffs appealed the district court's order dismissing the case to the Seventh Circuit Court of Appeals, and the Seventh Circuit Court of Appeals reversed the district court's ruling, remanding the case back to the district court. The Company filed a petition for rehearing en banc, which the Seventh Circuit Court of Appeals denied. The Company filed a motion for dismissal on other grounds, which the court denied. The parties jointly requested, and the court granted, an extension of time for filing a responsive pleading, which was due on December 28, 2016. On February 9, 2017, the court denied the parties' request for another extension of time, dismissed the case without prejudice, and stated that plaintiffs could file a motion to reinstate. On March 8, 2017, plaintiffs filed a motion to reinstate, which the court granted on March 16, 2017. On March 17, 2017, plaintiffs filed a motion seeking preliminary approval of a class action settlement resolving this action, which the court granted on June 21, 2017. On August 21, 2017, plaintiffs moved for final approval of the proposed settlement. In September 2017, purported settlement class members filed two objections to the settlement, and plaintiffs and the Company filed responses to the objections on October 19, 2017. At the fairness hearing on October 26, 2017, the Court ordered supplemental briefing on the objections. Objectors filed a supplemental brief in support of their objections on November 9, 2017, and plaintiffs and the Company filed their supplemental responses to the objections on November 21, 2017. On January 16, 2018, an order was issued by the District Court reassigning the case to Judge Sharon Johnson Coleman due to the prior judge’s retirement. On September 17, 2018, Judge Coleman denied final approval of the proposed settlement and decertified the settlement class. Judge Coleman has set a status conference for this matter for April 12, 2019. At this point, we are unable to predict the developments in, outcome of or other consequences related to this matter.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seek other remedies against us. We have also incurred other costs associated with this security incident, including legal fees, investigative fees, costs of communications with customers and credit monitoring services provided to our customers. We expect to continue to incur costs associated with maintaining appropriate security measures and otherwise complying with our obligations. We will continue to evaluate these matters based on subsequent events, new information and future circumstances. Distribution Litigation . On December 10, 2018, Marble Ridge Capital LP and Marble Ridge Master Fund LP (collectively, “Marble Ridge”) filed a lawsuit against Parent, Holdings, the Company, NMG, and NMG International LLC in the District Court for the 116th Judicial District, Dallas County, Texas (the “Marble Ridge Litigation”). Marble Ridge alleges that the Distribution was a fraudulent transfer. Marble Ridge seeks to undo the Distribution and return the entities through which the operations of MyTheresa are conducted from Parent to NMG International LLC under fraudulent transfer law and appoint a receiver under Texas state law. On December 14, 2018, the Company and the other defendants filed an answer denying Marble Ridge’s allegations, counterclaimed against Marble Ridge for prior defamatory statements, and filed a plea to the jurisdiction to dismiss Marble Ridge’s lawsuit. On January 2, 2019, Marble Ridge moved to dismiss the counterclaims brought by the Company and the other defendants. A hearing on the Company’s plea to the jurisdiction to dismiss Marble Ridge’s claims was held on March 7, 2019 and the matter was taken under submission. A hearing on Marble Ridge’s motion to dismiss the Company’s counterclaims is currently scheduled for March 21, 2019. We believe that the Marble Ridge Litigation is without merit and we intend to continue to vigorously contest it. However, we are currently unable to predict the developments in, outcome of, and economic and other consequences of the Marble Ridge Litigation. We will continue to evaluate these matters based on subsequent events, new information and future circumstances. Other. We had $1.3 million of irrevocable letters of credit and $3.5 million in surety bonds outstanding at January 26, 2019 , relating primarily to merchandise imports and state sales tax and utility requirements.</t>
  </si>
  <si>
    <t>Accumulated Other Comprehensive Loss</t>
  </si>
  <si>
    <t>Comprehensive Income (Loss), Net of Tax, Attributable to Parent [Abstract]</t>
  </si>
  <si>
    <t>Accumulated Other Comprehensive Loss 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8, 2018 $ (7,156 ) $ 22,253 $ (37,394 ) $ (22,297 ) Other comprehensive (loss) earnings (1,502 ) 576 (13,731 ) (14,657 ) Amounts reclassified to earnings, net — (1,424 ) — (1,424 ) Distribution to Parent 8,658 — — 8,658 Reclassification of stranded tax effects — 2,885 (10,482 ) (7,597 ) Balance, October 27, 2018 $ — $ 24,290 $ (61,607 ) $ (37,317 ) Other comprehensive loss — (5,074 ) (265 ) (5,339 ) Amounts reclassified to earnings, net — (1,951 ) — (1,951 ) Balance, January 26, 2019 $ — $ 17,265 $ (61,872 ) $ (44,607 ) The amounts reclassified from accumulated other comprehensive loss to earnings, net are recorded within interest expense on the Condensed Consolidated Statements of Operations.</t>
  </si>
  <si>
    <t>Stock-Based Awards</t>
  </si>
  <si>
    <t>Disclosure of Compensation Related Costs, Share-based Payments [Abstract]</t>
  </si>
  <si>
    <t>Stock-Based Awards Incentive Plans.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densed Consolidated Financial Statements. Co-Invest Options. In connection with the Acquisition, certain executive officers of the Company rolled over a portion of the amounts otherwise payable in settlement of their pre-Acquisition stock options into stock options of Parent representing options to purchase a total of 56,979 shares of common stock of Parent (the "Co-Invest Opt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 th anniversary of the grant date. Accounting for Stock Options. We currently account for stock options issued to certain optionees who will become retirement eligible prior to the expiration of their stock options and certain options held by our former Chief Executive Officer ("Eligible Optionees") as variable awards using the liability method as these optionees could receive a cash settlement of their awards should Parent exercise its repurchase rights with respect to such shares. Under the liability method, we recognize the estimated liability for option awards held by Eligible Optionees over the vesting periods of such awards. In periods in which the estimated fair value of our equity increases, we increase our stock compensation liability. Conversely, in periods in which the estimated fair value of our equity decreases, we reduce our stock compensation liability. These increases/decreases are recorded as stock compensation expense and are included in selling, general and administrative expenses. With respect to time-vested options held by non-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At January 26, 2019 , an aggregate of 47,032 Co-Invest Options and time-vested options were held by Eligible Optionees. The recorded liability with respect to such options was $6.7 million at January 26, 2019 , $7.8 million at July 28, 2018 and $5.4 million at January 27, 2018 . The following table sets forth certain summary information with respect to our stock options for the periods indicated: Twenty-six weeks ended January 26, 2019 (in actuals) Shares Weighted Outstanding at July 28, 2018 183,506 $ 597 Granted 23,271 747 Forfeited (6,999 ) 626 Expired (5,160 ) 450 Outstanding at January 26, 2019 194,618 $ 614 Restricted Stock. At January 26, 2019 , 17,694 shares of unvested restricted common stock were outstanding. The recorded liability with respect to such shares was $0.2 million at January 26, 2019 , $1.0 million at July 28, 2018 and $0.3 million at January 27, 2018 . Twenty-six weeks ended January 26, 2019 (in actuals) Unvested Shares Weighted Grant Date Fair Value Outstanding at July 28, 2018 19,823 $ 482 Granted 2,359 348 Vested (3,552 ) 768 Forfeited (936 ) 768 Outstanding at January 26, 2019 17,694 $ 391 Stock Compensation Expense. The following table summarizes our stock-based compensation expense: Thirteen weeks ended Twenty-six weeks ended (in thousands) January 26, January 27, January 26, January 27, Stock compensation expense (benefit): Stock options $ (334 ) $ 1,153 $ (575 ) $ 5,406 Restricted stock 860 180 1,015 486 Total $ 526 $ 1,333 $ 440 $ 5,892 In September 2017, the Compensation Committee approved grants of non-qualified Co-Invest Options (the "New Co-Invest Options") to certain continuing employees who previously held Co-Invest Options. The New Co-Invest Options have the effect of replacing the previous Co-Invest Options held by those employees, which were cancelled, and extending the expiration date to the ten th anniversary of the grant date. All other terms of the New Co-Invest Options remain unchanged from the terms of the cancelled Co-Invest Options. In the first quarter of fiscal year 2018, we recorded non-cash stock compensation expense aggregating $4.2 million related to the cancellation and replacement of the previous Co-Invest Options with the New Co-Invest Options. In January 2018, the Compensation Committee determined that the exercise prices of certain time-vested stock options were higher than the current fair market value of Parent's common stock. In order to enhance the retentive value of these options, the Compensation Committee approved a repricing of 43,261 time-vested stock options to an exercise price of $500 per share. In the second quarter of fiscal year 2018, we recorded non-cash stock compensation expense aggregating $0.5 million related to the repricing of the time-vested stock options. For a more detailed description of our stock-based awards, refer to Note 13 of the Notes to Consolidated Financial Statements in our Annual Report on Form 10-K for the fiscal year ended July 28, 2018 .</t>
  </si>
  <si>
    <t>Other Expenses</t>
  </si>
  <si>
    <t>Other Expenses [Abstract]</t>
  </si>
  <si>
    <t>Other Expenses (Income)</t>
  </si>
  <si>
    <t>Other Expenses Other expenses consists of the following components: Thirteen weeks ended Twenty-six weeks ended (in thousands) January 26, January 27, January 26, January 27, Expenses incurred in connection with strategic initiatives $ 9,081 $ 1,388 $ 16,125 $ 1,810 Expenses related to store closures — 6,602 — 7,920 Expenses related to Cyber-Attack, net of insurance recoveries — — — 1,100 Other expenses 2,814 4,624 5,199 4,624 Total $ 11,895 $ 12,614 $ 21,324 $ 15,454 We incurred consulting and professional fees in connection with key strategic operational projects and the implementation of strategic initiatives. In connection with our assessment of our Last Call footprint, we closed 14 stores in fiscal year 2018. Expenses related to these store closures consisted primarily of severance and store closing costs. We discovered in January 2014 that malicious software was clandestinely installed on our computer systems (the "Cyber-Attack"). Expenses related to the Cyber-Attack in year-to-date fiscal 2018 consisted primarily of legal expenses. We also incurred other expenses related to organizational and operational realignments, primarily severance costs, in the second quarter and year-to-date fiscal 2019. In connection with the retirement of our former Chief Executive Officer and President, we incurred certain charges primarily related to lump sum compensation payable as a consequence of her retirement of approximately $4.6 million in the second quarter of fiscal year 2018.</t>
  </si>
  <si>
    <t>Condensed Consolidating Financial Information (with respect to NMG's obligations under the Senior Secured Credit Facilities, Cash Pay Notes and PIK Toggle Notes)</t>
  </si>
  <si>
    <t>Condensed Consolidating Financial Information (with respect to NMG's obligations under the Senior Secured Credit Facilities, Cash Pay Notes and PIK Toggle Notes) All of NMG’s obligations under the Senior Secured Credit Facilities are guaranteed by Holdings and our current and future direct and indirect wholly owned subsidiaries, subject to exceptions as more fully described in Note 6 . All of NMG's obligations under the Cash Pay Notes and the PIK Toggle Notes are guaranteed by the same entities that guarantee the Senior Secured Credit Facilities, other than Holdings. Currently, the Company’s non-guarantor subsidiaries under the Senior Secured Credit Facilities, Cash Pay Notes and PIK Toggle Notes consist principally of Nancy Holdings LLC, which holds legal title to certain real property used by us in conducting our operations and described below under "— Results of Operations and Financial Condition of Unrestricted Subsidiaries". Prior to the Distribution in September 2018, the Company’s non-guarantor subsidiaries under the Senior Secured Credit Facilities, Cash Pay Notes and PIK Toggle Notes also included NMG Germany GmbH, through which we conducted the operations of MyTheresa. The following condensed consolidating financial information represents the financial information of the Company and its non-guarantor subsidiaries under the Senior Secured Credit Facilities, Cash Pay Notes and PIK Toggle Not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anuary 26, 2019 (in thousands) Company NMG Guarantor Subsidiaries Non- Guarantor Subsidiaries Eliminations Consolidated ASSETS Current assets: Cash and cash equivalents $ — $ 39,471 $ 902 $ 965 $ — $ 41,338 Credit card receivables — 36,462 — — — 36,462 Merchandise inventories — 854,747 144,590 — — 999,337 Other current assets — 229,085 19,499 — (588 ) 247,996 Total current assets — 1,159,765 164,991 965 (588 ) 1,325,133 Property and equipment, net — 1,318,201 133,462 87,614 — 1,539,277 Intangible assets, net — 434,926 2,180,872 — — 2,615,798 Goodwill — 1,338,843 414,402 — — 1,753,245 Other long-term assets — 31,793 1,063 — — 32,856 Investments in subsidiaries 412,905 2,857,163 — — (3,270,068 ) — Total assets $ 412,905 $ 7,140,691 $ 2,894,790 $ 88,579 $ (3,270,656 ) $ 7,266,309 LIABILITIES AND MEMBER EQUITY Current liabilities: Accounts payable $ — $ 252,945 $ — $ — $ — $ 252,945 Accrued liabilities — 408,593 119,218 649 (588 ) 527,872 Current portion of long-term debt — 29,426 — — — 29,426 Total current liabilities — 690,964 119,218 649 (588 ) 810,243 Long-term liabilities: Long-term debt, net of debt issuance costs — 4,732,782 — — — 4,732,782 Deferred income taxes — 688,764 — — — 688,764 Other long-term liabilities — 615,276 7,339 (1,000 ) — 621,615 Total long-term liabilities — 6,036,822 7,339 (1,000 ) — 6,043,161 Total member equity 412,905 412,905 2,768,233 88,930 (3,270,068 ) 412,905 Total liabilities and member equity $ 412,905 $ 7,140,691 $ 2,894,790 $ 88,579 $ (3,270,656 ) $ 7,266,309 July 28, 2018 (in thousands) Company NMG Guarantor Subsidiaries Non- Guarantor Subsidiaries Eliminations Consolidated ASSETS Current assets: Cash and cash equivalents $ — $ 33,121 $ 683 $ 4,706 $ — $ 38,510 Credit card receivables — 30,551 — 3,138 — 33,689 Merchandise inventories — 844,429 145,967 125,443 — 1,115,839 Other current assets — 111,279 10,348 2,781 (586 ) 123,822 Total current assets — 1,019,380 156,998 136,068 (586 ) 1,311,860 Property and equipment, net — 1,327,509 138,740 103,655 — 1,569,904 Intangible assets, net — 459,512 2,203,322 72,469 — 2,735,303 Goodwill — 1,338,843 414,402 130,624 — 1,883,869 Other long-term assets — 43,863 1,104 — — 44,967 Investments in subsidiaries 759,181 3,194,802 — — (3,953,983 ) — Total assets $ 759,181 $ 7,383,909 $ 2,914,566 $ 442,816 $ (3,954,569 ) $ 7,545,903 LIABILITIES AND MEMBER EQUITY Current liabilities: Accounts payable $ — $ 281,488 $ — $ 37,481 $ — $ 318,969 Accrued liabilities — 406,072 69,979 35,824 (586 ) 511,289 Current portion of long-term debt — 29,426 — — — 29,426 Total current liabilities — 716,986 69,979 73,305 (586 ) 859,684 Long-term liabilities: Long-term debt, net of debt issuance costs — 4,623,152 — — — 4,623,152 Deferred income taxes — 694,848 — 12,706 — 707,554 Other long-term liabilities — 589,742 7,390 (800 ) — 596,332 Total long-term liabilities — 5,907,742 7,390 11,906 — 5,927,038 Total member equity 759,181 759,181 2,837,197 357,605 (3,953,983 ) 759,181 Total liabilities and member equity $ 759,181 $ 7,383,909 $ 2,914,566 $ 442,816 $ (3,954,569 ) $ 7,545,903 January 27, 2018 (in thousands) Company NMG Guarantor Subsidiaries Non- Guarantor Subsidiaries Eliminations Consolidated ASSETS Current assets: Cash and cash equivalents $ — $ 31,072 $ 854 $ 3,862 $ — $ 35,788 Credit card receivables — 36,268 — 5,990 — 42,258 Merchandise inventories — 880,056 143,328 113,794 — 1,137,178 Other current assets — 127,745 10,943 4,914 (150 ) 143,452 Total current assets — 1,075,141 155,125 128,560 (150 ) 1,358,676 Property and equipment, net — 1,309,679 144,226 103,207 — 1,557,112 Intangible assets, net — 484,355 2,226,259 75,427 — 2,786,041 Goodwill — 1,338,844 414,402 134,483 — 1,887,729 Other long-term assets — 36,074 1,303 — — 37,377 Investments in subsidiaries 839,014 3,204,672 — — (4,043,686 ) — Total assets $ 839,014 $ 7,448,765 $ 2,941,315 $ 441,677 $ (4,043,836 ) $ 7,626,935 LIABILITIES AND MEMBER EQUITY Current liabilities: Accounts payable $ — $ 259,837 $ — $ 23,968 $ — $ 283,805 Accrued liabilities — 401,227 90,613 40,391 (150 ) 532,081 Current portion of long-term debt — 29,426 — — — 29,426 Total current liabilities — 690,490 90,613 64,359 (150 ) 845,312 Long-term liabilities: Long-term debt, net of debt issuance costs — 4,569,669 — 2,593 — 4,572,262 Deferred income taxes — 746,905 — 15,935 — 762,840 Other long-term liabilities — 602,687 5,413 (593 ) — 607,507 Total long-term liabilities — 5,919,261 5,413 17,935 — 5,942,609 Total member equity 839,014 839,014 2,845,289 359,383 (4,043,686 ) 839,014 Total liabilities and member equity $ 839,014 $ 7,448,765 $ 2,941,315 $ 441,677 $ (4,043,836 ) $ 7,626,935 Thirteen weeks ended January 26, 2019 (in thousands) Company NMG Guarantor Subsidiaries Non- Guarantor Subsidiaries Eliminations Consolidated Revenues $ — $ 1,177,938 $ 216,182 $ — $ — $ 1,394,120 Cost of goods sold including buying and occupancy costs (excluding depreciation) — 801,927 158,055 (1,435 ) — 958,547 Selling, general and administrative expenses (excluding depreciation) — 271,391 37,846 (14 ) — 309,223 Depreciation expense — 42,982 3,448 1,379 — 47,809 Amortization of intangible assets and favorable lease commitments — 11,969 11,187 — — 23,156 Other expenses (income) — 11,895 — — — 11,895 Operating earnings (loss) — 37,774 5,646 70 — 43,490 Benefit plan expense (income), net — 872 — — — 872 Interest expense (income), net — 81,434 — — — 81,434 Intercompany royalty charges (income) — 60,098 (60,098 ) — — — Equity in loss (earnings) of subsidiaries 29,006 (65,814 ) — — 36,808 — Earnings (loss) before income taxes (29,006 ) (38,816 ) 65,744 70 (36,808 ) (38,816 ) Income tax expense (benefit) — (9,810 ) — — — (9,810 ) Net earnings (loss) $ (29,006 ) $ (29,006 ) $ 65,744 $ 70 $ (36,808 ) $ (29,006 ) Total other comprehensive earnings (loss), net of tax (7,290 ) (7,290 ) — — 7,290 (7,290 ) Total comprehensive earnings (loss) $ (36,296 ) $ (36,296 ) $ 65,744 $ 70 $ (29,518 ) $ (36,296 ) Thirteen weeks ended January 27, 2018 (in thousands) Company NMG Guarantor Subsidiaries Non- Guarantor Subsidiaries Eliminations Consolidated Revenues $ — $ 1,187,699 $ 217,705 $ 88,707 $ — $ 1,494,111 Cost of goods sold including buying and occupancy costs (excluding depreciation) — 812,202 153,495 56,287 — 1,021,984 Selling, general and administrative expenses (excluding depreciation) — 261,818 36,450 23,629 — 321,897 Depreciation expense — 47,267 4,163 1,998 — 53,428 Amortization of intangible assets and favorable lease commitments — 12,416 11,468 400 — 24,284 Other expenses (income) — 12,614 — — — 12,614 Operating earnings (loss) — 41,382 12,129 6,393 — 59,904 Benefit plan expense (income), net — 462 — — — 462 Interest expense (income), net — 76,622 — (73 ) — 76,549 Intercompany royalty charges (income) — 49,364 (49,364 ) — — — Equity in loss (earnings) of subsidiaries (372,532 ) (66,776 ) — — 439,308 — Earnings (loss) before income taxes 372,532 (18,290 ) 61,493 6,466 (439,308 ) (17,107 ) Income tax expense (benefit) — (390,822 ) — 1,183 — (389,639 ) Net earnings (loss) $ 372,532 $ 372,532 $ 61,493 $ 5,283 $ (439,308 ) $ 372,532 Total other comprehensive earnings (loss), net of tax 14,655 10,088 — 4,567 (14,655 ) 14,655 Total comprehensive earnings (loss) $ 387,187 $ 382,620 $ 61,493 $ 9,850 $ (453,963 ) $ 387,187 Twenty-six weeks ended January 26, 2019 (in thousands) Company NMG Guarantor Subsidiaries Non- Guarantor Subsidiaries Eliminations Consolidated Revenues $ — $ 2,037,124 $ 401,324 $ 60,063 $ — $ 2,498,511 Cost of goods sold including buying and occupancy costs (excluding depreciation) — 1,342,151 275,322 41,310 — 1,658,783 Selling, general and administrative expenses (excluding depreciation) — 496,294 72,910 16,780 — 585,984 Depreciation expense — 88,072 7,319 3,112 — 98,503 Amortization of intangible assets and favorable lease commitments — 24,247 22,450 243 — 46,940 Other expenses (income) — 21,324 — — — 21,324 Operating earnings (loss) — 65,036 23,323 (1,382 ) — 86,977 Benefit plan expense (income), net — 1,745 — — — 1,745 Interest expense, net — 161,975 — 8 — 161,983 Intercompany royalty charges (income) — 109,049 (109,049 ) — — — Equity in loss (earnings) of subsidiaries 57,177 (131,868 ) — — 74,691 — Earnings (loss) before income taxes (57,177 ) (75,865 ) 132,372 (1,390 ) (74,691 ) (76,751 ) Income tax expense (benefit) — (18,688 ) — (886 ) — (19,574 ) Net earnings (loss) $ (57,177 ) $ (57,177 ) $ 132,372 $ (504 ) $ (74,691 ) $ (57,177 ) Total other comprehensive earnings (loss), net of tax (23,371 ) (21,869 ) — (1,502 ) 23,371 (23,371 ) Total comprehensive earnings (loss) $ (80,548 ) $ (79,046 ) $ 132,372 $ (2,006 ) $ (51,320 ) $ (80,548 ) Twenty-six weeks ended January 27, 2018 (in thousands) Company NMG Guarantor Subsidiaries Non- Guarantor Subsidiaries Eliminations Consolidated Revenues $ — $ 2,025,652 $ 413,204 $ 162,801 $ — $ 2,601,657 Cost of goods sold including buying and occupancy costs (excluding depreciation) — 1,341,427 275,169 103,658 — 1,720,254 Selling, general and administrative expenses (excluding depreciation) — 498,420 71,773 46,521 — 616,714 Depreciation expense — 96,526 8,155 3,975 — 108,656 Amortization of intangible assets and favorable lease commitments — 25,401 23,032 800 — 49,233 Other expenses (income) — 15,454 — — — 15,454 Operating earnings (loss) — 48,424 35,075 7,847 — 91,346 Benefit plan expense (income), net — 925 — — — 925 Interest expense, net — 152,752 — (105 ) — 152,647 Intercompany royalty charges (income) — 88,797 (88,797 ) — — — Equity in loss (earnings) of subsidiaries (346,315 ) (131,061 ) — — 477,376 — Earnings (loss) before income taxes 346,315 (62,989 ) 123,872 7,952 (477,376 ) (62,226 ) Income tax expense (benefit) — (409,304 ) — 763 — (408,541 ) Net earnings (loss) $ 346,315 $ 346,315 $ 123,872 $ 7,189 $ (477,376 ) $ 346,315 Total other comprehensive earnings (loss), net of tax 25,052 14,331 — 10,721 (25,052 ) 25,052 Total comprehensive earnings (loss) $ 371,367 $ 360,646 $ 123,872 $ 17,910 $ (502,428 ) $ 371,367 Twenty-six weeks ended January 26, 2019 (in thousands) Company NMG Guarantor Subsidiaries Non- Guarantor Subsidiaries Eliminations Consolidated CASH FLOWS - OPERATING ACTIVITIES Net earnings (loss) $ (57,177 ) $ (57,177 ) $ 132,372 $ (504 ) $ (74,691 ) $ (57,177 ) Adjustments to reconcile net earnings (loss) to net cash provided by (used for) operating activities: Depreciation and amortization expense — 124,561 29,769 3,355 — 157,685 Deferred income taxes — (1,338 ) — (433 ) — (1,771 ) Other — 2,300 (10 ) 131 — 2,421 Intercompany royalty income payable (receivable) — 109,049 (109,049 ) — — — Equity in loss (earnings) of subsidiaries 57,177 (131,868 ) — — 74,691 — Changes in operating assets and liabilities, net — (54,233 ) (51,109 ) (21,063 ) — (126,405 ) Net cash provided by (used for) operating activities — (8,706 ) 1,973 (18,514 ) — (25,247 ) CASH FLOWS - INVESTING ACTIVITIES Capital expenditures — (81,527 ) (1,754 ) (785 ) — (84,066 ) Net cash provided by (used for) investing activities — (81,527 ) (1,754 ) (785 ) — (84,066 ) CASH FLOWS - FINANCING ACTIVITIES Borrowings under revolving credit facilities — 944,000 — 18,970 — 962,970 Repayment of borrowings — (845,713 ) — (1,223 ) — (846,936 ) Distribution to Parent — — — (2,181 ) — (2,181 ) Repurchase of stock — (1,401 ) — — — (1,401 ) Shares withheld for remittance of employee taxes — (303 ) — — — (303 ) Net cash provided by (used for) financing activities — 96,583 — 15,566 — 112,149 Effect of exchange rate changes on cash and cash equivalents — — — (8 ) — (8 ) CASH AND CASH EQUIVALENTS Increase (decrease) during the period — 6,350 219 (3,741 ) — 2,828 Beginning balance — 33,121 683 4,706 — 38,510 Ending balance $ — $ 39,471 $ 902 $ 965 $ — $ 41,338 Twenty-six weeks ended January 27, 2018 (in thousands) Company NMG Guarantor Subsidiaries Non- Guarantor Subsidiaries Eliminations Consolidated CASH FLOWS - OPERATING ACTIVITIES Net earnings (loss) $ 346,315 $ 346,315 $ 123,872 $ 7,189 $ (477,376 ) $ 346,315 Adjustments to reconcile net earnings (loss) to net cash provided by (used for) operating activities: Depreciation and amortization expense — 134,165 31,187 4,775 — 170,127 Deferred income taxes — (402,691 ) — (290 ) — (402,981 ) Payment-in-kind interest — 29,289 — — — 29,289 Other — 1,595 420 (2,821 ) — (806 ) Intercompany royalty income payable (receivable) — 88,797 (88,797 ) — — — Equity in loss (earnings) of subsidiaries (346,315 ) (131,061 ) — — 477,376 — Changes in operating assets and liabilities, net — 142,090 (63,245 ) (25,245 ) — 53,600 Net cash provided by (used for) operating activities — 208,499 3,437 (16,392 ) — 195,544 CASH FLOWS - INVESTING ACTIVITIES Capital expenditures — (59,417 ) (3,232 ) (3,147 ) — (65,796 ) Net cash provided by (used for) investing activities — (59,417 ) (3,232 ) (3,147 ) — (65,796 ) CASH FLOWS - FINANCING ACTIVITIES Borrowings under revolving credit facilities — 432,000 — 18,163 — 450,163 Repayment of borrowings — (577,713 ) — (15,569 ) — (593,282 ) Repurchase of stock — (266 ) — — — (266 ) Shares withheld for remittance of employee taxes — (332 ) — — — (332 ) Net cash provided (used for) by financing activities — (146,311 ) — 2,594 — (143,717 ) Effect of exchange rate changes on cash and cash equivalents — — — 518 — 518 CASH AND CASH EQUIVALENTS Increase (decrease) during the period — 2,771 205 (16,427 ) — (13,451 ) Beginning balance — 28,301 649 20,289 — 49,239 Ending balance $ — $ 31,072 $ 854 $ 3,862 $ — $ 35,788 Results of Operations and Financial Condition of Unrestricted Subsidiaries. On March 10, 2017, the Board of Directors of Parent designated certain of our subsidiaries as "unrestricted subsidiaries" for purposes of the indenture governing the Cash Pay Notes and the indenture governing the PIK Toggle Notes. These subsidiaries were previously or simultaneously designated as "unrestricted subsidiaries" under the Asset-Based Revolving Credit Facility and the Senior Secured Term Loan Facility and consist of (i) the entities through which we conducted the operations of MyTheresa prior to its distribution to Parent in September 2018 and (ii) Nancy Holdings LLC, which holds legal title to certain real property located in McLean, Virginia, San Antonio, Texas and Longview, Texas used by us in conducting our operations. Pursuant to the terms of the indentures governing the Cash Pay Notes and the PIK Toggle Notes, we are presenting the following financial information with respect to the unrestricted subsidiaries separate from the Company and its restricted subsidiaries. The difference in net earnings (loss) of the unrestricted subsidiaries compared to the net earnings (loss) of the non-guarantor subsidiaries, as presented in the tables above in this Note 14 , consisted primarily of a net interest income of approximately $1.5 million per fiscal quarter associated with an intercompany note payable by the MyTheresa unrestricted subsidiaries and, prior to the Distribution, held by NMG International LLC, which is a non-guarantor restricted subsidiary. This information may not necessarily be indicative of the financial condition and results of operations of the unrestricted subsidiaries had they operated as independent entities during the periods presented. (in thousands) January 26, 2019 July 28, 2018 January 27, 2018 Total assets $ 88,510 $ 442,748 $ 441,609 Net assets 88,861 146,300 151,079 Thirteen weeks ended Twenty-six weeks ended (in thousands) January 26, 2019 January 27, 2018 January 26, 2019 January 27, 2018 Revenues $ — $ 88,707 $ 60,063 $ 162,801 Net earnings (loss) 56 3,758 (2,636 ) 4,139 Condensed Consolidating Financial Information (with respect to NMG's obligations under the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The 2028 Debentures are not guaranteed by any of NMG's subsidiaries. At January 26, 2019, NMG's subsidiaries consisted principally of (i) Bergdorf Goodman, Inc., through which we conduct the operations of our Bergdorf Goodman brand, (ii) NM Nevada Trust, which holds legal title to certain real property and intangible assets used by NMG in conducting its operations and (iii) Nancy Holdings LLC, which holds legal title to certain real property used by NMG in conducting its operations and described in Note 14 under "— Results of Operations and Financial Condition of Unrestricted Subsidiaries". Prior to the Distribution in September 2018, NMG's subsidiaries also included NMG Germany GmbH, through which we conducted the operations of MyTheresa, and which was not a guarantor of the 2028 Debentures. 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anuary 26, 2019 (in thousands) Company NMG Non- Guarantor Subsidiaries Eliminations Consolidated ASSETS Current assets: Cash and cash equivalents $ — $ 39,471 $ 1,867 $ — $ 41,338 Credit card receivables — 36,462 — — 36,462 Merchandise inventories — 854,747 144,590 — 999,337 Other current assets — 229,085 19,499 (588 ) 247,996 Total current assets — 1,159,765 165,956 (588 ) 1,325,133 Property and equipment, net — 1,318,201 221,076 — 1,539,277 Intangible assets, net — 434,926 2,180,872 — 2,615,798 Goodwill — 1,338,843 414,402 — 1,753,245 Other long-term assets — 31,793 1,063 — 32,856 Investments in subsidiaries 412,905 2,857,163 — (3,270,068 ) — Total assets $ 412,905 $ 7,140,691 $ 2,983,369 $ (3,270,656 ) $ 7,266,309 LIABILITIES AND MEMBER EQUITY Current liabilities: Accounts payable $ — $ 252,945 $ — $ — $ 252,945 Accrued liabilities — 408,593 119,867 (588 ) 527,872 Current portion of long-term debt — 29,426 — — 29,426 Total current liabilities — 690,964 119,867 (588 ) 810,243 Long-term liabilities: Long-term debt, net of debt issuance costs — 4,732,782 — — 4,732,782 Deferred income taxes — 688,764 — — 688,764 Other long-term liabilities — 615,276 6,339 — 621,615 Total long-term liabilities — 6,036,822 6,339 — 6,043,161 Total member equity 412,905 412,905 2,857,163 (3,270,068 ) 412,905 Total liabilities and member equity $ 412,905 $ 7,140,691 $ 2,983,369 $ (3,270,656 ) $ 7,266,309 July 28, 2018 (in thousands) Company NMG Non- Guarantor Subsidiaries Eliminations Consolidated ASSETS Current assets: Cash and cash equivalents $ — $ 33,121 $ 5,389 $ — $ 38,510 Credit card receivables — 30,551 3,138 — 33,689 Merchandise inventories — 844,429 271,410 — 1,115,839 Other current assets — 111,279 13,129 (586 ) 123,822 Total current assets — 1,019,380 293,066 (586 ) 1,311,860 Property and equipment, net — 1,327,509 242,395 — 1,569,904 Intangible assets, net — 459,512 2,275,791 — 2,735,303 Goodwill — 1,338,843 545,026 — 1,883,869 Other long-term assets — 43,863 1,104 — 44,967 Investments in subsidiaries 759,181 3,194,802 — (3,953,983 ) — Total assets $ 759,181 $ 7,383,909 $ 3,357,382 $ (3,954,569 ) $ 7,545,903 LIABILITIES AND MEMBER EQUITY Current liabilities: Accounts payable $ — $ 281,488 $ 37,481 $ — $ 318,969 Accrued liabilities — 406,072 105,803 (586 ) 511,289 Current portion of long-term debt — 29,426 — — 29,426 Total current liabilities — 716,986 143,284 (586 ) 859,684 Long-term liabilities: Long-term debt, net of debt issuance costs — 4,623,152 — — 4,623,152 Deferred income taxes — 694,848 12,706 — 707,554 Other long-term liabilities — 589,742 6,590 — 596,332 Total long-term liabilities — 5,907,742 19,296 — 5,927,038 Total member equity 759,181 759,181 3,194,802 (3,953,983 ) 759,181 Total liabilities and member equity $ 759,181 $ 7,383,909 $ 3,357,382 $ (3,954,569 ) $ 7,545,903 January 27, 2018 (in thousands) Company NMG Non- Guarantor Subsidiaries Eliminations Consolidated ASSETS Current assets: Cash and cash equivalents $ — $ 31,072 $ 4,716 $ — $ 35,788 Credit card receivables — 36,268 5,990 — 42,258 Merchandise inventories — 880,056 257,122 — 1,137,178 Other current assets — 127,745 15,857 (150 ) 143,452 Total current assets — 1,075,141 283,685 (150 ) 1,358,676 Property and equipment, net — 1,309,679 247,433 — 1,557,112 Intangible assets, net — 484,355 2,301,686 — 2,786,041 Goodwill — 1,338,844 548,885 — 1,887,729 Other long-term assets — 36,074 1,303 — 37,377 Investments in subsidiaries 839,014 3,204,672 — (4,043,686 ) — Total assets $ 839,014 $ 7,448,765 $ 3,382,992 $ (4,043,836 ) $ 7,626,935 LIABILITIES AND MEMBER EQUITY Current liabilities: Accounts payable $ — $ 259,837 $ 23,968 $ — $ 283,805 Accrued liabilities — 401,227 131,004 (150 ) 532,081 Current portion of long-term debt — 29,426 — — 29,426 Total current liabilities — 690,490 154,972 (150 ) 845,312 Long-term liabilities: Long-term debt, net of debt issuance costs — 4,569,669 2,593 — 4,572,262 Deferred income taxes — 746,905 15,935 — 762,840 Other long-term liabilities — 602,687 4,820 — 607,507 Total long-term liabilities — 5,919,261 23,348 — 5,942,609 Total member equity 839,014 839,014 3,204,672 (4,043,686 ) 839,014 Total liabilities and member equity $ 839,014 $ 7,448,765 $ 3,382,992 $ (4,043,836 ) $ 7,626,935 Thirteen weeks ended January 26, 2019 (in thousands) Company NMG Non- Guarantor Subsidiaries Eliminations Consolidated Revenues $ — $ 1,177,938 $ 216,182 $ — $ 1,394,120 Cost of goods sold including buying and occupancy costs (excluding depreciation) — 801,927 156,620 — 958,547 Selling, general and administrative expenses (excluding depreciation) — 271,391 37,832 — 309,223 Depreciation expense — 42,982 4,827 — 47,809 Amortization of intangible assets and favorable lease commitments — 11,969 11,187 — 23,156 Other expenses (income) — 11,895 — — 11,895 Operating earnings (loss) — 37,774 5,716 — 43,490 Benefit plan expense (income), net — 872 — — 872 Interest expense (income), net — 81,434 — — 81,434 Intercompany royalty charges (income) — 60,098 (60,098 ) — — Equity in loss (earnings) of subsidiaries 29,006 (65,814 ) — 36,808 — Earnings (loss) before income taxes (29,006 ) (38,816 ) 65,814 (36,808 ) (38,816 ) Income tax expense (benefit) — (9,810 ) — — (9,810 ) Net earnings (loss) $ (29,006 ) $ (29,006 ) $ 65,814 $ (36,808 ) $ (29,006 ) Total other comprehensive earnings (loss), net of tax (7,290 ) (7,290 ) — 7,290 (7,290 ) Total comprehensive earnings (loss) $ (36,296 ) $ (36,296 ) $ 65,814 $ (29,518 ) $ (36,296 ) Thirteen weeks ended January 27, 2018 (in thousands) Company NMG Non- Guarantor Subsidiaries Eliminations Consolidated Revenues $ — $ 1,187,699 $ 306,412 $ — $ 1,494,111 Cost of goods sold including buying and occupancy costs (excluding depreciation) — 812,202 209,782 — 1,021,984 Selling, general and administrative expenses (excluding depreciation) — 261,818 60,079 — 321,897 Depreciation expense — 47,267 6,161 — 53,428 Amortization of intangible assets and favorable lease commitments — 12,416 11,868 — 24,284 Other expenses (income) — 12,614 — — 12,614 Operating earnings (loss) — 41,382 18,522 — 59,904 Benefit plan expense (income), net — 462 — — 462 Interest expense (income), net — 76,622 (73 ) — 76,549 Intercompany royalty charges (income) — 49,364 (49,364 ) — — Equity in loss (earnings) of subsidiaries (372,532 ) (66,776 ) — 439,308 — Earnings (loss) before income taxes 372,532 (18,290 ) 67,959 (439,308 ) (17,107 ) Income tax expense (benefit) — (390,822 ) 1,183 — (389,639 ) Net earnings (loss) $ 372,532 $ 372,532 $ 66,776 $ (439,308 ) $ 372,532 Total other comprehensive earnings (loss), net of tax 14,655 10,088 4,567 (14,655 ) 14,655 Total comprehensive earnings (loss) $ 387,187 $ 382,620 $ 71,343 $ (453,963 ) $ 387,187 Twenty-six weeks ended January 26, 2019 (in thousands) Company NMG Non- Guarantor Subsidiaries Eliminations Consolidated Revenues $ — $ 2,037,124 $ 461,387 $ — $ 2,498,511 Cost of goods sold including buying and occupancy costs (excluding depreciation) — 1,342,151 316,632 — 1,658,783 Selling, general and administrative expenses (excluding depreciation) — 496,294 89,690 — 585,984 Depreciation expense — 88,072 10,431 — 98,503 Amortization of intangible assets and favorable lease commitments — 24,247 22,693 — 46,940 Other expenses (income) — 21,324 — — 21,324 Operating earnings (loss) — 65,036 21,941 — 86,977 Benefit plan expense (income), net — 1,745 — — 1,745 Interest expense, net — 161,975 8 — 161,983 Intercompany royalty charges (income) — 109,049 (109,049 ) — — Equity in loss (earnings) of subsidiaries 57,177 (131,868 ) — 74,691 — Earnings (loss) before income taxes (57,177 ) (75,865 ) 130,982 (74,691 ) (76,751 ) Income tax expense (benefit) — (18,688 ) (886 ) — (19,574 ) Net earnings (loss) $ (57,177 ) $ (57,177 ) $ 131,868 $ (74,691 ) $ (57,177 ) Total other comprehensive earnings (loss), net of tax (23,371 ) (21,869 ) (1,502 ) 23,371 (23,371 ) Total comprehensive earnings (loss) $ (80,548 ) $ (79,046 ) $ 130,366 $ (51,320 ) $ (80,548 ) Twenty-six weeks ended January 27, 2018 (in thousands) Company NMG Non- Guarantor Subsidiaries Eliminations Consolidated Revenues $ — $ 2,025,652 $ 576,005 $ — $ 2,601,657 Cost of goods sold including buying and occupancy costs (excluding depreciation) — 1,341,427 378,827 — 1,720,254 Selling, general and administrative expenses (excluding depreciation) — 498,420 118,294 — 616,714 Depreciation expense — 96,526 12,130 — 108,656 Amortization of intangible assets and favorable lease commitments — 25,401 23,832 — 49,233 Other expenses (income) — 15,454 — — 15,454 Operating earnings (loss) — 48,424 42,922 — 91,346 Benefit plan expense (income), net — 925 — — 925 Interest expense, net — 152,752 (105 ) — 152,647 Intercompany royalty charges (income) — 88,797 (88,797 ) — — Equity in loss (earnings) of subsidiaries (346,315 ) (131,061 ) — 477,376 — Earnings (loss) before income taxes 346,315 (62,989 ) 131,824 (477,376 ) (62,226 ) Income tax expense (benefit) — (409,304 ) 763 — (408,541 ) Net earnings (loss) $ 346,315 $ 346,315 $ 131,061 $ (477,376 ) $ 346,315 Total other comprehensive earnings (loss), net of tax 25,052 14,331 10,721 (25,052 ) 25,052 Total comprehensive earnings (loss) $ 371,367 $ 360,646 $ 141,782 $ (502,428 ) $ 371,367 Twenty-six weeks ended January 26, 2019 (in thousands) Company NMG Non- Guarantor Subsidiaries Eliminations Consolidated CASH FLOWS—OPERATING ACTIVITIES Net earnings (loss) $ (57,177 ) $ (57,177 ) $ 131,868 $ (74,691 ) $ (57,177 ) Adjustments to reconcile net earnings (loss) to net cash provided by (used for) operating activities: Depreciation and amortization expense — 124,561 33,124 — 157,685 Deferred income taxes (1,338 ) (433 ) (1,771 ) Other — 2,300 121 — 2,421 Intercompany royalty income payable (receivable) — 109,049 (109,049 ) — — Equity in loss (earnings) of subsidiaries 57,177 (131,868 ) — 74,691 — Changes in operating assets and liabilities, net — (54,233 ) (72,172 ) — (126,405 ) Net cash provided by (used for) operating activities — (8,706 ) (16,541 ) — (25,247 ) CASH FLOWS—INVESTING ACTIVITIES Capital expenditures — (81,527 ) (2,539 ) — (84,066 ) Net cash provided by (used for) investing activities — (81,527 ) (2,539 ) — (84,066 ) CASH FLOWS—FINANCING ACTIVITIES Borrowings under revolving credit facilities — 944,000 18,970 — 962,970 Repayment of borrowings — (845,713 ) (1,223 ) — (846,936 ) Distribution to Parent — — (2,181 ) — (2,181 ) Repurchase of stock — (1,401 ) — — (1,401 ) Shares withheld for remittance of employee taxes — (303 ) — — (303 ) Net cash provided by (used for) financing activities — 96,583 15,566 — 112,149 Effect of exchange rate changes on cash and cash equivalents — — (8 ) — (8 ) CASH AND CASH EQUIVALENTS Increase (decrease) during the period — 6,350 (3,522 ) — 2,828 Beginning balance — 33,121 5,389 — 38,510 Ending balance $ — $ 39,471 $ 1,867 $ — $ 41,338 Twenty-six weeks ended January 27, 2018 (in thousands) Company NMG Non- Eliminations Consolidated CASH FLOWS—OPERATING ACTIVITIES Net earnings (loss) $ 346,315 $ 346,315 $ 131,061 $ (477,376 ) $ 346,315 Adjustments to reconcile net earnings (loss) to net cash provided by (used for) operating activities: Depreciation and amortization expense 134,165 35,962 170,127 Deferred income taxes (402,691 ) (290 ) (402,981 ) Payment-in-kind interest 29,289 — 29,289 Other — 1,595 (2,401 ) — (806 ) Intercompany royalty income payable (receivable) — 88,797 (88,797 ) — — Equity in loss (earnings) of subsidiaries (346,315 ) (131,061 ) — 477,376 — Changes in operating assets and liabilities, net — 142,090 (88,490 ) — 53,600 Net cash provided by (used for) operating activities — 208,499 (12,955 ) — 195,544 CASH FLOWS—INVESTING ACTIVITIES Capital expenditures — (59,417 ) (6,379 ) (65,796 ) Net cash provided by (used for) investing activities — (59,417 ) (6,379 ) — (65,796 ) CASH FLOWS—FINANCING ACTIVITIES Borrowings under revolving credit facilities 432,000 18,163 — 450,163 Repayment of borrowings — (577,713 ) (15,569 ) — (593,282 ) Repurchase of stock — (266 ) — — (266 ) Shares withheld for remittance of employee taxes — (332 ) — — (332 ) Net cash provided by (used for) financing activities — (146,311 ) 2,594 — (143,717 ) Effect of exchange rate changes on cash and cash equivalents — — 518 — 518 CASH AND CASH EQUIVALENTS Increase (decrease) during the period — 2,771 (16,222 ) — (13,451 ) Beginning balance — 28,301 20,938 — 49,239 Ending balance $ — $ 31,072 $ 4,716 $ — $ 35,788</t>
  </si>
  <si>
    <t>Condensed Consolidating Financial Information (with respect to NMG's obligations under the 2028 Debentures)</t>
  </si>
  <si>
    <t>Basis of Presentation (Policies)</t>
  </si>
  <si>
    <t>Consolidation</t>
  </si>
  <si>
    <t>The accompanying Condensed Consolidated Financial Statements set forth financial information of the Company and its subsidiaries on a consolidated basis. All significant intercompany accounts and transactions have been eliminated.</t>
  </si>
  <si>
    <t>Fiscal Period</t>
  </si>
  <si>
    <t xml:space="preserve">Our fiscal year ends on the Saturday closest to July 31. Like many other retailers, we follow a 4-5-4 reporting calendar, which means that each fiscal quarter consists of thirteen weeks divided into periods of four weeks, five weeks and four weeks. All references to (i) the second quarter of fiscal year 2019 relate to the thirteen weeks ended January 26, 2019 (ii) the second quarter of fiscal year 2018 relate to the thirteen weeks ended January 27, 2018 , (iii) year-to-date fiscal 2019 relate to the twenty-six weeks ended January 26, 2019 and (iv) year-to-date fiscal 2018 relate to the twenty-six weeks ended January 27, 2018. </t>
  </si>
  <si>
    <t>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28, 2018 . In our opinion, the accompanying Condensed Consolidated Financial Statements contain all adjustments, consisting of normal recurring adjustments, necessary to present fairly our financial position, results of operations and cash flows for the applicable interim periods.</t>
  </si>
  <si>
    <t>Use of Estimates</t>
  </si>
  <si>
    <t>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merchandise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Revenue Recognition</t>
  </si>
  <si>
    <t>Revenue Recognition. In May 2014, the Financial Accounting Standards Board ("FASB") issued Accounting Standards Update ("ASU") No. 2014-09, Revenue from Contracts with Customers (Topic 606) ("Revenue Standard"), to clarify the principles for revenue recognition. The standard outlines a single comprehensive model for entities to use in accounting for revenues arising from contracts with customers and supersedes previous revenue recognition guidance. We adopted the revenue recognition requirements of this guidance in the first quarter of fiscal year 2019 using the modified retrospective adoption method and applied the ASU only to contracts not completed as of July 29, 2018. The adoption of this guidance did not have a material impact on our Condensed Consolidated Financial Statements, but impacted the presentation of certain revenue transactions. These changes include (i) the gross balance sheet presentation of estimates for sales returns and related recoverable inventories within other current assets and (ii) the inclusion of income from our credit card program within revenues. Prior to the adoption of this guidance, our estimates of recoverable inventories were netted with our reserves for estimated sales returns within accrued liabilities. In addition, the adoption of this guidance accelerated the recognition of (i) online sales to the time of shipment rather than delivery (to coincide with the transfer of control to the customer) and (ii) direct response advertising costs to incurrence. Upon adoption, we recorded a net cumulative effect adjustment to reduce beginning accumulated deficit of $7.1 million . In addition, we have determined that our previous income statement classification of certain reserves for sales returns and promotional programs resulted in the overstatement of previously reported revenues and cost of goods sold by $2.1 million in the second quarter of fiscal year 2018 and $26.7 million in year-to-date fiscal 2018. We evaluated the effects of these overstatements on prior periods' consolidated financial statements, individually and in the aggregate, and concluded that no prior period is materially misstated. However, we have revised our consolidated financial statements for the periods presented herein. The corrections had no impact on net earnings (loss). We recognize revenues at the point-of-sale or upon shipment of goods to the customer. Shipping and handling costs are expensed as a fulfillment activity at shipping point. Revenues are reduced when our customers return goods previously purchased. We maintain reserves for anticipated sales returns based primarily on our historical trends and our expectations of future returns. Revenues exclude sales taxes collected from our customers.</t>
  </si>
  <si>
    <t>Other Newly Adopted And Recent Accounting Pronouncements</t>
  </si>
  <si>
    <t>Other Newly Adopted Accounting Pronouncements. In March 2017, the FASB issued ASU No. 2017-07, Compensation - Retirement Benefits (Topic 715): Improving the Presentation of Net Periodic Pension Cost and Net Periodic Postretirement Benefit Cost , which requires employers to disaggregate and present the service cost component in the same line of the income statement as other compensation costs and present the other components of net benefit costs, primarily interest costs and investment earnings, separately from the service cost component, outside a subtotal of operating earnings. We adopted this guidance in the first quarter of fiscal year 2019 using the retrospective adoption method and reclassified other components of net benefit costs from selling, general and administrative expenses to benefit plan expense, net. The adoption of this guidance did not have a material impact on our Condensed Consolidated Financial Statements. In February 2018, the FASB issued ASU No. 2018-02, Income Statement—Reporting Comprehensive Income (Topic 220): Reclassification of Certain Tax Effects from Accumulated Other Comprehensive Income , which allows a reclassification from accumulated other comprehensive loss to retained earnings for certain stranded tax effects resulting from the Tax Cuts and Jobs Act ("Tax Reform"), which was signed into law on December 22, 2017. The new guidance may be applied either in the period of adoption or retrospectively to each period in which the effect of the Tax Reform is recognized. We adopted this guidance in the first quarter of fiscal year 2019 and reclassified $7.6 million of stranded tax benefits from accumulated other comprehensive loss to reduce accumulated deficit. Recent Accounting Pronouncements. In February 2016, the FASB issued ASU No. 2016-02, Leases (Topic 842) , that requires a lessee to recognize assets and liabilities arising from leases on the balance sheet. The new standard requires lessees to apply a dual approach, classifying leases as either finance or operating leases based on the principle of whether or not the lease is effectively a financed purchase by the lessee. Previous GAAP did not require lease assets and liabilities to be recognized for operating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In July 2018, the FASB amended the new leases standard to provide entities with an additional and optional transition method and to provide entities with a practical expedient, whereby entities may elect not to separate lease and non-lease components when certain conditions are met. We are in the process of identifying our population of leases, reviewing current accounting policies and changes to business processes and controls to support the adoption of the new standard and evaluating the impact of adoption on our Consolidated Financial Statements. We do not expect the recognition, measurement and presentation of expenses and cash flows arising from our operating leases to significantly change under this new guidance. However, we expect this adoption to lead to a material increase in the assets and liabilities recorded on our Consolidated Balance Sheets. This new guidance is effective for us as of the first quarter of fiscal year 2020. In August 2017, the FASB issued ASU No. 2017-12, Derivatives and Hedging (Topic 815): Targeted Improvements to Accounting for Hedging Activities , to simplify how hedge accounting arrangements are accounted for and presented in the financial statements, including the assessment of hedge effectiveness. Under the new standard, all changes in the fair value of cash flow hedges included in the assessment of effectiveness will be recorded in other comprehensive earnings (loss) and reclassified to earnings in the same income statement line item when the hedged item affects earnings. This new guidance is effective for us as of the first quarter of fiscal year 2020. We are currently evaluating the impact of adopting this new accounting guidance on our Consolidated Financial Statements. In June 2018, the FASB issued ASU No. 2018-07— Compensation—Stock Compensation (Topic 718): Improvements to Non-Employee Share-Based Payment Accounting , to align accounting for non-employee share-based payment transactions with the guidance for share-based payments to employees. Under the new standard, the measurement of equity-classified non-employee awards will be fixed at the grant date. This new guidance is effective for us as of the first quarter of fiscal year 2020. Early adoption is permitted. We do not believe this new accounting guidance will have an impact on our Consolidated Financial Statements. We intend to early adopt this guidance in the third quarter of fiscal year 2019.</t>
  </si>
  <si>
    <t>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The fair value of the interest rate swaps is estimated using industry standard valuation models using market-based observable inputs, including interest rate curves.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t>
  </si>
  <si>
    <t>Indefinite-lived Intangible Assets and Goodwill</t>
  </si>
  <si>
    <t xml:space="preserve">ndefinite-lived Intangible Assets and Goodwill. Indefinite-lived intangible assets, such as our Neiman Marcus and Bergdorf Goodman tradenames and goodwill, are not subject to amortization. Rather, we assess the recoverability of indefinite-lived intangible assets and goodwill annually in the fourth quarter of each fiscal year and upon the occurrence of certain events. These impairment assessments are performed for two of our reporting units — Neiman Marcus and Bergdorf Goodman. </t>
  </si>
  <si>
    <t>Distribution to Parent (Tables)</t>
  </si>
  <si>
    <t>Financial Information Of Distributed Holding</t>
  </si>
  <si>
    <t xml:space="preserve">Summarized financial information related to the balances and results of operations of the distributed holdings prior to the Distribution is as follows: (in thousands) At Distribution July 28, January 27, 2018 Total assets (1) $ 356,520 $ 351,982 $ 349,307 Net assets (1) 273,526 266,784 266,606 (1) Assets at the Distribution include $2.2 million of cash and cash equivalents on hand. Thirteen weeks ended Twenty-six weeks ended (in thousands) January 26, 2019 January 27, 2018 January 26, 2019 January 27, 2018 Revenues (1) $ — $ 88,707 $ 60,063 $ 162,801 Net earnings (loss) (1) — 5,368 (637 ) 7,378 (1) Our Condensed Consolidated Statements of Operations exclude the operating results of MyTheresa for the second quarter of fiscal year 2019 and include the operating results of MyTheresa for only the two months prior to the Distribution in year-to-date fiscal 2019. As it relates to the second quarter of fiscal year 2018 and year-to-date fiscal 2018, the operating results of MyTheresa are included for all periods presented. </t>
  </si>
  <si>
    <t>Revenues (Tables)</t>
  </si>
  <si>
    <t>Disaggregation of Revenues</t>
  </si>
  <si>
    <t xml:space="preserve">The components of disaggregated revenues are as follows: Thirteen weeks ended Twenty-six weeks ended January 26, 2019 January 27, 2018 January 26, 2019 January 27, 2018 (in thousands, except percentages) $ % of revenues $ % of revenues $ % of revenues $ % of revenues Net sales from U.S. store operations (1) $ 946,965 68.6 % $ 975,689 70.1 % $ 1,673,732 69.4 % $ 1,714,496 71.1 % Net sales from U.S. online operations (1) 433,358 31.4 % 415,650 29.9 % 739,312 30.6 % 698,431 28.9 % Net sales from U.S. operations (2) 1,380,323 99.0 % 1,391,339 93.1 % 2,413,044 96.6 % 2,412,927 92.7 % Net sales from MyTheresa operations (2) (3) — — % 88,707 5.9 % 60,063 2.4 % 162,801 6.3 % Total net sales (2) 1,380,323 99.0 % 1,480,046 99.1 % 2,473,107 99.0 % 2,575,728 99.0 % Other revenues, net (2) 13,797 1.0 % 14,065 0.9 % 25,404 1.0 % 25,929 1.0 % Total revenues (2) $ 1,394,120 100.0 % $ 1,494,111 100.0 % $ 2,498,511 100.0 % $ 2,601,657 100.0 % Net sales from total online operations (2) $ 433,358 31.1 % $ 504,357 33.8 % $ 799,375 32.0 % $ 861,232 33.1 % (1) Presented on the basis of net sales from U.S. operations. (2) Presented on the basis of total revenues. (3) Our Condensed Consolidated Statements of Operations exclude the operating results of MyTheresa for the second quarter of fiscal year 2019 and include the operating results of MyTheresa for only the two months prior to the Distribution in year-to-date fiscal 2019. As it relates to the second quarter of fiscal year 2018 and year-to-date fiscal 2018, the operating results of MyTheresa are included for all periods presented. </t>
  </si>
  <si>
    <t>Fair Value Measurements (Tables)</t>
  </si>
  <si>
    <t>Schedule of the Company's financial assets and liabilities that are required to be measured at fair value on a recurring basis</t>
  </si>
  <si>
    <t>The following table shows the Company’s financial asset and liability that are required to be measured at fair value on a recurring basis in our Condensed Consolidated Balance Sheets: (in thousands) Fair Value Hierarchy January 26, July 28, January 27, Asset: Interest rate swaps (included in other long-term assets) Level 2 $ 24,753 $ 35,649 $ 25,996 Liability: Stock-based award liability (included in other long-term liabilities) Level 3 6,871 8,807 5,643</t>
  </si>
  <si>
    <t>Schedule of fair value of long-term debt determined on a non-recurring basis</t>
  </si>
  <si>
    <t>We determine the fair value of our long-term debt on a non-recurring basis, which results are summarized as follows: January 26, 2019 July 28, 2018 January 27, 2018 (in thousands) Fair Value Hierarchy Carrying Value Fair Value Carrying Value Fair Value Carrying Value Fair Value Long-term debt: Asset-Based Revolving Credit Facility Level 2 $ 272,000 $ 272,000 $ 159,000 $ 159,000 $ 132,000 $ 132,000 mytheresa.com Credit Facilities Level 2 — — — — 2,593 2,593 Senior Secured Term Loan Facility Level 2 2,795,494 2,461,796 2,810,207 2,492,316 2,824,920 2,395,899 Cash Pay Notes Level 2 960,000 396,672 960,000 609,302 960,000 613,565 PIK Toggle Notes Level 2 658,354 282,881 658,354 420,997 628,500 373,958 2028 Debentures Level 2 122,997 88,058 122,890 103,570 122,783 90,831</t>
  </si>
  <si>
    <t>Intangible Assets, Net and Goodwill (Tables)</t>
  </si>
  <si>
    <t>Schedule of intangible assets, net and goodwill</t>
  </si>
  <si>
    <t>(in thousands) January 26, July 28, January 27, Favorable lease commitments, net $ 854,032 $ 879,434 $ 905,016 Other definite-lived intangible assets, net (1) 329,689 354,542 377,652 Tradenames (1) 1,432,077 1,501,327 1,503,373 Intangible assets, net $ 2,615,798 $ 2,735,303 $ 2,786,041 Goodwill (1) $ 1,753,245 $ 1,883,869 $ 1,887,729 (1) In connection with the Distribution in September 2018, goodwill, tradenames and other definite-lived intangible assets, net related to MyTheresa were distributed to Parent. The assets and liabilities of MyTheresa are excluded from the Condensed Consolidated Balance Sheet presented as of January 26, 2019 and included in the Condensed Consolidated Balance Sheets presented as of July 28, 2018 and January 27, 2018.</t>
  </si>
  <si>
    <t>Schedule of estimated amortization of all intangible assets recorded in connection with the acquisition</t>
  </si>
  <si>
    <t>otal amortization of all intangible assets recorded in connection with acquisitions for the current and next five fiscal years is currently estimated as follows (in thousands): January 27, 2019 through August 3, 2019 $ 46,219 2020 85,778 2021 81,312 2022 81,539 2023 80,385 2024 64,469</t>
  </si>
  <si>
    <t>Long-term Debt (Tables)</t>
  </si>
  <si>
    <t>Schedule of significant components of long-term debt</t>
  </si>
  <si>
    <t>The significant components of our long-term debt are as follows: (in thousands) Interest Rate January 26, July 28, January 27, Asset-Based Revolving Credit Facility variable $ 272,000 $ 159,000 $ 132,000 mytheresa.com Credit Facilities (1) variable — — 2,593 Senior Secured Term Loan Facility variable 2,795,494 2,810,207 2,824,920 Cash Pay Notes 8.00% 960,000 960,000 960,000 PIK Toggle Notes 8.75%/9.50% 658,354 658,354 628,500 2028 Debentures 7.125% 122,997 122,890 122,783 Total debt 4,808,845 4,710,451 4,670,796 Less: current portion of Senior Secured Term Loan Facility (29,426 ) (29,426 ) (29,426 ) Less: unamortized debt issuance costs (46,637 ) (57,873 ) (69,108 ) Long-term debt, net of debt issuance costs $ 4,732,782 $ 4,623,152 $ 4,572,262 (1) Credit facilities of MyTheresa are excluded subsequent to the Distribution in September 2018.</t>
  </si>
  <si>
    <t>Schedule of annual maturities of long-term debt outstanding during the current and next five fiscal years and thereafter</t>
  </si>
  <si>
    <t>At January 26, 2019 , annual maturities of long-term debt during the current and next five fiscal years and thereafter are as follows (in millions): January 27, 2019 through August 3, 2019 $ 14.7 2020 29.4 2021 3,023.4 2022 1,618.4 2023 — 2024 — Thereafter 123.0</t>
  </si>
  <si>
    <t>Schedule of significant components of interest expense</t>
  </si>
  <si>
    <t>The significant components of interest expense are as follows: Thirteen weeks ended Twenty-six weeks ended (in thousands) January 26, January 27, January 26, January 27, Asset-Based Revolving Credit Facility $ 3,009 $ 1,483 $ 5,634 $ 3,796 Senior Secured Term Loan Facility 37,067 33,814 73,378 67,232 Cash Pay Notes 19,200 19,200 38,400 38,400 PIK Toggle Notes 14,402 14,927 28,803 29,289 2028 Debentures 2,226 2,226 4,453 4,453 Amortization of debt issue costs 6,121 6,121 12,242 12,238 Capitalized interest (1,136 ) (1,841 ) (2,096 ) (3,564 ) Other, net 545 619 1,169 803 Interest expense, net $ 81,434 $ 76,549 $ 161,983 $ 152,647</t>
  </si>
  <si>
    <t>Derivative Financial Instruments Derivative Financial Instruments (Tables)</t>
  </si>
  <si>
    <t>Schedule of Interest Rate Derivatives</t>
  </si>
  <si>
    <t>A summary of the recorded amounts related to our interest rate swaps reflected in our Condensed Consolidated Statements of Operations is as follows: Thirteen weeks ended Twenty-six weeks ended (in thousands) January 26, January 27, January 26, January 27, Realized hedging (gain) loss related to interest rate swaps – included in net interest expense $ (2,633 ) $ 1,033 $ (4,555 ) $ 2,272</t>
  </si>
  <si>
    <t>Income Taxes (Tables)</t>
  </si>
  <si>
    <t>Schedule of effective income tax rate</t>
  </si>
  <si>
    <t>Our effective income tax rates are as follows: Thirteen weeks ended Twenty-six weeks ended January 26, January 27, January 26, January 27, Effective income tax rate excluding impact of Tax Reform 25.3 % 10.9 % 25.5 % 33.3 % Impact of Tax Reform — % 2,266.8 % — % 623.2 % Effective income tax rate 25.3 % 2,277.7 % 25.5 % 656.5 %</t>
  </si>
  <si>
    <t>Employee Benefits (Tables)</t>
  </si>
  <si>
    <t>Schedule of obligations for employee benefit plans included in other long-term liabilities</t>
  </si>
  <si>
    <t>Our obligations for employee benefit plans, included in other long-term liabilities, are as follows: (in thousands) January 26, July 28, January 27, Pension Plan $ 208,215 $ 202,820 $ 230,606 SERP Plan 100,186 98,814 111,093 Postretirement Plan 2,975 2,935 6,388 311,376 304,569 348,087 Less: current portion (6,550 ) (6,441 ) (6,679 ) Long-term portion of benefit obligations $ 304,826 $ 298,128 $ 341,408</t>
  </si>
  <si>
    <t>Schedule of components of the expenses incurred</t>
  </si>
  <si>
    <t xml:space="preserve"> The components of the expenses we incurred under our Pension Plan, SERP Plan and Postretirement Plan are as follows: Thirteen weeks ended Twenty-six weeks ended (in thousands) January 26, January 27, January 26, January 27, Pension Plan: Interest cost $ 5,753 $ 4,973 $ 11,506 $ 9,946 Expected return on plan assets (5,488 ) (5,396 ) (10,976 ) (10,792 ) Net amortization of losses 199 170 398 340 Pension Plan expense (income) $ 464 $ (253 ) $ 928 $ (506 ) SERP Plan: Interest cost $ 940 $ 844 $ 1,880 $ 1,688 SERP Plan expense $ 940 $ 844 $ 1,880 $ 1,688 Postretirement Plan: Interest cost $ 25 $ 51 $ 50 $ 102 Net amortization of gains (556 ) (180 ) (1,113 ) (360 ) Postretirement Plan income $ (531 ) $ (129 ) $ (1,063 ) $ (258 )</t>
  </si>
  <si>
    <t>Accumulated Other Comprehensive Loss (Tables)</t>
  </si>
  <si>
    <t>Summary of the changes in accumulated other comprehensive loss by component</t>
  </si>
  <si>
    <t>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8, 2018 $ (7,156 ) $ 22,253 $ (37,394 ) $ (22,297 ) Other comprehensive (loss) earnings (1,502 ) 576 (13,731 ) (14,657 ) Amounts reclassified to earnings, net — (1,424 ) — (1,424 ) Distribution to Parent 8,658 — — 8,658 Reclassification of stranded tax effects — 2,885 (10,482 ) (7,597 ) Balance, October 27, 2018 $ — $ 24,290 $ (61,607 ) $ (37,317 ) Other comprehensive loss — (5,074 ) (265 ) (5,339 ) Amounts reclassified to earnings, net — (1,951 ) — (1,951 ) Balance, January 26, 2019 $ — $ 17,265 $ (61,872 ) $ (44,607 )</t>
  </si>
  <si>
    <t>Stock-Based Awards (Tables)</t>
  </si>
  <si>
    <t>Summary of stock option activity</t>
  </si>
  <si>
    <t>The following table sets forth certain summary information with respect to our stock options for the periods indicated: Twenty-six weeks ended January 26, 2019 (in actuals) Shares Weighted Outstanding at July 28, 2018 183,506 $ 597 Granted 23,271 747 Forfeited (6,999 ) 626 Expired (5,160 ) 450 Outstanding at January 26, 2019 194,618 $ 614</t>
  </si>
  <si>
    <t>Summary of restricted stock</t>
  </si>
  <si>
    <t xml:space="preserve"> Twenty-six weeks ended January 26, 2019 (in actuals) Unvested Shares Weighted Grant Date Fair Value Outstanding at July 28, 2018 19,823 $ 482 Granted 2,359 348 Vested (3,552 ) 768 Forfeited (936 ) 768 Outstanding at January 26, 2019 17,694 $ 391</t>
  </si>
  <si>
    <t>Schedule of stock based compensation expense</t>
  </si>
  <si>
    <t>The following table summarizes our stock-based compensation expense: Thirteen weeks ended Twenty-six weeks ended (in thousands) January 26, January 27, January 26, January 27, Stock compensation expense (benefit): Stock options $ (334 ) $ 1,153 $ (575 ) $ 5,406 Restricted stock 860 180 1,015 486 Total $ 526 $ 1,333 $ 440 $ 5,892</t>
  </si>
  <si>
    <t>Other Expenses (Tables)</t>
  </si>
  <si>
    <t>Schedule of other expenses</t>
  </si>
  <si>
    <t>Other expenses consists of the following components: Thirteen weeks ended Twenty-six weeks ended (in thousands) January 26, January 27, January 26, January 27, Expenses incurred in connection with strategic initiatives $ 9,081 $ 1,388 $ 16,125 $ 1,810 Expenses related to store closures — 6,602 — 7,920 Expenses related to Cyber-Attack, net of insurance recoveries — — — 1,100 Other expenses 2,814 4,624 5,199 4,624 Total $ 11,895 $ 12,614 $ 21,324 $ 15,454</t>
  </si>
  <si>
    <t>Condensed Consolidating Financial Information (with respect to NMG's obligations under the Senior Secured Credit Facilities, Cash Pay Notes and PIK Toggle Notes) (Tables)</t>
  </si>
  <si>
    <t>Schedule of condensed balance sheets</t>
  </si>
  <si>
    <t>(in thousands) January 26, 2019 July 28, 2018 January 27, 2018 Total assets $ 88,510 $ 442,748 $ 441,609 Net assets 88,861 146,300 151,079 January 26, 2019 (in thousands) Company NMG Guarantor Subsidiaries Non- Guarantor Subsidiaries Eliminations Consolidated ASSETS Current assets: Cash and cash equivalents $ — $ 39,471 $ 902 $ 965 $ — $ 41,338 Credit card receivables — 36,462 — — — 36,462 Merchandise inventories — 854,747 144,590 — — 999,337 Other current assets — 229,085 19,499 — (588 ) 247,996 Total current assets — 1,159,765 164,991 965 (588 ) 1,325,133 Property and equipment, net — 1,318,201 133,462 87,614 — 1,539,277 Intangible assets, net — 434,926 2,180,872 — — 2,615,798 Goodwill — 1,338,843 414,402 — — 1,753,245 Other long-term assets — 31,793 1,063 — — 32,856 Investments in subsidiaries 412,905 2,857,163 — — (3,270,068 ) — Total assets $ 412,905 $ 7,140,691 $ 2,894,790 $ 88,579 $ (3,270,656 ) $ 7,266,309 LIABILITIES AND MEMBER EQUITY Current liabilities: Accounts payable $ — $ 252,945 $ — $ — $ — $ 252,945 Accrued liabilities — 408,593 119,218 649 (588 ) 527,872 Current portion of long-term debt — 29,426 — — — 29,426 Total current liabilities — 690,964 119,218 649 (588 ) 810,243 Long-term liabilities: Long-term debt, net of debt issuance costs — 4,732,782 — — — 4,732,782 Deferred income taxes — 688,764 — — — 688,764 Other long-term liabilities — 615,276 7,339 (1,000 ) — 621,615 Total long-term liabilities — 6,036,822 7,339 (1,000 ) — 6,043,161 Total member equity 412,905 412,905 2,768,233 88,930 (3,270,068 ) 412,905 Total liabilities and member equity $ 412,905 $ 7,140,691 $ 2,894,790 $ 88,579 $ (3,270,656 ) $ 7,266,309 July 28, 2018 (in thousands) Company NMG Guarantor Subsidiaries Non- Guarantor Subsidiaries Eliminations Consolidated ASSETS Current assets: Cash and cash equivalents $ — $ 33,121 $ 683 $ 4,706 $ — $ 38,510 Credit card receivables — 30,551 — 3,138 — 33,689 Merchandise inventories — 844,429 145,967 125,443 — 1,115,839 Other current assets — 111,279 10,348 2,781 (586 ) 123,822 Total current assets — 1,019,380 156,998 136,068 (586 ) 1,311,860 Property and equipment, net — 1,327,509 138,740 103,655 — 1,569,904 Intangible assets, net — 459,512 2,203,322 72,469 — 2,735,303 Goodwill — 1,338,843 414,402 130,624 — 1,883,869 Other long-term assets — 43,863 1,104 — — 44,967 Investments in subsidiaries 759,181 3,194,802 — — (3,953,983 ) — Total assets $ 759,181 $ 7,383,909 $ 2,914,566 $ 442,816 $ (3,954,569 ) $ 7,545,903 LIABILITIES AND MEMBER EQUITY Current liabilities: Accounts payable $ — $ 281,488 $ — $ 37,481 $ — $ 318,969 Accrued liabilities — 406,072 69,979 35,824 (586 ) 511,289 Current portion of long-term debt — 29,426 — — — 29,426 Total current liabilities — 716,986 69,979 73,305 (586 ) 859,684 Long-term liabilities: Long-term debt, net of debt issuance costs — 4,623,152 — — — 4,623,152 Deferred income taxes — 694,848 — 12,706 — 707,554 Other long-term liabilities — 589,742 7,390 (800 ) — 596,332 Total long-term liabilities — 5,907,742 7,390 11,906 — 5,927,038 Total member equity 759,181 759,181 2,837,197 357,605 (3,953,983 ) 759,181 Total liabilities and member equity $ 759,181 $ 7,383,909 $ 2,914,566 $ 442,816 $ (3,954,569 ) $ 7,545,903 January 27, 2018 (in thousands) Company NMG Guarantor Subsidiaries Non- Guarantor Subsidiaries Eliminations Consolidated ASSETS Current assets: Cash and cash equivalents $ — $ 31,072 $ 854 $ 3,862 $ — $ 35,788 Credit card receivables — 36,268 — 5,990 — 42,258 Merchandise inventories — 880,056 143,328 113,794 — 1,137,178 Other current assets — 127,745 10,943 4,914 (150 ) 143,452 Total current assets — 1,075,141 155,125 128,560 (150 ) 1,358,676 Property and equipment, net — 1,309,679 144,226 103,207 — 1,557,112 Intangible assets, net — 484,355 2,226,259 75,427 — 2,786,041 Goodwill — 1,338,844 414,402 134,483 — 1,887,729 Other long-term assets — 36,074 1,303 — — 37,377 Investments in subsidiaries 839,014 3,204,672 — — (4,043,686 ) — Total assets $ 839,014 $ 7,448,765 $ 2,941,315 $ 441,677 $ (4,043,836 ) $ 7,626,935 LIABILITIES AND MEMBER EQUITY Current liabilities: Accounts payable $ — $ 259,837 $ — $ 23,968 $ — $ 283,805 Accrued liabilities — 401,227 90,613 40,391 (150 ) 532,081 Current portion of long-term debt — 29,426 — — — 29,426 Total current liabilities — 690,490 90,613 64,359 (150 ) 845,312 Long-term liabilities: Long-term debt, net of debt issuance costs — 4,569,669 — 2,593 — 4,572,262 Deferred income taxes — 746,905 — 15,935 — 762,840 Other long-term liabilities — 602,687 5,413 (593 ) — 607,507 Total long-term liabilities — 5,919,261 5,413 17,935 — 5,942,609 Total member equity 839,014 839,014 2,845,289 359,383 (4,043,686 ) 839,014 Total liabilities and member equity $ 839,014 $ 7,448,765 $ 2,941,315 $ 441,677 $ (4,043,836 ) $ 7,626,935 January 26, 2019 (in thousands) Company NMG Non- Guarantor Subsidiaries Eliminations Consolidated ASSETS Current assets: Cash and cash equivalents $ — $ 39,471 $ 1,867 $ — $ 41,338 Credit card receivables — 36,462 — — 36,462 Merchandise inventories — 854,747 144,590 — 999,337 Other current assets — 229,085 19,499 (588 ) 247,996 Total current assets — 1,159,765 165,956 (588 ) 1,325,133 Property and equipment, net — 1,318,201 221,076 — 1,539,277 Intangible assets, net — 434,926 2,180,872 — 2,615,798 Goodwill — 1,338,843 414,402 — 1,753,245 Other long-term assets — 31,793 1,063 — 32,856 Investments in subsidiaries 412,905 2,857,163 — (3,270,068 ) — Total assets $ 412,905 $ 7,140,691 $ 2,983,369 $ (3,270,656 ) $ 7,266,309 LIABILITIES AND MEMBER EQUITY Current liabilities: Accounts payable $ — $ 252,945 $ — $ — $ 252,945 Accrued liabilities — 408,593 119,867 (588 ) 527,872 Current portion of long-term debt — 29,426 — — 29,426 Total current liabilities — 690,964 119,867 (588 ) 810,243 Long-term liabilities: Long-term debt, net of debt issuance costs — 4,732,782 — — 4,732,782 Deferred income taxes — 688,764 — — 688,764 Other long-term liabilities — 615,276 6,339 — 621,615 Total long-term liabilities — 6,036,822 6,339 — 6,043,161 Total member equity 412,905 412,905 2,857,163 (3,270,068 ) 412,905 Total liabilities and member equity $ 412,905 $ 7,140,691 $ 2,983,369 $ (3,270,656 ) $ 7,266,309 July 28, 2018 (in thousands) Company NMG Non- Guarantor Subsidiaries Eliminations Consolidated ASSETS Current assets: Cash and cash equivalents $ — $ 33,121 $ 5,389 $ — $ 38,510 Credit card receivables — 30,551 3,138 — 33,689 Merchandise inventories — 844,429 271,410 — 1,115,839 Other current assets — 111,279 13,129 (586 ) 123,822 Total current assets — 1,019,380 293,066 (586 ) 1,311,860 Property and equipment, net — 1,327,509 242,395 — 1,569,904 Intangible assets, net — 459,512 2,275,791 — 2,735,303 Goodwill — 1,338,843 545,026 — 1,883,869 Other long-term assets — 43,863 1,104 — 44,967 Investments in subsidiaries 759,181 3,194,802 — (3,953,983 ) — Total assets $ 759,181 $ 7,383,909 $ 3,357,382 $ (3,954,569 ) $ 7,545,903 LIABILITIES AND MEMBER EQUITY Current liabilities: Accounts payable $ — $ 281,488 $ 37,481 $ — $ 318,969 Accrued liabilities — 406,072 105,803 (586 ) 511,289 Current portion of long-term debt — 29,426 — — 29,426 Total current liabilities — 716,986 143,284 (586 ) 859,684 Long-term liabilities: Long-term debt, net of debt issuance costs — 4,623,152 — — 4,623,152 Deferred income taxes — 694,848 12,706 — 707,554 Other long-term liabilities — 589,742 6,590 — 596,332 Total long-term liabilities — 5,907,742 19,296 — 5,927,038 Total member equity 759,181 759,181 3,194,802 (3,953,983 ) 759,181 Total liabilities and member equity $ 759,181 $ 7,383,909 $ 3,357,382 $ (3,954,569 ) $ 7,545,903 January 27, 2018 (in thousands) Company NMG Non- Guarantor Subsidiaries Eliminations Consolidated ASSETS Current assets: Cash and cash equivalents $ — $ 31,072 $ 4,716 $ — $ 35,788 Credit card receivables — 36,268 5,990 — 42,258 Merchandise inventories — 880,056 257,122 — 1,137,178 Other current assets — 127,745 15,857 (150 ) 143,452 Total current assets — 1,075,141 283,685 (150 ) 1,358,676 Property and equipment, net — 1,309,679 247,433 — 1,557,112 Intangible assets, net — 484,355 2,301,686 — 2,786,041 Goodwill — 1,338,844 548,885 — 1,887,729 Other long-term assets — 36,074 1,303 — 37,377 Investments in subsidiaries 839,014 3,204,672 — (4,043,686 ) — Total assets $ 839,014 $ 7,448,765 $ 3,382,992 $ (4,043,836 ) $ 7,626,935 LIABILITIES AND MEMBER EQUITY Current liabilities: Accounts payable $ — $ 259,837 $ 23,968 $ — $ 283,805 Accrued liabilities — 401,227 131,004 (150 ) 532,081 Current portion of long-term debt — 29,426 — — 29,426 Total current liabilities — 690,490 154,972 (150 ) 845,312 Long-term liabilities: Long-term debt, net of debt issuance costs — 4,569,669 2,593 — 4,572,262 Deferred income taxes — 746,905 15,935 — 762,840 Other long-term liabilities — 602,687 4,820 — 607,507 Total long-term liabilities — 5,919,261 23,348 — 5,942,609 Total member equity 839,014 839,014 3,204,672 (4,043,686 ) 839,014 Total liabilities and member equity $ 839,014 $ 7,448,765 $ 3,382,992 $ (4,043,836 ) $ 7,626,935</t>
  </si>
  <si>
    <t>Schedule of condensed statements of operations</t>
  </si>
  <si>
    <t xml:space="preserve"> Thirteen weeks ended Twenty-six weeks ended (in thousands) January 26, 2019 January 27, 2018 January 26, 2019 January 27, 2018 Revenues $ — $ 88,707 $ 60,063 $ 162,801 Net earnings (loss) 56 3,758 (2,636 ) 4,139 Thirteen weeks ended January 26, 2019 (in thousands) Company NMG Guarantor Subsidiaries Non- Guarantor Subsidiaries Eliminations Consolidated Revenues $ — $ 1,177,938 $ 216,182 $ — $ — $ 1,394,120 Cost of goods sold including buying and occupancy costs (excluding depreciation) — 801,927 158,055 (1,435 ) — 958,547 Selling, general and administrative expenses (excluding depreciation) — 271,391 37,846 (14 ) — 309,223 Depreciation expense — 42,982 3,448 1,379 — 47,809 Amortization of intangible assets and favorable lease commitments — 11,969 11,187 — — 23,156 Other expenses (income) — 11,895 — — — 11,895 Operating earnings (loss) — 37,774 5,646 70 — 43,490 Benefit plan expense (income), net — 872 — — — 872 Interest expense (income), net — 81,434 — — — 81,434 Intercompany royalty charges (income) — 60,098 (60,098 ) — — — Equity in loss (earnings) of subsidiaries 29,006 (65,814 ) — — 36,808 — Earnings (loss) before income taxes (29,006 ) (38,816 ) 65,744 70 (36,808 ) (38,816 ) Income tax expense (benefit) — (9,810 ) — — — (9,810 ) Net earnings (loss) $ (29,006 ) $ (29,006 ) $ 65,744 $ 70 $ (36,808 ) $ (29,006 ) Total other comprehensive earnings (loss), net of tax (7,290 ) (7,290 ) — — 7,290 (7,290 ) Total comprehensive earnings (loss) $ (36,296 ) $ (36,296 ) $ 65,744 $ 70 $ (29,518 ) $ (36,296 ) Thirteen weeks ended January 27, 2018 (in thousands) Company NMG Guarantor Subsidiaries Non- Guarantor Subsidiaries Eliminations Consolidated Revenues $ — $ 1,187,699 $ 217,705 $ 88,707 $ — $ 1,494,111 Cost of goods sold including buying and occupancy costs (excluding depreciation) — 812,202 153,495 56,287 — 1,021,984 Selling, general and administrative expenses (excluding depreciation) — 261,818 36,450 23,629 — 321,897 Depreciation expense — 47,267 4,163 1,998 — 53,428 Amortization of intangible assets and favorable lease commitments — 12,416 11,468 400 — 24,284 Other expenses (income) — 12,614 — — — 12,614 Operating earnings (loss) — 41,382 12,129 6,393 — 59,904 Benefit plan expense (income), net — 462 — — — 462 Interest expense (income), net — 76,622 — (73 ) — 76,549 Intercompany royalty charges (income) — 49,364 (49,364 ) — — — Equity in loss (earnings) of subsidiaries (372,532 ) (66,776 ) — — 439,308 — Earnings (loss) before income taxes 372,532 (18,290 ) 61,493 6,466 (439,308 ) (17,107 ) Income tax expense (benefit) — (390,822 ) — 1,183 — (389,639 ) Net earnings (loss) $ 372,532 $ 372,532 $ 61,493 $ 5,283 $ (439,308 ) $ 372,532 Total other comprehensive earnings (loss), net of tax 14,655 10,088 — 4,567 (14,655 ) 14,655 Total comprehensive earnings (loss) $ 387,187 $ 382,620 $ 61,493 $ 9,850 $ (453,963 ) $ 387,187 Thirteen weeks ended January 26, 2019 (in thousands) Company NMG Non- Guarantor Subsidiaries Eliminations Consolidated Revenues $ — $ 1,177,938 $ 216,182 $ — $ 1,394,120 Cost of goods sold including buying and occupancy costs (excluding depreciation) — 801,927 156,620 — 958,547 Selling, general and administrative expenses (excluding depreciation) — 271,391 37,832 — 309,223 Depreciation expense — 42,982 4,827 — 47,809 Amortization of intangible assets and favorable lease commitments — 11,969 11,187 — 23,156 Other expenses (income) — 11,895 — — 11,895 Operating earnings (loss) — 37,774 5,716 — 43,490 Benefit plan expense (income), net — 872 — — 872 Interest expense (income), net — 81,434 — — 81,434 Intercompany royalty charges (income) — 60,098 (60,098 ) — — Equity in loss (earnings) of subsidiaries 29,006 (65,814 ) — 36,808 — Earnings (loss) before income taxes (29,006 ) (38,816 ) 65,814 (36,808 ) (38,816 ) Income tax expense (benefit) — (9,810 ) — — (9,810 ) Net earnings (loss) $ (29,006 ) $ (29,006 ) $ 65,814 $ (36,808 ) $ (29,006 ) Total other comprehensive earnings (loss), net of tax (7,290 ) (7,290 ) — 7,290 (7,290 ) Total comprehensive earnings (loss) $ (36,296 ) $ (36,296 ) $ 65,814 $ (29,518 ) $ (36,296 ) Thirteen weeks ended January 27, 2018 (in thousands) Company NMG Non- Guarantor Subsidiaries Eliminations Consolidated Revenues $ — $ 1,187,699 $ 306,412 $ — $ 1,494,111 Cost of goods sold including buying and occupancy costs (excluding depreciation) — 812,202 209,782 — 1,021,984 Selling, general and administrative expenses (excluding depreciation) — 261,818 60,079 — 321,897 Depreciation expense — 47,267 6,161 — 53,428 Amortization of intangible assets and favorable lease commitments — 12,416 11,868 — 24,284 Other expenses (income) — 12,614 — — 12,614 Operating earnings (loss) — 41,382 18,522 — 59,904 Benefit plan expense (income), net — 462 — — 462 Interest expense (income), net — 76,622 (73 ) — 76,549 Intercompany royalty charges (income) — 49,364 (49,364 ) — — Equity in loss (earnings) of subsidiaries (372,532 ) (66,776 ) — 439,308 — Earnings (loss) before income taxes 372,532 (18,290 ) 67,959 (439,308 ) (17,107 ) Income tax expense (benefit) — (390,822 ) 1,183 — (389,639 ) Net earnings (loss) $ 372,532 $ 372,532 $ 66,776 $ (439,308 ) $ 372,532 Total other comprehensive earnings (loss), net of tax 14,655 10,088 4,567 (14,655 ) 14,655 Total comprehensive earnings (loss) $ 387,187 $ 382,620 $ 71,343 $ (453,963 ) $ 387,187 Twenty-six weeks ended January 26, 2019 (in thousands) Company NMG Non- Guarantor Subsidiaries Eliminations Consolidated Revenues $ — $ 2,037,124 $ 461,387 $ — $ 2,498,511 Cost of goods sold including buying and occupancy costs (excluding depreciation) — 1,342,151 316,632 — 1,658,783 Selling, general and administrative expenses (excluding depreciation) — 496,294 89,690 — 585,984 Depreciation expense — 88,072 10,431 — 98,503 Amortization of intangible assets and favorable lease commitments — 24,247 22,693 — 46,940 Other expenses (income) — 21,324 — — 21,324 Operating earnings (loss) — 65,036 21,941 — 86,977 Benefit plan expense (income), net — 1,745 — — 1,745 Interest expense, net — 161,975 8 — 161,983 Intercompany royalty charges (income) — 109,049 (109,049 ) — — Equity in loss (earnings) of subsidiaries 57,177 (131,868 ) — 74,691 — Earnings (loss) before income taxes (57,177 ) (75,865 ) 130,982 (74,691 ) (76,751 ) Income tax expense (benefit) — (18,688 ) (886 ) — (19,574 ) Net earnings (loss) $ (57,177 ) $ (57,177 ) $ 131,868 $ (74,691 ) $ (57,177 ) Total other comprehensive earnings (loss), net of tax (23,371 ) (21,869 ) (1,502 ) 23,371 (23,371 ) Total comprehensive earnings (loss) $ (80,548 ) $ (79,046 ) $ 130,366 $ (51,320 ) $ (80,548 ) Twenty-six weeks ended January 27, 2018 (in thousands) Company NMG Non- Guarantor Subsidiaries Eliminations Consolidated Revenues $ — $ 2,025,652 $ 576,005 $ — $ 2,601,657 Cost of goods sold including buying and occupancy costs (excluding depreciation) — 1,341,427 378,827 — 1,720,254 Selling, general and administrative expenses (excluding depreciation) — 498,420 118,294 — 616,714 Depreciation expense — 96,526 12,130 — 108,656 Amortization of intangible assets and favorable lease commitments — 25,401 23,832 — 49,233 Other expenses (income) — 15,454 — — 15,454 Operating earnings (loss) — 48,424 42,922 — 91,346 Benefit plan expense (income), net — 925 — — 925 Interest expense, net — 152,752 (105 ) — 152,647 Intercompany royalty charges (income) — 88,797 (88,797 ) — — Equity in loss (earnings) of subsidiaries (346,315 ) (131,061 ) — 477,376 — Earnings (loss) before income taxes 346,315 (62,989 ) 131,824 (477,376 ) (62,226 ) Income tax expense (benefit) — (409,304 ) 763 — (408,541 ) Net earnings (loss) $ 346,315 $ 346,315 $ 131,061 $ (477,376 ) $ 346,315 Total other comprehensive earnings (loss), net of tax 25,052 14,331 10,721 (25,052 ) 25,052 Total comprehensive earnings (loss) $ 371,367 $ 360,646 $ 141,782 $ (502,428 ) $ 371,367</t>
  </si>
  <si>
    <t>Schedule of condensed statements of cash flows</t>
  </si>
  <si>
    <t xml:space="preserve"> Twenty-six weeks ended January 26, 2019 (in thousands) Company NMG Guarantor Subsidiaries Non- Guarantor Subsidiaries Eliminations Consolidated CASH FLOWS - OPERATING ACTIVITIES Net earnings (loss) $ (57,177 ) $ (57,177 ) $ 132,372 $ (504 ) $ (74,691 ) $ (57,177 ) Adjustments to reconcile net earnings (loss) to net cash provided by (used for) operating activities: Depreciation and amortization expense — 124,561 29,769 3,355 — 157,685 Deferred income taxes — (1,338 ) — (433 ) — (1,771 ) Other — 2,300 (10 ) 131 — 2,421 Intercompany royalty income payable (receivable) — 109,049 (109,049 ) — — — Equity in loss (earnings) of subsidiaries 57,177 (131,868 ) — — 74,691 — Changes in operating assets and liabilities, net — (54,233 ) (51,109 ) (21,063 ) — (126,405 ) Net cash provided by (used for) operating activities — (8,706 ) 1,973 (18,514 ) — (25,247 ) CASH FLOWS - INVESTING ACTIVITIES Capital expenditures — (81,527 ) (1,754 ) (785 ) — (84,066 ) Net cash provided by (used for) investing activities — (81,527 ) (1,754 ) (785 ) — (84,066 ) CASH FLOWS - FINANCING ACTIVITIES Borrowings under revolving credit facilities — 944,000 — 18,970 — 962,970 Repayment of borrowings — (845,713 ) — (1,223 ) — (846,936 ) Distribution to Parent — — — (2,181 ) — (2,181 ) Repurchase of stock — (1,401 ) — — — (1,401 ) Shares withheld for remittance of employee taxes — (303 ) — — — (303 ) Net cash provided by (used for) financing activities — 96,583 — 15,566 — 112,149 Effect of exchange rate changes on cash and cash equivalents — — — (8 ) — (8 ) CASH AND CASH EQUIVALENTS Increase (decrease) during the period — 6,350 219 (3,741 ) — 2,828 Beginning balance — 33,121 683 4,706 — 38,510 Ending balance $ — $ 39,471 $ 902 $ 965 $ — $ 41,338 Twenty-six weeks ended January 27, 2018 (in thousands) Company NMG Guarantor Subsidiaries Non- Guarantor Subsidiaries Eliminations Consolidated CASH FLOWS - OPERATING ACTIVITIES Net earnings (loss) $ 346,315 $ 346,315 $ 123,872 $ 7,189 $ (477,376 ) $ 346,315 Adjustments to reconcile net earnings (loss) to net cash provided by (used for) operating activities: Depreciation and amortization expense — 134,165 31,187 4,775 — 170,127 Deferred income taxes — (402,691 ) — (290 ) — (402,981 ) Payment-in-kind interest — 29,289 — — — 29,289 Other — 1,595 420 (2,821 ) — (806 ) Intercompany royalty income payable (receivable) — 88,797 (88,797 ) — — — Equity in loss (earnings) of subsidiaries (346,315 ) (131,061 ) — — 477,376 — Changes in operating assets and liabilities, net — 142,090 (63,245 ) (25,245 ) — 53,600 Net cash provided by (used for) operating activities — 208,499 3,437 (16,392 ) — 195,544 CASH FLOWS - INVESTING ACTIVITIES Capital expenditures — (59,417 ) (3,232 ) (3,147 ) — (65,796 ) Net cash provided by (used for) investing activities — (59,417 ) (3,232 ) (3,147 ) — (65,796 ) CASH FLOWS - FINANCING ACTIVITIES Borrowings under revolving credit facilities — 432,000 — 18,163 — 450,163 Repayment of borrowings — (577,713 ) — (15,569 ) — (593,282 ) Repurchase of stock — (266 ) — — — (266 ) Shares withheld for remittance of employee taxes — (332 ) — — — (332 ) Net cash provided (used for) by financing activities — (146,311 ) — 2,594 — (143,717 ) Effect of exchange rate changes on cash and cash equivalents — — — 518 — 518 CASH AND CASH EQUIVALENTS Increase (decrease) during the period — 2,771 205 (16,427 ) — (13,451 ) Beginning balance — 28,301 649 20,289 — 49,239 Ending balance $ — $ 31,072 $ 854 $ 3,862 $ — $ 35,788 Twenty-six weeks ended January 26, 2019 (in thousands) Company NMG Non- Guarantor Subsidiaries Eliminations Consolidated CASH FLOWS—OPERATING ACTIVITIES Net earnings (loss) $ (57,177 ) $ (57,177 ) $ 131,868 $ (74,691 ) $ (57,177 ) Adjustments to reconcile net earnings (loss) to net cash provided by (used for) operating activities: Depreciation and amortization expense — 124,561 33,124 — 157,685 Deferred income taxes (1,338 ) (433 ) (1,771 ) Other — 2,300 121 — 2,421 Intercompany royalty income payable (receivable) — 109,049 (109,049 ) — — Equity in loss (earnings) of subsidiaries 57,177 (131,868 ) — 74,691 — Changes in operating assets and liabilities, net — (54,233 ) (72,172 ) — (126,405 ) Net cash provided by (used for) operating activities — (8,706 ) (16,541 ) — (25,247 ) CASH FLOWS—INVESTING ACTIVITIES Capital expenditures — (81,527 ) (2,539 ) — (84,066 ) Net cash provided by (used for) investing activities — (81,527 ) (2,539 ) — (84,066 ) CASH FLOWS—FINANCING ACTIVITIES Borrowings under revolving credit facilities — 944,000 18,970 — 962,970 Repayment of borrowings — (845,713 ) (1,223 ) — (846,936 ) Distribution to Parent — — (2,181 ) — (2,181 ) Repurchase of stock — (1,401 ) — — (1,401 ) Shares withheld for remittance of employee taxes — (303 ) — — (303 ) Net cash provided by (used for) financing activities — 96,583 15,566 — 112,149 Effect of exchange rate changes on cash and cash equivalents — — (8 ) — (8 ) CASH AND CASH EQUIVALENTS Increase (decrease) during the period — 6,350 (3,522 ) — 2,828 Beginning balance — 33,121 5,389 — 38,510 Ending balance $ — $ 39,471 $ 1,867 $ — $ 41,338 Twenty-six weeks ended January 27, 2018 (in thousands) Company NMG Non- Eliminations Consolidated CASH FLOWS—OPERATING ACTIVITIES Net earnings (loss) $ 346,315 $ 346,315 $ 131,061 $ (477,376 ) $ 346,315 Adjustments to reconcile net earnings (loss) to net cash provided by (used for) operating activities: Depreciation and amortization expense 134,165 35,962 170,127 Deferred income taxes (402,691 ) (290 ) (402,981 ) Payment-in-kind interest 29,289 — 29,289 Other — 1,595 (2,401 ) — (806 ) Intercompany royalty income payable (receivable) — 88,797 (88,797 ) — — Equity in loss (earnings) of subsidiaries (346,315 ) (131,061 ) — 477,376 — Changes in operating assets and liabilities, net — 142,090 (88,490 ) — 53,600 Net cash provided by (used for) operating activities — 208,499 (12,955 ) — 195,544 CASH FLOWS—INVESTING ACTIVITIES Capital expenditures — (59,417 ) (6,379 ) (65,796 ) Net cash provided by (used for) investing activities — (59,417 ) (6,379 ) — (65,796 ) CASH FLOWS—FINANCING ACTIVITIES Borrowings under revolving credit facilities 432,000 18,163 — 450,163 Repayment of borrowings — (577,713 ) (15,569 ) — (593,282 ) Repurchase of stock — (266 ) — — (266 ) Shares withheld for remittance of employee taxes — (332 ) — — (332 ) Net cash provided by (used for) financing activities — (146,311 ) 2,594 — (143,717 ) Effect of exchange rate changes on cash and cash equivalents — — 518 — 518 CASH AND CASH EQUIVALENTS Increase (decrease) during the period — 2,771 (16,222 ) — (13,451 ) Beginning balance — 28,301 20,938 — 49,239 Ending balance $ — $ 31,072 $ 4,716 $ — $ 35,788</t>
  </si>
  <si>
    <t>Condensed Consolidating Financial Information (with respect to NMG's obligations under the 2028 Debentures) (Tables)</t>
  </si>
  <si>
    <t>Basis of Presentation - Narrative (Details) - USD ($) $ in Thousands</t>
  </si>
  <si>
    <t>Oct. 27, 2018</t>
  </si>
  <si>
    <t>New Accounting Pronouncements or Change in Accounting Principle [Line Items]</t>
  </si>
  <si>
    <t>Overstatement of revenues and cost of goods sold</t>
  </si>
  <si>
    <t>Reclassification from AOCI to retained earnings</t>
  </si>
  <si>
    <t>Difference between Revenue Guidance in Effect before and after Topic 606 | Accounting Standards Update 2014-09</t>
  </si>
  <si>
    <t>Distribution to Parent (Details) - USD ($) $ in Thousands</t>
  </si>
  <si>
    <t>Sep. 30, 2018</t>
  </si>
  <si>
    <t>Jul. 29, 2017</t>
  </si>
  <si>
    <t>Distribution Made to Limited Liability Company (LLC) Member [Line Items]</t>
  </si>
  <si>
    <t>Distribution of MyTheresa to Parent</t>
  </si>
  <si>
    <t>Net assets</t>
  </si>
  <si>
    <t>Revenues (Details) - USD ($) $ in Thousands</t>
  </si>
  <si>
    <t>Disaggregation of Revenue [Line Items]</t>
  </si>
  <si>
    <t>% of total revenues</t>
  </si>
  <si>
    <t>100.00%</t>
  </si>
  <si>
    <t>99.00%</t>
  </si>
  <si>
    <t>99.10%</t>
  </si>
  <si>
    <t>1.00%</t>
  </si>
  <si>
    <t>0.90%</t>
  </si>
  <si>
    <t>U.S. operations | Net sales</t>
  </si>
  <si>
    <t>93.10%</t>
  </si>
  <si>
    <t>96.60%</t>
  </si>
  <si>
    <t>92.70%</t>
  </si>
  <si>
    <t>MyTheresa operations | Net sales</t>
  </si>
  <si>
    <t>0.00%</t>
  </si>
  <si>
    <t>5.90%</t>
  </si>
  <si>
    <t>2.40%</t>
  </si>
  <si>
    <t>6.30%</t>
  </si>
  <si>
    <t>Net sales from store operations | U.S. operations | Net sales</t>
  </si>
  <si>
    <t>% of US sales</t>
  </si>
  <si>
    <t>68.60%</t>
  </si>
  <si>
    <t>70.10%</t>
  </si>
  <si>
    <t>69.40%</t>
  </si>
  <si>
    <t>71.10%</t>
  </si>
  <si>
    <t>Net sales from online operations</t>
  </si>
  <si>
    <t>31.10%</t>
  </si>
  <si>
    <t>33.80%</t>
  </si>
  <si>
    <t>32.00%</t>
  </si>
  <si>
    <t>33.10%</t>
  </si>
  <si>
    <t>Net sales from online operations | U.S. operations | Net sales</t>
  </si>
  <si>
    <t>31.40%</t>
  </si>
  <si>
    <t>29.90%</t>
  </si>
  <si>
    <t>30.60%</t>
  </si>
  <si>
    <t>28.90%</t>
  </si>
  <si>
    <t>Revenues - Narrative (Details) - USD ($) $ in Millions</t>
  </si>
  <si>
    <t>Contract liability</t>
  </si>
  <si>
    <t>Revenue recognized</t>
  </si>
  <si>
    <t>Fair Value Measurements - Assets and Liabilities Measured at Fair Value on a Recurring Basis (Details) - Estimate of fair value measurement - Recurring basis - USD ($) $ in Thousands</t>
  </si>
  <si>
    <t>Other long-term assets | Level 2 | Interest Rate Swap</t>
  </si>
  <si>
    <t>Fair Value, Assets and Liabilities Measured on Recurring and Nonrecurring Basis [Line Items]</t>
  </si>
  <si>
    <t>Interest rate swaps</t>
  </si>
  <si>
    <t>Other long-term liabilities | Level 3</t>
  </si>
  <si>
    <t>Stock-based award liability</t>
  </si>
  <si>
    <t>Fair Value Measurements - Fair Value of Long-term Debt on a Non-recurring Basis (Details) - USD ($) $ in Thousands</t>
  </si>
  <si>
    <t>Long-term debt - carrying value</t>
  </si>
  <si>
    <t>Asset-Based Revolving Credit Facility</t>
  </si>
  <si>
    <t>mytheresa.com Credit Facilities</t>
  </si>
  <si>
    <t>Senior Secured Term Loan Facility</t>
  </si>
  <si>
    <t>Cash Pay Notes</t>
  </si>
  <si>
    <t>PIK Toggle Notes</t>
  </si>
  <si>
    <t>2028 Debentures</t>
  </si>
  <si>
    <t>Estimate of fair value measurement | Asset-Based Revolving Credit Facility | Non-recurring basis | Level 2</t>
  </si>
  <si>
    <t>Long-term debt - fair value</t>
  </si>
  <si>
    <t>Estimate of fair value measurement | mytheresa.com Credit Facilities | Non-recurring basis | Level 2</t>
  </si>
  <si>
    <t>Estimate of fair value measurement | Senior Secured Term Loan Facility | Non-recurring basis | Level 2</t>
  </si>
  <si>
    <t>Estimate of fair value measurement | Cash Pay Notes | Non-recurring basis | Level 2</t>
  </si>
  <si>
    <t>Estimate of fair value measurement | PIK Toggle Notes | Non-recurring basis | Level 2</t>
  </si>
  <si>
    <t>Estimate of fair value measurement | 2028 Debentures | Non-recurring basis | Level 2</t>
  </si>
  <si>
    <t>Fair Value Measurements - Narrative (Details) - USD ($)</t>
  </si>
  <si>
    <t>Initial amount under the debt instrument</t>
  </si>
  <si>
    <t>Interest rate (percent)</t>
  </si>
  <si>
    <t>8.00%</t>
  </si>
  <si>
    <t>PIK Toggle Notes | Minimum</t>
  </si>
  <si>
    <t>8.75%</t>
  </si>
  <si>
    <t>PIK Toggle Notes | Maximum</t>
  </si>
  <si>
    <t>9.50%</t>
  </si>
  <si>
    <t>7.125%</t>
  </si>
  <si>
    <t>Intangible Assets, Net and Goodwill - Schedule of Intangible Assets, Net and Goodwill (Details) - USD ($) $ in Thousands</t>
  </si>
  <si>
    <t>Finite-Lived Intangible Assets [Line Items]</t>
  </si>
  <si>
    <t>Tradenames (1)</t>
  </si>
  <si>
    <t>Favorable lease commitments, net</t>
  </si>
  <si>
    <t>Other definite-lived intangible assets, net (1)</t>
  </si>
  <si>
    <t>Intangible Assets, Net and Goodwill - Narrative (Details) $ in Millions</t>
  </si>
  <si>
    <t>Jan. 26, 2019USD ($)reporting_unit</t>
  </si>
  <si>
    <t>Number of reporting units | reporting_unit</t>
  </si>
  <si>
    <t>Weighted average life (years)</t>
  </si>
  <si>
    <t>30 years</t>
  </si>
  <si>
    <t>Finite-lived intangible assets, accumulated amortization</t>
  </si>
  <si>
    <t>Favorable lease commitments, net | Minimum</t>
  </si>
  <si>
    <t>Estimated useful lives (years)</t>
  </si>
  <si>
    <t>5 years</t>
  </si>
  <si>
    <t>Favorable lease commitments, net | Maximum</t>
  </si>
  <si>
    <t>55 years</t>
  </si>
  <si>
    <t>Other definite-lived intangible assets, net</t>
  </si>
  <si>
    <t>14 years</t>
  </si>
  <si>
    <t>Other definite-lived intangible assets, net | Minimum</t>
  </si>
  <si>
    <t>10 years</t>
  </si>
  <si>
    <t>Other definite-lived intangible assets, net | Maximum</t>
  </si>
  <si>
    <t>16 years</t>
  </si>
  <si>
    <t>Intangible Assets, Net and Goodwill - Amortization of Intangible Assets for Current and Next Five Years (Details) $ in Thousands</t>
  </si>
  <si>
    <t>Jan. 26, 2019USD ($)</t>
  </si>
  <si>
    <t>January 27, 2019 through August 3, 2019</t>
  </si>
  <si>
    <t>2020</t>
  </si>
  <si>
    <t>2021</t>
  </si>
  <si>
    <t>2022</t>
  </si>
  <si>
    <t>2023</t>
  </si>
  <si>
    <t>2024</t>
  </si>
  <si>
    <t>Long-term Debt - Schedule of significant components (Details) - USD ($) $ in Thousands</t>
  </si>
  <si>
    <t>Total debt</t>
  </si>
  <si>
    <t>Less: current portion of Senior Secured Term Loan Facility</t>
  </si>
  <si>
    <t>Less: unamortized debt issuance costs</t>
  </si>
  <si>
    <t>Long-term Debt - Narrative (Details)</t>
  </si>
  <si>
    <t>Jan. 26, 2019USD ($)payment</t>
  </si>
  <si>
    <t>Apr. 30, 2018USD ($)</t>
  </si>
  <si>
    <t>Oct. 31, 2017USD ($)</t>
  </si>
  <si>
    <t>Jan. 27, 2018USD ($)</t>
  </si>
  <si>
    <t>Jul. 28, 2018USD ($)</t>
  </si>
  <si>
    <t>Paid-in-kind interest to be converted into debt</t>
  </si>
  <si>
    <t>Revolving Credit Facility</t>
  </si>
  <si>
    <t>Maximum committed borrowing capacity</t>
  </si>
  <si>
    <t>Outstanding letters of credit</t>
  </si>
  <si>
    <t>Unused borrowing availability</t>
  </si>
  <si>
    <t>Unused borrowing available, subject to certain restrictions</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Borrowing base restriction period</t>
  </si>
  <si>
    <t>5 days</t>
  </si>
  <si>
    <t>Incremental borrowing capacity available under loan accordion feature (not to exceed)</t>
  </si>
  <si>
    <t>Maximum borrowing capacity with uncommitted accordion feature (up to)</t>
  </si>
  <si>
    <t>Interest rate margin step down based on senior secured first lien net leverage</t>
  </si>
  <si>
    <t>0.25%</t>
  </si>
  <si>
    <t>Weighted average interest rate</t>
  </si>
  <si>
    <t>4.57%</t>
  </si>
  <si>
    <t>Amount as a condition for repaying outstanding loans. period</t>
  </si>
  <si>
    <t>Actions restricted by covenants, payment conditions period</t>
  </si>
  <si>
    <t>30 days</t>
  </si>
  <si>
    <t>Revolving Credit Facility | Base rate</t>
  </si>
  <si>
    <t>Interest rate margin (as a percent)</t>
  </si>
  <si>
    <t>0.75%</t>
  </si>
  <si>
    <t>Revolving Credit Facility | Federal funds effective rate</t>
  </si>
  <si>
    <t>0.50%</t>
  </si>
  <si>
    <t>Revolving Credit Facility | One-month LIBOR</t>
  </si>
  <si>
    <t>Revolving Credit Facility | LIBOR</t>
  </si>
  <si>
    <t>1.75%</t>
  </si>
  <si>
    <t>Revolving Credit Facility | Minimum</t>
  </si>
  <si>
    <t>Percentage of lesser of aggregate revolving commitments and borrowing base for maintaining excess availability provisions</t>
  </si>
  <si>
    <t>10.00%</t>
  </si>
  <si>
    <t>Amount required for maintaining excess availability provisions (not to exceed)</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d fixed charge coverage ratio (at least)</t>
  </si>
  <si>
    <t>Aggregate principal amount having customary affirmative covenants and default provisions</t>
  </si>
  <si>
    <t>Revolving Credit Facility | Maximum</t>
  </si>
  <si>
    <t>Commitment fee for unused commitments (as percentage)</t>
  </si>
  <si>
    <t>0.375%</t>
  </si>
  <si>
    <t>25.00%</t>
  </si>
  <si>
    <t>Revolving Credit Facility | Maximum | Base rate</t>
  </si>
  <si>
    <t>Revolving Credit Facility | Maximum | LIBOR</t>
  </si>
  <si>
    <t>2.00%</t>
  </si>
  <si>
    <t>Incremental borrowings available under debt</t>
  </si>
  <si>
    <t>Interest rate on the outstanding borrowings (as a percent)</t>
  </si>
  <si>
    <t>5.76%</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Quarterly payment</t>
  </si>
  <si>
    <t>Senior Secured Term Loan Facility | Leverage ratio, option one</t>
  </si>
  <si>
    <t>Mandatory prepayment as a percentage of excess cash flows</t>
  </si>
  <si>
    <t>Senior Secured Term Loan Facility | Leverage ratio, option two</t>
  </si>
  <si>
    <t>Senior Secured Term Loan Facility | Non- Guarantor Subsidiaries</t>
  </si>
  <si>
    <t>Assets of non-guarantor subsidiaries, percentage</t>
  </si>
  <si>
    <t>1.20%</t>
  </si>
  <si>
    <t>Senior Secured Term Loan Facility | Federal funds effective rate</t>
  </si>
  <si>
    <t>Senior Secured Term Loan Facility | One-month LIBOR</t>
  </si>
  <si>
    <t>Senior Secured Term Loan Facility | Minimum</t>
  </si>
  <si>
    <t>Senior Secured Term Loan Facility | Minimum | Leverage ratio, option one</t>
  </si>
  <si>
    <t>Secured leverage ratio</t>
  </si>
  <si>
    <t>Senior Secured Term Loan Facility | Minimum | LIBOR</t>
  </si>
  <si>
    <t>Senior Secured Term Loan Facility | Maximum</t>
  </si>
  <si>
    <t>Senior Secured Term Loan Facility | Maximum | Leverage ratio, option one</t>
  </si>
  <si>
    <t>Senior Secured Term Loan Facility | Maximum | Leverage ratio, option two</t>
  </si>
  <si>
    <t>Senior Secured Term Loan Facility | Maximum | Base rate</t>
  </si>
  <si>
    <t>2.25%</t>
  </si>
  <si>
    <t>Senior Secured Term Loan Facility | Maximum | LIBOR</t>
  </si>
  <si>
    <t>3.25%</t>
  </si>
  <si>
    <t>Redemption percentage</t>
  </si>
  <si>
    <t>102.00%</t>
  </si>
  <si>
    <t>102.188%</t>
  </si>
  <si>
    <t>Percentage of interest to be paid after first two interest payments in cash interest, option 3</t>
  </si>
  <si>
    <t>Percentage of interest to be paid after first two interest payments in PIK interest, option 3</t>
  </si>
  <si>
    <t>Number of first interest payments for which interest on debt will be paid entirely in cash | payment</t>
  </si>
  <si>
    <t>2028 Debentures | Minimum</t>
  </si>
  <si>
    <t>October 2017 PIK Toggle Notes | PIK Toggle Notes</t>
  </si>
  <si>
    <t>Long-term Debt - Maturities of Long-term Debt (Details) $ in Millions</t>
  </si>
  <si>
    <t>Thereafter</t>
  </si>
  <si>
    <t>Long-term Debt - Interest Expense (Details) - USD ($) $ in Thousands</t>
  </si>
  <si>
    <t>Interest expense</t>
  </si>
  <si>
    <t>Amortization of debt issue costs</t>
  </si>
  <si>
    <t>Capitalized interest</t>
  </si>
  <si>
    <t>Other, net</t>
  </si>
  <si>
    <t>Derivative Financial Instruments - Narrative (Details) - USD ($)</t>
  </si>
  <si>
    <t>Dec. 01, 2016</t>
  </si>
  <si>
    <t>Jun. 30, 2016</t>
  </si>
  <si>
    <t>Apr. 30, 2016</t>
  </si>
  <si>
    <t>Outstanding floating rate debt obligations</t>
  </si>
  <si>
    <t>Losses recorded that are expected to be reclassified into interest expense in the next 12 months</t>
  </si>
  <si>
    <t>Interest Rate Swap</t>
  </si>
  <si>
    <t>Notional amount</t>
  </si>
  <si>
    <t>Interest Rate Swap One</t>
  </si>
  <si>
    <t>Fixed interest rate</t>
  </si>
  <si>
    <t>4.912%</t>
  </si>
  <si>
    <t>Interest Rate Swap Two</t>
  </si>
  <si>
    <t>4.7395%</t>
  </si>
  <si>
    <t>Other long-term assets | Interest Rate Swap</t>
  </si>
  <si>
    <t>Derivative in asset position</t>
  </si>
  <si>
    <t>Derivative Financial Instruments - Schedule of Interest Rate Derivatives (Details) - USD ($) $ in Thousands</t>
  </si>
  <si>
    <t>Interest Expense | Interest Rate Swap</t>
  </si>
  <si>
    <t>Realized hedging loss (gain) related interest rate derivative - included in net interest expense</t>
  </si>
  <si>
    <t>Income Taxes - Schedule of Effective Income Tax Rate (Details)</t>
  </si>
  <si>
    <t>Effective income tax rate excluding impact of Tax Reform</t>
  </si>
  <si>
    <t>25.30%</t>
  </si>
  <si>
    <t>10.90%</t>
  </si>
  <si>
    <t>25.50%</t>
  </si>
  <si>
    <t>33.30%</t>
  </si>
  <si>
    <t>Impact of Tax Reform</t>
  </si>
  <si>
    <t>2266.80%</t>
  </si>
  <si>
    <t>623.20%</t>
  </si>
  <si>
    <t>Effective income tax rate</t>
  </si>
  <si>
    <t>2277.70%</t>
  </si>
  <si>
    <t>656.50%</t>
  </si>
  <si>
    <t>Income Taxes - Narrative (Details) - USD ($) $ in Millions</t>
  </si>
  <si>
    <t>12 Months Ended</t>
  </si>
  <si>
    <t>Blended tax rate</t>
  </si>
  <si>
    <t>26.90%</t>
  </si>
  <si>
    <t>Non-cash benefit</t>
  </si>
  <si>
    <t>Unrecognized tax benefits</t>
  </si>
  <si>
    <t>Unrecognized tax benefits that would impact effective tax rate</t>
  </si>
  <si>
    <t>Unrecognized tax benefits, income tax penalties and interest accrued</t>
  </si>
  <si>
    <t>Employee Benefits - Obligations for Employee Benefit (Details) - USD ($) $ in Thousands</t>
  </si>
  <si>
    <t>Obligations for employee benefit plans, included in other long-term liabilities</t>
  </si>
  <si>
    <t>Benefit obligations, current and noncurrent</t>
  </si>
  <si>
    <t>Less: current portion</t>
  </si>
  <si>
    <t>Long-term portion of benefit obligations</t>
  </si>
  <si>
    <t>Pension Plan</t>
  </si>
  <si>
    <t>SERP Plan</t>
  </si>
  <si>
    <t>Postretirement Plan</t>
  </si>
  <si>
    <t>Employee Benefits - Narrative (Details) - USD ($) $ in Millions</t>
  </si>
  <si>
    <t>Employee Benefit Plans</t>
  </si>
  <si>
    <t>Decrease in accrued vacation</t>
  </si>
  <si>
    <t>Estimated fiscal 2019 contribution</t>
  </si>
  <si>
    <t>Contributions by employer</t>
  </si>
  <si>
    <t>Employee Benefits - Components of Expenses Incurred (Details) - USD ($) $ in Thousands</t>
  </si>
  <si>
    <t>Interest cost</t>
  </si>
  <si>
    <t>Expected return on plan assets</t>
  </si>
  <si>
    <t>Net amortization of (gains) losses</t>
  </si>
  <si>
    <t>Expense (income) under plan</t>
  </si>
  <si>
    <t>Commitments and Contingencies - Narrative (Details) $ in Millions</t>
  </si>
  <si>
    <t>Jun. 02, 2014plaintiff</t>
  </si>
  <si>
    <t>Sep. 30, 2017objection</t>
  </si>
  <si>
    <t>Feb. 29, 2016plaintiff</t>
  </si>
  <si>
    <t>Jan. 31, 2014claim</t>
  </si>
  <si>
    <t>Apr. 30, 2014claim</t>
  </si>
  <si>
    <t>Loss Contingencies [Line Items]</t>
  </si>
  <si>
    <t>Number of new claims filed | plaintiff</t>
  </si>
  <si>
    <t>Surety bonds | $</t>
  </si>
  <si>
    <t>Outstanding letters of credit | $</t>
  </si>
  <si>
    <t>The Cyber-Attack</t>
  </si>
  <si>
    <t>Number of new claims filed | claim</t>
  </si>
  <si>
    <t>Number of claims dismissed | claim</t>
  </si>
  <si>
    <t>Number of plaintiffs | plaintiff</t>
  </si>
  <si>
    <t>Number of objections | objection</t>
  </si>
  <si>
    <t>Accumulated Other Comprehensive Loss - Summary of Changes in Accumulated Other Comprehensive Income (Loss) (Details) - USD ($) $ in Thousands</t>
  </si>
  <si>
    <t>AOCI Attributable to Parent, Net of Tax [Roll Forward]</t>
  </si>
  <si>
    <t>Other comprehensive (loss) earnings</t>
  </si>
  <si>
    <t>Amounts reclassified to earnings, net</t>
  </si>
  <si>
    <t>Reclassification of stranded tax effects</t>
  </si>
  <si>
    <t>Foreign Currency Translation Adjustments</t>
  </si>
  <si>
    <t>Unrealized Gains on Financial Instruments</t>
  </si>
  <si>
    <t>Unfunded Benefit Obligations</t>
  </si>
  <si>
    <t>Stock-Based Awards - Narrative (Details) - USD ($) $ / shares in Units, $ in Millions</t>
  </si>
  <si>
    <t>1 Months Ended</t>
  </si>
  <si>
    <t>Sep. 30, 2017</t>
  </si>
  <si>
    <t>Oct. 28, 2017</t>
  </si>
  <si>
    <t>Jan. 31, 2018</t>
  </si>
  <si>
    <t>Parent</t>
  </si>
  <si>
    <t>Share-based Compensation Arrangement by Share-based Payment Award [Line Items]</t>
  </si>
  <si>
    <t>Options held by retirement eligible optionees (in shares)</t>
  </si>
  <si>
    <t>Recorded liability</t>
  </si>
  <si>
    <t>Co-Invest Options | Parent</t>
  </si>
  <si>
    <t>Expiration term of options granted (years)</t>
  </si>
  <si>
    <t>Non-cash stock compensation expense</t>
  </si>
  <si>
    <t>Non Qualified Stock Option | Parent</t>
  </si>
  <si>
    <t>Number of shares repriced (in shares)</t>
  </si>
  <si>
    <t>Exercise price (in dollars per share)</t>
  </si>
  <si>
    <t>Restricted stock</t>
  </si>
  <si>
    <t>Unvested shares (in shares)</t>
  </si>
  <si>
    <t>Class A common stock | Co-Invest Options | Parent</t>
  </si>
  <si>
    <t>Options exercisable (in shares)</t>
  </si>
  <si>
    <t>Stock-Based Awards - Summary of Stock Options (Details)</t>
  </si>
  <si>
    <t>Jan. 26, 2019$ / sharesshares</t>
  </si>
  <si>
    <t>Shares</t>
  </si>
  <si>
    <t>Beginning balance (in shares) | shares</t>
  </si>
  <si>
    <t>Granted (in shares) | shares</t>
  </si>
  <si>
    <t>Forfeited (in shares) | shares</t>
  </si>
  <si>
    <t>Expired (in shares) | shares</t>
  </si>
  <si>
    <t>Ending balance (in shares) | shares</t>
  </si>
  <si>
    <t>Weighted Average Exercise Price</t>
  </si>
  <si>
    <t>Beginning balance (in dollars per share) | $ / shares</t>
  </si>
  <si>
    <t>Granted (in dollars per share) | $ / shares</t>
  </si>
  <si>
    <t>Forfeited (in dollars per share) | $ / shares</t>
  </si>
  <si>
    <t>Expired (in dollars per share) | $ / shares</t>
  </si>
  <si>
    <t>Ending balance (in dollars per share) | $ / shares</t>
  </si>
  <si>
    <t>Stock-Based Awards - Summary of Restricted Stock (Details) - Restricted stock</t>
  </si>
  <si>
    <t>Unvested Shares</t>
  </si>
  <si>
    <t>Vested (in shares) | shares</t>
  </si>
  <si>
    <t>Weighted Average Grant Date Fair Value</t>
  </si>
  <si>
    <t>Vested (in dollars per share) | $ / shares</t>
  </si>
  <si>
    <t>Stock-Based Awards - Stock based compensation expense (Details) - USD ($) $ in Thousands</t>
  </si>
  <si>
    <t>Stock compensation expense (benefit)</t>
  </si>
  <si>
    <t>Stock options</t>
  </si>
  <si>
    <t>Other Expenses - Components of Other Expenses (Details) - USD ($) $ in Thousands</t>
  </si>
  <si>
    <t>Expenses incurred in connection with strategic initiatives</t>
  </si>
  <si>
    <t>Expenses related to store closures</t>
  </si>
  <si>
    <t>Expenses related to Cyber-Attack, net of insurance recoveries</t>
  </si>
  <si>
    <t>Other Expenses - Narrative (Details) $ in Thousands</t>
  </si>
  <si>
    <t>Jul. 28, 2018store</t>
  </si>
  <si>
    <t>Number of stores closures | store</t>
  </si>
  <si>
    <t>CEO transition costs | $</t>
  </si>
  <si>
    <t>Condensed Consolidating Financial Information (with respect to NMG's obligations under the Senior Secured Credit Facilities, Cash Pay Notes and PIK Toggle Notes) - Balance Sheets (Details) - USD ($) $ in Thousands</t>
  </si>
  <si>
    <t>Senior Secured Credit Facilities, Cash Pay Notes and PIK Toggle Notes</t>
  </si>
  <si>
    <t>Investments in subsidiaries</t>
  </si>
  <si>
    <t>Senior Secured Credit Facilities, Cash Pay Notes and PIK Toggle Notes | Reportable Legal Entities | Company</t>
  </si>
  <si>
    <t>Senior Secured Credit Facilities, Cash Pay Notes and PIK Toggle Notes | Reportable Legal Entities | NMG</t>
  </si>
  <si>
    <t>Senior Secured Credit Facilities, Cash Pay Notes and PIK Toggle Notes | Reportable Legal Entities | Guarantor Subsidiaries</t>
  </si>
  <si>
    <t>Senior Secured Credit Facilities, Cash Pay Notes and PIK Toggle Notes | Reportable Legal Entities | Non- Guarantor Subsidiaries</t>
  </si>
  <si>
    <t>Senior Secured Credit Facilities, Cash Pay Notes and PIK Toggle Notes | Eliminations</t>
  </si>
  <si>
    <t>Condensed Consolidating Financial Information (with respect to NMG's obligations under the Senior Secured Credit Facilities, Cash Pay Notes and PIK Toggle Notes) - Statements of Earnings (Details) - USD ($) $ in Thousands</t>
  </si>
  <si>
    <t>Condensed Consolidating Financial Information</t>
  </si>
  <si>
    <t>Other expenses (income)</t>
  </si>
  <si>
    <t>Benefit plan expense (income), net</t>
  </si>
  <si>
    <t>Interest expense (income), net</t>
  </si>
  <si>
    <t>Income tax expense (benefit)</t>
  </si>
  <si>
    <t>Total other comprehensive earnings (loss), net of tax</t>
  </si>
  <si>
    <t>Amortization of intangible assets and favorable lease commitments</t>
  </si>
  <si>
    <t>Intercompany royalty charges (income)</t>
  </si>
  <si>
    <t>Equity in loss (earnings) of subsidiaries</t>
  </si>
  <si>
    <t>Condensed Consolidating Financial Information (with respect to NMG's obligations under the Senior Secured Credit Facilities, Cash Pay Notes and PIK Toggle Notes) - Statements of Cash Flows (Details) - USD ($) $ in Thousands</t>
  </si>
  <si>
    <t>CASH FLOWS - OPERATING ACTIVITIES</t>
  </si>
  <si>
    <t>Intercompany royalty income payable (receivable)</t>
  </si>
  <si>
    <t>Changes in operating assets and liabilities, net</t>
  </si>
  <si>
    <t>Repayment of borrowings</t>
  </si>
  <si>
    <t>Condensed Consolidating Financial Information (with respect to NMG's obligations under the Senior Secured Credit Facilities, Cash Pay Notes and PIK Toggle Notes) - Unrestricted Subsidiaries (Details) - USD ($) $ in Thousands</t>
  </si>
  <si>
    <t>Cash Pay Notes and PIK Toggle Notes | Unrestricted Subsidiary | Reportable Legal Entities</t>
  </si>
  <si>
    <t>Intercompany Note Payable | Non- Guarantor Subsidiaries | Reportable Legal Entities</t>
  </si>
  <si>
    <t>Net interest income</t>
  </si>
  <si>
    <t>Condensed Consolidating Financial Information (with respect to NMG's obligations under the 2028 Debentures) - Balance Sheets (Details) - USD ($) $ in Thousands</t>
  </si>
  <si>
    <t>2028 Debentures | Reportable Legal Entities | Company</t>
  </si>
  <si>
    <t>2028 Debentures | Reportable Legal Entities | NMG</t>
  </si>
  <si>
    <t>2028 Debentures | Reportable Legal Entities | Non- Guarantor Subsidiaries</t>
  </si>
  <si>
    <t>2028 Debentures | Eliminations</t>
  </si>
  <si>
    <t>Condensed Consolidating Financial Information (with respect to NMG's obligations under the 2028 Debentures) - Statements of Earnings (Details) - USD ($) $ in Thousands</t>
  </si>
  <si>
    <t>Condensed Consolidating Financial Information (with respect to NMG's obligations under the 2028 Debentures) - Statements of Cash Flows (Details) - USD ($) $ in Thousands</t>
  </si>
  <si>
    <t xml:space="preserve"> </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146</v>
      </c>
    </row>
    <row r="4" spans="1:2">
      <c r="A4" s="4" t="s">
        <v>10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6" t="n">
        <v>41338</v>
      </c>
      <c r="C3" s="6" t="n">
        <v>38510</v>
      </c>
      <c r="D3" s="6" t="n">
        <v>35788</v>
      </c>
    </row>
    <row r="4" spans="1:4">
      <c r="A4" s="4" t="s">
        <v>31</v>
      </c>
      <c r="B4" s="5" t="n">
        <v>36462</v>
      </c>
      <c r="C4" s="5" t="n">
        <v>33689</v>
      </c>
      <c r="D4" s="5" t="n">
        <v>42258</v>
      </c>
    </row>
    <row r="5" spans="1:4">
      <c r="A5" s="4" t="s">
        <v>32</v>
      </c>
      <c r="B5" s="5" t="n">
        <v>999337</v>
      </c>
      <c r="C5" s="5" t="n">
        <v>1115839</v>
      </c>
      <c r="D5" s="5" t="n">
        <v>1137178</v>
      </c>
    </row>
    <row r="6" spans="1:4">
      <c r="A6" s="4" t="s">
        <v>33</v>
      </c>
      <c r="B6" s="5" t="n">
        <v>247996</v>
      </c>
      <c r="C6" s="5" t="n">
        <v>123822</v>
      </c>
      <c r="D6" s="5" t="n">
        <v>143452</v>
      </c>
    </row>
    <row r="7" spans="1:4">
      <c r="A7" s="4" t="s">
        <v>34</v>
      </c>
      <c r="B7" s="5" t="n">
        <v>1325133</v>
      </c>
      <c r="C7" s="5" t="n">
        <v>1311860</v>
      </c>
      <c r="D7" s="5" t="n">
        <v>1358676</v>
      </c>
    </row>
    <row r="8" spans="1:4">
      <c r="A8" s="4" t="s">
        <v>35</v>
      </c>
      <c r="B8" s="5" t="n">
        <v>1539277</v>
      </c>
      <c r="C8" s="5" t="n">
        <v>1569904</v>
      </c>
      <c r="D8" s="5" t="n">
        <v>1557112</v>
      </c>
    </row>
    <row r="9" spans="1:4">
      <c r="A9" s="4" t="s">
        <v>36</v>
      </c>
      <c r="B9" s="5" t="n">
        <v>2615798</v>
      </c>
      <c r="C9" s="5" t="n">
        <v>2735303</v>
      </c>
      <c r="D9" s="5" t="n">
        <v>2786041</v>
      </c>
    </row>
    <row r="10" spans="1:4">
      <c r="A10" s="4" t="s">
        <v>37</v>
      </c>
      <c r="B10" s="5" t="n">
        <v>1753245</v>
      </c>
      <c r="C10" s="5" t="n">
        <v>1883869</v>
      </c>
      <c r="D10" s="5" t="n">
        <v>1887729</v>
      </c>
    </row>
    <row r="11" spans="1:4">
      <c r="A11" s="4" t="s">
        <v>38</v>
      </c>
      <c r="B11" s="5" t="n">
        <v>32856</v>
      </c>
      <c r="C11" s="5" t="n">
        <v>44967</v>
      </c>
      <c r="D11" s="5" t="n">
        <v>37377</v>
      </c>
    </row>
    <row r="12" spans="1:4">
      <c r="A12" s="4" t="s">
        <v>39</v>
      </c>
      <c r="B12" s="5" t="n">
        <v>7266309</v>
      </c>
      <c r="C12" s="5" t="n">
        <v>7545903</v>
      </c>
      <c r="D12" s="5" t="n">
        <v>7626935</v>
      </c>
    </row>
    <row r="13" spans="1:4">
      <c r="A13" s="3" t="s">
        <v>40</v>
      </c>
    </row>
    <row r="14" spans="1:4">
      <c r="A14" s="4" t="s">
        <v>41</v>
      </c>
      <c r="B14" s="5" t="n">
        <v>252945</v>
      </c>
      <c r="C14" s="5" t="n">
        <v>318969</v>
      </c>
      <c r="D14" s="5" t="n">
        <v>283805</v>
      </c>
    </row>
    <row r="15" spans="1:4">
      <c r="A15" s="4" t="s">
        <v>42</v>
      </c>
      <c r="B15" s="5" t="n">
        <v>527872</v>
      </c>
      <c r="C15" s="5" t="n">
        <v>511289</v>
      </c>
      <c r="D15" s="5" t="n">
        <v>532081</v>
      </c>
    </row>
    <row r="16" spans="1:4">
      <c r="A16" s="4" t="s">
        <v>43</v>
      </c>
      <c r="B16" s="5" t="n">
        <v>29426</v>
      </c>
      <c r="C16" s="5" t="n">
        <v>29426</v>
      </c>
      <c r="D16" s="5" t="n">
        <v>29426</v>
      </c>
    </row>
    <row r="17" spans="1:4">
      <c r="A17" s="4" t="s">
        <v>44</v>
      </c>
      <c r="B17" s="5" t="n">
        <v>810243</v>
      </c>
      <c r="C17" s="5" t="n">
        <v>859684</v>
      </c>
      <c r="D17" s="5" t="n">
        <v>845312</v>
      </c>
    </row>
    <row r="18" spans="1:4">
      <c r="A18" s="3" t="s">
        <v>45</v>
      </c>
    </row>
    <row r="19" spans="1:4">
      <c r="A19" s="4" t="s">
        <v>46</v>
      </c>
      <c r="B19" s="5" t="n">
        <v>4732782</v>
      </c>
      <c r="C19" s="5" t="n">
        <v>4623152</v>
      </c>
      <c r="D19" s="5" t="n">
        <v>4572262</v>
      </c>
    </row>
    <row r="20" spans="1:4">
      <c r="A20" s="4" t="s">
        <v>47</v>
      </c>
      <c r="B20" s="5" t="n">
        <v>688764</v>
      </c>
      <c r="C20" s="5" t="n">
        <v>707554</v>
      </c>
      <c r="D20" s="5" t="n">
        <v>762840</v>
      </c>
    </row>
    <row r="21" spans="1:4">
      <c r="A21" s="4" t="s">
        <v>48</v>
      </c>
      <c r="B21" s="5" t="n">
        <v>621615</v>
      </c>
      <c r="C21" s="5" t="n">
        <v>596332</v>
      </c>
      <c r="D21" s="5" t="n">
        <v>607507</v>
      </c>
    </row>
    <row r="22" spans="1:4">
      <c r="A22" s="4" t="s">
        <v>49</v>
      </c>
      <c r="B22" s="5" t="n">
        <v>6043161</v>
      </c>
      <c r="C22" s="5" t="n">
        <v>5927038</v>
      </c>
      <c r="D22" s="5" t="n">
        <v>5942609</v>
      </c>
    </row>
    <row r="23" spans="1:4">
      <c r="A23" s="4" t="s">
        <v>50</v>
      </c>
      <c r="B23" s="5" t="n">
        <v>0</v>
      </c>
      <c r="C23" s="5" t="n">
        <v>0</v>
      </c>
      <c r="D23" s="5" t="n">
        <v>0</v>
      </c>
    </row>
    <row r="24" spans="1:4">
      <c r="A24" s="4" t="s">
        <v>51</v>
      </c>
      <c r="B24" s="5" t="n">
        <v>1325116</v>
      </c>
      <c r="C24" s="5" t="n">
        <v>1587350</v>
      </c>
      <c r="D24" s="5" t="n">
        <v>1588081</v>
      </c>
    </row>
    <row r="25" spans="1:4">
      <c r="A25" s="4" t="s">
        <v>52</v>
      </c>
      <c r="B25" s="5" t="n">
        <v>-44607</v>
      </c>
      <c r="C25" s="5" t="n">
        <v>-22297</v>
      </c>
      <c r="D25" s="5" t="n">
        <v>-38379</v>
      </c>
    </row>
    <row r="26" spans="1:4">
      <c r="A26" s="4" t="s">
        <v>53</v>
      </c>
      <c r="B26" s="5" t="n">
        <v>-867604</v>
      </c>
      <c r="C26" s="5" t="n">
        <v>-805872</v>
      </c>
      <c r="D26" s="5" t="n">
        <v>-710688</v>
      </c>
    </row>
    <row r="27" spans="1:4">
      <c r="A27" s="4" t="s">
        <v>54</v>
      </c>
      <c r="B27" s="5" t="n">
        <v>412905</v>
      </c>
      <c r="C27" s="5" t="n">
        <v>759181</v>
      </c>
      <c r="D27" s="5" t="n">
        <v>839014</v>
      </c>
    </row>
    <row r="28" spans="1:4">
      <c r="A28" s="4" t="s">
        <v>55</v>
      </c>
      <c r="B28" s="6" t="n">
        <v>7266309</v>
      </c>
      <c r="C28" s="6" t="n">
        <v>7545903</v>
      </c>
      <c r="D28" s="6" t="n">
        <v>7626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4</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43</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51</v>
      </c>
      <c r="B11" s="4" t="s">
        <v>199</v>
      </c>
    </row>
    <row r="12" spans="1:2">
      <c r="A12" s="4" t="s">
        <v>200</v>
      </c>
      <c r="B12"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v>
      </c>
      <c r="B1" s="2" t="s">
        <v>2</v>
      </c>
      <c r="C1" s="2" t="s">
        <v>27</v>
      </c>
      <c r="D1" s="2" t="s">
        <v>28</v>
      </c>
    </row>
    <row r="2" spans="1:4">
      <c r="A2" s="3" t="s">
        <v>57</v>
      </c>
    </row>
    <row r="3" spans="1:4">
      <c r="A3" s="4" t="s">
        <v>58</v>
      </c>
      <c r="B3" s="5" t="n">
        <v>1</v>
      </c>
      <c r="C3" s="5" t="n">
        <v>1</v>
      </c>
      <c r="D3" s="5" t="n">
        <v>1</v>
      </c>
    </row>
    <row r="4" spans="1:4">
      <c r="A4" s="4" t="s">
        <v>59</v>
      </c>
      <c r="B4" s="5" t="n">
        <v>1</v>
      </c>
      <c r="C4" s="5" t="n">
        <v>1</v>
      </c>
      <c r="D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4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4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61</v>
      </c>
      <c r="D1" s="2" t="s">
        <v>1</v>
      </c>
    </row>
    <row r="2" spans="1:6">
      <c r="B2" s="2" t="s">
        <v>258</v>
      </c>
      <c r="C2" s="2" t="s">
        <v>28</v>
      </c>
      <c r="D2" s="2" t="s">
        <v>28</v>
      </c>
      <c r="E2" s="2" t="s">
        <v>2</v>
      </c>
      <c r="F2" s="2" t="s">
        <v>27</v>
      </c>
    </row>
    <row r="3" spans="1:6">
      <c r="A3" s="3" t="s">
        <v>259</v>
      </c>
    </row>
    <row r="4" spans="1:6">
      <c r="A4" s="4" t="s">
        <v>53</v>
      </c>
      <c r="C4" s="6" t="n">
        <v>-710688</v>
      </c>
      <c r="D4" s="6" t="n">
        <v>-710688</v>
      </c>
      <c r="E4" s="6" t="n">
        <v>-867604</v>
      </c>
      <c r="F4" s="6" t="n">
        <v>-805872</v>
      </c>
    </row>
    <row r="5" spans="1:6">
      <c r="A5" s="4" t="s">
        <v>260</v>
      </c>
      <c r="C5" s="6" t="n">
        <v>2100</v>
      </c>
      <c r="D5" s="6" t="n">
        <v>26700</v>
      </c>
    </row>
    <row r="6" spans="1:6">
      <c r="A6" s="4" t="s">
        <v>261</v>
      </c>
      <c r="B6" s="6" t="n">
        <v>7600</v>
      </c>
    </row>
    <row r="7" spans="1:6">
      <c r="A7" s="4" t="s">
        <v>262</v>
      </c>
    </row>
    <row r="8" spans="1:6">
      <c r="A8" s="3" t="s">
        <v>259</v>
      </c>
    </row>
    <row r="9" spans="1:6">
      <c r="A9" s="4" t="s">
        <v>53</v>
      </c>
      <c r="E9" s="6" t="n">
        <v>7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3</v>
      </c>
      <c r="B1" s="2" t="s">
        <v>61</v>
      </c>
      <c r="D1" s="2" t="s">
        <v>1</v>
      </c>
    </row>
    <row r="2" spans="1:8">
      <c r="B2" s="2" t="s">
        <v>2</v>
      </c>
      <c r="C2" s="2" t="s">
        <v>28</v>
      </c>
      <c r="D2" s="2" t="s">
        <v>2</v>
      </c>
      <c r="E2" s="2" t="s">
        <v>28</v>
      </c>
      <c r="F2" s="2" t="s">
        <v>264</v>
      </c>
      <c r="G2" s="2" t="s">
        <v>27</v>
      </c>
      <c r="H2" s="2" t="s">
        <v>265</v>
      </c>
    </row>
    <row r="3" spans="1:8">
      <c r="A3" s="3" t="s">
        <v>266</v>
      </c>
    </row>
    <row r="4" spans="1:8">
      <c r="A4" s="4" t="s">
        <v>39</v>
      </c>
      <c r="B4" s="6" t="n">
        <v>7266309</v>
      </c>
      <c r="C4" s="6" t="n">
        <v>7626935</v>
      </c>
      <c r="D4" s="6" t="n">
        <v>7266309</v>
      </c>
      <c r="E4" s="6" t="n">
        <v>7626935</v>
      </c>
      <c r="G4" s="6" t="n">
        <v>7545903</v>
      </c>
    </row>
    <row r="5" spans="1:8">
      <c r="A5" s="4" t="s">
        <v>30</v>
      </c>
      <c r="B5" s="5" t="n">
        <v>41338</v>
      </c>
      <c r="C5" s="5" t="n">
        <v>35788</v>
      </c>
      <c r="D5" s="5" t="n">
        <v>41338</v>
      </c>
      <c r="E5" s="5" t="n">
        <v>35788</v>
      </c>
      <c r="G5" s="5" t="n">
        <v>38510</v>
      </c>
      <c r="H5" s="6" t="n">
        <v>49239</v>
      </c>
    </row>
    <row r="6" spans="1:8">
      <c r="A6" s="4" t="s">
        <v>62</v>
      </c>
      <c r="B6" s="5" t="n">
        <v>1394120</v>
      </c>
      <c r="C6" s="5" t="n">
        <v>1494111</v>
      </c>
      <c r="D6" s="5" t="n">
        <v>2498511</v>
      </c>
      <c r="E6" s="5" t="n">
        <v>2601657</v>
      </c>
    </row>
    <row r="7" spans="1:8">
      <c r="A7" s="4" t="s">
        <v>74</v>
      </c>
      <c r="B7" s="5" t="n">
        <v>-29006</v>
      </c>
      <c r="C7" s="5" t="n">
        <v>372532</v>
      </c>
      <c r="D7" s="5" t="n">
        <v>-57177</v>
      </c>
      <c r="E7" s="5" t="n">
        <v>346315</v>
      </c>
    </row>
    <row r="8" spans="1:8">
      <c r="A8" s="4" t="s">
        <v>267</v>
      </c>
    </row>
    <row r="9" spans="1:8">
      <c r="A9" s="3" t="s">
        <v>266</v>
      </c>
    </row>
    <row r="10" spans="1:8">
      <c r="A10" s="4" t="s">
        <v>39</v>
      </c>
      <c r="C10" s="5" t="n">
        <v>349307</v>
      </c>
      <c r="E10" s="5" t="n">
        <v>349307</v>
      </c>
      <c r="F10" s="6" t="n">
        <v>356520</v>
      </c>
      <c r="G10" s="5" t="n">
        <v>351982</v>
      </c>
    </row>
    <row r="11" spans="1:8">
      <c r="A11" s="4" t="s">
        <v>268</v>
      </c>
      <c r="C11" s="5" t="n">
        <v>266606</v>
      </c>
      <c r="E11" s="5" t="n">
        <v>266606</v>
      </c>
      <c r="F11" s="5" t="n">
        <v>273526</v>
      </c>
      <c r="G11" s="6" t="n">
        <v>266784</v>
      </c>
    </row>
    <row r="12" spans="1:8">
      <c r="A12" s="4" t="s">
        <v>30</v>
      </c>
      <c r="F12" s="6" t="n">
        <v>2200</v>
      </c>
    </row>
    <row r="13" spans="1:8">
      <c r="A13" s="4" t="s">
        <v>62</v>
      </c>
      <c r="B13" s="5" t="n">
        <v>0</v>
      </c>
      <c r="C13" s="5" t="n">
        <v>88707</v>
      </c>
      <c r="D13" s="5" t="n">
        <v>60063</v>
      </c>
      <c r="E13" s="5" t="n">
        <v>162801</v>
      </c>
    </row>
    <row r="14" spans="1:8">
      <c r="A14" s="4" t="s">
        <v>74</v>
      </c>
      <c r="B14" s="6" t="n">
        <v>0</v>
      </c>
      <c r="C14" s="6" t="n">
        <v>5368</v>
      </c>
      <c r="D14" s="6" t="n">
        <v>-637</v>
      </c>
      <c r="E14" s="6" t="n">
        <v>73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28</v>
      </c>
      <c r="D2" s="2" t="s">
        <v>2</v>
      </c>
      <c r="E2" s="2" t="s">
        <v>28</v>
      </c>
    </row>
    <row r="3" spans="1:5">
      <c r="A3" s="4" t="s">
        <v>62</v>
      </c>
      <c r="B3" s="6" t="n">
        <v>1394120</v>
      </c>
      <c r="C3" s="6" t="n">
        <v>1494111</v>
      </c>
      <c r="D3" s="6" t="n">
        <v>2498511</v>
      </c>
      <c r="E3" s="6" t="n">
        <v>2601657</v>
      </c>
    </row>
    <row r="4" spans="1:5">
      <c r="A4" s="4" t="s">
        <v>63</v>
      </c>
      <c r="B4" s="5" t="n">
        <v>958547</v>
      </c>
      <c r="C4" s="5" t="n">
        <v>1021984</v>
      </c>
      <c r="D4" s="5" t="n">
        <v>1658783</v>
      </c>
      <c r="E4" s="5" t="n">
        <v>1720254</v>
      </c>
    </row>
    <row r="5" spans="1:5">
      <c r="A5" s="4" t="s">
        <v>64</v>
      </c>
      <c r="B5" s="5" t="n">
        <v>309223</v>
      </c>
      <c r="C5" s="5" t="n">
        <v>321897</v>
      </c>
      <c r="D5" s="5" t="n">
        <v>585984</v>
      </c>
      <c r="E5" s="5" t="n">
        <v>616714</v>
      </c>
    </row>
    <row r="6" spans="1:5">
      <c r="A6" s="4" t="s">
        <v>65</v>
      </c>
      <c r="B6" s="5" t="n">
        <v>47809</v>
      </c>
      <c r="C6" s="5" t="n">
        <v>53428</v>
      </c>
      <c r="D6" s="5" t="n">
        <v>98503</v>
      </c>
      <c r="E6" s="5" t="n">
        <v>108656</v>
      </c>
    </row>
    <row r="7" spans="1:5">
      <c r="A7" s="4" t="s">
        <v>66</v>
      </c>
      <c r="B7" s="5" t="n">
        <v>10536</v>
      </c>
      <c r="C7" s="5" t="n">
        <v>11500</v>
      </c>
      <c r="D7" s="5" t="n">
        <v>21878</v>
      </c>
      <c r="E7" s="5" t="n">
        <v>23664</v>
      </c>
    </row>
    <row r="8" spans="1:5">
      <c r="A8" s="4" t="s">
        <v>67</v>
      </c>
      <c r="B8" s="5" t="n">
        <v>12620</v>
      </c>
      <c r="C8" s="5" t="n">
        <v>12784</v>
      </c>
      <c r="D8" s="5" t="n">
        <v>25062</v>
      </c>
      <c r="E8" s="5" t="n">
        <v>25569</v>
      </c>
    </row>
    <row r="9" spans="1:5">
      <c r="A9" s="4" t="s">
        <v>68</v>
      </c>
      <c r="B9" s="5" t="n">
        <v>11895</v>
      </c>
      <c r="C9" s="5" t="n">
        <v>12614</v>
      </c>
      <c r="D9" s="5" t="n">
        <v>21324</v>
      </c>
      <c r="E9" s="5" t="n">
        <v>15454</v>
      </c>
    </row>
    <row r="10" spans="1:5">
      <c r="A10" s="4" t="s">
        <v>69</v>
      </c>
      <c r="B10" s="5" t="n">
        <v>43490</v>
      </c>
      <c r="C10" s="5" t="n">
        <v>59904</v>
      </c>
      <c r="D10" s="5" t="n">
        <v>86977</v>
      </c>
      <c r="E10" s="5" t="n">
        <v>91346</v>
      </c>
    </row>
    <row r="11" spans="1:5">
      <c r="A11" s="4" t="s">
        <v>70</v>
      </c>
      <c r="B11" s="5" t="n">
        <v>872</v>
      </c>
      <c r="C11" s="5" t="n">
        <v>462</v>
      </c>
      <c r="D11" s="5" t="n">
        <v>1745</v>
      </c>
      <c r="E11" s="5" t="n">
        <v>925</v>
      </c>
    </row>
    <row r="12" spans="1:5">
      <c r="A12" s="4" t="s">
        <v>71</v>
      </c>
      <c r="B12" s="5" t="n">
        <v>81434</v>
      </c>
      <c r="C12" s="5" t="n">
        <v>76549</v>
      </c>
      <c r="D12" s="5" t="n">
        <v>161983</v>
      </c>
      <c r="E12" s="5" t="n">
        <v>152647</v>
      </c>
    </row>
    <row r="13" spans="1:5">
      <c r="A13" s="4" t="s">
        <v>72</v>
      </c>
      <c r="B13" s="5" t="n">
        <v>-38816</v>
      </c>
      <c r="C13" s="5" t="n">
        <v>-17107</v>
      </c>
      <c r="D13" s="5" t="n">
        <v>-76751</v>
      </c>
      <c r="E13" s="5" t="n">
        <v>-62226</v>
      </c>
    </row>
    <row r="14" spans="1:5">
      <c r="A14" s="4" t="s">
        <v>73</v>
      </c>
      <c r="B14" s="5" t="n">
        <v>-9810</v>
      </c>
      <c r="C14" s="5" t="n">
        <v>-389639</v>
      </c>
      <c r="D14" s="5" t="n">
        <v>-19574</v>
      </c>
      <c r="E14" s="5" t="n">
        <v>-408541</v>
      </c>
    </row>
    <row r="15" spans="1:5">
      <c r="A15" s="4" t="s">
        <v>74</v>
      </c>
      <c r="B15" s="5" t="n">
        <v>-29006</v>
      </c>
      <c r="C15" s="5" t="n">
        <v>372532</v>
      </c>
      <c r="D15" s="5" t="n">
        <v>-57177</v>
      </c>
      <c r="E15" s="5" t="n">
        <v>346315</v>
      </c>
    </row>
    <row r="16" spans="1:5">
      <c r="A16" s="4" t="s">
        <v>75</v>
      </c>
    </row>
    <row r="17" spans="1:5">
      <c r="A17" s="4" t="s">
        <v>62</v>
      </c>
      <c r="B17" s="5" t="n">
        <v>1380323</v>
      </c>
      <c r="C17" s="5" t="n">
        <v>1480046</v>
      </c>
      <c r="D17" s="5" t="n">
        <v>2473107</v>
      </c>
      <c r="E17" s="5" t="n">
        <v>2575728</v>
      </c>
    </row>
    <row r="18" spans="1:5">
      <c r="A18" s="4" t="s">
        <v>76</v>
      </c>
    </row>
    <row r="19" spans="1:5">
      <c r="A19" s="4" t="s">
        <v>62</v>
      </c>
      <c r="B19" s="6" t="n">
        <v>13797</v>
      </c>
      <c r="C19" s="6" t="n">
        <v>14065</v>
      </c>
      <c r="D19" s="6" t="n">
        <v>25404</v>
      </c>
      <c r="E19" s="6" t="n">
        <v>25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9</v>
      </c>
      <c r="B1" s="2" t="s">
        <v>61</v>
      </c>
      <c r="D1" s="2" t="s">
        <v>1</v>
      </c>
    </row>
    <row r="2" spans="1:5">
      <c r="B2" s="2" t="s">
        <v>2</v>
      </c>
      <c r="C2" s="2" t="s">
        <v>28</v>
      </c>
      <c r="D2" s="2" t="s">
        <v>2</v>
      </c>
      <c r="E2" s="2" t="s">
        <v>28</v>
      </c>
    </row>
    <row r="3" spans="1:5">
      <c r="A3" s="3" t="s">
        <v>270</v>
      </c>
    </row>
    <row r="4" spans="1:5">
      <c r="A4" s="4" t="s">
        <v>62</v>
      </c>
      <c r="B4" s="6" t="n">
        <v>1394120</v>
      </c>
      <c r="C4" s="6" t="n">
        <v>1494111</v>
      </c>
      <c r="D4" s="6" t="n">
        <v>2498511</v>
      </c>
      <c r="E4" s="6" t="n">
        <v>2601657</v>
      </c>
    </row>
    <row r="5" spans="1:5">
      <c r="A5" s="4" t="s">
        <v>271</v>
      </c>
      <c r="B5" s="4" t="s">
        <v>272</v>
      </c>
      <c r="C5" s="4" t="s">
        <v>272</v>
      </c>
      <c r="D5" s="4" t="s">
        <v>272</v>
      </c>
      <c r="E5" s="4" t="s">
        <v>272</v>
      </c>
    </row>
    <row r="6" spans="1:5">
      <c r="A6" s="4" t="s">
        <v>75</v>
      </c>
    </row>
    <row r="7" spans="1:5">
      <c r="A7" s="3" t="s">
        <v>270</v>
      </c>
    </row>
    <row r="8" spans="1:5">
      <c r="A8" s="4" t="s">
        <v>62</v>
      </c>
      <c r="B8" s="6" t="n">
        <v>1380323</v>
      </c>
      <c r="C8" s="6" t="n">
        <v>1480046</v>
      </c>
      <c r="D8" s="6" t="n">
        <v>2473107</v>
      </c>
      <c r="E8" s="6" t="n">
        <v>2575728</v>
      </c>
    </row>
    <row r="9" spans="1:5">
      <c r="A9" s="4" t="s">
        <v>271</v>
      </c>
      <c r="B9" s="4" t="s">
        <v>273</v>
      </c>
      <c r="C9" s="4" t="s">
        <v>274</v>
      </c>
      <c r="D9" s="4" t="s">
        <v>273</v>
      </c>
      <c r="E9" s="4" t="s">
        <v>273</v>
      </c>
    </row>
    <row r="10" spans="1:5">
      <c r="A10" s="4" t="s">
        <v>76</v>
      </c>
    </row>
    <row r="11" spans="1:5">
      <c r="A11" s="3" t="s">
        <v>270</v>
      </c>
    </row>
    <row r="12" spans="1:5">
      <c r="A12" s="4" t="s">
        <v>62</v>
      </c>
      <c r="B12" s="6" t="n">
        <v>13797</v>
      </c>
      <c r="C12" s="6" t="n">
        <v>14065</v>
      </c>
      <c r="D12" s="6" t="n">
        <v>25404</v>
      </c>
      <c r="E12" s="6" t="n">
        <v>25929</v>
      </c>
    </row>
    <row r="13" spans="1:5">
      <c r="A13" s="4" t="s">
        <v>271</v>
      </c>
      <c r="B13" s="4" t="s">
        <v>275</v>
      </c>
      <c r="C13" s="4" t="s">
        <v>276</v>
      </c>
      <c r="D13" s="4" t="s">
        <v>275</v>
      </c>
      <c r="E13" s="4" t="s">
        <v>275</v>
      </c>
    </row>
    <row r="14" spans="1:5">
      <c r="A14" s="4" t="s">
        <v>277</v>
      </c>
    </row>
    <row r="15" spans="1:5">
      <c r="A15" s="3" t="s">
        <v>270</v>
      </c>
    </row>
    <row r="16" spans="1:5">
      <c r="A16" s="4" t="s">
        <v>62</v>
      </c>
      <c r="B16" s="6" t="n">
        <v>1380323</v>
      </c>
      <c r="C16" s="6" t="n">
        <v>1391339</v>
      </c>
      <c r="D16" s="6" t="n">
        <v>2413044</v>
      </c>
      <c r="E16" s="6" t="n">
        <v>2412927</v>
      </c>
    </row>
    <row r="17" spans="1:5">
      <c r="A17" s="4" t="s">
        <v>271</v>
      </c>
      <c r="B17" s="4" t="s">
        <v>273</v>
      </c>
      <c r="C17" s="4" t="s">
        <v>278</v>
      </c>
      <c r="D17" s="4" t="s">
        <v>279</v>
      </c>
      <c r="E17" s="4" t="s">
        <v>280</v>
      </c>
    </row>
    <row r="18" spans="1:5">
      <c r="A18" s="4" t="s">
        <v>281</v>
      </c>
    </row>
    <row r="19" spans="1:5">
      <c r="A19" s="3" t="s">
        <v>270</v>
      </c>
    </row>
    <row r="20" spans="1:5">
      <c r="A20" s="4" t="s">
        <v>62</v>
      </c>
      <c r="B20" s="6" t="n">
        <v>0</v>
      </c>
      <c r="C20" s="6" t="n">
        <v>88707</v>
      </c>
      <c r="D20" s="6" t="n">
        <v>60063</v>
      </c>
      <c r="E20" s="6" t="n">
        <v>162801</v>
      </c>
    </row>
    <row r="21" spans="1:5">
      <c r="A21" s="4" t="s">
        <v>271</v>
      </c>
      <c r="B21" s="4" t="s">
        <v>282</v>
      </c>
      <c r="C21" s="4" t="s">
        <v>283</v>
      </c>
      <c r="D21" s="4" t="s">
        <v>284</v>
      </c>
      <c r="E21" s="4" t="s">
        <v>285</v>
      </c>
    </row>
    <row r="22" spans="1:5">
      <c r="A22" s="4" t="s">
        <v>286</v>
      </c>
    </row>
    <row r="23" spans="1:5">
      <c r="A23" s="3" t="s">
        <v>270</v>
      </c>
    </row>
    <row r="24" spans="1:5">
      <c r="A24" s="4" t="s">
        <v>62</v>
      </c>
      <c r="B24" s="6" t="n">
        <v>946965</v>
      </c>
      <c r="C24" s="6" t="n">
        <v>975689</v>
      </c>
      <c r="D24" s="6" t="n">
        <v>1673732</v>
      </c>
      <c r="E24" s="6" t="n">
        <v>1714496</v>
      </c>
    </row>
    <row r="25" spans="1:5">
      <c r="A25" s="4" t="s">
        <v>287</v>
      </c>
      <c r="B25" s="4" t="s">
        <v>288</v>
      </c>
      <c r="C25" s="4" t="s">
        <v>289</v>
      </c>
      <c r="D25" s="4" t="s">
        <v>290</v>
      </c>
      <c r="E25" s="4" t="s">
        <v>291</v>
      </c>
    </row>
    <row r="26" spans="1:5">
      <c r="A26" s="4" t="s">
        <v>292</v>
      </c>
    </row>
    <row r="27" spans="1:5">
      <c r="A27" s="3" t="s">
        <v>270</v>
      </c>
    </row>
    <row r="28" spans="1:5">
      <c r="A28" s="4" t="s">
        <v>62</v>
      </c>
      <c r="B28" s="6" t="n">
        <v>433358</v>
      </c>
      <c r="C28" s="6" t="n">
        <v>504357</v>
      </c>
      <c r="D28" s="6" t="n">
        <v>799375</v>
      </c>
      <c r="E28" s="6" t="n">
        <v>861232</v>
      </c>
    </row>
    <row r="29" spans="1:5">
      <c r="A29" s="4" t="s">
        <v>271</v>
      </c>
      <c r="B29" s="4" t="s">
        <v>293</v>
      </c>
      <c r="C29" s="4" t="s">
        <v>294</v>
      </c>
      <c r="D29" s="4" t="s">
        <v>295</v>
      </c>
      <c r="E29" s="4" t="s">
        <v>296</v>
      </c>
    </row>
    <row r="30" spans="1:5">
      <c r="A30" s="4" t="s">
        <v>297</v>
      </c>
    </row>
    <row r="31" spans="1:5">
      <c r="A31" s="3" t="s">
        <v>270</v>
      </c>
    </row>
    <row r="32" spans="1:5">
      <c r="A32" s="4" t="s">
        <v>62</v>
      </c>
      <c r="B32" s="6" t="n">
        <v>433358</v>
      </c>
      <c r="C32" s="6" t="n">
        <v>415650</v>
      </c>
      <c r="D32" s="6" t="n">
        <v>739312</v>
      </c>
      <c r="E32" s="6" t="n">
        <v>698431</v>
      </c>
    </row>
    <row r="33" spans="1:5">
      <c r="A33" s="4" t="s">
        <v>287</v>
      </c>
      <c r="B33" s="4" t="s">
        <v>298</v>
      </c>
      <c r="C33" s="4" t="s">
        <v>299</v>
      </c>
      <c r="D33" s="4" t="s">
        <v>300</v>
      </c>
      <c r="E33" s="4" t="s">
        <v>3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02</v>
      </c>
      <c r="B1" s="2" t="s">
        <v>61</v>
      </c>
      <c r="C1" s="2" t="s">
        <v>1</v>
      </c>
    </row>
    <row r="2" spans="1:4">
      <c r="B2" s="2" t="s">
        <v>2</v>
      </c>
      <c r="C2" s="2" t="s">
        <v>2</v>
      </c>
      <c r="D2" s="2" t="s">
        <v>27</v>
      </c>
    </row>
    <row r="3" spans="1:4">
      <c r="A3" s="3" t="s">
        <v>149</v>
      </c>
    </row>
    <row r="4" spans="1:4">
      <c r="A4" s="4" t="s">
        <v>303</v>
      </c>
      <c r="B4" s="6" t="n">
        <v>250</v>
      </c>
      <c r="C4" s="6" t="n">
        <v>250</v>
      </c>
      <c r="D4" s="7" t="n">
        <v>218.8</v>
      </c>
    </row>
    <row r="5" spans="1:4">
      <c r="A5" s="4" t="s">
        <v>304</v>
      </c>
      <c r="B5" s="7" t="n">
        <v>64.40000000000001</v>
      </c>
      <c r="C5" s="7" t="n">
        <v>10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7</v>
      </c>
      <c r="D1" s="2" t="s">
        <v>28</v>
      </c>
    </row>
    <row r="2" spans="1:4">
      <c r="A2" s="4" t="s">
        <v>306</v>
      </c>
    </row>
    <row r="3" spans="1:4">
      <c r="A3" s="3" t="s">
        <v>307</v>
      </c>
    </row>
    <row r="4" spans="1:4">
      <c r="A4" s="4" t="s">
        <v>308</v>
      </c>
      <c r="B4" s="6" t="n">
        <v>24753</v>
      </c>
      <c r="C4" s="6" t="n">
        <v>35649</v>
      </c>
      <c r="D4" s="6" t="n">
        <v>25996</v>
      </c>
    </row>
    <row r="5" spans="1:4">
      <c r="A5" s="4" t="s">
        <v>309</v>
      </c>
    </row>
    <row r="6" spans="1:4">
      <c r="A6" s="3" t="s">
        <v>307</v>
      </c>
    </row>
    <row r="7" spans="1:4">
      <c r="A7" s="4" t="s">
        <v>310</v>
      </c>
      <c r="B7" s="6" t="n">
        <v>6871</v>
      </c>
      <c r="C7" s="6" t="n">
        <v>8807</v>
      </c>
      <c r="D7" s="6" t="n">
        <v>5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7</v>
      </c>
      <c r="D1" s="2" t="s">
        <v>28</v>
      </c>
    </row>
    <row r="2" spans="1:4">
      <c r="A2" s="3" t="s">
        <v>307</v>
      </c>
    </row>
    <row r="3" spans="1:4">
      <c r="A3" s="4" t="s">
        <v>312</v>
      </c>
      <c r="B3" s="6" t="n">
        <v>4808845</v>
      </c>
      <c r="C3" s="6" t="n">
        <v>4710451</v>
      </c>
      <c r="D3" s="6" t="n">
        <v>4670796</v>
      </c>
    </row>
    <row r="4" spans="1:4">
      <c r="A4" s="4" t="s">
        <v>313</v>
      </c>
    </row>
    <row r="5" spans="1:4">
      <c r="A5" s="3" t="s">
        <v>307</v>
      </c>
    </row>
    <row r="6" spans="1:4">
      <c r="A6" s="4" t="s">
        <v>312</v>
      </c>
      <c r="B6" s="5" t="n">
        <v>272000</v>
      </c>
      <c r="C6" s="5" t="n">
        <v>159000</v>
      </c>
      <c r="D6" s="5" t="n">
        <v>132000</v>
      </c>
    </row>
    <row r="7" spans="1:4">
      <c r="A7" s="4" t="s">
        <v>314</v>
      </c>
    </row>
    <row r="8" spans="1:4">
      <c r="A8" s="3" t="s">
        <v>307</v>
      </c>
    </row>
    <row r="9" spans="1:4">
      <c r="A9" s="4" t="s">
        <v>312</v>
      </c>
      <c r="B9" s="5" t="n">
        <v>0</v>
      </c>
      <c r="C9" s="5" t="n">
        <v>0</v>
      </c>
      <c r="D9" s="5" t="n">
        <v>2593</v>
      </c>
    </row>
    <row r="10" spans="1:4">
      <c r="A10" s="4" t="s">
        <v>315</v>
      </c>
    </row>
    <row r="11" spans="1:4">
      <c r="A11" s="3" t="s">
        <v>307</v>
      </c>
    </row>
    <row r="12" spans="1:4">
      <c r="A12" s="4" t="s">
        <v>312</v>
      </c>
      <c r="B12" s="5" t="n">
        <v>2795494</v>
      </c>
      <c r="C12" s="5" t="n">
        <v>2810207</v>
      </c>
      <c r="D12" s="5" t="n">
        <v>2824920</v>
      </c>
    </row>
    <row r="13" spans="1:4">
      <c r="A13" s="4" t="s">
        <v>316</v>
      </c>
    </row>
    <row r="14" spans="1:4">
      <c r="A14" s="3" t="s">
        <v>307</v>
      </c>
    </row>
    <row r="15" spans="1:4">
      <c r="A15" s="4" t="s">
        <v>312</v>
      </c>
      <c r="B15" s="5" t="n">
        <v>960000</v>
      </c>
      <c r="C15" s="5" t="n">
        <v>960000</v>
      </c>
      <c r="D15" s="5" t="n">
        <v>960000</v>
      </c>
    </row>
    <row r="16" spans="1:4">
      <c r="A16" s="4" t="s">
        <v>317</v>
      </c>
    </row>
    <row r="17" spans="1:4">
      <c r="A17" s="3" t="s">
        <v>307</v>
      </c>
    </row>
    <row r="18" spans="1:4">
      <c r="A18" s="4" t="s">
        <v>312</v>
      </c>
      <c r="B18" s="5" t="n">
        <v>658354</v>
      </c>
      <c r="C18" s="5" t="n">
        <v>658354</v>
      </c>
      <c r="D18" s="5" t="n">
        <v>628500</v>
      </c>
    </row>
    <row r="19" spans="1:4">
      <c r="A19" s="4" t="s">
        <v>318</v>
      </c>
    </row>
    <row r="20" spans="1:4">
      <c r="A20" s="3" t="s">
        <v>307</v>
      </c>
    </row>
    <row r="21" spans="1:4">
      <c r="A21" s="4" t="s">
        <v>312</v>
      </c>
      <c r="B21" s="5" t="n">
        <v>122997</v>
      </c>
      <c r="C21" s="5" t="n">
        <v>122890</v>
      </c>
      <c r="D21" s="5" t="n">
        <v>122783</v>
      </c>
    </row>
    <row r="22" spans="1:4">
      <c r="A22" s="4" t="s">
        <v>319</v>
      </c>
    </row>
    <row r="23" spans="1:4">
      <c r="A23" s="3" t="s">
        <v>307</v>
      </c>
    </row>
    <row r="24" spans="1:4">
      <c r="A24" s="4" t="s">
        <v>320</v>
      </c>
      <c r="B24" s="5" t="n">
        <v>272000</v>
      </c>
      <c r="C24" s="5" t="n">
        <v>159000</v>
      </c>
      <c r="D24" s="5" t="n">
        <v>132000</v>
      </c>
    </row>
    <row r="25" spans="1:4">
      <c r="A25" s="4" t="s">
        <v>321</v>
      </c>
    </row>
    <row r="26" spans="1:4">
      <c r="A26" s="3" t="s">
        <v>307</v>
      </c>
    </row>
    <row r="27" spans="1:4">
      <c r="A27" s="4" t="s">
        <v>320</v>
      </c>
      <c r="B27" s="5" t="n">
        <v>0</v>
      </c>
      <c r="C27" s="5" t="n">
        <v>0</v>
      </c>
      <c r="D27" s="5" t="n">
        <v>2593</v>
      </c>
    </row>
    <row r="28" spans="1:4">
      <c r="A28" s="4" t="s">
        <v>322</v>
      </c>
    </row>
    <row r="29" spans="1:4">
      <c r="A29" s="3" t="s">
        <v>307</v>
      </c>
    </row>
    <row r="30" spans="1:4">
      <c r="A30" s="4" t="s">
        <v>320</v>
      </c>
      <c r="B30" s="5" t="n">
        <v>2461796</v>
      </c>
      <c r="C30" s="5" t="n">
        <v>2492316</v>
      </c>
      <c r="D30" s="5" t="n">
        <v>2395899</v>
      </c>
    </row>
    <row r="31" spans="1:4">
      <c r="A31" s="4" t="s">
        <v>323</v>
      </c>
    </row>
    <row r="32" spans="1:4">
      <c r="A32" s="3" t="s">
        <v>307</v>
      </c>
    </row>
    <row r="33" spans="1:4">
      <c r="A33" s="4" t="s">
        <v>320</v>
      </c>
      <c r="B33" s="5" t="n">
        <v>396672</v>
      </c>
      <c r="C33" s="5" t="n">
        <v>609302</v>
      </c>
      <c r="D33" s="5" t="n">
        <v>613565</v>
      </c>
    </row>
    <row r="34" spans="1:4">
      <c r="A34" s="4" t="s">
        <v>324</v>
      </c>
    </row>
    <row r="35" spans="1:4">
      <c r="A35" s="3" t="s">
        <v>307</v>
      </c>
    </row>
    <row r="36" spans="1:4">
      <c r="A36" s="4" t="s">
        <v>320</v>
      </c>
      <c r="B36" s="5" t="n">
        <v>282881</v>
      </c>
      <c r="C36" s="5" t="n">
        <v>420997</v>
      </c>
      <c r="D36" s="5" t="n">
        <v>373958</v>
      </c>
    </row>
    <row r="37" spans="1:4">
      <c r="A37" s="4" t="s">
        <v>325</v>
      </c>
    </row>
    <row r="38" spans="1:4">
      <c r="A38" s="3" t="s">
        <v>307</v>
      </c>
    </row>
    <row r="39" spans="1:4">
      <c r="A39" s="4" t="s">
        <v>320</v>
      </c>
      <c r="B39" s="6" t="n">
        <v>88058</v>
      </c>
      <c r="C39" s="6" t="n">
        <v>103570</v>
      </c>
      <c r="D39" s="6" t="n">
        <v>908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5"/>
  </cols>
  <sheetData>
    <row r="1" spans="1:4">
      <c r="A1" s="1" t="s">
        <v>326</v>
      </c>
      <c r="B1" s="2" t="s">
        <v>2</v>
      </c>
      <c r="C1" s="2" t="s">
        <v>27</v>
      </c>
      <c r="D1" s="2" t="s">
        <v>28</v>
      </c>
    </row>
    <row r="2" spans="1:4">
      <c r="A2" s="3" t="s">
        <v>157</v>
      </c>
    </row>
    <row r="3" spans="1:4">
      <c r="A3" s="4" t="s">
        <v>312</v>
      </c>
      <c r="B3" s="6" t="n">
        <v>4808845000</v>
      </c>
      <c r="C3" s="6" t="n">
        <v>4710451000</v>
      </c>
      <c r="D3" s="6" t="n">
        <v>4670796000</v>
      </c>
    </row>
    <row r="4" spans="1:4">
      <c r="A4" s="4" t="s">
        <v>316</v>
      </c>
    </row>
    <row r="5" spans="1:4">
      <c r="A5" s="3" t="s">
        <v>157</v>
      </c>
    </row>
    <row r="6" spans="1:4">
      <c r="A6" s="4" t="s">
        <v>327</v>
      </c>
      <c r="B6" s="6" t="n">
        <v>960000000</v>
      </c>
    </row>
    <row r="7" spans="1:4">
      <c r="A7" s="4" t="s">
        <v>328</v>
      </c>
      <c r="B7" s="4" t="s">
        <v>329</v>
      </c>
    </row>
    <row r="8" spans="1:4">
      <c r="A8" s="4" t="s">
        <v>312</v>
      </c>
      <c r="B8" s="6" t="n">
        <v>960000000</v>
      </c>
      <c r="C8" s="5" t="n">
        <v>960000000</v>
      </c>
      <c r="D8" s="5" t="n">
        <v>960000000</v>
      </c>
    </row>
    <row r="9" spans="1:4">
      <c r="A9" s="4" t="s">
        <v>317</v>
      </c>
    </row>
    <row r="10" spans="1:4">
      <c r="A10" s="3" t="s">
        <v>157</v>
      </c>
    </row>
    <row r="11" spans="1:4">
      <c r="A11" s="4" t="s">
        <v>327</v>
      </c>
      <c r="B11" s="5" t="n">
        <v>600000000</v>
      </c>
    </row>
    <row r="12" spans="1:4">
      <c r="A12" s="4" t="s">
        <v>312</v>
      </c>
      <c r="B12" s="6" t="n">
        <v>658354000</v>
      </c>
      <c r="C12" s="5" t="n">
        <v>658354000</v>
      </c>
      <c r="D12" s="5" t="n">
        <v>628500000</v>
      </c>
    </row>
    <row r="13" spans="1:4">
      <c r="A13" s="4" t="s">
        <v>330</v>
      </c>
    </row>
    <row r="14" spans="1:4">
      <c r="A14" s="3" t="s">
        <v>157</v>
      </c>
    </row>
    <row r="15" spans="1:4">
      <c r="A15" s="4" t="s">
        <v>328</v>
      </c>
      <c r="B15" s="4" t="s">
        <v>331</v>
      </c>
    </row>
    <row r="16" spans="1:4">
      <c r="A16" s="4" t="s">
        <v>332</v>
      </c>
    </row>
    <row r="17" spans="1:4">
      <c r="A17" s="3" t="s">
        <v>157</v>
      </c>
    </row>
    <row r="18" spans="1:4">
      <c r="A18" s="4" t="s">
        <v>328</v>
      </c>
      <c r="B18" s="4" t="s">
        <v>333</v>
      </c>
    </row>
    <row r="19" spans="1:4">
      <c r="A19" s="4" t="s">
        <v>318</v>
      </c>
    </row>
    <row r="20" spans="1:4">
      <c r="A20" s="3" t="s">
        <v>157</v>
      </c>
    </row>
    <row r="21" spans="1:4">
      <c r="A21" s="4" t="s">
        <v>327</v>
      </c>
      <c r="B21" s="6" t="n">
        <v>125000000</v>
      </c>
    </row>
    <row r="22" spans="1:4">
      <c r="A22" s="4" t="s">
        <v>328</v>
      </c>
      <c r="B22" s="4" t="s">
        <v>334</v>
      </c>
    </row>
    <row r="23" spans="1:4">
      <c r="A23" s="4" t="s">
        <v>312</v>
      </c>
      <c r="B23" s="6" t="n">
        <v>122997000</v>
      </c>
      <c r="C23" s="6" t="n">
        <v>122890000</v>
      </c>
      <c r="D23" s="6" t="n">
        <v>12278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7</v>
      </c>
      <c r="D1" s="2" t="s">
        <v>28</v>
      </c>
    </row>
    <row r="2" spans="1:4">
      <c r="A2" s="3" t="s">
        <v>336</v>
      </c>
    </row>
    <row r="3" spans="1:4">
      <c r="A3" s="4" t="s">
        <v>36</v>
      </c>
      <c r="B3" s="6" t="n">
        <v>2615798</v>
      </c>
      <c r="C3" s="6" t="n">
        <v>2735303</v>
      </c>
      <c r="D3" s="6" t="n">
        <v>2786041</v>
      </c>
    </row>
    <row r="4" spans="1:4">
      <c r="A4" s="4" t="s">
        <v>37</v>
      </c>
      <c r="B4" s="5" t="n">
        <v>1753245</v>
      </c>
      <c r="C4" s="5" t="n">
        <v>1883869</v>
      </c>
      <c r="D4" s="5" t="n">
        <v>1887729</v>
      </c>
    </row>
    <row r="5" spans="1:4">
      <c r="A5" s="4" t="s">
        <v>337</v>
      </c>
    </row>
    <row r="6" spans="1:4">
      <c r="A6" s="3" t="s">
        <v>336</v>
      </c>
    </row>
    <row r="7" spans="1:4">
      <c r="A7" s="4" t="s">
        <v>36</v>
      </c>
      <c r="B7" s="5" t="n">
        <v>1432077</v>
      </c>
      <c r="C7" s="5" t="n">
        <v>1501327</v>
      </c>
      <c r="D7" s="5" t="n">
        <v>1503373</v>
      </c>
    </row>
    <row r="8" spans="1:4">
      <c r="A8" s="4" t="s">
        <v>338</v>
      </c>
    </row>
    <row r="9" spans="1:4">
      <c r="A9" s="3" t="s">
        <v>336</v>
      </c>
    </row>
    <row r="10" spans="1:4">
      <c r="A10" s="4" t="s">
        <v>36</v>
      </c>
      <c r="B10" s="5" t="n">
        <v>854032</v>
      </c>
      <c r="C10" s="5" t="n">
        <v>879434</v>
      </c>
      <c r="D10" s="5" t="n">
        <v>905016</v>
      </c>
    </row>
    <row r="11" spans="1:4">
      <c r="A11" s="4" t="s">
        <v>339</v>
      </c>
    </row>
    <row r="12" spans="1:4">
      <c r="A12" s="3" t="s">
        <v>336</v>
      </c>
    </row>
    <row r="13" spans="1:4">
      <c r="A13" s="4" t="s">
        <v>36</v>
      </c>
      <c r="B13" s="6" t="n">
        <v>329689</v>
      </c>
      <c r="C13" s="6" t="n">
        <v>354542</v>
      </c>
      <c r="D13" s="6" t="n">
        <v>3776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35"/>
  </cols>
  <sheetData>
    <row r="1" spans="1:2">
      <c r="A1" s="1" t="s">
        <v>340</v>
      </c>
      <c r="B1" s="2" t="s">
        <v>1</v>
      </c>
    </row>
    <row r="2" spans="1:2">
      <c r="B2" s="2" t="s">
        <v>341</v>
      </c>
    </row>
    <row r="3" spans="1:2">
      <c r="A3" s="3" t="s">
        <v>336</v>
      </c>
    </row>
    <row r="4" spans="1:2">
      <c r="A4" s="4" t="s">
        <v>342</v>
      </c>
      <c r="B4" s="5" t="n">
        <v>2</v>
      </c>
    </row>
    <row r="5" spans="1:2">
      <c r="A5" s="4" t="s">
        <v>338</v>
      </c>
    </row>
    <row r="6" spans="1:2">
      <c r="A6" s="3" t="s">
        <v>336</v>
      </c>
    </row>
    <row r="7" spans="1:2">
      <c r="A7" s="4" t="s">
        <v>343</v>
      </c>
      <c r="B7" s="4" t="s">
        <v>344</v>
      </c>
    </row>
    <row r="8" spans="1:2">
      <c r="A8" s="4" t="s">
        <v>345</v>
      </c>
      <c r="B8" s="7" t="n">
        <v>273.4</v>
      </c>
    </row>
    <row r="9" spans="1:2">
      <c r="A9" s="4" t="s">
        <v>346</v>
      </c>
    </row>
    <row r="10" spans="1:2">
      <c r="A10" s="3" t="s">
        <v>336</v>
      </c>
    </row>
    <row r="11" spans="1:2">
      <c r="A11" s="4" t="s">
        <v>347</v>
      </c>
      <c r="B11" s="4" t="s">
        <v>348</v>
      </c>
    </row>
    <row r="12" spans="1:2">
      <c r="A12" s="4" t="s">
        <v>349</v>
      </c>
    </row>
    <row r="13" spans="1:2">
      <c r="A13" s="3" t="s">
        <v>336</v>
      </c>
    </row>
    <row r="14" spans="1:2">
      <c r="A14" s="4" t="s">
        <v>347</v>
      </c>
      <c r="B14" s="4" t="s">
        <v>350</v>
      </c>
    </row>
    <row r="15" spans="1:2">
      <c r="A15" s="4" t="s">
        <v>351</v>
      </c>
    </row>
    <row r="16" spans="1:2">
      <c r="A16" s="3" t="s">
        <v>336</v>
      </c>
    </row>
    <row r="17" spans="1:2">
      <c r="A17" s="4" t="s">
        <v>343</v>
      </c>
      <c r="B17" s="4" t="s">
        <v>352</v>
      </c>
    </row>
    <row r="18" spans="1:2">
      <c r="A18" s="4" t="s">
        <v>345</v>
      </c>
      <c r="B18" s="7" t="n">
        <v>353.9</v>
      </c>
    </row>
    <row r="19" spans="1:2">
      <c r="A19" s="4" t="s">
        <v>353</v>
      </c>
    </row>
    <row r="20" spans="1:2">
      <c r="A20" s="3" t="s">
        <v>336</v>
      </c>
    </row>
    <row r="21" spans="1:2">
      <c r="A21" s="4" t="s">
        <v>347</v>
      </c>
      <c r="B21" s="4" t="s">
        <v>354</v>
      </c>
    </row>
    <row r="22" spans="1:2">
      <c r="A22" s="4" t="s">
        <v>355</v>
      </c>
    </row>
    <row r="23" spans="1:2">
      <c r="A23" s="3" t="s">
        <v>336</v>
      </c>
    </row>
    <row r="24" spans="1:2">
      <c r="A24" s="4" t="s">
        <v>347</v>
      </c>
      <c r="B2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155</v>
      </c>
    </row>
    <row r="3" spans="1:2">
      <c r="A3" s="4" t="s">
        <v>359</v>
      </c>
      <c r="B3" s="6" t="n">
        <v>46219</v>
      </c>
    </row>
    <row r="4" spans="1:2">
      <c r="A4" s="4" t="s">
        <v>360</v>
      </c>
      <c r="B4" s="5" t="n">
        <v>85778</v>
      </c>
    </row>
    <row r="5" spans="1:2">
      <c r="A5" s="4" t="s">
        <v>361</v>
      </c>
      <c r="B5" s="5" t="n">
        <v>81312</v>
      </c>
    </row>
    <row r="6" spans="1:2">
      <c r="A6" s="4" t="s">
        <v>362</v>
      </c>
      <c r="B6" s="5" t="n">
        <v>81539</v>
      </c>
    </row>
    <row r="7" spans="1:2">
      <c r="A7" s="4" t="s">
        <v>363</v>
      </c>
      <c r="B7" s="5" t="n">
        <v>80385</v>
      </c>
    </row>
    <row r="8" spans="1:2">
      <c r="A8" s="4" t="s">
        <v>364</v>
      </c>
      <c r="B8" s="6" t="n">
        <v>64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7</v>
      </c>
      <c r="D1" s="2" t="s">
        <v>28</v>
      </c>
    </row>
    <row r="2" spans="1:4">
      <c r="A2" s="3" t="s">
        <v>157</v>
      </c>
    </row>
    <row r="3" spans="1:4">
      <c r="A3" s="4" t="s">
        <v>366</v>
      </c>
      <c r="B3" s="6" t="n">
        <v>4808845</v>
      </c>
      <c r="C3" s="6" t="n">
        <v>4710451</v>
      </c>
      <c r="D3" s="6" t="n">
        <v>4670796</v>
      </c>
    </row>
    <row r="4" spans="1:4">
      <c r="A4" s="4" t="s">
        <v>367</v>
      </c>
      <c r="B4" s="5" t="n">
        <v>-29426</v>
      </c>
      <c r="C4" s="5" t="n">
        <v>-29426</v>
      </c>
      <c r="D4" s="5" t="n">
        <v>-29426</v>
      </c>
    </row>
    <row r="5" spans="1:4">
      <c r="A5" s="4" t="s">
        <v>368</v>
      </c>
      <c r="B5" s="5" t="n">
        <v>-46637</v>
      </c>
      <c r="C5" s="5" t="n">
        <v>-57873</v>
      </c>
      <c r="D5" s="5" t="n">
        <v>-69108</v>
      </c>
    </row>
    <row r="6" spans="1:4">
      <c r="A6" s="4" t="s">
        <v>46</v>
      </c>
      <c r="B6" s="5" t="n">
        <v>4732782</v>
      </c>
      <c r="C6" s="5" t="n">
        <v>4623152</v>
      </c>
      <c r="D6" s="5" t="n">
        <v>4572262</v>
      </c>
    </row>
    <row r="7" spans="1:4">
      <c r="A7" s="4" t="s">
        <v>313</v>
      </c>
    </row>
    <row r="8" spans="1:4">
      <c r="A8" s="3" t="s">
        <v>157</v>
      </c>
    </row>
    <row r="9" spans="1:4">
      <c r="A9" s="4" t="s">
        <v>366</v>
      </c>
      <c r="B9" s="5" t="n">
        <v>272000</v>
      </c>
      <c r="C9" s="5" t="n">
        <v>159000</v>
      </c>
      <c r="D9" s="5" t="n">
        <v>132000</v>
      </c>
    </row>
    <row r="10" spans="1:4">
      <c r="A10" s="4" t="s">
        <v>314</v>
      </c>
    </row>
    <row r="11" spans="1:4">
      <c r="A11" s="3" t="s">
        <v>157</v>
      </c>
    </row>
    <row r="12" spans="1:4">
      <c r="A12" s="4" t="s">
        <v>366</v>
      </c>
      <c r="B12" s="5" t="n">
        <v>0</v>
      </c>
      <c r="C12" s="5" t="n">
        <v>0</v>
      </c>
      <c r="D12" s="5" t="n">
        <v>2593</v>
      </c>
    </row>
    <row r="13" spans="1:4">
      <c r="A13" s="4" t="s">
        <v>315</v>
      </c>
    </row>
    <row r="14" spans="1:4">
      <c r="A14" s="3" t="s">
        <v>157</v>
      </c>
    </row>
    <row r="15" spans="1:4">
      <c r="A15" s="4" t="s">
        <v>366</v>
      </c>
      <c r="B15" s="6" t="n">
        <v>2795494</v>
      </c>
      <c r="C15" s="5" t="n">
        <v>2810207</v>
      </c>
      <c r="D15" s="5" t="n">
        <v>2824920</v>
      </c>
    </row>
    <row r="16" spans="1:4">
      <c r="A16" s="4" t="s">
        <v>316</v>
      </c>
    </row>
    <row r="17" spans="1:4">
      <c r="A17" s="3" t="s">
        <v>157</v>
      </c>
    </row>
    <row r="18" spans="1:4">
      <c r="A18" s="4" t="s">
        <v>328</v>
      </c>
      <c r="B18" s="4" t="s">
        <v>329</v>
      </c>
    </row>
    <row r="19" spans="1:4">
      <c r="A19" s="4" t="s">
        <v>366</v>
      </c>
      <c r="B19" s="6" t="n">
        <v>960000</v>
      </c>
      <c r="C19" s="5" t="n">
        <v>960000</v>
      </c>
      <c r="D19" s="5" t="n">
        <v>960000</v>
      </c>
    </row>
    <row r="20" spans="1:4">
      <c r="A20" s="4" t="s">
        <v>317</v>
      </c>
    </row>
    <row r="21" spans="1:4">
      <c r="A21" s="3" t="s">
        <v>157</v>
      </c>
    </row>
    <row r="22" spans="1:4">
      <c r="A22" s="4" t="s">
        <v>366</v>
      </c>
      <c r="B22" s="6" t="n">
        <v>658354</v>
      </c>
      <c r="C22" s="5" t="n">
        <v>658354</v>
      </c>
      <c r="D22" s="5" t="n">
        <v>628500</v>
      </c>
    </row>
    <row r="23" spans="1:4">
      <c r="A23" s="4" t="s">
        <v>330</v>
      </c>
    </row>
    <row r="24" spans="1:4">
      <c r="A24" s="3" t="s">
        <v>157</v>
      </c>
    </row>
    <row r="25" spans="1:4">
      <c r="A25" s="4" t="s">
        <v>328</v>
      </c>
      <c r="B25" s="4" t="s">
        <v>331</v>
      </c>
    </row>
    <row r="26" spans="1:4">
      <c r="A26" s="4" t="s">
        <v>332</v>
      </c>
    </row>
    <row r="27" spans="1:4">
      <c r="A27" s="3" t="s">
        <v>157</v>
      </c>
    </row>
    <row r="28" spans="1:4">
      <c r="A28" s="4" t="s">
        <v>328</v>
      </c>
      <c r="B28" s="4" t="s">
        <v>333</v>
      </c>
    </row>
    <row r="29" spans="1:4">
      <c r="A29" s="4" t="s">
        <v>318</v>
      </c>
    </row>
    <row r="30" spans="1:4">
      <c r="A30" s="3" t="s">
        <v>157</v>
      </c>
    </row>
    <row r="31" spans="1:4">
      <c r="A31" s="4" t="s">
        <v>328</v>
      </c>
      <c r="B31" s="4" t="s">
        <v>334</v>
      </c>
    </row>
    <row r="32" spans="1:4">
      <c r="A32" s="4" t="s">
        <v>366</v>
      </c>
      <c r="B32" s="6" t="n">
        <v>122997</v>
      </c>
      <c r="C32" s="6" t="n">
        <v>122890</v>
      </c>
      <c r="D32" s="6" t="n">
        <v>1227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369</v>
      </c>
      <c r="B1" s="2" t="s">
        <v>370</v>
      </c>
      <c r="C1" s="2" t="s">
        <v>371</v>
      </c>
      <c r="D1" s="2" t="s">
        <v>372</v>
      </c>
      <c r="E1" s="2" t="s">
        <v>370</v>
      </c>
      <c r="F1" s="2" t="s">
        <v>373</v>
      </c>
      <c r="G1" s="2" t="s">
        <v>374</v>
      </c>
    </row>
    <row r="2" spans="1:7">
      <c r="A2" s="3" t="s">
        <v>157</v>
      </c>
    </row>
    <row r="3" spans="1:7">
      <c r="A3" s="4" t="s">
        <v>366</v>
      </c>
      <c r="B3" s="6" t="n">
        <v>4808845000</v>
      </c>
      <c r="E3" s="6" t="n">
        <v>4808845000</v>
      </c>
      <c r="F3" s="6" t="n">
        <v>4670796000</v>
      </c>
      <c r="G3" s="6" t="n">
        <v>4710451000</v>
      </c>
    </row>
    <row r="4" spans="1:7">
      <c r="A4" s="4" t="s">
        <v>39</v>
      </c>
      <c r="B4" s="5" t="n">
        <v>7266309000</v>
      </c>
      <c r="E4" s="5" t="n">
        <v>7266309000</v>
      </c>
      <c r="F4" s="5" t="n">
        <v>7626935000</v>
      </c>
      <c r="G4" s="5" t="n">
        <v>7545903000</v>
      </c>
    </row>
    <row r="5" spans="1:7">
      <c r="A5" s="4" t="s">
        <v>375</v>
      </c>
      <c r="E5" s="5" t="n">
        <v>0</v>
      </c>
      <c r="F5" s="5" t="n">
        <v>28500000</v>
      </c>
    </row>
    <row r="6" spans="1:7">
      <c r="A6" s="4" t="s">
        <v>376</v>
      </c>
    </row>
    <row r="7" spans="1:7">
      <c r="A7" s="3" t="s">
        <v>157</v>
      </c>
    </row>
    <row r="8" spans="1:7">
      <c r="A8" s="4" t="s">
        <v>377</v>
      </c>
      <c r="B8" s="5" t="n">
        <v>900000000</v>
      </c>
      <c r="E8" s="5" t="n">
        <v>900000000</v>
      </c>
    </row>
    <row r="9" spans="1:7">
      <c r="A9" s="4" t="s">
        <v>366</v>
      </c>
      <c r="B9" s="5" t="n">
        <v>272000000</v>
      </c>
      <c r="E9" s="5" t="n">
        <v>272000000</v>
      </c>
      <c r="F9" s="5" t="n">
        <v>132000000</v>
      </c>
      <c r="G9" s="5" t="n">
        <v>159000000</v>
      </c>
    </row>
    <row r="10" spans="1:7">
      <c r="A10" s="4" t="s">
        <v>378</v>
      </c>
      <c r="B10" s="5" t="n">
        <v>1300000</v>
      </c>
      <c r="E10" s="5" t="n">
        <v>1300000</v>
      </c>
    </row>
    <row r="11" spans="1:7">
      <c r="A11" s="4" t="s">
        <v>379</v>
      </c>
      <c r="B11" s="5" t="n">
        <v>626800000</v>
      </c>
      <c r="E11" s="5" t="n">
        <v>626800000</v>
      </c>
    </row>
    <row r="12" spans="1:7">
      <c r="A12" s="4" t="s">
        <v>380</v>
      </c>
      <c r="B12" s="5" t="n">
        <v>90000000</v>
      </c>
      <c r="E12" s="5" t="n">
        <v>90000000</v>
      </c>
    </row>
    <row r="13" spans="1:7">
      <c r="A13" s="4" t="s">
        <v>381</v>
      </c>
      <c r="B13" s="6" t="n">
        <v>150000000</v>
      </c>
      <c r="E13" s="6" t="n">
        <v>150000000</v>
      </c>
    </row>
    <row r="14" spans="1:7">
      <c r="A14" s="4" t="s">
        <v>382</v>
      </c>
      <c r="B14" s="4" t="s">
        <v>383</v>
      </c>
      <c r="E14" s="4" t="s">
        <v>383</v>
      </c>
    </row>
    <row r="15" spans="1:7">
      <c r="A15" s="4" t="s">
        <v>384</v>
      </c>
      <c r="B15" s="4" t="s">
        <v>383</v>
      </c>
      <c r="E15" s="4" t="s">
        <v>383</v>
      </c>
    </row>
    <row r="16" spans="1:7">
      <c r="A16" s="4" t="s">
        <v>385</v>
      </c>
      <c r="B16" s="4" t="s">
        <v>272</v>
      </c>
      <c r="E16" s="4" t="s">
        <v>272</v>
      </c>
    </row>
    <row r="17" spans="1:7">
      <c r="A17" s="4" t="s">
        <v>386</v>
      </c>
      <c r="E17" s="4" t="s">
        <v>387</v>
      </c>
    </row>
    <row r="18" spans="1:7">
      <c r="A18" s="4" t="s">
        <v>388</v>
      </c>
      <c r="B18" s="6" t="n">
        <v>200000000</v>
      </c>
      <c r="E18" s="6" t="n">
        <v>200000000</v>
      </c>
    </row>
    <row r="19" spans="1:7">
      <c r="A19" s="4" t="s">
        <v>389</v>
      </c>
      <c r="B19" s="6" t="n">
        <v>1100000000</v>
      </c>
      <c r="E19" s="6" t="n">
        <v>1100000000</v>
      </c>
    </row>
    <row r="20" spans="1:7">
      <c r="A20" s="4" t="s">
        <v>390</v>
      </c>
      <c r="B20" s="4" t="s">
        <v>391</v>
      </c>
    </row>
    <row r="21" spans="1:7">
      <c r="A21" s="4" t="s">
        <v>392</v>
      </c>
      <c r="B21" s="4" t="s">
        <v>393</v>
      </c>
      <c r="E21" s="4" t="s">
        <v>393</v>
      </c>
    </row>
    <row r="22" spans="1:7">
      <c r="A22" s="4" t="s">
        <v>394</v>
      </c>
      <c r="B22" s="4" t="s">
        <v>387</v>
      </c>
    </row>
    <row r="23" spans="1:7">
      <c r="A23" s="4" t="s">
        <v>395</v>
      </c>
      <c r="E23" s="4" t="s">
        <v>396</v>
      </c>
    </row>
    <row r="24" spans="1:7">
      <c r="A24" s="4" t="s">
        <v>397</v>
      </c>
    </row>
    <row r="25" spans="1:7">
      <c r="A25" s="3" t="s">
        <v>157</v>
      </c>
    </row>
    <row r="26" spans="1:7">
      <c r="A26" s="4" t="s">
        <v>398</v>
      </c>
      <c r="B26" s="4" t="s">
        <v>399</v>
      </c>
    </row>
    <row r="27" spans="1:7">
      <c r="A27" s="4" t="s">
        <v>400</v>
      </c>
    </row>
    <row r="28" spans="1:7">
      <c r="A28" s="3" t="s">
        <v>157</v>
      </c>
    </row>
    <row r="29" spans="1:7">
      <c r="A29" s="4" t="s">
        <v>398</v>
      </c>
      <c r="B29" s="4" t="s">
        <v>401</v>
      </c>
    </row>
    <row r="30" spans="1:7">
      <c r="A30" s="4" t="s">
        <v>402</v>
      </c>
    </row>
    <row r="31" spans="1:7">
      <c r="A31" s="3" t="s">
        <v>157</v>
      </c>
    </row>
    <row r="32" spans="1:7">
      <c r="A32" s="4" t="s">
        <v>398</v>
      </c>
      <c r="B32" s="4" t="s">
        <v>275</v>
      </c>
    </row>
    <row r="33" spans="1:7">
      <c r="A33" s="4" t="s">
        <v>403</v>
      </c>
    </row>
    <row r="34" spans="1:7">
      <c r="A34" s="3" t="s">
        <v>157</v>
      </c>
    </row>
    <row r="35" spans="1:7">
      <c r="A35" s="4" t="s">
        <v>398</v>
      </c>
      <c r="B35" s="4" t="s">
        <v>404</v>
      </c>
    </row>
    <row r="36" spans="1:7">
      <c r="A36" s="4" t="s">
        <v>405</v>
      </c>
    </row>
    <row r="37" spans="1:7">
      <c r="A37" s="3" t="s">
        <v>157</v>
      </c>
    </row>
    <row r="38" spans="1:7">
      <c r="A38" s="4" t="s">
        <v>406</v>
      </c>
      <c r="B38" s="4" t="s">
        <v>407</v>
      </c>
      <c r="E38" s="4" t="s">
        <v>407</v>
      </c>
    </row>
    <row r="39" spans="1:7">
      <c r="A39" s="4" t="s">
        <v>408</v>
      </c>
      <c r="B39" s="6" t="n">
        <v>50000000</v>
      </c>
      <c r="E39" s="6" t="n">
        <v>50000000</v>
      </c>
    </row>
    <row r="40" spans="1:7">
      <c r="A40" s="4" t="s">
        <v>409</v>
      </c>
      <c r="B40" s="4" t="s">
        <v>407</v>
      </c>
      <c r="E40" s="4" t="s">
        <v>407</v>
      </c>
    </row>
    <row r="41" spans="1:7">
      <c r="A41" s="4" t="s">
        <v>410</v>
      </c>
      <c r="B41" s="6" t="n">
        <v>50000000</v>
      </c>
      <c r="E41" s="6" t="n">
        <v>50000000</v>
      </c>
    </row>
    <row r="42" spans="1:7">
      <c r="A42" s="4" t="s">
        <v>411</v>
      </c>
      <c r="B42" s="6" t="n">
        <v>90000000</v>
      </c>
      <c r="E42" s="6" t="n">
        <v>90000000</v>
      </c>
    </row>
    <row r="43" spans="1:7">
      <c r="A43" s="4" t="s">
        <v>412</v>
      </c>
      <c r="B43" s="4" t="s">
        <v>413</v>
      </c>
      <c r="E43" s="4" t="s">
        <v>413</v>
      </c>
    </row>
    <row r="44" spans="1:7">
      <c r="A44" s="4" t="s">
        <v>414</v>
      </c>
      <c r="E44" s="5" t="n">
        <v>1</v>
      </c>
    </row>
    <row r="45" spans="1:7">
      <c r="A45" s="4" t="s">
        <v>415</v>
      </c>
      <c r="B45" s="6" t="n">
        <v>50000000</v>
      </c>
      <c r="E45" s="6" t="n">
        <v>50000000</v>
      </c>
    </row>
    <row r="46" spans="1:7">
      <c r="A46" s="4" t="s">
        <v>416</v>
      </c>
    </row>
    <row r="47" spans="1:7">
      <c r="A47" s="3" t="s">
        <v>157</v>
      </c>
    </row>
    <row r="48" spans="1:7">
      <c r="A48" s="4" t="s">
        <v>417</v>
      </c>
      <c r="B48" s="4" t="s">
        <v>418</v>
      </c>
    </row>
    <row r="49" spans="1:7">
      <c r="A49" s="4" t="s">
        <v>411</v>
      </c>
      <c r="B49" s="6" t="n">
        <v>200000000</v>
      </c>
      <c r="E49" s="6" t="n">
        <v>200000000</v>
      </c>
    </row>
    <row r="50" spans="1:7">
      <c r="A50" s="4" t="s">
        <v>412</v>
      </c>
      <c r="B50" s="4" t="s">
        <v>419</v>
      </c>
      <c r="E50" s="4" t="s">
        <v>419</v>
      </c>
    </row>
    <row r="51" spans="1:7">
      <c r="A51" s="4" t="s">
        <v>420</v>
      </c>
    </row>
    <row r="52" spans="1:7">
      <c r="A52" s="3" t="s">
        <v>157</v>
      </c>
    </row>
    <row r="53" spans="1:7">
      <c r="A53" s="4" t="s">
        <v>398</v>
      </c>
      <c r="B53" s="4" t="s">
        <v>275</v>
      </c>
    </row>
    <row r="54" spans="1:7">
      <c r="A54" s="4" t="s">
        <v>421</v>
      </c>
    </row>
    <row r="55" spans="1:7">
      <c r="A55" s="3" t="s">
        <v>157</v>
      </c>
    </row>
    <row r="56" spans="1:7">
      <c r="A56" s="4" t="s">
        <v>398</v>
      </c>
      <c r="B56" s="4" t="s">
        <v>422</v>
      </c>
    </row>
    <row r="57" spans="1:7">
      <c r="A57" s="4" t="s">
        <v>315</v>
      </c>
    </row>
    <row r="58" spans="1:7">
      <c r="A58" s="3" t="s">
        <v>157</v>
      </c>
    </row>
    <row r="59" spans="1:7">
      <c r="A59" s="4" t="s">
        <v>366</v>
      </c>
      <c r="B59" s="6" t="n">
        <v>2795494000</v>
      </c>
      <c r="E59" s="6" t="n">
        <v>2795494000</v>
      </c>
      <c r="F59" s="5" t="n">
        <v>2824920000</v>
      </c>
      <c r="G59" s="5" t="n">
        <v>2810207000</v>
      </c>
    </row>
    <row r="60" spans="1:7">
      <c r="A60" s="4" t="s">
        <v>327</v>
      </c>
      <c r="B60" s="5" t="n">
        <v>2950000000</v>
      </c>
      <c r="E60" s="5" t="n">
        <v>2950000000</v>
      </c>
    </row>
    <row r="61" spans="1:7">
      <c r="A61" s="4" t="s">
        <v>423</v>
      </c>
      <c r="B61" s="6" t="n">
        <v>650000000</v>
      </c>
      <c r="E61" s="6" t="n">
        <v>650000000</v>
      </c>
    </row>
    <row r="62" spans="1:7">
      <c r="A62" s="4" t="s">
        <v>424</v>
      </c>
      <c r="B62" s="4" t="s">
        <v>425</v>
      </c>
      <c r="E62" s="4" t="s">
        <v>425</v>
      </c>
    </row>
    <row r="63" spans="1:7">
      <c r="A63" s="4" t="s">
        <v>426</v>
      </c>
      <c r="B63" s="4" t="s">
        <v>272</v>
      </c>
      <c r="E63" s="4" t="s">
        <v>272</v>
      </c>
    </row>
    <row r="64" spans="1:7">
      <c r="A64" s="4" t="s">
        <v>427</v>
      </c>
      <c r="B64" s="4" t="s">
        <v>428</v>
      </c>
      <c r="E64" s="4" t="s">
        <v>428</v>
      </c>
    </row>
    <row r="65" spans="1:7">
      <c r="A65" s="4" t="s">
        <v>429</v>
      </c>
      <c r="B65" s="4" t="s">
        <v>272</v>
      </c>
      <c r="E65" s="4" t="s">
        <v>272</v>
      </c>
    </row>
    <row r="66" spans="1:7">
      <c r="A66" s="4" t="s">
        <v>430</v>
      </c>
      <c r="B66" s="6" t="n">
        <v>7400000</v>
      </c>
    </row>
    <row r="67" spans="1:7">
      <c r="A67" s="4" t="s">
        <v>431</v>
      </c>
    </row>
    <row r="68" spans="1:7">
      <c r="A68" s="3" t="s">
        <v>157</v>
      </c>
    </row>
    <row r="69" spans="1:7">
      <c r="A69" s="4" t="s">
        <v>432</v>
      </c>
      <c r="B69" s="4" t="s">
        <v>419</v>
      </c>
      <c r="E69" s="4" t="s">
        <v>419</v>
      </c>
    </row>
    <row r="70" spans="1:7">
      <c r="A70" s="4" t="s">
        <v>433</v>
      </c>
    </row>
    <row r="71" spans="1:7">
      <c r="A71" s="3" t="s">
        <v>157</v>
      </c>
    </row>
    <row r="72" spans="1:7">
      <c r="A72" s="4" t="s">
        <v>432</v>
      </c>
      <c r="B72" s="4" t="s">
        <v>282</v>
      </c>
      <c r="E72" s="4" t="s">
        <v>282</v>
      </c>
    </row>
    <row r="73" spans="1:7">
      <c r="A73" s="4" t="s">
        <v>434</v>
      </c>
    </row>
    <row r="74" spans="1:7">
      <c r="A74" s="3" t="s">
        <v>157</v>
      </c>
    </row>
    <row r="75" spans="1:7">
      <c r="A75" s="4" t="s">
        <v>39</v>
      </c>
      <c r="B75" s="6" t="n">
        <v>88600000</v>
      </c>
      <c r="E75" s="6" t="n">
        <v>88600000</v>
      </c>
    </row>
    <row r="76" spans="1:7">
      <c r="A76" s="4" t="s">
        <v>435</v>
      </c>
      <c r="B76" s="4" t="s">
        <v>436</v>
      </c>
      <c r="E76" s="4" t="s">
        <v>436</v>
      </c>
    </row>
    <row r="77" spans="1:7">
      <c r="A77" s="4" t="s">
        <v>437</v>
      </c>
    </row>
    <row r="78" spans="1:7">
      <c r="A78" s="3" t="s">
        <v>157</v>
      </c>
    </row>
    <row r="79" spans="1:7">
      <c r="A79" s="4" t="s">
        <v>398</v>
      </c>
      <c r="B79" s="4" t="s">
        <v>401</v>
      </c>
    </row>
    <row r="80" spans="1:7">
      <c r="A80" s="4" t="s">
        <v>438</v>
      </c>
    </row>
    <row r="81" spans="1:7">
      <c r="A81" s="3" t="s">
        <v>157</v>
      </c>
    </row>
    <row r="82" spans="1:7">
      <c r="A82" s="4" t="s">
        <v>398</v>
      </c>
      <c r="B82" s="4" t="s">
        <v>275</v>
      </c>
    </row>
    <row r="83" spans="1:7">
      <c r="A83" s="4" t="s">
        <v>439</v>
      </c>
    </row>
    <row r="84" spans="1:7">
      <c r="A84" s="3" t="s">
        <v>157</v>
      </c>
    </row>
    <row r="85" spans="1:7">
      <c r="A85" s="4" t="s">
        <v>415</v>
      </c>
      <c r="B85" s="6" t="n">
        <v>50000000</v>
      </c>
      <c r="E85" s="6" t="n">
        <v>50000000</v>
      </c>
    </row>
    <row r="86" spans="1:7">
      <c r="A86" s="4" t="s">
        <v>440</v>
      </c>
    </row>
    <row r="87" spans="1:7">
      <c r="A87" s="3" t="s">
        <v>157</v>
      </c>
    </row>
    <row r="88" spans="1:7">
      <c r="A88" s="4" t="s">
        <v>441</v>
      </c>
      <c r="B88" s="8" t="n">
        <v>3.5</v>
      </c>
    </row>
    <row r="89" spans="1:7">
      <c r="A89" s="4" t="s">
        <v>442</v>
      </c>
    </row>
    <row r="90" spans="1:7">
      <c r="A90" s="3" t="s">
        <v>157</v>
      </c>
    </row>
    <row r="91" spans="1:7">
      <c r="A91" s="4" t="s">
        <v>398</v>
      </c>
      <c r="B91" s="4" t="s">
        <v>275</v>
      </c>
    </row>
    <row r="92" spans="1:7">
      <c r="A92" s="4" t="s">
        <v>443</v>
      </c>
    </row>
    <row r="93" spans="1:7">
      <c r="A93" s="3" t="s">
        <v>157</v>
      </c>
    </row>
    <row r="94" spans="1:7">
      <c r="A94" s="4" t="s">
        <v>441</v>
      </c>
      <c r="E94" s="9" t="n">
        <v>4.25</v>
      </c>
    </row>
    <row r="95" spans="1:7">
      <c r="A95" s="4" t="s">
        <v>444</v>
      </c>
    </row>
    <row r="96" spans="1:7">
      <c r="A96" s="3" t="s">
        <v>157</v>
      </c>
    </row>
    <row r="97" spans="1:7">
      <c r="A97" s="4" t="s">
        <v>441</v>
      </c>
      <c r="B97" s="5" t="n">
        <v>4</v>
      </c>
    </row>
    <row r="98" spans="1:7">
      <c r="A98" s="4" t="s">
        <v>445</v>
      </c>
    </row>
    <row r="99" spans="1:7">
      <c r="A99" s="3" t="s">
        <v>157</v>
      </c>
    </row>
    <row r="100" spans="1:7">
      <c r="A100" s="4" t="s">
        <v>441</v>
      </c>
      <c r="B100" s="8" t="n">
        <v>3.5</v>
      </c>
    </row>
    <row r="101" spans="1:7">
      <c r="A101" s="4" t="s">
        <v>446</v>
      </c>
    </row>
    <row r="102" spans="1:7">
      <c r="A102" s="3" t="s">
        <v>157</v>
      </c>
    </row>
    <row r="103" spans="1:7">
      <c r="A103" s="4" t="s">
        <v>398</v>
      </c>
      <c r="B103" s="4" t="s">
        <v>447</v>
      </c>
    </row>
    <row r="104" spans="1:7">
      <c r="A104" s="4" t="s">
        <v>448</v>
      </c>
    </row>
    <row r="105" spans="1:7">
      <c r="A105" s="3" t="s">
        <v>157</v>
      </c>
    </row>
    <row r="106" spans="1:7">
      <c r="A106" s="4" t="s">
        <v>398</v>
      </c>
      <c r="B106" s="4" t="s">
        <v>449</v>
      </c>
    </row>
    <row r="107" spans="1:7">
      <c r="A107" s="4" t="s">
        <v>316</v>
      </c>
    </row>
    <row r="108" spans="1:7">
      <c r="A108" s="3" t="s">
        <v>157</v>
      </c>
    </row>
    <row r="109" spans="1:7">
      <c r="A109" s="4" t="s">
        <v>366</v>
      </c>
      <c r="B109" s="6" t="n">
        <v>960000000</v>
      </c>
      <c r="E109" s="6" t="n">
        <v>960000000</v>
      </c>
      <c r="F109" s="5" t="n">
        <v>960000000</v>
      </c>
      <c r="G109" s="5" t="n">
        <v>960000000</v>
      </c>
    </row>
    <row r="110" spans="1:7">
      <c r="A110" s="4" t="s">
        <v>327</v>
      </c>
      <c r="B110" s="6" t="n">
        <v>960000000</v>
      </c>
      <c r="E110" s="6" t="n">
        <v>960000000</v>
      </c>
    </row>
    <row r="111" spans="1:7">
      <c r="A111" s="4" t="s">
        <v>328</v>
      </c>
      <c r="B111" s="4" t="s">
        <v>329</v>
      </c>
      <c r="E111" s="4" t="s">
        <v>329</v>
      </c>
    </row>
    <row r="112" spans="1:7">
      <c r="A112" s="4" t="s">
        <v>450</v>
      </c>
      <c r="B112" s="4" t="s">
        <v>451</v>
      </c>
    </row>
    <row r="113" spans="1:7">
      <c r="A113" s="4" t="s">
        <v>317</v>
      </c>
    </row>
    <row r="114" spans="1:7">
      <c r="A114" s="3" t="s">
        <v>157</v>
      </c>
    </row>
    <row r="115" spans="1:7">
      <c r="A115" s="4" t="s">
        <v>366</v>
      </c>
      <c r="B115" s="6" t="n">
        <v>658354000</v>
      </c>
      <c r="E115" s="6" t="n">
        <v>658354000</v>
      </c>
      <c r="F115" s="5" t="n">
        <v>628500000</v>
      </c>
      <c r="G115" s="5" t="n">
        <v>658354000</v>
      </c>
    </row>
    <row r="116" spans="1:7">
      <c r="A116" s="4" t="s">
        <v>327</v>
      </c>
      <c r="B116" s="6" t="n">
        <v>600000000</v>
      </c>
      <c r="E116" s="6" t="n">
        <v>600000000</v>
      </c>
    </row>
    <row r="117" spans="1:7">
      <c r="A117" s="4" t="s">
        <v>450</v>
      </c>
      <c r="B117" s="4" t="s">
        <v>452</v>
      </c>
    </row>
    <row r="118" spans="1:7">
      <c r="A118" s="4" t="s">
        <v>453</v>
      </c>
      <c r="E118" s="4" t="s">
        <v>428</v>
      </c>
    </row>
    <row r="119" spans="1:7">
      <c r="A119" s="4" t="s">
        <v>454</v>
      </c>
      <c r="E119" s="4" t="s">
        <v>428</v>
      </c>
    </row>
    <row r="120" spans="1:7">
      <c r="A120" s="4" t="s">
        <v>455</v>
      </c>
      <c r="B120" s="5" t="n">
        <v>7</v>
      </c>
      <c r="E120" s="5" t="n">
        <v>7</v>
      </c>
    </row>
    <row r="121" spans="1:7">
      <c r="A121" s="4" t="s">
        <v>330</v>
      </c>
    </row>
    <row r="122" spans="1:7">
      <c r="A122" s="3" t="s">
        <v>157</v>
      </c>
    </row>
    <row r="123" spans="1:7">
      <c r="A123" s="4" t="s">
        <v>328</v>
      </c>
      <c r="B123" s="4" t="s">
        <v>331</v>
      </c>
      <c r="E123" s="4" t="s">
        <v>331</v>
      </c>
    </row>
    <row r="124" spans="1:7">
      <c r="A124" s="4" t="s">
        <v>332</v>
      </c>
    </row>
    <row r="125" spans="1:7">
      <c r="A125" s="3" t="s">
        <v>157</v>
      </c>
    </row>
    <row r="126" spans="1:7">
      <c r="A126" s="4" t="s">
        <v>328</v>
      </c>
      <c r="B126" s="4" t="s">
        <v>333</v>
      </c>
      <c r="E126" s="4" t="s">
        <v>333</v>
      </c>
    </row>
    <row r="127" spans="1:7">
      <c r="A127" s="4" t="s">
        <v>318</v>
      </c>
    </row>
    <row r="128" spans="1:7">
      <c r="A128" s="3" t="s">
        <v>157</v>
      </c>
    </row>
    <row r="129" spans="1:7">
      <c r="A129" s="4" t="s">
        <v>366</v>
      </c>
      <c r="B129" s="6" t="n">
        <v>122997000</v>
      </c>
      <c r="E129" s="6" t="n">
        <v>122997000</v>
      </c>
      <c r="F129" s="6" t="n">
        <v>122783000</v>
      </c>
      <c r="G129" s="6" t="n">
        <v>122890000</v>
      </c>
    </row>
    <row r="130" spans="1:7">
      <c r="A130" s="4" t="s">
        <v>327</v>
      </c>
      <c r="B130" s="6" t="n">
        <v>125000000</v>
      </c>
      <c r="E130" s="6" t="n">
        <v>125000000</v>
      </c>
    </row>
    <row r="131" spans="1:7">
      <c r="A131" s="4" t="s">
        <v>328</v>
      </c>
      <c r="B131" s="4" t="s">
        <v>334</v>
      </c>
      <c r="E131" s="4" t="s">
        <v>334</v>
      </c>
    </row>
    <row r="132" spans="1:7">
      <c r="A132" s="4" t="s">
        <v>456</v>
      </c>
    </row>
    <row r="133" spans="1:7">
      <c r="A133" s="3" t="s">
        <v>157</v>
      </c>
    </row>
    <row r="134" spans="1:7">
      <c r="A134" s="4" t="s">
        <v>415</v>
      </c>
      <c r="B134" s="6" t="n">
        <v>15000000</v>
      </c>
      <c r="E134" s="6" t="n">
        <v>15000000</v>
      </c>
    </row>
    <row r="135" spans="1:7">
      <c r="A135" s="4" t="s">
        <v>457</v>
      </c>
    </row>
    <row r="136" spans="1:7">
      <c r="A136" s="3" t="s">
        <v>157</v>
      </c>
    </row>
    <row r="137" spans="1:7">
      <c r="A137" s="4" t="s">
        <v>375</v>
      </c>
      <c r="C137" s="6" t="n">
        <v>29900000</v>
      </c>
      <c r="D137" s="6" t="n">
        <v>28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61</v>
      </c>
      <c r="D1" s="2" t="s">
        <v>1</v>
      </c>
    </row>
    <row r="2" spans="1:5">
      <c r="B2" s="2" t="s">
        <v>2</v>
      </c>
      <c r="C2" s="2" t="s">
        <v>28</v>
      </c>
      <c r="D2" s="2" t="s">
        <v>2</v>
      </c>
      <c r="E2" s="2" t="s">
        <v>28</v>
      </c>
    </row>
    <row r="3" spans="1:5">
      <c r="A3" s="3" t="s">
        <v>78</v>
      </c>
    </row>
    <row r="4" spans="1:5">
      <c r="A4" s="4" t="s">
        <v>74</v>
      </c>
      <c r="B4" s="6" t="n">
        <v>-29006</v>
      </c>
      <c r="C4" s="6" t="n">
        <v>372532</v>
      </c>
      <c r="D4" s="6" t="n">
        <v>-57177</v>
      </c>
      <c r="E4" s="6" t="n">
        <v>346315</v>
      </c>
    </row>
    <row r="5" spans="1:5">
      <c r="A5" s="3" t="s">
        <v>79</v>
      </c>
    </row>
    <row r="6" spans="1:5">
      <c r="A6" s="4" t="s">
        <v>80</v>
      </c>
      <c r="B6" s="5" t="n">
        <v>0</v>
      </c>
      <c r="C6" s="5" t="n">
        <v>4549</v>
      </c>
      <c r="D6" s="5" t="n">
        <v>-1835</v>
      </c>
      <c r="E6" s="5" t="n">
        <v>13156</v>
      </c>
    </row>
    <row r="7" spans="1:5">
      <c r="A7" s="4" t="s">
        <v>81</v>
      </c>
      <c r="B7" s="5" t="n">
        <v>-6848</v>
      </c>
      <c r="C7" s="5" t="n">
        <v>13761</v>
      </c>
      <c r="D7" s="5" t="n">
        <v>-6070</v>
      </c>
      <c r="E7" s="5" t="n">
        <v>18910</v>
      </c>
    </row>
    <row r="8" spans="1:5">
      <c r="A8" s="4" t="s">
        <v>82</v>
      </c>
      <c r="B8" s="5" t="n">
        <v>-2633</v>
      </c>
      <c r="C8" s="5" t="n">
        <v>1033</v>
      </c>
      <c r="D8" s="5" t="n">
        <v>-4555</v>
      </c>
      <c r="E8" s="5" t="n">
        <v>2272</v>
      </c>
    </row>
    <row r="9" spans="1:5">
      <c r="A9" s="4" t="s">
        <v>83</v>
      </c>
      <c r="B9" s="5" t="n">
        <v>-358</v>
      </c>
      <c r="C9" s="5" t="n">
        <v>-10</v>
      </c>
      <c r="D9" s="5" t="n">
        <v>-18889</v>
      </c>
      <c r="E9" s="5" t="n">
        <v>582</v>
      </c>
    </row>
    <row r="10" spans="1:5">
      <c r="A10" s="4" t="s">
        <v>84</v>
      </c>
      <c r="B10" s="5" t="n">
        <v>2549</v>
      </c>
      <c r="C10" s="5" t="n">
        <v>-4678</v>
      </c>
      <c r="D10" s="5" t="n">
        <v>7978</v>
      </c>
      <c r="E10" s="5" t="n">
        <v>-9868</v>
      </c>
    </row>
    <row r="11" spans="1:5">
      <c r="A11" s="4" t="s">
        <v>85</v>
      </c>
      <c r="B11" s="5" t="n">
        <v>-7290</v>
      </c>
      <c r="C11" s="5" t="n">
        <v>14655</v>
      </c>
      <c r="D11" s="5" t="n">
        <v>-23371</v>
      </c>
      <c r="E11" s="5" t="n">
        <v>25052</v>
      </c>
    </row>
    <row r="12" spans="1:5">
      <c r="A12" s="4" t="s">
        <v>86</v>
      </c>
      <c r="B12" s="6" t="n">
        <v>-36296</v>
      </c>
      <c r="C12" s="6" t="n">
        <v>387187</v>
      </c>
      <c r="D12" s="6" t="n">
        <v>-80548</v>
      </c>
      <c r="E12" s="6" t="n">
        <v>3713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58</v>
      </c>
      <c r="B1" s="2" t="s">
        <v>358</v>
      </c>
    </row>
    <row r="2" spans="1:2">
      <c r="A2" s="3" t="s">
        <v>158</v>
      </c>
    </row>
    <row r="3" spans="1:2">
      <c r="A3" s="4" t="s">
        <v>359</v>
      </c>
      <c r="B3" s="7" t="n">
        <v>14.7</v>
      </c>
    </row>
    <row r="4" spans="1:2">
      <c r="A4" s="4" t="s">
        <v>360</v>
      </c>
      <c r="B4" s="8" t="n">
        <v>29.4</v>
      </c>
    </row>
    <row r="5" spans="1:2">
      <c r="A5" s="4" t="s">
        <v>361</v>
      </c>
      <c r="B5" s="8" t="n">
        <v>3023.4</v>
      </c>
    </row>
    <row r="6" spans="1:2">
      <c r="A6" s="4" t="s">
        <v>362</v>
      </c>
      <c r="B6" s="8" t="n">
        <v>1618.4</v>
      </c>
    </row>
    <row r="7" spans="1:2">
      <c r="A7" s="4" t="s">
        <v>363</v>
      </c>
      <c r="B7" s="5" t="n">
        <v>0</v>
      </c>
    </row>
    <row r="8" spans="1:2">
      <c r="A8" s="4" t="s">
        <v>364</v>
      </c>
      <c r="B8" s="5" t="n">
        <v>0</v>
      </c>
    </row>
    <row r="9" spans="1:2">
      <c r="A9" s="4" t="s">
        <v>459</v>
      </c>
      <c r="B9" s="6" t="n">
        <v>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0</v>
      </c>
      <c r="B1" s="2" t="s">
        <v>61</v>
      </c>
      <c r="D1" s="2" t="s">
        <v>1</v>
      </c>
    </row>
    <row r="2" spans="1:5">
      <c r="B2" s="2" t="s">
        <v>2</v>
      </c>
      <c r="C2" s="2" t="s">
        <v>28</v>
      </c>
      <c r="D2" s="2" t="s">
        <v>2</v>
      </c>
      <c r="E2" s="2" t="s">
        <v>28</v>
      </c>
    </row>
    <row r="3" spans="1:5">
      <c r="A3" s="3" t="s">
        <v>461</v>
      </c>
    </row>
    <row r="4" spans="1:5">
      <c r="A4" s="4" t="s">
        <v>462</v>
      </c>
      <c r="B4" s="6" t="n">
        <v>6121</v>
      </c>
      <c r="C4" s="6" t="n">
        <v>6121</v>
      </c>
      <c r="D4" s="6" t="n">
        <v>12242</v>
      </c>
      <c r="E4" s="6" t="n">
        <v>12238</v>
      </c>
    </row>
    <row r="5" spans="1:5">
      <c r="A5" s="4" t="s">
        <v>463</v>
      </c>
      <c r="B5" s="5" t="n">
        <v>-1136</v>
      </c>
      <c r="C5" s="5" t="n">
        <v>-1841</v>
      </c>
      <c r="D5" s="5" t="n">
        <v>-2096</v>
      </c>
      <c r="E5" s="5" t="n">
        <v>-3564</v>
      </c>
    </row>
    <row r="6" spans="1:5">
      <c r="A6" s="4" t="s">
        <v>464</v>
      </c>
      <c r="B6" s="5" t="n">
        <v>545</v>
      </c>
      <c r="C6" s="5" t="n">
        <v>619</v>
      </c>
      <c r="D6" s="5" t="n">
        <v>1169</v>
      </c>
      <c r="E6" s="5" t="n">
        <v>803</v>
      </c>
    </row>
    <row r="7" spans="1:5">
      <c r="A7" s="4" t="s">
        <v>71</v>
      </c>
      <c r="B7" s="5" t="n">
        <v>81434</v>
      </c>
      <c r="C7" s="5" t="n">
        <v>76549</v>
      </c>
      <c r="D7" s="5" t="n">
        <v>161983</v>
      </c>
      <c r="E7" s="5" t="n">
        <v>152647</v>
      </c>
    </row>
    <row r="8" spans="1:5">
      <c r="A8" s="4" t="s">
        <v>313</v>
      </c>
    </row>
    <row r="9" spans="1:5">
      <c r="A9" s="3" t="s">
        <v>461</v>
      </c>
    </row>
    <row r="10" spans="1:5">
      <c r="A10" s="4" t="s">
        <v>461</v>
      </c>
      <c r="B10" s="5" t="n">
        <v>3009</v>
      </c>
      <c r="C10" s="5" t="n">
        <v>1483</v>
      </c>
      <c r="D10" s="5" t="n">
        <v>5634</v>
      </c>
      <c r="E10" s="5" t="n">
        <v>3796</v>
      </c>
    </row>
    <row r="11" spans="1:5">
      <c r="A11" s="4" t="s">
        <v>315</v>
      </c>
    </row>
    <row r="12" spans="1:5">
      <c r="A12" s="3" t="s">
        <v>461</v>
      </c>
    </row>
    <row r="13" spans="1:5">
      <c r="A13" s="4" t="s">
        <v>461</v>
      </c>
      <c r="B13" s="5" t="n">
        <v>37067</v>
      </c>
      <c r="C13" s="5" t="n">
        <v>33814</v>
      </c>
      <c r="D13" s="5" t="n">
        <v>73378</v>
      </c>
      <c r="E13" s="5" t="n">
        <v>67232</v>
      </c>
    </row>
    <row r="14" spans="1:5">
      <c r="A14" s="4" t="s">
        <v>316</v>
      </c>
    </row>
    <row r="15" spans="1:5">
      <c r="A15" s="3" t="s">
        <v>461</v>
      </c>
    </row>
    <row r="16" spans="1:5">
      <c r="A16" s="4" t="s">
        <v>461</v>
      </c>
      <c r="B16" s="5" t="n">
        <v>19200</v>
      </c>
      <c r="C16" s="5" t="n">
        <v>19200</v>
      </c>
      <c r="D16" s="5" t="n">
        <v>38400</v>
      </c>
      <c r="E16" s="5" t="n">
        <v>38400</v>
      </c>
    </row>
    <row r="17" spans="1:5">
      <c r="A17" s="4" t="s">
        <v>317</v>
      </c>
    </row>
    <row r="18" spans="1:5">
      <c r="A18" s="3" t="s">
        <v>461</v>
      </c>
    </row>
    <row r="19" spans="1:5">
      <c r="A19" s="4" t="s">
        <v>461</v>
      </c>
      <c r="B19" s="5" t="n">
        <v>14402</v>
      </c>
      <c r="C19" s="5" t="n">
        <v>14927</v>
      </c>
      <c r="D19" s="5" t="n">
        <v>28803</v>
      </c>
      <c r="E19" s="5" t="n">
        <v>29289</v>
      </c>
    </row>
    <row r="20" spans="1:5">
      <c r="A20" s="4" t="s">
        <v>318</v>
      </c>
    </row>
    <row r="21" spans="1:5">
      <c r="A21" s="3" t="s">
        <v>461</v>
      </c>
    </row>
    <row r="22" spans="1:5">
      <c r="A22" s="4" t="s">
        <v>461</v>
      </c>
      <c r="B22" s="6" t="n">
        <v>2226</v>
      </c>
      <c r="C22" s="6" t="n">
        <v>2226</v>
      </c>
      <c r="D22" s="6" t="n">
        <v>4453</v>
      </c>
      <c r="E22" s="6" t="n">
        <v>44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6"/>
  </cols>
  <sheetData>
    <row r="1" spans="1:7">
      <c r="A1" s="1" t="s">
        <v>465</v>
      </c>
      <c r="B1" s="2" t="s">
        <v>1</v>
      </c>
    </row>
    <row r="2" spans="1:7">
      <c r="B2" s="2" t="s">
        <v>2</v>
      </c>
      <c r="C2" s="2" t="s">
        <v>27</v>
      </c>
      <c r="D2" s="2" t="s">
        <v>28</v>
      </c>
      <c r="E2" s="2" t="s">
        <v>466</v>
      </c>
      <c r="F2" s="2" t="s">
        <v>467</v>
      </c>
      <c r="G2" s="2" t="s">
        <v>468</v>
      </c>
    </row>
    <row r="3" spans="1:7">
      <c r="A3" s="3" t="s">
        <v>160</v>
      </c>
    </row>
    <row r="4" spans="1:7">
      <c r="A4" s="4" t="s">
        <v>469</v>
      </c>
      <c r="B4" s="6" t="n">
        <v>3067500000</v>
      </c>
    </row>
    <row r="5" spans="1:7">
      <c r="A5" s="4" t="s">
        <v>470</v>
      </c>
      <c r="B5" s="5" t="n">
        <v>13100000</v>
      </c>
    </row>
    <row r="6" spans="1:7">
      <c r="A6" s="4" t="s">
        <v>471</v>
      </c>
    </row>
    <row r="7" spans="1:7">
      <c r="A7" s="3" t="s">
        <v>160</v>
      </c>
    </row>
    <row r="8" spans="1:7">
      <c r="A8" s="4" t="s">
        <v>472</v>
      </c>
      <c r="F8" s="6" t="n">
        <v>1400000000</v>
      </c>
    </row>
    <row r="9" spans="1:7">
      <c r="A9" s="4" t="s">
        <v>473</v>
      </c>
    </row>
    <row r="10" spans="1:7">
      <c r="A10" s="3" t="s">
        <v>160</v>
      </c>
    </row>
    <row r="11" spans="1:7">
      <c r="A11" s="4" t="s">
        <v>472</v>
      </c>
      <c r="G11" s="6" t="n">
        <v>700000000</v>
      </c>
    </row>
    <row r="12" spans="1:7">
      <c r="A12" s="4" t="s">
        <v>474</v>
      </c>
      <c r="E12" s="4" t="s">
        <v>475</v>
      </c>
    </row>
    <row r="13" spans="1:7">
      <c r="A13" s="4" t="s">
        <v>476</v>
      </c>
    </row>
    <row r="14" spans="1:7">
      <c r="A14" s="3" t="s">
        <v>160</v>
      </c>
    </row>
    <row r="15" spans="1:7">
      <c r="A15" s="4" t="s">
        <v>472</v>
      </c>
      <c r="F15" s="6" t="n">
        <v>700000000</v>
      </c>
    </row>
    <row r="16" spans="1:7">
      <c r="A16" s="4" t="s">
        <v>474</v>
      </c>
      <c r="E16" s="4" t="s">
        <v>477</v>
      </c>
    </row>
    <row r="17" spans="1:7">
      <c r="A17" s="4" t="s">
        <v>478</v>
      </c>
    </row>
    <row r="18" spans="1:7">
      <c r="A18" s="3" t="s">
        <v>160</v>
      </c>
    </row>
    <row r="19" spans="1:7">
      <c r="A19" s="4" t="s">
        <v>479</v>
      </c>
      <c r="B19" s="6" t="n">
        <v>24800000</v>
      </c>
      <c r="C19" s="6" t="n">
        <v>35600000</v>
      </c>
      <c r="D19" s="6" t="n">
        <v>26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1</v>
      </c>
      <c r="D1" s="2" t="s">
        <v>1</v>
      </c>
    </row>
    <row r="2" spans="1:5">
      <c r="B2" s="2" t="s">
        <v>2</v>
      </c>
      <c r="C2" s="2" t="s">
        <v>28</v>
      </c>
      <c r="D2" s="2" t="s">
        <v>2</v>
      </c>
      <c r="E2" s="2" t="s">
        <v>28</v>
      </c>
    </row>
    <row r="3" spans="1:5">
      <c r="A3" s="4" t="s">
        <v>481</v>
      </c>
    </row>
    <row r="4" spans="1:5">
      <c r="A4" s="3" t="s">
        <v>160</v>
      </c>
    </row>
    <row r="5" spans="1:5">
      <c r="A5" s="4" t="s">
        <v>482</v>
      </c>
      <c r="B5" s="6" t="n">
        <v>-2633</v>
      </c>
      <c r="C5" s="6" t="n">
        <v>1033</v>
      </c>
      <c r="D5" s="6" t="n">
        <v>-4555</v>
      </c>
      <c r="E5" s="6" t="n">
        <v>22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3</v>
      </c>
      <c r="B1" s="2" t="s">
        <v>61</v>
      </c>
      <c r="D1" s="2" t="s">
        <v>1</v>
      </c>
    </row>
    <row r="2" spans="1:5">
      <c r="B2" s="2" t="s">
        <v>2</v>
      </c>
      <c r="C2" s="2" t="s">
        <v>28</v>
      </c>
      <c r="D2" s="2" t="s">
        <v>2</v>
      </c>
      <c r="E2" s="2" t="s">
        <v>28</v>
      </c>
    </row>
    <row r="3" spans="1:5">
      <c r="A3" s="3" t="s">
        <v>164</v>
      </c>
    </row>
    <row r="4" spans="1:5">
      <c r="A4" s="4" t="s">
        <v>484</v>
      </c>
      <c r="B4" s="4" t="s">
        <v>485</v>
      </c>
      <c r="C4" s="4" t="s">
        <v>486</v>
      </c>
      <c r="D4" s="4" t="s">
        <v>487</v>
      </c>
      <c r="E4" s="4" t="s">
        <v>488</v>
      </c>
    </row>
    <row r="5" spans="1:5">
      <c r="A5" s="4" t="s">
        <v>489</v>
      </c>
      <c r="B5" s="4" t="s">
        <v>282</v>
      </c>
      <c r="C5" s="4" t="s">
        <v>490</v>
      </c>
      <c r="D5" s="4" t="s">
        <v>282</v>
      </c>
      <c r="E5" s="4" t="s">
        <v>491</v>
      </c>
    </row>
    <row r="6" spans="1:5">
      <c r="A6" s="4" t="s">
        <v>492</v>
      </c>
      <c r="B6" s="4" t="s">
        <v>485</v>
      </c>
      <c r="C6" s="4" t="s">
        <v>493</v>
      </c>
      <c r="D6" s="4" t="s">
        <v>487</v>
      </c>
      <c r="E6" s="4" t="s">
        <v>4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495</v>
      </c>
      <c r="B1" s="2" t="s">
        <v>61</v>
      </c>
      <c r="D1" s="2" t="s">
        <v>1</v>
      </c>
      <c r="F1" s="2" t="s">
        <v>496</v>
      </c>
    </row>
    <row r="2" spans="1:6">
      <c r="B2" s="2" t="s">
        <v>2</v>
      </c>
      <c r="C2" s="2" t="s">
        <v>28</v>
      </c>
      <c r="D2" s="2" t="s">
        <v>2</v>
      </c>
      <c r="E2" s="2" t="s">
        <v>28</v>
      </c>
      <c r="F2" s="2" t="s">
        <v>27</v>
      </c>
    </row>
    <row r="3" spans="1:6">
      <c r="A3" s="3" t="s">
        <v>164</v>
      </c>
    </row>
    <row r="4" spans="1:6">
      <c r="A4" s="4" t="s">
        <v>492</v>
      </c>
      <c r="B4" s="4" t="s">
        <v>485</v>
      </c>
      <c r="C4" s="4" t="s">
        <v>493</v>
      </c>
      <c r="D4" s="4" t="s">
        <v>487</v>
      </c>
      <c r="E4" s="4" t="s">
        <v>494</v>
      </c>
    </row>
    <row r="5" spans="1:6">
      <c r="A5" s="4" t="s">
        <v>497</v>
      </c>
      <c r="F5" s="4" t="s">
        <v>498</v>
      </c>
    </row>
    <row r="6" spans="1:6">
      <c r="A6" s="4" t="s">
        <v>499</v>
      </c>
      <c r="C6" s="7" t="n">
        <v>387.8</v>
      </c>
      <c r="F6" s="7" t="n">
        <v>391.6</v>
      </c>
    </row>
    <row r="7" spans="1:6">
      <c r="A7" s="4" t="s">
        <v>484</v>
      </c>
      <c r="B7" s="4" t="s">
        <v>485</v>
      </c>
      <c r="C7" s="4" t="s">
        <v>486</v>
      </c>
      <c r="D7" s="4" t="s">
        <v>487</v>
      </c>
      <c r="E7" s="4" t="s">
        <v>488</v>
      </c>
    </row>
    <row r="8" spans="1:6">
      <c r="A8" s="4" t="s">
        <v>500</v>
      </c>
      <c r="B8" s="7" t="n">
        <v>1.3</v>
      </c>
      <c r="D8" s="7" t="n">
        <v>1.3</v>
      </c>
    </row>
    <row r="9" spans="1:6">
      <c r="A9" s="4" t="s">
        <v>501</v>
      </c>
      <c r="B9" s="5" t="n">
        <v>1</v>
      </c>
      <c r="D9" s="5" t="n">
        <v>1</v>
      </c>
    </row>
    <row r="10" spans="1:6">
      <c r="A10" s="4" t="s">
        <v>502</v>
      </c>
      <c r="B10" s="7" t="n">
        <v>0.4</v>
      </c>
      <c r="C10" s="7" t="n">
        <v>0.3</v>
      </c>
      <c r="D10" s="7" t="n">
        <v>0.4</v>
      </c>
      <c r="E10" s="7" t="n">
        <v>0.3</v>
      </c>
      <c r="F10" s="7"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7</v>
      </c>
      <c r="D1" s="2" t="s">
        <v>28</v>
      </c>
    </row>
    <row r="2" spans="1:4">
      <c r="A2" s="3" t="s">
        <v>504</v>
      </c>
    </row>
    <row r="3" spans="1:4">
      <c r="A3" s="4" t="s">
        <v>505</v>
      </c>
      <c r="B3" s="6" t="n">
        <v>311376</v>
      </c>
      <c r="C3" s="6" t="n">
        <v>304569</v>
      </c>
      <c r="D3" s="6" t="n">
        <v>348087</v>
      </c>
    </row>
    <row r="4" spans="1:4">
      <c r="A4" s="4" t="s">
        <v>506</v>
      </c>
      <c r="B4" s="5" t="n">
        <v>-6550</v>
      </c>
      <c r="C4" s="5" t="n">
        <v>-6441</v>
      </c>
      <c r="D4" s="5" t="n">
        <v>-6679</v>
      </c>
    </row>
    <row r="5" spans="1:4">
      <c r="A5" s="4" t="s">
        <v>507</v>
      </c>
      <c r="B5" s="5" t="n">
        <v>304826</v>
      </c>
      <c r="C5" s="5" t="n">
        <v>298128</v>
      </c>
      <c r="D5" s="5" t="n">
        <v>341408</v>
      </c>
    </row>
    <row r="6" spans="1:4">
      <c r="A6" s="4" t="s">
        <v>508</v>
      </c>
    </row>
    <row r="7" spans="1:4">
      <c r="A7" s="3" t="s">
        <v>504</v>
      </c>
    </row>
    <row r="8" spans="1:4">
      <c r="A8" s="4" t="s">
        <v>505</v>
      </c>
      <c r="B8" s="5" t="n">
        <v>208215</v>
      </c>
      <c r="C8" s="5" t="n">
        <v>202820</v>
      </c>
      <c r="D8" s="5" t="n">
        <v>230606</v>
      </c>
    </row>
    <row r="9" spans="1:4">
      <c r="A9" s="4" t="s">
        <v>509</v>
      </c>
    </row>
    <row r="10" spans="1:4">
      <c r="A10" s="3" t="s">
        <v>504</v>
      </c>
    </row>
    <row r="11" spans="1:4">
      <c r="A11" s="4" t="s">
        <v>505</v>
      </c>
      <c r="B11" s="5" t="n">
        <v>100186</v>
      </c>
      <c r="C11" s="5" t="n">
        <v>98814</v>
      </c>
      <c r="D11" s="5" t="n">
        <v>111093</v>
      </c>
    </row>
    <row r="12" spans="1:4">
      <c r="A12" s="4" t="s">
        <v>510</v>
      </c>
    </row>
    <row r="13" spans="1:4">
      <c r="A13" s="3" t="s">
        <v>504</v>
      </c>
    </row>
    <row r="14" spans="1:4">
      <c r="A14" s="4" t="s">
        <v>505</v>
      </c>
      <c r="B14" s="6" t="n">
        <v>2975</v>
      </c>
      <c r="C14" s="6" t="n">
        <v>2935</v>
      </c>
      <c r="D14" s="6" t="n">
        <v>63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s>
  <sheetData>
    <row r="1" spans="1:5">
      <c r="A1" s="1" t="s">
        <v>511</v>
      </c>
      <c r="B1" s="2" t="s">
        <v>61</v>
      </c>
      <c r="C1" s="2" t="s">
        <v>1</v>
      </c>
      <c r="E1" s="2" t="s">
        <v>496</v>
      </c>
    </row>
    <row r="2" spans="1:5">
      <c r="B2" s="2" t="s">
        <v>28</v>
      </c>
      <c r="C2" s="2" t="s">
        <v>2</v>
      </c>
      <c r="D2" s="2" t="s">
        <v>28</v>
      </c>
      <c r="E2" s="2" t="s">
        <v>27</v>
      </c>
    </row>
    <row r="3" spans="1:5">
      <c r="A3" s="3" t="s">
        <v>512</v>
      </c>
    </row>
    <row r="4" spans="1:5">
      <c r="A4" s="4" t="s">
        <v>513</v>
      </c>
      <c r="B4" s="7" t="n">
        <v>7.8</v>
      </c>
      <c r="D4" s="6" t="n">
        <v>9</v>
      </c>
      <c r="E4" s="7" t="n">
        <v>19.5</v>
      </c>
    </row>
    <row r="5" spans="1:5">
      <c r="A5" s="4" t="s">
        <v>508</v>
      </c>
    </row>
    <row r="6" spans="1:5">
      <c r="A6" s="3" t="s">
        <v>512</v>
      </c>
    </row>
    <row r="7" spans="1:5">
      <c r="A7" s="4" t="s">
        <v>514</v>
      </c>
      <c r="C7" s="7" t="n">
        <v>27.6</v>
      </c>
    </row>
    <row r="8" spans="1:5">
      <c r="A8" s="4" t="s">
        <v>515</v>
      </c>
      <c r="C8" s="7" t="n">
        <v>11.2</v>
      </c>
      <c r="E8" s="7" t="n">
        <v>25.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1</v>
      </c>
      <c r="D1" s="2" t="s">
        <v>1</v>
      </c>
    </row>
    <row r="2" spans="1:5">
      <c r="B2" s="2" t="s">
        <v>2</v>
      </c>
      <c r="C2" s="2" t="s">
        <v>28</v>
      </c>
      <c r="D2" s="2" t="s">
        <v>2</v>
      </c>
      <c r="E2" s="2" t="s">
        <v>28</v>
      </c>
    </row>
    <row r="3" spans="1:5">
      <c r="A3" s="4" t="s">
        <v>508</v>
      </c>
    </row>
    <row r="4" spans="1:5">
      <c r="A4" s="3" t="s">
        <v>512</v>
      </c>
    </row>
    <row r="5" spans="1:5">
      <c r="A5" s="4" t="s">
        <v>517</v>
      </c>
      <c r="B5" s="6" t="n">
        <v>5753</v>
      </c>
      <c r="C5" s="6" t="n">
        <v>4973</v>
      </c>
      <c r="D5" s="6" t="n">
        <v>11506</v>
      </c>
      <c r="E5" s="6" t="n">
        <v>9946</v>
      </c>
    </row>
    <row r="6" spans="1:5">
      <c r="A6" s="4" t="s">
        <v>518</v>
      </c>
      <c r="B6" s="5" t="n">
        <v>-5488</v>
      </c>
      <c r="C6" s="5" t="n">
        <v>-5396</v>
      </c>
      <c r="D6" s="5" t="n">
        <v>-10976</v>
      </c>
      <c r="E6" s="5" t="n">
        <v>-10792</v>
      </c>
    </row>
    <row r="7" spans="1:5">
      <c r="A7" s="4" t="s">
        <v>519</v>
      </c>
      <c r="B7" s="5" t="n">
        <v>199</v>
      </c>
      <c r="C7" s="5" t="n">
        <v>170</v>
      </c>
      <c r="D7" s="5" t="n">
        <v>398</v>
      </c>
      <c r="E7" s="5" t="n">
        <v>340</v>
      </c>
    </row>
    <row r="8" spans="1:5">
      <c r="A8" s="4" t="s">
        <v>520</v>
      </c>
      <c r="B8" s="5" t="n">
        <v>464</v>
      </c>
      <c r="C8" s="5" t="n">
        <v>-253</v>
      </c>
      <c r="D8" s="5" t="n">
        <v>928</v>
      </c>
      <c r="E8" s="5" t="n">
        <v>-506</v>
      </c>
    </row>
    <row r="9" spans="1:5">
      <c r="A9" s="4" t="s">
        <v>509</v>
      </c>
    </row>
    <row r="10" spans="1:5">
      <c r="A10" s="3" t="s">
        <v>512</v>
      </c>
    </row>
    <row r="11" spans="1:5">
      <c r="A11" s="4" t="s">
        <v>517</v>
      </c>
      <c r="B11" s="5" t="n">
        <v>940</v>
      </c>
      <c r="C11" s="5" t="n">
        <v>844</v>
      </c>
      <c r="D11" s="5" t="n">
        <v>1880</v>
      </c>
      <c r="E11" s="5" t="n">
        <v>1688</v>
      </c>
    </row>
    <row r="12" spans="1:5">
      <c r="A12" s="4" t="s">
        <v>520</v>
      </c>
      <c r="B12" s="5" t="n">
        <v>940</v>
      </c>
      <c r="C12" s="5" t="n">
        <v>844</v>
      </c>
      <c r="D12" s="5" t="n">
        <v>1880</v>
      </c>
      <c r="E12" s="5" t="n">
        <v>1688</v>
      </c>
    </row>
    <row r="13" spans="1:5">
      <c r="A13" s="4" t="s">
        <v>510</v>
      </c>
    </row>
    <row r="14" spans="1:5">
      <c r="A14" s="3" t="s">
        <v>512</v>
      </c>
    </row>
    <row r="15" spans="1:5">
      <c r="A15" s="4" t="s">
        <v>517</v>
      </c>
      <c r="B15" s="5" t="n">
        <v>25</v>
      </c>
      <c r="C15" s="5" t="n">
        <v>51</v>
      </c>
      <c r="D15" s="5" t="n">
        <v>50</v>
      </c>
      <c r="E15" s="5" t="n">
        <v>102</v>
      </c>
    </row>
    <row r="16" spans="1:5">
      <c r="A16" s="4" t="s">
        <v>519</v>
      </c>
      <c r="B16" s="5" t="n">
        <v>-556</v>
      </c>
      <c r="C16" s="5" t="n">
        <v>-180</v>
      </c>
      <c r="D16" s="5" t="n">
        <v>-1113</v>
      </c>
      <c r="E16" s="5" t="n">
        <v>-360</v>
      </c>
    </row>
    <row r="17" spans="1:5">
      <c r="A17" s="4" t="s">
        <v>520</v>
      </c>
      <c r="B17" s="6" t="n">
        <v>-531</v>
      </c>
      <c r="C17" s="6" t="n">
        <v>-129</v>
      </c>
      <c r="D17" s="6" t="n">
        <v>-1063</v>
      </c>
      <c r="E17" s="6" t="n">
        <v>-2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23"/>
    <col customWidth="1" max="5" min="5" width="19"/>
    <col customWidth="1" max="6" min="6" width="19"/>
    <col customWidth="1" max="7" min="7" width="21"/>
  </cols>
  <sheetData>
    <row r="1" spans="1:7">
      <c r="A1" s="1" t="s">
        <v>521</v>
      </c>
      <c r="B1" s="2" t="s">
        <v>522</v>
      </c>
      <c r="C1" s="2" t="s">
        <v>523</v>
      </c>
      <c r="D1" s="2" t="s">
        <v>524</v>
      </c>
      <c r="E1" s="2" t="s">
        <v>525</v>
      </c>
      <c r="F1" s="2" t="s">
        <v>526</v>
      </c>
      <c r="G1" s="2" t="s">
        <v>358</v>
      </c>
    </row>
    <row r="2" spans="1:7">
      <c r="A2" s="3" t="s">
        <v>527</v>
      </c>
    </row>
    <row r="3" spans="1:7">
      <c r="A3" s="4" t="s">
        <v>528</v>
      </c>
      <c r="D3" s="5" t="n">
        <v>7</v>
      </c>
    </row>
    <row r="4" spans="1:7">
      <c r="A4" s="3" t="s">
        <v>92</v>
      </c>
    </row>
    <row r="5" spans="1:7">
      <c r="A5" s="4" t="s">
        <v>529</v>
      </c>
      <c r="G5" s="7" t="n">
        <v>3.5</v>
      </c>
    </row>
    <row r="6" spans="1:7">
      <c r="A6" s="4" t="s">
        <v>313</v>
      </c>
    </row>
    <row r="7" spans="1:7">
      <c r="A7" s="3" t="s">
        <v>92</v>
      </c>
    </row>
    <row r="8" spans="1:7">
      <c r="A8" s="4" t="s">
        <v>530</v>
      </c>
      <c r="G8" s="7" t="n">
        <v>1.3</v>
      </c>
    </row>
    <row r="9" spans="1:7">
      <c r="A9" s="4" t="s">
        <v>531</v>
      </c>
    </row>
    <row r="10" spans="1:7">
      <c r="A10" s="3" t="s">
        <v>527</v>
      </c>
    </row>
    <row r="11" spans="1:7">
      <c r="A11" s="4" t="s">
        <v>532</v>
      </c>
      <c r="E11" s="5" t="n">
        <v>3</v>
      </c>
      <c r="F11" s="5" t="n">
        <v>3</v>
      </c>
    </row>
    <row r="12" spans="1:7">
      <c r="A12" s="4" t="s">
        <v>533</v>
      </c>
      <c r="F12" s="5" t="n">
        <v>2</v>
      </c>
    </row>
    <row r="13" spans="1:7">
      <c r="A13" s="4" t="s">
        <v>534</v>
      </c>
      <c r="B13" s="5" t="n">
        <v>3</v>
      </c>
    </row>
    <row r="14" spans="1:7">
      <c r="A14" s="4" t="s">
        <v>535</v>
      </c>
      <c r="C14"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8</v>
      </c>
    </row>
    <row r="3" spans="1:3">
      <c r="A3" s="3" t="s">
        <v>88</v>
      </c>
    </row>
    <row r="4" spans="1:3">
      <c r="A4" s="4" t="s">
        <v>74</v>
      </c>
      <c r="B4" s="6" t="n">
        <v>-57177</v>
      </c>
      <c r="C4" s="6" t="n">
        <v>346315</v>
      </c>
    </row>
    <row r="5" spans="1:3">
      <c r="A5" s="3" t="s">
        <v>89</v>
      </c>
    </row>
    <row r="6" spans="1:3">
      <c r="A6" s="4" t="s">
        <v>90</v>
      </c>
      <c r="B6" s="5" t="n">
        <v>157685</v>
      </c>
      <c r="C6" s="5" t="n">
        <v>170127</v>
      </c>
    </row>
    <row r="7" spans="1:3">
      <c r="A7" s="4" t="s">
        <v>47</v>
      </c>
      <c r="B7" s="5" t="n">
        <v>-1771</v>
      </c>
      <c r="C7" s="5" t="n">
        <v>-402981</v>
      </c>
    </row>
    <row r="8" spans="1:3">
      <c r="A8" s="4" t="s">
        <v>91</v>
      </c>
      <c r="B8" s="5" t="n">
        <v>0</v>
      </c>
      <c r="C8" s="5" t="n">
        <v>29289</v>
      </c>
    </row>
    <row r="9" spans="1:3">
      <c r="A9" s="4" t="s">
        <v>92</v>
      </c>
      <c r="B9" s="5" t="n">
        <v>2421</v>
      </c>
      <c r="C9" s="5" t="n">
        <v>-806</v>
      </c>
    </row>
    <row r="10" spans="1:3">
      <c r="A10" s="4" t="s">
        <v>93</v>
      </c>
      <c r="B10" s="5" t="n">
        <v>101158</v>
      </c>
      <c r="C10" s="5" t="n">
        <v>141944</v>
      </c>
    </row>
    <row r="11" spans="1:3">
      <c r="A11" s="3" t="s">
        <v>94</v>
      </c>
    </row>
    <row r="12" spans="1:3">
      <c r="A12" s="4" t="s">
        <v>32</v>
      </c>
      <c r="B12" s="5" t="n">
        <v>-22269</v>
      </c>
      <c r="C12" s="5" t="n">
        <v>21624</v>
      </c>
    </row>
    <row r="13" spans="1:3">
      <c r="A13" s="4" t="s">
        <v>33</v>
      </c>
      <c r="B13" s="5" t="n">
        <v>-67216</v>
      </c>
      <c r="C13" s="5" t="n">
        <v>-6127</v>
      </c>
    </row>
    <row r="14" spans="1:3">
      <c r="A14" s="4" t="s">
        <v>95</v>
      </c>
      <c r="B14" s="5" t="n">
        <v>-35817</v>
      </c>
      <c r="C14" s="5" t="n">
        <v>35674</v>
      </c>
    </row>
    <row r="15" spans="1:3">
      <c r="A15" s="4" t="s">
        <v>96</v>
      </c>
      <c r="B15" s="5" t="n">
        <v>10097</v>
      </c>
      <c r="C15" s="5" t="n">
        <v>11729</v>
      </c>
    </row>
    <row r="16" spans="1:3">
      <c r="A16" s="4" t="s">
        <v>97</v>
      </c>
      <c r="B16" s="5" t="n">
        <v>-11200</v>
      </c>
      <c r="C16" s="5" t="n">
        <v>-9300</v>
      </c>
    </row>
    <row r="17" spans="1:3">
      <c r="A17" s="4" t="s">
        <v>98</v>
      </c>
      <c r="B17" s="5" t="n">
        <v>-25247</v>
      </c>
      <c r="C17" s="5" t="n">
        <v>195544</v>
      </c>
    </row>
    <row r="18" spans="1:3">
      <c r="A18" s="3" t="s">
        <v>99</v>
      </c>
    </row>
    <row r="19" spans="1:3">
      <c r="A19" s="4" t="s">
        <v>100</v>
      </c>
      <c r="B19" s="5" t="n">
        <v>-84066</v>
      </c>
      <c r="C19" s="5" t="n">
        <v>-65796</v>
      </c>
    </row>
    <row r="20" spans="1:3">
      <c r="A20" s="4" t="s">
        <v>101</v>
      </c>
      <c r="B20" s="5" t="n">
        <v>-84066</v>
      </c>
      <c r="C20" s="5" t="n">
        <v>-65796</v>
      </c>
    </row>
    <row r="21" spans="1:3">
      <c r="A21" s="3" t="s">
        <v>102</v>
      </c>
    </row>
    <row r="22" spans="1:3">
      <c r="A22" s="4" t="s">
        <v>103</v>
      </c>
      <c r="B22" s="5" t="n">
        <v>962970</v>
      </c>
      <c r="C22" s="5" t="n">
        <v>450163</v>
      </c>
    </row>
    <row r="23" spans="1:3">
      <c r="A23" s="4" t="s">
        <v>104</v>
      </c>
      <c r="B23" s="5" t="n">
        <v>-832223</v>
      </c>
      <c r="C23" s="5" t="n">
        <v>-578569</v>
      </c>
    </row>
    <row r="24" spans="1:3">
      <c r="A24" s="4" t="s">
        <v>105</v>
      </c>
      <c r="B24" s="5" t="n">
        <v>-14713</v>
      </c>
      <c r="C24" s="5" t="n">
        <v>-14713</v>
      </c>
    </row>
    <row r="25" spans="1:3">
      <c r="A25" s="4" t="s">
        <v>106</v>
      </c>
      <c r="B25" s="5" t="n">
        <v>-2181</v>
      </c>
      <c r="C25" s="5" t="n">
        <v>0</v>
      </c>
    </row>
    <row r="26" spans="1:3">
      <c r="A26" s="4" t="s">
        <v>107</v>
      </c>
      <c r="B26" s="5" t="n">
        <v>-1401</v>
      </c>
      <c r="C26" s="5" t="n">
        <v>-266</v>
      </c>
    </row>
    <row r="27" spans="1:3">
      <c r="A27" s="4" t="s">
        <v>108</v>
      </c>
      <c r="B27" s="5" t="n">
        <v>-303</v>
      </c>
      <c r="C27" s="5" t="n">
        <v>-332</v>
      </c>
    </row>
    <row r="28" spans="1:3">
      <c r="A28" s="4" t="s">
        <v>109</v>
      </c>
      <c r="B28" s="5" t="n">
        <v>112149</v>
      </c>
      <c r="C28" s="5" t="n">
        <v>-143717</v>
      </c>
    </row>
    <row r="29" spans="1:3">
      <c r="A29" s="4" t="s">
        <v>110</v>
      </c>
      <c r="B29" s="5" t="n">
        <v>-8</v>
      </c>
      <c r="C29" s="5" t="n">
        <v>518</v>
      </c>
    </row>
    <row r="30" spans="1:3">
      <c r="A30" s="3" t="s">
        <v>111</v>
      </c>
    </row>
    <row r="31" spans="1:3">
      <c r="A31" s="4" t="s">
        <v>112</v>
      </c>
      <c r="B31" s="5" t="n">
        <v>2828</v>
      </c>
      <c r="C31" s="5" t="n">
        <v>-13451</v>
      </c>
    </row>
    <row r="32" spans="1:3">
      <c r="A32" s="4" t="s">
        <v>113</v>
      </c>
      <c r="B32" s="5" t="n">
        <v>38510</v>
      </c>
      <c r="C32" s="5" t="n">
        <v>49239</v>
      </c>
    </row>
    <row r="33" spans="1:3">
      <c r="A33" s="4" t="s">
        <v>114</v>
      </c>
      <c r="B33" s="5" t="n">
        <v>41338</v>
      </c>
      <c r="C33" s="5" t="n">
        <v>35788</v>
      </c>
    </row>
    <row r="34" spans="1:3">
      <c r="A34" s="3" t="s">
        <v>115</v>
      </c>
    </row>
    <row r="35" spans="1:3">
      <c r="A35" s="4" t="s">
        <v>116</v>
      </c>
      <c r="B35" s="5" t="n">
        <v>152845</v>
      </c>
      <c r="C35" s="5" t="n">
        <v>115137</v>
      </c>
    </row>
    <row r="36" spans="1:3">
      <c r="A36" s="4" t="s">
        <v>117</v>
      </c>
      <c r="B36" s="5" t="n">
        <v>-6882</v>
      </c>
      <c r="C36" s="5" t="n">
        <v>-2650</v>
      </c>
    </row>
    <row r="37" spans="1:3">
      <c r="A37" s="3" t="s">
        <v>118</v>
      </c>
    </row>
    <row r="38" spans="1:3">
      <c r="A38" s="4" t="s">
        <v>106</v>
      </c>
      <c r="B38" s="5" t="n">
        <v>271345</v>
      </c>
      <c r="C38" s="5" t="n">
        <v>0</v>
      </c>
    </row>
    <row r="39" spans="1:3">
      <c r="A39" s="4" t="s">
        <v>119</v>
      </c>
      <c r="B39" s="5" t="n">
        <v>0</v>
      </c>
      <c r="C39" s="5" t="n">
        <v>4277</v>
      </c>
    </row>
    <row r="40" spans="1:3">
      <c r="A40" s="4" t="s">
        <v>120</v>
      </c>
      <c r="B40" s="6" t="n">
        <v>0</v>
      </c>
      <c r="C40" s="6" t="n">
        <v>28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61</v>
      </c>
    </row>
    <row r="2" spans="1:3">
      <c r="B2" s="2" t="s">
        <v>2</v>
      </c>
      <c r="C2" s="2" t="s">
        <v>258</v>
      </c>
    </row>
    <row r="3" spans="1:3">
      <c r="A3" s="3" t="s">
        <v>537</v>
      </c>
    </row>
    <row r="4" spans="1:3">
      <c r="A4" s="4" t="s">
        <v>113</v>
      </c>
      <c r="B4" s="6" t="n">
        <v>448751</v>
      </c>
      <c r="C4" s="6" t="n">
        <v>759181</v>
      </c>
    </row>
    <row r="5" spans="1:3">
      <c r="A5" s="4" t="s">
        <v>538</v>
      </c>
      <c r="B5" s="5" t="n">
        <v>-5339</v>
      </c>
      <c r="C5" s="5" t="n">
        <v>-14657</v>
      </c>
    </row>
    <row r="6" spans="1:3">
      <c r="A6" s="4" t="s">
        <v>539</v>
      </c>
      <c r="B6" s="5" t="n">
        <v>-1951</v>
      </c>
      <c r="C6" s="5" t="n">
        <v>-1424</v>
      </c>
    </row>
    <row r="7" spans="1:3">
      <c r="A7" s="4" t="s">
        <v>106</v>
      </c>
      <c r="C7" s="5" t="n">
        <v>8658</v>
      </c>
    </row>
    <row r="8" spans="1:3">
      <c r="A8" s="4" t="s">
        <v>540</v>
      </c>
      <c r="C8" s="5" t="n">
        <v>-7597</v>
      </c>
    </row>
    <row r="9" spans="1:3">
      <c r="A9" s="4" t="s">
        <v>114</v>
      </c>
      <c r="B9" s="5" t="n">
        <v>412905</v>
      </c>
      <c r="C9" s="5" t="n">
        <v>448751</v>
      </c>
    </row>
    <row r="10" spans="1:3">
      <c r="A10" s="4" t="s">
        <v>541</v>
      </c>
    </row>
    <row r="11" spans="1:3">
      <c r="A11" s="3" t="s">
        <v>537</v>
      </c>
    </row>
    <row r="12" spans="1:3">
      <c r="A12" s="4" t="s">
        <v>113</v>
      </c>
      <c r="B12" s="5" t="n">
        <v>0</v>
      </c>
      <c r="C12" s="5" t="n">
        <v>-7156</v>
      </c>
    </row>
    <row r="13" spans="1:3">
      <c r="A13" s="4" t="s">
        <v>538</v>
      </c>
      <c r="B13" s="5" t="n">
        <v>0</v>
      </c>
      <c r="C13" s="5" t="n">
        <v>-1502</v>
      </c>
    </row>
    <row r="14" spans="1:3">
      <c r="A14" s="4" t="s">
        <v>539</v>
      </c>
      <c r="B14" s="5" t="n">
        <v>0</v>
      </c>
      <c r="C14" s="5" t="n">
        <v>0</v>
      </c>
    </row>
    <row r="15" spans="1:3">
      <c r="A15" s="4" t="s">
        <v>106</v>
      </c>
      <c r="C15" s="5" t="n">
        <v>8658</v>
      </c>
    </row>
    <row r="16" spans="1:3">
      <c r="A16" s="4" t="s">
        <v>540</v>
      </c>
      <c r="C16" s="5" t="n">
        <v>0</v>
      </c>
    </row>
    <row r="17" spans="1:3">
      <c r="A17" s="4" t="s">
        <v>114</v>
      </c>
      <c r="B17" s="5" t="n">
        <v>0</v>
      </c>
      <c r="C17" s="5" t="n">
        <v>0</v>
      </c>
    </row>
    <row r="18" spans="1:3">
      <c r="A18" s="4" t="s">
        <v>542</v>
      </c>
    </row>
    <row r="19" spans="1:3">
      <c r="A19" s="3" t="s">
        <v>537</v>
      </c>
    </row>
    <row r="20" spans="1:3">
      <c r="A20" s="4" t="s">
        <v>113</v>
      </c>
      <c r="B20" s="5" t="n">
        <v>24290</v>
      </c>
      <c r="C20" s="5" t="n">
        <v>22253</v>
      </c>
    </row>
    <row r="21" spans="1:3">
      <c r="A21" s="4" t="s">
        <v>538</v>
      </c>
      <c r="B21" s="5" t="n">
        <v>-5074</v>
      </c>
      <c r="C21" s="5" t="n">
        <v>576</v>
      </c>
    </row>
    <row r="22" spans="1:3">
      <c r="A22" s="4" t="s">
        <v>539</v>
      </c>
      <c r="B22" s="5" t="n">
        <v>-1951</v>
      </c>
      <c r="C22" s="5" t="n">
        <v>-1424</v>
      </c>
    </row>
    <row r="23" spans="1:3">
      <c r="A23" s="4" t="s">
        <v>106</v>
      </c>
      <c r="C23" s="5" t="n">
        <v>0</v>
      </c>
    </row>
    <row r="24" spans="1:3">
      <c r="A24" s="4" t="s">
        <v>540</v>
      </c>
      <c r="C24" s="5" t="n">
        <v>2885</v>
      </c>
    </row>
    <row r="25" spans="1:3">
      <c r="A25" s="4" t="s">
        <v>114</v>
      </c>
      <c r="B25" s="5" t="n">
        <v>17265</v>
      </c>
      <c r="C25" s="5" t="n">
        <v>24290</v>
      </c>
    </row>
    <row r="26" spans="1:3">
      <c r="A26" s="4" t="s">
        <v>543</v>
      </c>
    </row>
    <row r="27" spans="1:3">
      <c r="A27" s="3" t="s">
        <v>537</v>
      </c>
    </row>
    <row r="28" spans="1:3">
      <c r="A28" s="4" t="s">
        <v>113</v>
      </c>
      <c r="B28" s="5" t="n">
        <v>-61607</v>
      </c>
      <c r="C28" s="5" t="n">
        <v>-37394</v>
      </c>
    </row>
    <row r="29" spans="1:3">
      <c r="A29" s="4" t="s">
        <v>538</v>
      </c>
      <c r="B29" s="5" t="n">
        <v>-265</v>
      </c>
      <c r="C29" s="5" t="n">
        <v>-13731</v>
      </c>
    </row>
    <row r="30" spans="1:3">
      <c r="A30" s="4" t="s">
        <v>539</v>
      </c>
      <c r="B30" s="5" t="n">
        <v>0</v>
      </c>
      <c r="C30" s="5" t="n">
        <v>0</v>
      </c>
    </row>
    <row r="31" spans="1:3">
      <c r="A31" s="4" t="s">
        <v>106</v>
      </c>
      <c r="C31" s="5" t="n">
        <v>0</v>
      </c>
    </row>
    <row r="32" spans="1:3">
      <c r="A32" s="4" t="s">
        <v>540</v>
      </c>
      <c r="C32" s="5" t="n">
        <v>-10482</v>
      </c>
    </row>
    <row r="33" spans="1:3">
      <c r="A33" s="4" t="s">
        <v>114</v>
      </c>
      <c r="B33" s="5" t="n">
        <v>-61872</v>
      </c>
      <c r="C33" s="5" t="n">
        <v>-61607</v>
      </c>
    </row>
    <row r="34" spans="1:3">
      <c r="A34" s="4" t="s">
        <v>123</v>
      </c>
    </row>
    <row r="35" spans="1:3">
      <c r="A35" s="3" t="s">
        <v>537</v>
      </c>
    </row>
    <row r="36" spans="1:3">
      <c r="A36" s="4" t="s">
        <v>113</v>
      </c>
      <c r="B36" s="5" t="n">
        <v>-37317</v>
      </c>
      <c r="C36" s="5" t="n">
        <v>-22297</v>
      </c>
    </row>
    <row r="37" spans="1:3">
      <c r="A37" s="4" t="s">
        <v>114</v>
      </c>
      <c r="B37" s="6" t="n">
        <v>-44607</v>
      </c>
      <c r="C37" s="6" t="n">
        <v>-373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44</v>
      </c>
      <c r="B1" s="2" t="s">
        <v>545</v>
      </c>
      <c r="C1" s="2" t="s">
        <v>61</v>
      </c>
      <c r="E1" s="2" t="s">
        <v>1</v>
      </c>
    </row>
    <row r="2" spans="1:7">
      <c r="B2" s="2" t="s">
        <v>546</v>
      </c>
      <c r="C2" s="2" t="s">
        <v>28</v>
      </c>
      <c r="D2" s="2" t="s">
        <v>547</v>
      </c>
      <c r="E2" s="2" t="s">
        <v>2</v>
      </c>
      <c r="F2" s="2" t="s">
        <v>27</v>
      </c>
      <c r="G2" s="2" t="s">
        <v>548</v>
      </c>
    </row>
    <row r="3" spans="1:7">
      <c r="A3" s="4" t="s">
        <v>549</v>
      </c>
    </row>
    <row r="4" spans="1:7">
      <c r="A4" s="3" t="s">
        <v>550</v>
      </c>
    </row>
    <row r="5" spans="1:7">
      <c r="A5" s="4" t="s">
        <v>551</v>
      </c>
      <c r="E5" s="5" t="n">
        <v>47032</v>
      </c>
    </row>
    <row r="6" spans="1:7">
      <c r="A6" s="4" t="s">
        <v>552</v>
      </c>
      <c r="C6" s="7" t="n">
        <v>5.4</v>
      </c>
      <c r="E6" s="7" t="n">
        <v>6.7</v>
      </c>
      <c r="F6" s="7" t="n">
        <v>7.8</v>
      </c>
    </row>
    <row r="7" spans="1:7">
      <c r="A7" s="4" t="s">
        <v>553</v>
      </c>
    </row>
    <row r="8" spans="1:7">
      <c r="A8" s="3" t="s">
        <v>550</v>
      </c>
    </row>
    <row r="9" spans="1:7">
      <c r="A9" s="4" t="s">
        <v>554</v>
      </c>
      <c r="B9" s="4" t="s">
        <v>354</v>
      </c>
    </row>
    <row r="10" spans="1:7">
      <c r="A10" s="4" t="s">
        <v>555</v>
      </c>
      <c r="D10" s="7" t="n">
        <v>4.2</v>
      </c>
    </row>
    <row r="11" spans="1:7">
      <c r="A11" s="4" t="s">
        <v>556</v>
      </c>
    </row>
    <row r="12" spans="1:7">
      <c r="A12" s="3" t="s">
        <v>550</v>
      </c>
    </row>
    <row r="13" spans="1:7">
      <c r="A13" s="4" t="s">
        <v>554</v>
      </c>
      <c r="E13" s="4" t="s">
        <v>354</v>
      </c>
    </row>
    <row r="14" spans="1:7">
      <c r="A14" s="4" t="s">
        <v>555</v>
      </c>
      <c r="C14" s="8" t="n">
        <v>0.5</v>
      </c>
    </row>
    <row r="15" spans="1:7">
      <c r="A15" s="4" t="s">
        <v>557</v>
      </c>
      <c r="G15" s="5" t="n">
        <v>43261</v>
      </c>
    </row>
    <row r="16" spans="1:7">
      <c r="A16" s="4" t="s">
        <v>558</v>
      </c>
      <c r="G16" s="6" t="n">
        <v>500</v>
      </c>
    </row>
    <row r="17" spans="1:7">
      <c r="A17" s="4" t="s">
        <v>559</v>
      </c>
    </row>
    <row r="18" spans="1:7">
      <c r="A18" s="3" t="s">
        <v>550</v>
      </c>
    </row>
    <row r="19" spans="1:7">
      <c r="A19" s="4" t="s">
        <v>552</v>
      </c>
      <c r="C19" s="7" t="n">
        <v>0.3</v>
      </c>
      <c r="E19" s="7" t="n">
        <v>0.2</v>
      </c>
      <c r="F19" s="6" t="n">
        <v>1</v>
      </c>
    </row>
    <row r="20" spans="1:7">
      <c r="A20" s="4" t="s">
        <v>560</v>
      </c>
      <c r="E20" s="5" t="n">
        <v>17694</v>
      </c>
      <c r="F20" s="5" t="n">
        <v>19823</v>
      </c>
    </row>
    <row r="21" spans="1:7">
      <c r="A21" s="4" t="s">
        <v>561</v>
      </c>
    </row>
    <row r="22" spans="1:7">
      <c r="A22" s="3" t="s">
        <v>550</v>
      </c>
    </row>
    <row r="23" spans="1:7">
      <c r="A23" s="4" t="s">
        <v>562</v>
      </c>
      <c r="E23" s="5" t="n">
        <v>5697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30"/>
  </cols>
  <sheetData>
    <row r="1" spans="1:2">
      <c r="A1" s="1" t="s">
        <v>563</v>
      </c>
      <c r="B1" s="2" t="s">
        <v>1</v>
      </c>
    </row>
    <row r="2" spans="1:2">
      <c r="B2" s="2" t="s">
        <v>564</v>
      </c>
    </row>
    <row r="3" spans="1:2">
      <c r="A3" s="3" t="s">
        <v>565</v>
      </c>
    </row>
    <row r="4" spans="1:2">
      <c r="A4" s="4" t="s">
        <v>566</v>
      </c>
      <c r="B4" s="5" t="n">
        <v>183506</v>
      </c>
    </row>
    <row r="5" spans="1:2">
      <c r="A5" s="4" t="s">
        <v>567</v>
      </c>
      <c r="B5" s="5" t="n">
        <v>23271</v>
      </c>
    </row>
    <row r="6" spans="1:2">
      <c r="A6" s="4" t="s">
        <v>568</v>
      </c>
      <c r="B6" s="5" t="n">
        <v>-6999</v>
      </c>
    </row>
    <row r="7" spans="1:2">
      <c r="A7" s="4" t="s">
        <v>569</v>
      </c>
      <c r="B7" s="5" t="n">
        <v>-5160</v>
      </c>
    </row>
    <row r="8" spans="1:2">
      <c r="A8" s="4" t="s">
        <v>570</v>
      </c>
      <c r="B8" s="5" t="n">
        <v>194618</v>
      </c>
    </row>
    <row r="9" spans="1:2">
      <c r="A9" s="3" t="s">
        <v>571</v>
      </c>
    </row>
    <row r="10" spans="1:2">
      <c r="A10" s="4" t="s">
        <v>572</v>
      </c>
      <c r="B10" s="6" t="n">
        <v>597</v>
      </c>
    </row>
    <row r="11" spans="1:2">
      <c r="A11" s="4" t="s">
        <v>573</v>
      </c>
      <c r="B11" s="5" t="n">
        <v>747</v>
      </c>
    </row>
    <row r="12" spans="1:2">
      <c r="A12" s="4" t="s">
        <v>574</v>
      </c>
      <c r="B12" s="5" t="n">
        <v>626</v>
      </c>
    </row>
    <row r="13" spans="1:2">
      <c r="A13" s="4" t="s">
        <v>575</v>
      </c>
      <c r="B13" s="5" t="n">
        <v>450</v>
      </c>
    </row>
    <row r="14" spans="1:2">
      <c r="A14" s="4" t="s">
        <v>576</v>
      </c>
      <c r="B14" s="6" t="n">
        <v>6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577</v>
      </c>
      <c r="B1" s="2" t="s">
        <v>1</v>
      </c>
    </row>
    <row r="2" spans="1:2">
      <c r="B2" s="2" t="s">
        <v>564</v>
      </c>
    </row>
    <row r="3" spans="1:2">
      <c r="A3" s="3" t="s">
        <v>578</v>
      </c>
    </row>
    <row r="4" spans="1:2">
      <c r="A4" s="4" t="s">
        <v>566</v>
      </c>
      <c r="B4" s="5" t="n">
        <v>19823</v>
      </c>
    </row>
    <row r="5" spans="1:2">
      <c r="A5" s="4" t="s">
        <v>567</v>
      </c>
      <c r="B5" s="5" t="n">
        <v>2359</v>
      </c>
    </row>
    <row r="6" spans="1:2">
      <c r="A6" s="4" t="s">
        <v>579</v>
      </c>
      <c r="B6" s="5" t="n">
        <v>-3552</v>
      </c>
    </row>
    <row r="7" spans="1:2">
      <c r="A7" s="4" t="s">
        <v>568</v>
      </c>
      <c r="B7" s="5" t="n">
        <v>-936</v>
      </c>
    </row>
    <row r="8" spans="1:2">
      <c r="A8" s="4" t="s">
        <v>570</v>
      </c>
      <c r="B8" s="5" t="n">
        <v>17694</v>
      </c>
    </row>
    <row r="9" spans="1:2">
      <c r="A9" s="3" t="s">
        <v>580</v>
      </c>
    </row>
    <row r="10" spans="1:2">
      <c r="A10" s="4" t="s">
        <v>572</v>
      </c>
      <c r="B10" s="6" t="n">
        <v>482</v>
      </c>
    </row>
    <row r="11" spans="1:2">
      <c r="A11" s="4" t="s">
        <v>573</v>
      </c>
      <c r="B11" s="5" t="n">
        <v>348</v>
      </c>
    </row>
    <row r="12" spans="1:2">
      <c r="A12" s="4" t="s">
        <v>581</v>
      </c>
      <c r="B12" s="5" t="n">
        <v>768</v>
      </c>
    </row>
    <row r="13" spans="1:2">
      <c r="A13" s="4" t="s">
        <v>574</v>
      </c>
      <c r="B13" s="5" t="n">
        <v>768</v>
      </c>
    </row>
    <row r="14" spans="1:2">
      <c r="A14" s="4" t="s">
        <v>576</v>
      </c>
      <c r="B14" s="6" t="n">
        <v>3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1</v>
      </c>
      <c r="D1" s="2" t="s">
        <v>1</v>
      </c>
    </row>
    <row r="2" spans="1:5">
      <c r="B2" s="2" t="s">
        <v>2</v>
      </c>
      <c r="C2" s="2" t="s">
        <v>28</v>
      </c>
      <c r="D2" s="2" t="s">
        <v>2</v>
      </c>
      <c r="E2" s="2" t="s">
        <v>28</v>
      </c>
    </row>
    <row r="3" spans="1:5">
      <c r="A3" s="3" t="s">
        <v>550</v>
      </c>
    </row>
    <row r="4" spans="1:5">
      <c r="A4" s="4" t="s">
        <v>583</v>
      </c>
      <c r="B4" s="6" t="n">
        <v>526</v>
      </c>
      <c r="C4" s="6" t="n">
        <v>1333</v>
      </c>
      <c r="D4" s="6" t="n">
        <v>440</v>
      </c>
      <c r="E4" s="6" t="n">
        <v>5892</v>
      </c>
    </row>
    <row r="5" spans="1:5">
      <c r="A5" s="4" t="s">
        <v>584</v>
      </c>
    </row>
    <row r="6" spans="1:5">
      <c r="A6" s="3" t="s">
        <v>550</v>
      </c>
    </row>
    <row r="7" spans="1:5">
      <c r="A7" s="4" t="s">
        <v>583</v>
      </c>
      <c r="B7" s="5" t="n">
        <v>-334</v>
      </c>
      <c r="C7" s="5" t="n">
        <v>1153</v>
      </c>
      <c r="D7" s="5" t="n">
        <v>-575</v>
      </c>
      <c r="E7" s="5" t="n">
        <v>5406</v>
      </c>
    </row>
    <row r="8" spans="1:5">
      <c r="A8" s="4" t="s">
        <v>559</v>
      </c>
    </row>
    <row r="9" spans="1:5">
      <c r="A9" s="3" t="s">
        <v>550</v>
      </c>
    </row>
    <row r="10" spans="1:5">
      <c r="A10" s="4" t="s">
        <v>583</v>
      </c>
      <c r="B10" s="6" t="n">
        <v>860</v>
      </c>
      <c r="C10" s="6" t="n">
        <v>180</v>
      </c>
      <c r="D10" s="6" t="n">
        <v>1015</v>
      </c>
      <c r="E10" s="6" t="n">
        <v>4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1</v>
      </c>
      <c r="D1" s="2" t="s">
        <v>1</v>
      </c>
    </row>
    <row r="2" spans="1:5">
      <c r="B2" s="2" t="s">
        <v>2</v>
      </c>
      <c r="C2" s="2" t="s">
        <v>28</v>
      </c>
      <c r="D2" s="2" t="s">
        <v>2</v>
      </c>
      <c r="E2" s="2" t="s">
        <v>28</v>
      </c>
    </row>
    <row r="3" spans="1:5">
      <c r="A3" s="3" t="s">
        <v>179</v>
      </c>
    </row>
    <row r="4" spans="1:5">
      <c r="A4" s="4" t="s">
        <v>586</v>
      </c>
      <c r="B4" s="6" t="n">
        <v>9081</v>
      </c>
      <c r="C4" s="6" t="n">
        <v>1388</v>
      </c>
      <c r="D4" s="6" t="n">
        <v>16125</v>
      </c>
      <c r="E4" s="6" t="n">
        <v>1810</v>
      </c>
    </row>
    <row r="5" spans="1:5">
      <c r="A5" s="4" t="s">
        <v>587</v>
      </c>
      <c r="B5" s="5" t="n">
        <v>0</v>
      </c>
      <c r="C5" s="5" t="n">
        <v>6602</v>
      </c>
      <c r="D5" s="5" t="n">
        <v>0</v>
      </c>
      <c r="E5" s="5" t="n">
        <v>7920</v>
      </c>
    </row>
    <row r="6" spans="1:5">
      <c r="A6" s="4" t="s">
        <v>588</v>
      </c>
      <c r="B6" s="5" t="n">
        <v>0</v>
      </c>
      <c r="C6" s="5" t="n">
        <v>0</v>
      </c>
      <c r="D6" s="5" t="n">
        <v>0</v>
      </c>
      <c r="E6" s="5" t="n">
        <v>1100</v>
      </c>
    </row>
    <row r="7" spans="1:5">
      <c r="A7" s="4" t="s">
        <v>68</v>
      </c>
      <c r="B7" s="5" t="n">
        <v>2814</v>
      </c>
      <c r="C7" s="5" t="n">
        <v>4624</v>
      </c>
      <c r="D7" s="5" t="n">
        <v>5199</v>
      </c>
      <c r="E7" s="5" t="n">
        <v>4624</v>
      </c>
    </row>
    <row r="8" spans="1:5">
      <c r="A8" s="4" t="s">
        <v>122</v>
      </c>
      <c r="B8" s="6" t="n">
        <v>11895</v>
      </c>
      <c r="C8" s="6" t="n">
        <v>12614</v>
      </c>
      <c r="D8" s="6" t="n">
        <v>21324</v>
      </c>
      <c r="E8" s="6" t="n">
        <v>154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19"/>
  </cols>
  <sheetData>
    <row r="1" spans="1:6">
      <c r="A1" s="1" t="s">
        <v>589</v>
      </c>
      <c r="B1" s="2" t="s">
        <v>61</v>
      </c>
      <c r="D1" s="2" t="s">
        <v>1</v>
      </c>
      <c r="F1" s="2" t="s">
        <v>496</v>
      </c>
    </row>
    <row r="2" spans="1:6">
      <c r="B2" s="2" t="s">
        <v>358</v>
      </c>
      <c r="C2" s="2" t="s">
        <v>373</v>
      </c>
      <c r="D2" s="2" t="s">
        <v>358</v>
      </c>
      <c r="E2" s="2" t="s">
        <v>373</v>
      </c>
      <c r="F2" s="2" t="s">
        <v>590</v>
      </c>
    </row>
    <row r="3" spans="1:6">
      <c r="A3" s="3" t="s">
        <v>179</v>
      </c>
    </row>
    <row r="4" spans="1:6">
      <c r="A4" s="4" t="s">
        <v>591</v>
      </c>
      <c r="F4" s="5" t="n">
        <v>14</v>
      </c>
    </row>
    <row r="5" spans="1:6">
      <c r="A5" s="4" t="s">
        <v>592</v>
      </c>
      <c r="B5" s="6" t="n">
        <v>2814</v>
      </c>
      <c r="C5" s="6" t="n">
        <v>4624</v>
      </c>
      <c r="D5" s="6" t="n">
        <v>5199</v>
      </c>
      <c r="E5" s="6" t="n">
        <v>46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2</v>
      </c>
      <c r="C1" s="2" t="s">
        <v>258</v>
      </c>
      <c r="D1" s="2" t="s">
        <v>27</v>
      </c>
      <c r="E1" s="2" t="s">
        <v>28</v>
      </c>
      <c r="F1" s="2" t="s">
        <v>547</v>
      </c>
      <c r="G1" s="2" t="s">
        <v>265</v>
      </c>
    </row>
    <row r="2" spans="1:7">
      <c r="A2" s="3" t="s">
        <v>29</v>
      </c>
    </row>
    <row r="3" spans="1:7">
      <c r="A3" s="4" t="s">
        <v>30</v>
      </c>
      <c r="B3" s="6" t="n">
        <v>41338</v>
      </c>
      <c r="D3" s="6" t="n">
        <v>38510</v>
      </c>
      <c r="E3" s="6" t="n">
        <v>35788</v>
      </c>
      <c r="G3" s="6" t="n">
        <v>49239</v>
      </c>
    </row>
    <row r="4" spans="1:7">
      <c r="A4" s="4" t="s">
        <v>31</v>
      </c>
      <c r="B4" s="5" t="n">
        <v>36462</v>
      </c>
      <c r="D4" s="5" t="n">
        <v>33689</v>
      </c>
      <c r="E4" s="5" t="n">
        <v>42258</v>
      </c>
    </row>
    <row r="5" spans="1:7">
      <c r="A5" s="4" t="s">
        <v>32</v>
      </c>
      <c r="B5" s="5" t="n">
        <v>999337</v>
      </c>
      <c r="D5" s="5" t="n">
        <v>1115839</v>
      </c>
      <c r="E5" s="5" t="n">
        <v>1137178</v>
      </c>
    </row>
    <row r="6" spans="1:7">
      <c r="A6" s="4" t="s">
        <v>33</v>
      </c>
      <c r="B6" s="5" t="n">
        <v>247996</v>
      </c>
      <c r="D6" s="5" t="n">
        <v>123822</v>
      </c>
      <c r="E6" s="5" t="n">
        <v>143452</v>
      </c>
    </row>
    <row r="7" spans="1:7">
      <c r="A7" s="4" t="s">
        <v>34</v>
      </c>
      <c r="B7" s="5" t="n">
        <v>1325133</v>
      </c>
      <c r="D7" s="5" t="n">
        <v>1311860</v>
      </c>
      <c r="E7" s="5" t="n">
        <v>1358676</v>
      </c>
    </row>
    <row r="8" spans="1:7">
      <c r="A8" s="4" t="s">
        <v>35</v>
      </c>
      <c r="B8" s="5" t="n">
        <v>1539277</v>
      </c>
      <c r="D8" s="5" t="n">
        <v>1569904</v>
      </c>
      <c r="E8" s="5" t="n">
        <v>1557112</v>
      </c>
    </row>
    <row r="9" spans="1:7">
      <c r="A9" s="4" t="s">
        <v>36</v>
      </c>
      <c r="B9" s="5" t="n">
        <v>2615798</v>
      </c>
      <c r="D9" s="5" t="n">
        <v>2735303</v>
      </c>
      <c r="E9" s="5" t="n">
        <v>2786041</v>
      </c>
    </row>
    <row r="10" spans="1:7">
      <c r="A10" s="4" t="s">
        <v>37</v>
      </c>
      <c r="B10" s="5" t="n">
        <v>1753245</v>
      </c>
      <c r="D10" s="5" t="n">
        <v>1883869</v>
      </c>
      <c r="E10" s="5" t="n">
        <v>1887729</v>
      </c>
    </row>
    <row r="11" spans="1:7">
      <c r="A11" s="4" t="s">
        <v>38</v>
      </c>
      <c r="B11" s="5" t="n">
        <v>32856</v>
      </c>
      <c r="D11" s="5" t="n">
        <v>44967</v>
      </c>
      <c r="E11" s="5" t="n">
        <v>37377</v>
      </c>
    </row>
    <row r="12" spans="1:7">
      <c r="A12" s="4" t="s">
        <v>39</v>
      </c>
      <c r="B12" s="5" t="n">
        <v>7266309</v>
      </c>
      <c r="D12" s="5" t="n">
        <v>7545903</v>
      </c>
      <c r="E12" s="5" t="n">
        <v>7626935</v>
      </c>
    </row>
    <row r="13" spans="1:7">
      <c r="A13" s="3" t="s">
        <v>40</v>
      </c>
    </row>
    <row r="14" spans="1:7">
      <c r="A14" s="4" t="s">
        <v>41</v>
      </c>
      <c r="B14" s="5" t="n">
        <v>252945</v>
      </c>
      <c r="D14" s="5" t="n">
        <v>318969</v>
      </c>
      <c r="E14" s="5" t="n">
        <v>283805</v>
      </c>
    </row>
    <row r="15" spans="1:7">
      <c r="A15" s="4" t="s">
        <v>42</v>
      </c>
      <c r="B15" s="5" t="n">
        <v>527872</v>
      </c>
      <c r="D15" s="5" t="n">
        <v>511289</v>
      </c>
      <c r="E15" s="5" t="n">
        <v>532081</v>
      </c>
    </row>
    <row r="16" spans="1:7">
      <c r="A16" s="4" t="s">
        <v>43</v>
      </c>
      <c r="B16" s="5" t="n">
        <v>29426</v>
      </c>
      <c r="D16" s="5" t="n">
        <v>29426</v>
      </c>
      <c r="E16" s="5" t="n">
        <v>29426</v>
      </c>
    </row>
    <row r="17" spans="1:7">
      <c r="A17" s="4" t="s">
        <v>44</v>
      </c>
      <c r="B17" s="5" t="n">
        <v>810243</v>
      </c>
      <c r="D17" s="5" t="n">
        <v>859684</v>
      </c>
      <c r="E17" s="5" t="n">
        <v>845312</v>
      </c>
    </row>
    <row r="18" spans="1:7">
      <c r="A18" s="3" t="s">
        <v>45</v>
      </c>
    </row>
    <row r="19" spans="1:7">
      <c r="A19" s="4" t="s">
        <v>46</v>
      </c>
      <c r="B19" s="5" t="n">
        <v>4732782</v>
      </c>
      <c r="D19" s="5" t="n">
        <v>4623152</v>
      </c>
      <c r="E19" s="5" t="n">
        <v>4572262</v>
      </c>
    </row>
    <row r="20" spans="1:7">
      <c r="A20" s="4" t="s">
        <v>47</v>
      </c>
      <c r="B20" s="5" t="n">
        <v>688764</v>
      </c>
      <c r="D20" s="5" t="n">
        <v>707554</v>
      </c>
      <c r="E20" s="5" t="n">
        <v>762840</v>
      </c>
    </row>
    <row r="21" spans="1:7">
      <c r="A21" s="4" t="s">
        <v>48</v>
      </c>
      <c r="B21" s="5" t="n">
        <v>621615</v>
      </c>
      <c r="D21" s="5" t="n">
        <v>596332</v>
      </c>
      <c r="E21" s="5" t="n">
        <v>607507</v>
      </c>
    </row>
    <row r="22" spans="1:7">
      <c r="A22" s="4" t="s">
        <v>49</v>
      </c>
      <c r="B22" s="5" t="n">
        <v>6043161</v>
      </c>
      <c r="D22" s="5" t="n">
        <v>5927038</v>
      </c>
      <c r="E22" s="5" t="n">
        <v>5942609</v>
      </c>
    </row>
    <row r="23" spans="1:7">
      <c r="A23" s="4" t="s">
        <v>54</v>
      </c>
      <c r="B23" s="5" t="n">
        <v>412905</v>
      </c>
      <c r="C23" s="6" t="n">
        <v>448751</v>
      </c>
      <c r="D23" s="5" t="n">
        <v>759181</v>
      </c>
      <c r="E23" s="5" t="n">
        <v>839014</v>
      </c>
      <c r="F23" s="6" t="n">
        <v>451559</v>
      </c>
      <c r="G23" s="5" t="n">
        <v>466652</v>
      </c>
    </row>
    <row r="24" spans="1:7">
      <c r="A24" s="4" t="s">
        <v>55</v>
      </c>
      <c r="B24" s="5" t="n">
        <v>7266309</v>
      </c>
      <c r="D24" s="5" t="n">
        <v>7545903</v>
      </c>
      <c r="E24" s="5" t="n">
        <v>7626935</v>
      </c>
    </row>
    <row r="25" spans="1:7">
      <c r="A25" s="4" t="s">
        <v>594</v>
      </c>
    </row>
    <row r="26" spans="1:7">
      <c r="A26" s="3" t="s">
        <v>29</v>
      </c>
    </row>
    <row r="27" spans="1:7">
      <c r="A27" s="4" t="s">
        <v>30</v>
      </c>
      <c r="B27" s="5" t="n">
        <v>41338</v>
      </c>
      <c r="D27" s="5" t="n">
        <v>38510</v>
      </c>
      <c r="E27" s="5" t="n">
        <v>35788</v>
      </c>
      <c r="G27" s="5" t="n">
        <v>49239</v>
      </c>
    </row>
    <row r="28" spans="1:7">
      <c r="A28" s="4" t="s">
        <v>31</v>
      </c>
      <c r="B28" s="5" t="n">
        <v>36462</v>
      </c>
      <c r="D28" s="5" t="n">
        <v>33689</v>
      </c>
      <c r="E28" s="5" t="n">
        <v>42258</v>
      </c>
    </row>
    <row r="29" spans="1:7">
      <c r="A29" s="4" t="s">
        <v>32</v>
      </c>
      <c r="B29" s="5" t="n">
        <v>999337</v>
      </c>
      <c r="D29" s="5" t="n">
        <v>1115839</v>
      </c>
      <c r="E29" s="5" t="n">
        <v>1137178</v>
      </c>
    </row>
    <row r="30" spans="1:7">
      <c r="A30" s="4" t="s">
        <v>33</v>
      </c>
      <c r="B30" s="5" t="n">
        <v>247996</v>
      </c>
      <c r="D30" s="5" t="n">
        <v>123822</v>
      </c>
      <c r="E30" s="5" t="n">
        <v>143452</v>
      </c>
    </row>
    <row r="31" spans="1:7">
      <c r="A31" s="4" t="s">
        <v>34</v>
      </c>
      <c r="B31" s="5" t="n">
        <v>1325133</v>
      </c>
      <c r="D31" s="5" t="n">
        <v>1311860</v>
      </c>
      <c r="E31" s="5" t="n">
        <v>1358676</v>
      </c>
    </row>
    <row r="32" spans="1:7">
      <c r="A32" s="4" t="s">
        <v>35</v>
      </c>
      <c r="B32" s="5" t="n">
        <v>1539277</v>
      </c>
      <c r="D32" s="5" t="n">
        <v>1569904</v>
      </c>
      <c r="E32" s="5" t="n">
        <v>1557112</v>
      </c>
    </row>
    <row r="33" spans="1:7">
      <c r="A33" s="4" t="s">
        <v>36</v>
      </c>
      <c r="B33" s="5" t="n">
        <v>2615798</v>
      </c>
      <c r="D33" s="5" t="n">
        <v>2735303</v>
      </c>
      <c r="E33" s="5" t="n">
        <v>2786041</v>
      </c>
    </row>
    <row r="34" spans="1:7">
      <c r="A34" s="4" t="s">
        <v>37</v>
      </c>
      <c r="B34" s="5" t="n">
        <v>1753245</v>
      </c>
      <c r="D34" s="5" t="n">
        <v>1883869</v>
      </c>
      <c r="E34" s="5" t="n">
        <v>1887729</v>
      </c>
    </row>
    <row r="35" spans="1:7">
      <c r="A35" s="4" t="s">
        <v>38</v>
      </c>
      <c r="B35" s="5" t="n">
        <v>32856</v>
      </c>
      <c r="D35" s="5" t="n">
        <v>44967</v>
      </c>
      <c r="E35" s="5" t="n">
        <v>37377</v>
      </c>
    </row>
    <row r="36" spans="1:7">
      <c r="A36" s="4" t="s">
        <v>595</v>
      </c>
      <c r="B36" s="5" t="n">
        <v>0</v>
      </c>
      <c r="D36" s="5" t="n">
        <v>0</v>
      </c>
      <c r="E36" s="5" t="n">
        <v>0</v>
      </c>
    </row>
    <row r="37" spans="1:7">
      <c r="A37" s="4" t="s">
        <v>39</v>
      </c>
      <c r="B37" s="5" t="n">
        <v>7266309</v>
      </c>
      <c r="D37" s="5" t="n">
        <v>7545903</v>
      </c>
      <c r="E37" s="5" t="n">
        <v>7626935</v>
      </c>
    </row>
    <row r="38" spans="1:7">
      <c r="A38" s="3" t="s">
        <v>40</v>
      </c>
    </row>
    <row r="39" spans="1:7">
      <c r="A39" s="4" t="s">
        <v>41</v>
      </c>
      <c r="B39" s="5" t="n">
        <v>252945</v>
      </c>
      <c r="D39" s="5" t="n">
        <v>318969</v>
      </c>
      <c r="E39" s="5" t="n">
        <v>283805</v>
      </c>
    </row>
    <row r="40" spans="1:7">
      <c r="A40" s="4" t="s">
        <v>42</v>
      </c>
      <c r="B40" s="5" t="n">
        <v>527872</v>
      </c>
      <c r="D40" s="5" t="n">
        <v>511289</v>
      </c>
      <c r="E40" s="5" t="n">
        <v>532081</v>
      </c>
    </row>
    <row r="41" spans="1:7">
      <c r="A41" s="4" t="s">
        <v>43</v>
      </c>
      <c r="B41" s="5" t="n">
        <v>29426</v>
      </c>
      <c r="D41" s="5" t="n">
        <v>29426</v>
      </c>
      <c r="E41" s="5" t="n">
        <v>29426</v>
      </c>
    </row>
    <row r="42" spans="1:7">
      <c r="A42" s="4" t="s">
        <v>44</v>
      </c>
      <c r="B42" s="5" t="n">
        <v>810243</v>
      </c>
      <c r="D42" s="5" t="n">
        <v>859684</v>
      </c>
      <c r="E42" s="5" t="n">
        <v>845312</v>
      </c>
    </row>
    <row r="43" spans="1:7">
      <c r="A43" s="3" t="s">
        <v>45</v>
      </c>
    </row>
    <row r="44" spans="1:7">
      <c r="A44" s="4" t="s">
        <v>46</v>
      </c>
      <c r="B44" s="5" t="n">
        <v>4732782</v>
      </c>
      <c r="D44" s="5" t="n">
        <v>4623152</v>
      </c>
      <c r="E44" s="5" t="n">
        <v>4572262</v>
      </c>
    </row>
    <row r="45" spans="1:7">
      <c r="A45" s="4" t="s">
        <v>47</v>
      </c>
      <c r="B45" s="5" t="n">
        <v>688764</v>
      </c>
      <c r="D45" s="5" t="n">
        <v>707554</v>
      </c>
      <c r="E45" s="5" t="n">
        <v>762840</v>
      </c>
    </row>
    <row r="46" spans="1:7">
      <c r="A46" s="4" t="s">
        <v>48</v>
      </c>
      <c r="B46" s="5" t="n">
        <v>621615</v>
      </c>
      <c r="D46" s="5" t="n">
        <v>596332</v>
      </c>
      <c r="E46" s="5" t="n">
        <v>607507</v>
      </c>
    </row>
    <row r="47" spans="1:7">
      <c r="A47" s="4" t="s">
        <v>49</v>
      </c>
      <c r="B47" s="5" t="n">
        <v>6043161</v>
      </c>
      <c r="D47" s="5" t="n">
        <v>5927038</v>
      </c>
      <c r="E47" s="5" t="n">
        <v>5942609</v>
      </c>
    </row>
    <row r="48" spans="1:7">
      <c r="A48" s="4" t="s">
        <v>54</v>
      </c>
      <c r="B48" s="5" t="n">
        <v>412905</v>
      </c>
      <c r="D48" s="5" t="n">
        <v>759181</v>
      </c>
      <c r="E48" s="5" t="n">
        <v>839014</v>
      </c>
    </row>
    <row r="49" spans="1:7">
      <c r="A49" s="4" t="s">
        <v>55</v>
      </c>
      <c r="B49" s="5" t="n">
        <v>7266309</v>
      </c>
      <c r="D49" s="5" t="n">
        <v>7545903</v>
      </c>
      <c r="E49" s="5" t="n">
        <v>7626935</v>
      </c>
    </row>
    <row r="50" spans="1:7">
      <c r="A50" s="4" t="s">
        <v>596</v>
      </c>
    </row>
    <row r="51" spans="1:7">
      <c r="A51" s="3" t="s">
        <v>29</v>
      </c>
    </row>
    <row r="52" spans="1:7">
      <c r="A52" s="4" t="s">
        <v>30</v>
      </c>
      <c r="B52" s="5" t="n">
        <v>0</v>
      </c>
      <c r="D52" s="5" t="n">
        <v>0</v>
      </c>
      <c r="E52" s="5" t="n">
        <v>0</v>
      </c>
      <c r="G52" s="5" t="n">
        <v>0</v>
      </c>
    </row>
    <row r="53" spans="1:7">
      <c r="A53" s="4" t="s">
        <v>31</v>
      </c>
      <c r="B53" s="5" t="n">
        <v>0</v>
      </c>
      <c r="D53" s="5" t="n">
        <v>0</v>
      </c>
      <c r="E53" s="5" t="n">
        <v>0</v>
      </c>
    </row>
    <row r="54" spans="1:7">
      <c r="A54" s="4" t="s">
        <v>32</v>
      </c>
      <c r="B54" s="5" t="n">
        <v>0</v>
      </c>
      <c r="D54" s="5" t="n">
        <v>0</v>
      </c>
      <c r="E54" s="5" t="n">
        <v>0</v>
      </c>
    </row>
    <row r="55" spans="1:7">
      <c r="A55" s="4" t="s">
        <v>33</v>
      </c>
      <c r="B55" s="5" t="n">
        <v>0</v>
      </c>
      <c r="D55" s="5" t="n">
        <v>0</v>
      </c>
      <c r="E55" s="5" t="n">
        <v>0</v>
      </c>
    </row>
    <row r="56" spans="1:7">
      <c r="A56" s="4" t="s">
        <v>34</v>
      </c>
      <c r="B56" s="5" t="n">
        <v>0</v>
      </c>
      <c r="D56" s="5" t="n">
        <v>0</v>
      </c>
      <c r="E56" s="5" t="n">
        <v>0</v>
      </c>
    </row>
    <row r="57" spans="1:7">
      <c r="A57" s="4" t="s">
        <v>35</v>
      </c>
      <c r="B57" s="5" t="n">
        <v>0</v>
      </c>
      <c r="D57" s="5" t="n">
        <v>0</v>
      </c>
      <c r="E57" s="5" t="n">
        <v>0</v>
      </c>
    </row>
    <row r="58" spans="1:7">
      <c r="A58" s="4" t="s">
        <v>36</v>
      </c>
      <c r="B58" s="5" t="n">
        <v>0</v>
      </c>
      <c r="D58" s="5" t="n">
        <v>0</v>
      </c>
      <c r="E58" s="5" t="n">
        <v>0</v>
      </c>
    </row>
    <row r="59" spans="1:7">
      <c r="A59" s="4" t="s">
        <v>37</v>
      </c>
      <c r="B59" s="5" t="n">
        <v>0</v>
      </c>
      <c r="D59" s="5" t="n">
        <v>0</v>
      </c>
      <c r="E59" s="5" t="n">
        <v>0</v>
      </c>
    </row>
    <row r="60" spans="1:7">
      <c r="A60" s="4" t="s">
        <v>38</v>
      </c>
      <c r="B60" s="5" t="n">
        <v>0</v>
      </c>
      <c r="D60" s="5" t="n">
        <v>0</v>
      </c>
      <c r="E60" s="5" t="n">
        <v>0</v>
      </c>
    </row>
    <row r="61" spans="1:7">
      <c r="A61" s="4" t="s">
        <v>595</v>
      </c>
      <c r="B61" s="5" t="n">
        <v>412905</v>
      </c>
      <c r="D61" s="5" t="n">
        <v>759181</v>
      </c>
      <c r="E61" s="5" t="n">
        <v>839014</v>
      </c>
    </row>
    <row r="62" spans="1:7">
      <c r="A62" s="4" t="s">
        <v>39</v>
      </c>
      <c r="B62" s="5" t="n">
        <v>412905</v>
      </c>
      <c r="D62" s="5" t="n">
        <v>759181</v>
      </c>
      <c r="E62" s="5" t="n">
        <v>839014</v>
      </c>
    </row>
    <row r="63" spans="1:7">
      <c r="A63" s="3" t="s">
        <v>40</v>
      </c>
    </row>
    <row r="64" spans="1:7">
      <c r="A64" s="4" t="s">
        <v>41</v>
      </c>
      <c r="B64" s="5" t="n">
        <v>0</v>
      </c>
      <c r="D64" s="5" t="n">
        <v>0</v>
      </c>
      <c r="E64" s="5" t="n">
        <v>0</v>
      </c>
    </row>
    <row r="65" spans="1:7">
      <c r="A65" s="4" t="s">
        <v>42</v>
      </c>
      <c r="B65" s="5" t="n">
        <v>0</v>
      </c>
      <c r="D65" s="5" t="n">
        <v>0</v>
      </c>
      <c r="E65" s="5" t="n">
        <v>0</v>
      </c>
    </row>
    <row r="66" spans="1:7">
      <c r="A66" s="4" t="s">
        <v>43</v>
      </c>
      <c r="B66" s="5" t="n">
        <v>0</v>
      </c>
      <c r="D66" s="5" t="n">
        <v>0</v>
      </c>
      <c r="E66" s="5" t="n">
        <v>0</v>
      </c>
    </row>
    <row r="67" spans="1:7">
      <c r="A67" s="4" t="s">
        <v>44</v>
      </c>
      <c r="B67" s="5" t="n">
        <v>0</v>
      </c>
      <c r="D67" s="5" t="n">
        <v>0</v>
      </c>
      <c r="E67" s="5" t="n">
        <v>0</v>
      </c>
    </row>
    <row r="68" spans="1:7">
      <c r="A68" s="3" t="s">
        <v>45</v>
      </c>
    </row>
    <row r="69" spans="1:7">
      <c r="A69" s="4" t="s">
        <v>46</v>
      </c>
      <c r="B69" s="5" t="n">
        <v>0</v>
      </c>
      <c r="D69" s="5" t="n">
        <v>0</v>
      </c>
      <c r="E69" s="5" t="n">
        <v>0</v>
      </c>
    </row>
    <row r="70" spans="1:7">
      <c r="A70" s="4" t="s">
        <v>47</v>
      </c>
      <c r="B70" s="5" t="n">
        <v>0</v>
      </c>
      <c r="D70" s="5" t="n">
        <v>0</v>
      </c>
      <c r="E70" s="5" t="n">
        <v>0</v>
      </c>
    </row>
    <row r="71" spans="1:7">
      <c r="A71" s="4" t="s">
        <v>48</v>
      </c>
      <c r="B71" s="5" t="n">
        <v>0</v>
      </c>
      <c r="D71" s="5" t="n">
        <v>0</v>
      </c>
      <c r="E71" s="5" t="n">
        <v>0</v>
      </c>
    </row>
    <row r="72" spans="1:7">
      <c r="A72" s="4" t="s">
        <v>49</v>
      </c>
      <c r="B72" s="5" t="n">
        <v>0</v>
      </c>
      <c r="D72" s="5" t="n">
        <v>0</v>
      </c>
      <c r="E72" s="5" t="n">
        <v>0</v>
      </c>
    </row>
    <row r="73" spans="1:7">
      <c r="A73" s="4" t="s">
        <v>54</v>
      </c>
      <c r="B73" s="5" t="n">
        <v>412905</v>
      </c>
      <c r="D73" s="5" t="n">
        <v>759181</v>
      </c>
      <c r="E73" s="5" t="n">
        <v>839014</v>
      </c>
    </row>
    <row r="74" spans="1:7">
      <c r="A74" s="4" t="s">
        <v>55</v>
      </c>
      <c r="B74" s="5" t="n">
        <v>412905</v>
      </c>
      <c r="D74" s="5" t="n">
        <v>759181</v>
      </c>
      <c r="E74" s="5" t="n">
        <v>839014</v>
      </c>
    </row>
    <row r="75" spans="1:7">
      <c r="A75" s="4" t="s">
        <v>597</v>
      </c>
    </row>
    <row r="76" spans="1:7">
      <c r="A76" s="3" t="s">
        <v>29</v>
      </c>
    </row>
    <row r="77" spans="1:7">
      <c r="A77" s="4" t="s">
        <v>30</v>
      </c>
      <c r="B77" s="5" t="n">
        <v>39471</v>
      </c>
      <c r="D77" s="5" t="n">
        <v>33121</v>
      </c>
      <c r="E77" s="5" t="n">
        <v>31072</v>
      </c>
      <c r="G77" s="5" t="n">
        <v>28301</v>
      </c>
    </row>
    <row r="78" spans="1:7">
      <c r="A78" s="4" t="s">
        <v>31</v>
      </c>
      <c r="B78" s="5" t="n">
        <v>36462</v>
      </c>
      <c r="D78" s="5" t="n">
        <v>30551</v>
      </c>
      <c r="E78" s="5" t="n">
        <v>36268</v>
      </c>
    </row>
    <row r="79" spans="1:7">
      <c r="A79" s="4" t="s">
        <v>32</v>
      </c>
      <c r="B79" s="5" t="n">
        <v>854747</v>
      </c>
      <c r="D79" s="5" t="n">
        <v>844429</v>
      </c>
      <c r="E79" s="5" t="n">
        <v>880056</v>
      </c>
    </row>
    <row r="80" spans="1:7">
      <c r="A80" s="4" t="s">
        <v>33</v>
      </c>
      <c r="B80" s="5" t="n">
        <v>229085</v>
      </c>
      <c r="D80" s="5" t="n">
        <v>111279</v>
      </c>
      <c r="E80" s="5" t="n">
        <v>127745</v>
      </c>
    </row>
    <row r="81" spans="1:7">
      <c r="A81" s="4" t="s">
        <v>34</v>
      </c>
      <c r="B81" s="5" t="n">
        <v>1159765</v>
      </c>
      <c r="D81" s="5" t="n">
        <v>1019380</v>
      </c>
      <c r="E81" s="5" t="n">
        <v>1075141</v>
      </c>
    </row>
    <row r="82" spans="1:7">
      <c r="A82" s="4" t="s">
        <v>35</v>
      </c>
      <c r="B82" s="5" t="n">
        <v>1318201</v>
      </c>
      <c r="D82" s="5" t="n">
        <v>1327509</v>
      </c>
      <c r="E82" s="5" t="n">
        <v>1309679</v>
      </c>
    </row>
    <row r="83" spans="1:7">
      <c r="A83" s="4" t="s">
        <v>36</v>
      </c>
      <c r="B83" s="5" t="n">
        <v>434926</v>
      </c>
      <c r="D83" s="5" t="n">
        <v>459512</v>
      </c>
      <c r="E83" s="5" t="n">
        <v>484355</v>
      </c>
    </row>
    <row r="84" spans="1:7">
      <c r="A84" s="4" t="s">
        <v>37</v>
      </c>
      <c r="B84" s="5" t="n">
        <v>1338843</v>
      </c>
      <c r="D84" s="5" t="n">
        <v>1338843</v>
      </c>
      <c r="E84" s="5" t="n">
        <v>1338844</v>
      </c>
    </row>
    <row r="85" spans="1:7">
      <c r="A85" s="4" t="s">
        <v>38</v>
      </c>
      <c r="B85" s="5" t="n">
        <v>31793</v>
      </c>
      <c r="D85" s="5" t="n">
        <v>43863</v>
      </c>
      <c r="E85" s="5" t="n">
        <v>36074</v>
      </c>
    </row>
    <row r="86" spans="1:7">
      <c r="A86" s="4" t="s">
        <v>595</v>
      </c>
      <c r="B86" s="5" t="n">
        <v>2857163</v>
      </c>
      <c r="D86" s="5" t="n">
        <v>3194802</v>
      </c>
      <c r="E86" s="5" t="n">
        <v>3204672</v>
      </c>
    </row>
    <row r="87" spans="1:7">
      <c r="A87" s="4" t="s">
        <v>39</v>
      </c>
      <c r="B87" s="5" t="n">
        <v>7140691</v>
      </c>
      <c r="D87" s="5" t="n">
        <v>7383909</v>
      </c>
      <c r="E87" s="5" t="n">
        <v>7448765</v>
      </c>
    </row>
    <row r="88" spans="1:7">
      <c r="A88" s="3" t="s">
        <v>40</v>
      </c>
    </row>
    <row r="89" spans="1:7">
      <c r="A89" s="4" t="s">
        <v>41</v>
      </c>
      <c r="B89" s="5" t="n">
        <v>252945</v>
      </c>
      <c r="D89" s="5" t="n">
        <v>281488</v>
      </c>
      <c r="E89" s="5" t="n">
        <v>259837</v>
      </c>
    </row>
    <row r="90" spans="1:7">
      <c r="A90" s="4" t="s">
        <v>42</v>
      </c>
      <c r="B90" s="5" t="n">
        <v>408593</v>
      </c>
      <c r="D90" s="5" t="n">
        <v>406072</v>
      </c>
      <c r="E90" s="5" t="n">
        <v>401227</v>
      </c>
    </row>
    <row r="91" spans="1:7">
      <c r="A91" s="4" t="s">
        <v>43</v>
      </c>
      <c r="B91" s="5" t="n">
        <v>29426</v>
      </c>
      <c r="D91" s="5" t="n">
        <v>29426</v>
      </c>
      <c r="E91" s="5" t="n">
        <v>29426</v>
      </c>
    </row>
    <row r="92" spans="1:7">
      <c r="A92" s="4" t="s">
        <v>44</v>
      </c>
      <c r="B92" s="5" t="n">
        <v>690964</v>
      </c>
      <c r="D92" s="5" t="n">
        <v>716986</v>
      </c>
      <c r="E92" s="5" t="n">
        <v>690490</v>
      </c>
    </row>
    <row r="93" spans="1:7">
      <c r="A93" s="3" t="s">
        <v>45</v>
      </c>
    </row>
    <row r="94" spans="1:7">
      <c r="A94" s="4" t="s">
        <v>46</v>
      </c>
      <c r="B94" s="5" t="n">
        <v>4732782</v>
      </c>
      <c r="D94" s="5" t="n">
        <v>4623152</v>
      </c>
      <c r="E94" s="5" t="n">
        <v>4569669</v>
      </c>
    </row>
    <row r="95" spans="1:7">
      <c r="A95" s="4" t="s">
        <v>47</v>
      </c>
      <c r="B95" s="5" t="n">
        <v>688764</v>
      </c>
      <c r="D95" s="5" t="n">
        <v>694848</v>
      </c>
      <c r="E95" s="5" t="n">
        <v>746905</v>
      </c>
    </row>
    <row r="96" spans="1:7">
      <c r="A96" s="4" t="s">
        <v>48</v>
      </c>
      <c r="B96" s="5" t="n">
        <v>615276</v>
      </c>
      <c r="D96" s="5" t="n">
        <v>589742</v>
      </c>
      <c r="E96" s="5" t="n">
        <v>602687</v>
      </c>
    </row>
    <row r="97" spans="1:7">
      <c r="A97" s="4" t="s">
        <v>49</v>
      </c>
      <c r="B97" s="5" t="n">
        <v>6036822</v>
      </c>
      <c r="D97" s="5" t="n">
        <v>5907742</v>
      </c>
      <c r="E97" s="5" t="n">
        <v>5919261</v>
      </c>
    </row>
    <row r="98" spans="1:7">
      <c r="A98" s="4" t="s">
        <v>54</v>
      </c>
      <c r="B98" s="5" t="n">
        <v>412905</v>
      </c>
      <c r="D98" s="5" t="n">
        <v>759181</v>
      </c>
      <c r="E98" s="5" t="n">
        <v>839014</v>
      </c>
    </row>
    <row r="99" spans="1:7">
      <c r="A99" s="4" t="s">
        <v>55</v>
      </c>
      <c r="B99" s="5" t="n">
        <v>7140691</v>
      </c>
      <c r="D99" s="5" t="n">
        <v>7383909</v>
      </c>
      <c r="E99" s="5" t="n">
        <v>7448765</v>
      </c>
    </row>
    <row r="100" spans="1:7">
      <c r="A100" s="4" t="s">
        <v>598</v>
      </c>
    </row>
    <row r="101" spans="1:7">
      <c r="A101" s="3" t="s">
        <v>29</v>
      </c>
    </row>
    <row r="102" spans="1:7">
      <c r="A102" s="4" t="s">
        <v>30</v>
      </c>
      <c r="B102" s="5" t="n">
        <v>902</v>
      </c>
      <c r="D102" s="5" t="n">
        <v>683</v>
      </c>
      <c r="E102" s="5" t="n">
        <v>854</v>
      </c>
      <c r="G102" s="5" t="n">
        <v>649</v>
      </c>
    </row>
    <row r="103" spans="1:7">
      <c r="A103" s="4" t="s">
        <v>31</v>
      </c>
      <c r="B103" s="5" t="n">
        <v>0</v>
      </c>
      <c r="D103" s="5" t="n">
        <v>0</v>
      </c>
      <c r="E103" s="5" t="n">
        <v>0</v>
      </c>
    </row>
    <row r="104" spans="1:7">
      <c r="A104" s="4" t="s">
        <v>32</v>
      </c>
      <c r="B104" s="5" t="n">
        <v>144590</v>
      </c>
      <c r="D104" s="5" t="n">
        <v>145967</v>
      </c>
      <c r="E104" s="5" t="n">
        <v>143328</v>
      </c>
    </row>
    <row r="105" spans="1:7">
      <c r="A105" s="4" t="s">
        <v>33</v>
      </c>
      <c r="B105" s="5" t="n">
        <v>19499</v>
      </c>
      <c r="D105" s="5" t="n">
        <v>10348</v>
      </c>
      <c r="E105" s="5" t="n">
        <v>10943</v>
      </c>
    </row>
    <row r="106" spans="1:7">
      <c r="A106" s="4" t="s">
        <v>34</v>
      </c>
      <c r="B106" s="5" t="n">
        <v>164991</v>
      </c>
      <c r="D106" s="5" t="n">
        <v>156998</v>
      </c>
      <c r="E106" s="5" t="n">
        <v>155125</v>
      </c>
    </row>
    <row r="107" spans="1:7">
      <c r="A107" s="4" t="s">
        <v>35</v>
      </c>
      <c r="B107" s="5" t="n">
        <v>133462</v>
      </c>
      <c r="D107" s="5" t="n">
        <v>138740</v>
      </c>
      <c r="E107" s="5" t="n">
        <v>144226</v>
      </c>
    </row>
    <row r="108" spans="1:7">
      <c r="A108" s="4" t="s">
        <v>36</v>
      </c>
      <c r="B108" s="5" t="n">
        <v>2180872</v>
      </c>
      <c r="D108" s="5" t="n">
        <v>2203322</v>
      </c>
      <c r="E108" s="5" t="n">
        <v>2226259</v>
      </c>
    </row>
    <row r="109" spans="1:7">
      <c r="A109" s="4" t="s">
        <v>37</v>
      </c>
      <c r="B109" s="5" t="n">
        <v>414402</v>
      </c>
      <c r="D109" s="5" t="n">
        <v>414402</v>
      </c>
      <c r="E109" s="5" t="n">
        <v>414402</v>
      </c>
    </row>
    <row r="110" spans="1:7">
      <c r="A110" s="4" t="s">
        <v>38</v>
      </c>
      <c r="B110" s="5" t="n">
        <v>1063</v>
      </c>
      <c r="D110" s="5" t="n">
        <v>1104</v>
      </c>
      <c r="E110" s="5" t="n">
        <v>1303</v>
      </c>
    </row>
    <row r="111" spans="1:7">
      <c r="A111" s="4" t="s">
        <v>595</v>
      </c>
      <c r="B111" s="5" t="n">
        <v>0</v>
      </c>
      <c r="D111" s="5" t="n">
        <v>0</v>
      </c>
      <c r="E111" s="5" t="n">
        <v>0</v>
      </c>
    </row>
    <row r="112" spans="1:7">
      <c r="A112" s="4" t="s">
        <v>39</v>
      </c>
      <c r="B112" s="5" t="n">
        <v>2894790</v>
      </c>
      <c r="D112" s="5" t="n">
        <v>2914566</v>
      </c>
      <c r="E112" s="5" t="n">
        <v>2941315</v>
      </c>
    </row>
    <row r="113" spans="1:7">
      <c r="A113" s="3" t="s">
        <v>40</v>
      </c>
    </row>
    <row r="114" spans="1:7">
      <c r="A114" s="4" t="s">
        <v>41</v>
      </c>
      <c r="B114" s="5" t="n">
        <v>0</v>
      </c>
      <c r="D114" s="5" t="n">
        <v>0</v>
      </c>
      <c r="E114" s="5" t="n">
        <v>0</v>
      </c>
    </row>
    <row r="115" spans="1:7">
      <c r="A115" s="4" t="s">
        <v>42</v>
      </c>
      <c r="B115" s="5" t="n">
        <v>119218</v>
      </c>
      <c r="D115" s="5" t="n">
        <v>69979</v>
      </c>
      <c r="E115" s="5" t="n">
        <v>90613</v>
      </c>
    </row>
    <row r="116" spans="1:7">
      <c r="A116" s="4" t="s">
        <v>43</v>
      </c>
      <c r="B116" s="5" t="n">
        <v>0</v>
      </c>
      <c r="D116" s="5" t="n">
        <v>0</v>
      </c>
      <c r="E116" s="5" t="n">
        <v>0</v>
      </c>
    </row>
    <row r="117" spans="1:7">
      <c r="A117" s="4" t="s">
        <v>44</v>
      </c>
      <c r="B117" s="5" t="n">
        <v>119218</v>
      </c>
      <c r="D117" s="5" t="n">
        <v>69979</v>
      </c>
      <c r="E117" s="5" t="n">
        <v>90613</v>
      </c>
    </row>
    <row r="118" spans="1:7">
      <c r="A118" s="3" t="s">
        <v>45</v>
      </c>
    </row>
    <row r="119" spans="1:7">
      <c r="A119" s="4" t="s">
        <v>46</v>
      </c>
      <c r="B119" s="5" t="n">
        <v>0</v>
      </c>
      <c r="D119" s="5" t="n">
        <v>0</v>
      </c>
      <c r="E119" s="5" t="n">
        <v>0</v>
      </c>
    </row>
    <row r="120" spans="1:7">
      <c r="A120" s="4" t="s">
        <v>47</v>
      </c>
      <c r="B120" s="5" t="n">
        <v>0</v>
      </c>
      <c r="D120" s="5" t="n">
        <v>0</v>
      </c>
      <c r="E120" s="5" t="n">
        <v>0</v>
      </c>
    </row>
    <row r="121" spans="1:7">
      <c r="A121" s="4" t="s">
        <v>48</v>
      </c>
      <c r="B121" s="5" t="n">
        <v>7339</v>
      </c>
      <c r="D121" s="5" t="n">
        <v>7390</v>
      </c>
      <c r="E121" s="5" t="n">
        <v>5413</v>
      </c>
    </row>
    <row r="122" spans="1:7">
      <c r="A122" s="4" t="s">
        <v>49</v>
      </c>
      <c r="B122" s="5" t="n">
        <v>7339</v>
      </c>
      <c r="D122" s="5" t="n">
        <v>7390</v>
      </c>
      <c r="E122" s="5" t="n">
        <v>5413</v>
      </c>
    </row>
    <row r="123" spans="1:7">
      <c r="A123" s="4" t="s">
        <v>54</v>
      </c>
      <c r="B123" s="5" t="n">
        <v>2768233</v>
      </c>
      <c r="D123" s="5" t="n">
        <v>2837197</v>
      </c>
      <c r="E123" s="5" t="n">
        <v>2845289</v>
      </c>
    </row>
    <row r="124" spans="1:7">
      <c r="A124" s="4" t="s">
        <v>55</v>
      </c>
      <c r="B124" s="5" t="n">
        <v>2894790</v>
      </c>
      <c r="D124" s="5" t="n">
        <v>2914566</v>
      </c>
      <c r="E124" s="5" t="n">
        <v>2941315</v>
      </c>
    </row>
    <row r="125" spans="1:7">
      <c r="A125" s="4" t="s">
        <v>599</v>
      </c>
    </row>
    <row r="126" spans="1:7">
      <c r="A126" s="3" t="s">
        <v>29</v>
      </c>
    </row>
    <row r="127" spans="1:7">
      <c r="A127" s="4" t="s">
        <v>30</v>
      </c>
      <c r="B127" s="5" t="n">
        <v>965</v>
      </c>
      <c r="D127" s="5" t="n">
        <v>4706</v>
      </c>
      <c r="E127" s="5" t="n">
        <v>3862</v>
      </c>
      <c r="G127" s="5" t="n">
        <v>20289</v>
      </c>
    </row>
    <row r="128" spans="1:7">
      <c r="A128" s="4" t="s">
        <v>31</v>
      </c>
      <c r="B128" s="5" t="n">
        <v>0</v>
      </c>
      <c r="D128" s="5" t="n">
        <v>3138</v>
      </c>
      <c r="E128" s="5" t="n">
        <v>5990</v>
      </c>
    </row>
    <row r="129" spans="1:7">
      <c r="A129" s="4" t="s">
        <v>32</v>
      </c>
      <c r="B129" s="5" t="n">
        <v>0</v>
      </c>
      <c r="D129" s="5" t="n">
        <v>125443</v>
      </c>
      <c r="E129" s="5" t="n">
        <v>113794</v>
      </c>
    </row>
    <row r="130" spans="1:7">
      <c r="A130" s="4" t="s">
        <v>33</v>
      </c>
      <c r="B130" s="5" t="n">
        <v>0</v>
      </c>
      <c r="D130" s="5" t="n">
        <v>2781</v>
      </c>
      <c r="E130" s="5" t="n">
        <v>4914</v>
      </c>
    </row>
    <row r="131" spans="1:7">
      <c r="A131" s="4" t="s">
        <v>34</v>
      </c>
      <c r="B131" s="5" t="n">
        <v>965</v>
      </c>
      <c r="D131" s="5" t="n">
        <v>136068</v>
      </c>
      <c r="E131" s="5" t="n">
        <v>128560</v>
      </c>
    </row>
    <row r="132" spans="1:7">
      <c r="A132" s="4" t="s">
        <v>35</v>
      </c>
      <c r="B132" s="5" t="n">
        <v>87614</v>
      </c>
      <c r="D132" s="5" t="n">
        <v>103655</v>
      </c>
      <c r="E132" s="5" t="n">
        <v>103207</v>
      </c>
    </row>
    <row r="133" spans="1:7">
      <c r="A133" s="4" t="s">
        <v>36</v>
      </c>
      <c r="B133" s="5" t="n">
        <v>0</v>
      </c>
      <c r="D133" s="5" t="n">
        <v>72469</v>
      </c>
      <c r="E133" s="5" t="n">
        <v>75427</v>
      </c>
    </row>
    <row r="134" spans="1:7">
      <c r="A134" s="4" t="s">
        <v>37</v>
      </c>
      <c r="B134" s="5" t="n">
        <v>0</v>
      </c>
      <c r="D134" s="5" t="n">
        <v>130624</v>
      </c>
      <c r="E134" s="5" t="n">
        <v>134483</v>
      </c>
    </row>
    <row r="135" spans="1:7">
      <c r="A135" s="4" t="s">
        <v>38</v>
      </c>
      <c r="B135" s="5" t="n">
        <v>0</v>
      </c>
      <c r="D135" s="5" t="n">
        <v>0</v>
      </c>
      <c r="E135" s="5" t="n">
        <v>0</v>
      </c>
    </row>
    <row r="136" spans="1:7">
      <c r="A136" s="4" t="s">
        <v>595</v>
      </c>
      <c r="B136" s="5" t="n">
        <v>0</v>
      </c>
      <c r="D136" s="5" t="n">
        <v>0</v>
      </c>
      <c r="E136" s="5" t="n">
        <v>0</v>
      </c>
    </row>
    <row r="137" spans="1:7">
      <c r="A137" s="4" t="s">
        <v>39</v>
      </c>
      <c r="B137" s="5" t="n">
        <v>88579</v>
      </c>
      <c r="D137" s="5" t="n">
        <v>442816</v>
      </c>
      <c r="E137" s="5" t="n">
        <v>441677</v>
      </c>
    </row>
    <row r="138" spans="1:7">
      <c r="A138" s="3" t="s">
        <v>40</v>
      </c>
    </row>
    <row r="139" spans="1:7">
      <c r="A139" s="4" t="s">
        <v>41</v>
      </c>
      <c r="B139" s="5" t="n">
        <v>0</v>
      </c>
      <c r="D139" s="5" t="n">
        <v>37481</v>
      </c>
      <c r="E139" s="5" t="n">
        <v>23968</v>
      </c>
    </row>
    <row r="140" spans="1:7">
      <c r="A140" s="4" t="s">
        <v>42</v>
      </c>
      <c r="B140" s="5" t="n">
        <v>649</v>
      </c>
      <c r="D140" s="5" t="n">
        <v>35824</v>
      </c>
      <c r="E140" s="5" t="n">
        <v>40391</v>
      </c>
    </row>
    <row r="141" spans="1:7">
      <c r="A141" s="4" t="s">
        <v>43</v>
      </c>
      <c r="B141" s="5" t="n">
        <v>0</v>
      </c>
      <c r="D141" s="5" t="n">
        <v>0</v>
      </c>
      <c r="E141" s="5" t="n">
        <v>0</v>
      </c>
    </row>
    <row r="142" spans="1:7">
      <c r="A142" s="4" t="s">
        <v>44</v>
      </c>
      <c r="B142" s="5" t="n">
        <v>649</v>
      </c>
      <c r="D142" s="5" t="n">
        <v>73305</v>
      </c>
      <c r="E142" s="5" t="n">
        <v>64359</v>
      </c>
    </row>
    <row r="143" spans="1:7">
      <c r="A143" s="3" t="s">
        <v>45</v>
      </c>
    </row>
    <row r="144" spans="1:7">
      <c r="A144" s="4" t="s">
        <v>46</v>
      </c>
      <c r="B144" s="5" t="n">
        <v>0</v>
      </c>
      <c r="D144" s="5" t="n">
        <v>0</v>
      </c>
      <c r="E144" s="5" t="n">
        <v>2593</v>
      </c>
    </row>
    <row r="145" spans="1:7">
      <c r="A145" s="4" t="s">
        <v>47</v>
      </c>
      <c r="B145" s="5" t="n">
        <v>0</v>
      </c>
      <c r="D145" s="5" t="n">
        <v>12706</v>
      </c>
      <c r="E145" s="5" t="n">
        <v>15935</v>
      </c>
    </row>
    <row r="146" spans="1:7">
      <c r="A146" s="4" t="s">
        <v>48</v>
      </c>
      <c r="B146" s="5" t="n">
        <v>-1000</v>
      </c>
      <c r="D146" s="5" t="n">
        <v>-800</v>
      </c>
      <c r="E146" s="5" t="n">
        <v>-593</v>
      </c>
    </row>
    <row r="147" spans="1:7">
      <c r="A147" s="4" t="s">
        <v>49</v>
      </c>
      <c r="B147" s="5" t="n">
        <v>-1000</v>
      </c>
      <c r="D147" s="5" t="n">
        <v>11906</v>
      </c>
      <c r="E147" s="5" t="n">
        <v>17935</v>
      </c>
    </row>
    <row r="148" spans="1:7">
      <c r="A148" s="4" t="s">
        <v>54</v>
      </c>
      <c r="B148" s="5" t="n">
        <v>88930</v>
      </c>
      <c r="D148" s="5" t="n">
        <v>357605</v>
      </c>
      <c r="E148" s="5" t="n">
        <v>359383</v>
      </c>
    </row>
    <row r="149" spans="1:7">
      <c r="A149" s="4" t="s">
        <v>55</v>
      </c>
      <c r="B149" s="5" t="n">
        <v>88579</v>
      </c>
      <c r="D149" s="5" t="n">
        <v>442816</v>
      </c>
      <c r="E149" s="5" t="n">
        <v>441677</v>
      </c>
    </row>
    <row r="150" spans="1:7">
      <c r="A150" s="4" t="s">
        <v>600</v>
      </c>
    </row>
    <row r="151" spans="1:7">
      <c r="A151" s="3" t="s">
        <v>29</v>
      </c>
    </row>
    <row r="152" spans="1:7">
      <c r="A152" s="4" t="s">
        <v>30</v>
      </c>
      <c r="B152" s="5" t="n">
        <v>0</v>
      </c>
      <c r="D152" s="5" t="n">
        <v>0</v>
      </c>
      <c r="E152" s="5" t="n">
        <v>0</v>
      </c>
      <c r="G152" s="6" t="n">
        <v>0</v>
      </c>
    </row>
    <row r="153" spans="1:7">
      <c r="A153" s="4" t="s">
        <v>31</v>
      </c>
      <c r="B153" s="5" t="n">
        <v>0</v>
      </c>
      <c r="D153" s="5" t="n">
        <v>0</v>
      </c>
      <c r="E153" s="5" t="n">
        <v>0</v>
      </c>
    </row>
    <row r="154" spans="1:7">
      <c r="A154" s="4" t="s">
        <v>32</v>
      </c>
      <c r="B154" s="5" t="n">
        <v>0</v>
      </c>
      <c r="D154" s="5" t="n">
        <v>0</v>
      </c>
      <c r="E154" s="5" t="n">
        <v>0</v>
      </c>
    </row>
    <row r="155" spans="1:7">
      <c r="A155" s="4" t="s">
        <v>33</v>
      </c>
      <c r="B155" s="5" t="n">
        <v>-588</v>
      </c>
      <c r="D155" s="5" t="n">
        <v>-586</v>
      </c>
      <c r="E155" s="5" t="n">
        <v>-150</v>
      </c>
    </row>
    <row r="156" spans="1:7">
      <c r="A156" s="4" t="s">
        <v>34</v>
      </c>
      <c r="B156" s="5" t="n">
        <v>-588</v>
      </c>
      <c r="D156" s="5" t="n">
        <v>-586</v>
      </c>
      <c r="E156" s="5" t="n">
        <v>-150</v>
      </c>
    </row>
    <row r="157" spans="1:7">
      <c r="A157" s="4" t="s">
        <v>35</v>
      </c>
      <c r="B157" s="5" t="n">
        <v>0</v>
      </c>
      <c r="D157" s="5" t="n">
        <v>0</v>
      </c>
      <c r="E157" s="5" t="n">
        <v>0</v>
      </c>
    </row>
    <row r="158" spans="1:7">
      <c r="A158" s="4" t="s">
        <v>36</v>
      </c>
      <c r="B158" s="5" t="n">
        <v>0</v>
      </c>
      <c r="D158" s="5" t="n">
        <v>0</v>
      </c>
      <c r="E158" s="5" t="n">
        <v>0</v>
      </c>
    </row>
    <row r="159" spans="1:7">
      <c r="A159" s="4" t="s">
        <v>37</v>
      </c>
      <c r="B159" s="5" t="n">
        <v>0</v>
      </c>
      <c r="D159" s="5" t="n">
        <v>0</v>
      </c>
      <c r="E159" s="5" t="n">
        <v>0</v>
      </c>
    </row>
    <row r="160" spans="1:7">
      <c r="A160" s="4" t="s">
        <v>38</v>
      </c>
      <c r="B160" s="5" t="n">
        <v>0</v>
      </c>
      <c r="D160" s="5" t="n">
        <v>0</v>
      </c>
      <c r="E160" s="5" t="n">
        <v>0</v>
      </c>
    </row>
    <row r="161" spans="1:7">
      <c r="A161" s="4" t="s">
        <v>595</v>
      </c>
      <c r="B161" s="5" t="n">
        <v>-3270068</v>
      </c>
      <c r="D161" s="5" t="n">
        <v>-3953983</v>
      </c>
      <c r="E161" s="5" t="n">
        <v>-4043686</v>
      </c>
    </row>
    <row r="162" spans="1:7">
      <c r="A162" s="4" t="s">
        <v>39</v>
      </c>
      <c r="B162" s="5" t="n">
        <v>-3270656</v>
      </c>
      <c r="D162" s="5" t="n">
        <v>-3954569</v>
      </c>
      <c r="E162" s="5" t="n">
        <v>-4043836</v>
      </c>
    </row>
    <row r="163" spans="1:7">
      <c r="A163" s="3" t="s">
        <v>40</v>
      </c>
    </row>
    <row r="164" spans="1:7">
      <c r="A164" s="4" t="s">
        <v>41</v>
      </c>
      <c r="B164" s="5" t="n">
        <v>0</v>
      </c>
      <c r="D164" s="5" t="n">
        <v>0</v>
      </c>
      <c r="E164" s="5" t="n">
        <v>0</v>
      </c>
    </row>
    <row r="165" spans="1:7">
      <c r="A165" s="4" t="s">
        <v>42</v>
      </c>
      <c r="B165" s="5" t="n">
        <v>-588</v>
      </c>
      <c r="D165" s="5" t="n">
        <v>-586</v>
      </c>
      <c r="E165" s="5" t="n">
        <v>-150</v>
      </c>
    </row>
    <row r="166" spans="1:7">
      <c r="A166" s="4" t="s">
        <v>43</v>
      </c>
      <c r="B166" s="5" t="n">
        <v>0</v>
      </c>
      <c r="D166" s="5" t="n">
        <v>0</v>
      </c>
      <c r="E166" s="5" t="n">
        <v>0</v>
      </c>
    </row>
    <row r="167" spans="1:7">
      <c r="A167" s="4" t="s">
        <v>44</v>
      </c>
      <c r="B167" s="5" t="n">
        <v>-588</v>
      </c>
      <c r="D167" s="5" t="n">
        <v>-586</v>
      </c>
      <c r="E167" s="5" t="n">
        <v>-150</v>
      </c>
    </row>
    <row r="168" spans="1:7">
      <c r="A168" s="3" t="s">
        <v>45</v>
      </c>
    </row>
    <row r="169" spans="1:7">
      <c r="A169" s="4" t="s">
        <v>46</v>
      </c>
      <c r="B169" s="5" t="n">
        <v>0</v>
      </c>
      <c r="D169" s="5" t="n">
        <v>0</v>
      </c>
      <c r="E169" s="5" t="n">
        <v>0</v>
      </c>
    </row>
    <row r="170" spans="1:7">
      <c r="A170" s="4" t="s">
        <v>47</v>
      </c>
      <c r="B170" s="5" t="n">
        <v>0</v>
      </c>
      <c r="D170" s="5" t="n">
        <v>0</v>
      </c>
      <c r="E170" s="5" t="n">
        <v>0</v>
      </c>
    </row>
    <row r="171" spans="1:7">
      <c r="A171" s="4" t="s">
        <v>48</v>
      </c>
      <c r="B171" s="5" t="n">
        <v>0</v>
      </c>
      <c r="D171" s="5" t="n">
        <v>0</v>
      </c>
      <c r="E171" s="5" t="n">
        <v>0</v>
      </c>
    </row>
    <row r="172" spans="1:7">
      <c r="A172" s="4" t="s">
        <v>49</v>
      </c>
      <c r="B172" s="5" t="n">
        <v>0</v>
      </c>
      <c r="D172" s="5" t="n">
        <v>0</v>
      </c>
      <c r="E172" s="5" t="n">
        <v>0</v>
      </c>
    </row>
    <row r="173" spans="1:7">
      <c r="A173" s="4" t="s">
        <v>54</v>
      </c>
      <c r="B173" s="5" t="n">
        <v>-3270068</v>
      </c>
      <c r="D173" s="5" t="n">
        <v>-3953983</v>
      </c>
      <c r="E173" s="5" t="n">
        <v>-4043686</v>
      </c>
    </row>
    <row r="174" spans="1:7">
      <c r="A174" s="4" t="s">
        <v>55</v>
      </c>
      <c r="B174" s="6" t="n">
        <v>-3270656</v>
      </c>
      <c r="D174" s="6" t="n">
        <v>-3954569</v>
      </c>
      <c r="E174" s="6" t="n">
        <v>-40438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1</v>
      </c>
      <c r="D1" s="2" t="s">
        <v>1</v>
      </c>
    </row>
    <row r="2" spans="1:5">
      <c r="B2" s="2" t="s">
        <v>2</v>
      </c>
      <c r="C2" s="2" t="s">
        <v>28</v>
      </c>
      <c r="D2" s="2" t="s">
        <v>2</v>
      </c>
      <c r="E2" s="2" t="s">
        <v>28</v>
      </c>
    </row>
    <row r="3" spans="1:5">
      <c r="A3" s="3" t="s">
        <v>602</v>
      </c>
    </row>
    <row r="4" spans="1:5">
      <c r="A4" s="4" t="s">
        <v>75</v>
      </c>
      <c r="B4" s="6" t="n">
        <v>1394120</v>
      </c>
      <c r="C4" s="6" t="n">
        <v>1494111</v>
      </c>
      <c r="D4" s="6" t="n">
        <v>2498511</v>
      </c>
      <c r="E4" s="6" t="n">
        <v>2601657</v>
      </c>
    </row>
    <row r="5" spans="1:5">
      <c r="A5" s="4" t="s">
        <v>63</v>
      </c>
      <c r="B5" s="5" t="n">
        <v>958547</v>
      </c>
      <c r="C5" s="5" t="n">
        <v>1021984</v>
      </c>
      <c r="D5" s="5" t="n">
        <v>1658783</v>
      </c>
      <c r="E5" s="5" t="n">
        <v>1720254</v>
      </c>
    </row>
    <row r="6" spans="1:5">
      <c r="A6" s="4" t="s">
        <v>64</v>
      </c>
      <c r="B6" s="5" t="n">
        <v>309223</v>
      </c>
      <c r="C6" s="5" t="n">
        <v>321897</v>
      </c>
      <c r="D6" s="5" t="n">
        <v>585984</v>
      </c>
      <c r="E6" s="5" t="n">
        <v>616714</v>
      </c>
    </row>
    <row r="7" spans="1:5">
      <c r="A7" s="4" t="s">
        <v>65</v>
      </c>
      <c r="B7" s="5" t="n">
        <v>47809</v>
      </c>
      <c r="C7" s="5" t="n">
        <v>53428</v>
      </c>
      <c r="D7" s="5" t="n">
        <v>98503</v>
      </c>
      <c r="E7" s="5" t="n">
        <v>108656</v>
      </c>
    </row>
    <row r="8" spans="1:5">
      <c r="A8" s="4" t="s">
        <v>603</v>
      </c>
      <c r="B8" s="5" t="n">
        <v>11895</v>
      </c>
      <c r="C8" s="5" t="n">
        <v>12614</v>
      </c>
      <c r="D8" s="5" t="n">
        <v>21324</v>
      </c>
      <c r="E8" s="5" t="n">
        <v>15454</v>
      </c>
    </row>
    <row r="9" spans="1:5">
      <c r="A9" s="4" t="s">
        <v>69</v>
      </c>
      <c r="B9" s="5" t="n">
        <v>43490</v>
      </c>
      <c r="C9" s="5" t="n">
        <v>59904</v>
      </c>
      <c r="D9" s="5" t="n">
        <v>86977</v>
      </c>
      <c r="E9" s="5" t="n">
        <v>91346</v>
      </c>
    </row>
    <row r="10" spans="1:5">
      <c r="A10" s="4" t="s">
        <v>604</v>
      </c>
      <c r="B10" s="5" t="n">
        <v>872</v>
      </c>
      <c r="C10" s="5" t="n">
        <v>462</v>
      </c>
      <c r="D10" s="5" t="n">
        <v>1745</v>
      </c>
      <c r="E10" s="5" t="n">
        <v>925</v>
      </c>
    </row>
    <row r="11" spans="1:5">
      <c r="A11" s="4" t="s">
        <v>605</v>
      </c>
      <c r="B11" s="5" t="n">
        <v>81434</v>
      </c>
      <c r="C11" s="5" t="n">
        <v>76549</v>
      </c>
      <c r="D11" s="5" t="n">
        <v>161983</v>
      </c>
      <c r="E11" s="5" t="n">
        <v>152647</v>
      </c>
    </row>
    <row r="12" spans="1:5">
      <c r="A12" s="4" t="s">
        <v>72</v>
      </c>
      <c r="B12" s="5" t="n">
        <v>-38816</v>
      </c>
      <c r="C12" s="5" t="n">
        <v>-17107</v>
      </c>
      <c r="D12" s="5" t="n">
        <v>-76751</v>
      </c>
      <c r="E12" s="5" t="n">
        <v>-62226</v>
      </c>
    </row>
    <row r="13" spans="1:5">
      <c r="A13" s="4" t="s">
        <v>606</v>
      </c>
      <c r="B13" s="5" t="n">
        <v>-9810</v>
      </c>
      <c r="C13" s="5" t="n">
        <v>-389639</v>
      </c>
      <c r="D13" s="5" t="n">
        <v>-19574</v>
      </c>
      <c r="E13" s="5" t="n">
        <v>-408541</v>
      </c>
    </row>
    <row r="14" spans="1:5">
      <c r="A14" s="4" t="s">
        <v>74</v>
      </c>
      <c r="B14" s="5" t="n">
        <v>-29006</v>
      </c>
      <c r="C14" s="5" t="n">
        <v>372532</v>
      </c>
      <c r="D14" s="5" t="n">
        <v>-57177</v>
      </c>
      <c r="E14" s="5" t="n">
        <v>346315</v>
      </c>
    </row>
    <row r="15" spans="1:5">
      <c r="A15" s="4" t="s">
        <v>607</v>
      </c>
      <c r="B15" s="5" t="n">
        <v>-7290</v>
      </c>
      <c r="C15" s="5" t="n">
        <v>14655</v>
      </c>
      <c r="D15" s="5" t="n">
        <v>-23371</v>
      </c>
      <c r="E15" s="5" t="n">
        <v>25052</v>
      </c>
    </row>
    <row r="16" spans="1:5">
      <c r="A16" s="4" t="s">
        <v>86</v>
      </c>
      <c r="B16" s="5" t="n">
        <v>-36296</v>
      </c>
      <c r="C16" s="5" t="n">
        <v>387187</v>
      </c>
      <c r="D16" s="5" t="n">
        <v>-80548</v>
      </c>
      <c r="E16" s="5" t="n">
        <v>371367</v>
      </c>
    </row>
    <row r="17" spans="1:5">
      <c r="A17" s="4" t="s">
        <v>594</v>
      </c>
    </row>
    <row r="18" spans="1:5">
      <c r="A18" s="3" t="s">
        <v>602</v>
      </c>
    </row>
    <row r="19" spans="1:5">
      <c r="A19" s="4" t="s">
        <v>75</v>
      </c>
      <c r="B19" s="5" t="n">
        <v>1394120</v>
      </c>
      <c r="C19" s="5" t="n">
        <v>1494111</v>
      </c>
      <c r="D19" s="5" t="n">
        <v>2498511</v>
      </c>
      <c r="E19" s="5" t="n">
        <v>2601657</v>
      </c>
    </row>
    <row r="20" spans="1:5">
      <c r="A20" s="4" t="s">
        <v>63</v>
      </c>
      <c r="B20" s="5" t="n">
        <v>958547</v>
      </c>
      <c r="C20" s="5" t="n">
        <v>1021984</v>
      </c>
      <c r="D20" s="5" t="n">
        <v>1658783</v>
      </c>
      <c r="E20" s="5" t="n">
        <v>1720254</v>
      </c>
    </row>
    <row r="21" spans="1:5">
      <c r="A21" s="4" t="s">
        <v>64</v>
      </c>
      <c r="B21" s="5" t="n">
        <v>309223</v>
      </c>
      <c r="C21" s="5" t="n">
        <v>321897</v>
      </c>
      <c r="D21" s="5" t="n">
        <v>585984</v>
      </c>
      <c r="E21" s="5" t="n">
        <v>616714</v>
      </c>
    </row>
    <row r="22" spans="1:5">
      <c r="A22" s="4" t="s">
        <v>65</v>
      </c>
      <c r="B22" s="5" t="n">
        <v>47809</v>
      </c>
      <c r="C22" s="5" t="n">
        <v>53428</v>
      </c>
      <c r="D22" s="5" t="n">
        <v>98503</v>
      </c>
      <c r="E22" s="5" t="n">
        <v>108656</v>
      </c>
    </row>
    <row r="23" spans="1:5">
      <c r="A23" s="4" t="s">
        <v>608</v>
      </c>
      <c r="B23" s="5" t="n">
        <v>23156</v>
      </c>
      <c r="C23" s="5" t="n">
        <v>24284</v>
      </c>
      <c r="D23" s="5" t="n">
        <v>46940</v>
      </c>
      <c r="E23" s="5" t="n">
        <v>49233</v>
      </c>
    </row>
    <row r="24" spans="1:5">
      <c r="A24" s="4" t="s">
        <v>603</v>
      </c>
      <c r="B24" s="5" t="n">
        <v>11895</v>
      </c>
      <c r="C24" s="5" t="n">
        <v>12614</v>
      </c>
      <c r="D24" s="5" t="n">
        <v>21324</v>
      </c>
      <c r="E24" s="5" t="n">
        <v>15454</v>
      </c>
    </row>
    <row r="25" spans="1:5">
      <c r="A25" s="4" t="s">
        <v>69</v>
      </c>
      <c r="B25" s="5" t="n">
        <v>43490</v>
      </c>
      <c r="C25" s="5" t="n">
        <v>59904</v>
      </c>
      <c r="D25" s="5" t="n">
        <v>86977</v>
      </c>
      <c r="E25" s="5" t="n">
        <v>91346</v>
      </c>
    </row>
    <row r="26" spans="1:5">
      <c r="A26" s="4" t="s">
        <v>604</v>
      </c>
      <c r="B26" s="5" t="n">
        <v>872</v>
      </c>
      <c r="C26" s="5" t="n">
        <v>462</v>
      </c>
      <c r="D26" s="5" t="n">
        <v>1745</v>
      </c>
      <c r="E26" s="5" t="n">
        <v>925</v>
      </c>
    </row>
    <row r="27" spans="1:5">
      <c r="A27" s="4" t="s">
        <v>605</v>
      </c>
      <c r="B27" s="5" t="n">
        <v>81434</v>
      </c>
      <c r="C27" s="5" t="n">
        <v>76549</v>
      </c>
      <c r="D27" s="5" t="n">
        <v>161983</v>
      </c>
      <c r="E27" s="5" t="n">
        <v>152647</v>
      </c>
    </row>
    <row r="28" spans="1:5">
      <c r="A28" s="4" t="s">
        <v>609</v>
      </c>
      <c r="B28" s="5" t="n">
        <v>0</v>
      </c>
      <c r="C28" s="5" t="n">
        <v>0</v>
      </c>
      <c r="D28" s="5" t="n">
        <v>0</v>
      </c>
      <c r="E28" s="5" t="n">
        <v>0</v>
      </c>
    </row>
    <row r="29" spans="1:5">
      <c r="A29" s="4" t="s">
        <v>610</v>
      </c>
      <c r="B29" s="5" t="n">
        <v>0</v>
      </c>
      <c r="C29" s="5" t="n">
        <v>0</v>
      </c>
      <c r="D29" s="5" t="n">
        <v>0</v>
      </c>
      <c r="E29" s="5" t="n">
        <v>0</v>
      </c>
    </row>
    <row r="30" spans="1:5">
      <c r="A30" s="4" t="s">
        <v>72</v>
      </c>
      <c r="B30" s="5" t="n">
        <v>-38816</v>
      </c>
      <c r="C30" s="5" t="n">
        <v>-17107</v>
      </c>
      <c r="D30" s="5" t="n">
        <v>-76751</v>
      </c>
      <c r="E30" s="5" t="n">
        <v>-62226</v>
      </c>
    </row>
    <row r="31" spans="1:5">
      <c r="A31" s="4" t="s">
        <v>606</v>
      </c>
      <c r="B31" s="5" t="n">
        <v>-9810</v>
      </c>
      <c r="C31" s="5" t="n">
        <v>-389639</v>
      </c>
      <c r="D31" s="5" t="n">
        <v>-19574</v>
      </c>
      <c r="E31" s="5" t="n">
        <v>-408541</v>
      </c>
    </row>
    <row r="32" spans="1:5">
      <c r="A32" s="4" t="s">
        <v>74</v>
      </c>
      <c r="B32" s="5" t="n">
        <v>-29006</v>
      </c>
      <c r="C32" s="5" t="n">
        <v>372532</v>
      </c>
      <c r="D32" s="5" t="n">
        <v>-57177</v>
      </c>
      <c r="E32" s="5" t="n">
        <v>346315</v>
      </c>
    </row>
    <row r="33" spans="1:5">
      <c r="A33" s="4" t="s">
        <v>607</v>
      </c>
      <c r="B33" s="5" t="n">
        <v>-7290</v>
      </c>
      <c r="C33" s="5" t="n">
        <v>14655</v>
      </c>
      <c r="D33" s="5" t="n">
        <v>-23371</v>
      </c>
      <c r="E33" s="5" t="n">
        <v>25052</v>
      </c>
    </row>
    <row r="34" spans="1:5">
      <c r="A34" s="4" t="s">
        <v>86</v>
      </c>
      <c r="B34" s="5" t="n">
        <v>-36296</v>
      </c>
      <c r="C34" s="5" t="n">
        <v>387187</v>
      </c>
      <c r="D34" s="5" t="n">
        <v>-80548</v>
      </c>
      <c r="E34" s="5" t="n">
        <v>371367</v>
      </c>
    </row>
    <row r="35" spans="1:5">
      <c r="A35" s="4" t="s">
        <v>596</v>
      </c>
    </row>
    <row r="36" spans="1:5">
      <c r="A36" s="3" t="s">
        <v>602</v>
      </c>
    </row>
    <row r="37" spans="1:5">
      <c r="A37" s="4" t="s">
        <v>75</v>
      </c>
      <c r="B37" s="5" t="n">
        <v>0</v>
      </c>
      <c r="C37" s="5" t="n">
        <v>0</v>
      </c>
      <c r="D37" s="5" t="n">
        <v>0</v>
      </c>
      <c r="E37" s="5" t="n">
        <v>0</v>
      </c>
    </row>
    <row r="38" spans="1:5">
      <c r="A38" s="4" t="s">
        <v>63</v>
      </c>
      <c r="B38" s="5" t="n">
        <v>0</v>
      </c>
      <c r="C38" s="5" t="n">
        <v>0</v>
      </c>
      <c r="D38" s="5" t="n">
        <v>0</v>
      </c>
      <c r="E38" s="5" t="n">
        <v>0</v>
      </c>
    </row>
    <row r="39" spans="1:5">
      <c r="A39" s="4" t="s">
        <v>64</v>
      </c>
      <c r="B39" s="5" t="n">
        <v>0</v>
      </c>
      <c r="C39" s="5" t="n">
        <v>0</v>
      </c>
      <c r="D39" s="5" t="n">
        <v>0</v>
      </c>
      <c r="E39" s="5" t="n">
        <v>0</v>
      </c>
    </row>
    <row r="40" spans="1:5">
      <c r="A40" s="4" t="s">
        <v>65</v>
      </c>
      <c r="B40" s="5" t="n">
        <v>0</v>
      </c>
      <c r="C40" s="5" t="n">
        <v>0</v>
      </c>
      <c r="D40" s="5" t="n">
        <v>0</v>
      </c>
      <c r="E40" s="5" t="n">
        <v>0</v>
      </c>
    </row>
    <row r="41" spans="1:5">
      <c r="A41" s="4" t="s">
        <v>608</v>
      </c>
      <c r="B41" s="5" t="n">
        <v>0</v>
      </c>
      <c r="C41" s="5" t="n">
        <v>0</v>
      </c>
      <c r="D41" s="5" t="n">
        <v>0</v>
      </c>
      <c r="E41" s="5" t="n">
        <v>0</v>
      </c>
    </row>
    <row r="42" spans="1:5">
      <c r="A42" s="4" t="s">
        <v>603</v>
      </c>
      <c r="B42" s="5" t="n">
        <v>0</v>
      </c>
      <c r="C42" s="5" t="n">
        <v>0</v>
      </c>
      <c r="D42" s="5" t="n">
        <v>0</v>
      </c>
      <c r="E42" s="5" t="n">
        <v>0</v>
      </c>
    </row>
    <row r="43" spans="1:5">
      <c r="A43" s="4" t="s">
        <v>69</v>
      </c>
      <c r="B43" s="5" t="n">
        <v>0</v>
      </c>
      <c r="C43" s="5" t="n">
        <v>0</v>
      </c>
      <c r="D43" s="5" t="n">
        <v>0</v>
      </c>
      <c r="E43" s="5" t="n">
        <v>0</v>
      </c>
    </row>
    <row r="44" spans="1:5">
      <c r="A44" s="4" t="s">
        <v>604</v>
      </c>
      <c r="B44" s="5" t="n">
        <v>0</v>
      </c>
      <c r="C44" s="5" t="n">
        <v>0</v>
      </c>
      <c r="D44" s="5" t="n">
        <v>0</v>
      </c>
      <c r="E44" s="5" t="n">
        <v>0</v>
      </c>
    </row>
    <row r="45" spans="1:5">
      <c r="A45" s="4" t="s">
        <v>605</v>
      </c>
      <c r="B45" s="5" t="n">
        <v>0</v>
      </c>
      <c r="C45" s="5" t="n">
        <v>0</v>
      </c>
      <c r="D45" s="5" t="n">
        <v>0</v>
      </c>
      <c r="E45" s="5" t="n">
        <v>0</v>
      </c>
    </row>
    <row r="46" spans="1:5">
      <c r="A46" s="4" t="s">
        <v>609</v>
      </c>
      <c r="B46" s="5" t="n">
        <v>0</v>
      </c>
      <c r="C46" s="5" t="n">
        <v>0</v>
      </c>
      <c r="D46" s="5" t="n">
        <v>0</v>
      </c>
      <c r="E46" s="5" t="n">
        <v>0</v>
      </c>
    </row>
    <row r="47" spans="1:5">
      <c r="A47" s="4" t="s">
        <v>610</v>
      </c>
      <c r="B47" s="5" t="n">
        <v>29006</v>
      </c>
      <c r="C47" s="5" t="n">
        <v>-372532</v>
      </c>
      <c r="D47" s="5" t="n">
        <v>57177</v>
      </c>
      <c r="E47" s="5" t="n">
        <v>-346315</v>
      </c>
    </row>
    <row r="48" spans="1:5">
      <c r="A48" s="4" t="s">
        <v>72</v>
      </c>
      <c r="B48" s="5" t="n">
        <v>-29006</v>
      </c>
      <c r="C48" s="5" t="n">
        <v>372532</v>
      </c>
      <c r="D48" s="5" t="n">
        <v>-57177</v>
      </c>
      <c r="E48" s="5" t="n">
        <v>346315</v>
      </c>
    </row>
    <row r="49" spans="1:5">
      <c r="A49" s="4" t="s">
        <v>606</v>
      </c>
      <c r="B49" s="5" t="n">
        <v>0</v>
      </c>
      <c r="C49" s="5" t="n">
        <v>0</v>
      </c>
      <c r="D49" s="5" t="n">
        <v>0</v>
      </c>
      <c r="E49" s="5" t="n">
        <v>0</v>
      </c>
    </row>
    <row r="50" spans="1:5">
      <c r="A50" s="4" t="s">
        <v>74</v>
      </c>
      <c r="B50" s="5" t="n">
        <v>-29006</v>
      </c>
      <c r="C50" s="5" t="n">
        <v>372532</v>
      </c>
      <c r="D50" s="5" t="n">
        <v>-57177</v>
      </c>
      <c r="E50" s="5" t="n">
        <v>346315</v>
      </c>
    </row>
    <row r="51" spans="1:5">
      <c r="A51" s="4" t="s">
        <v>607</v>
      </c>
      <c r="B51" s="5" t="n">
        <v>-7290</v>
      </c>
      <c r="C51" s="5" t="n">
        <v>14655</v>
      </c>
      <c r="D51" s="5" t="n">
        <v>-23371</v>
      </c>
      <c r="E51" s="5" t="n">
        <v>25052</v>
      </c>
    </row>
    <row r="52" spans="1:5">
      <c r="A52" s="4" t="s">
        <v>86</v>
      </c>
      <c r="B52" s="5" t="n">
        <v>-36296</v>
      </c>
      <c r="C52" s="5" t="n">
        <v>387187</v>
      </c>
      <c r="D52" s="5" t="n">
        <v>-80548</v>
      </c>
      <c r="E52" s="5" t="n">
        <v>371367</v>
      </c>
    </row>
    <row r="53" spans="1:5">
      <c r="A53" s="4" t="s">
        <v>597</v>
      </c>
    </row>
    <row r="54" spans="1:5">
      <c r="A54" s="3" t="s">
        <v>602</v>
      </c>
    </row>
    <row r="55" spans="1:5">
      <c r="A55" s="4" t="s">
        <v>75</v>
      </c>
      <c r="B55" s="5" t="n">
        <v>1177938</v>
      </c>
      <c r="C55" s="5" t="n">
        <v>1187699</v>
      </c>
      <c r="D55" s="5" t="n">
        <v>2037124</v>
      </c>
      <c r="E55" s="5" t="n">
        <v>2025652</v>
      </c>
    </row>
    <row r="56" spans="1:5">
      <c r="A56" s="4" t="s">
        <v>63</v>
      </c>
      <c r="B56" s="5" t="n">
        <v>801927</v>
      </c>
      <c r="C56" s="5" t="n">
        <v>812202</v>
      </c>
      <c r="D56" s="5" t="n">
        <v>1342151</v>
      </c>
      <c r="E56" s="5" t="n">
        <v>1341427</v>
      </c>
    </row>
    <row r="57" spans="1:5">
      <c r="A57" s="4" t="s">
        <v>64</v>
      </c>
      <c r="B57" s="5" t="n">
        <v>271391</v>
      </c>
      <c r="C57" s="5" t="n">
        <v>261818</v>
      </c>
      <c r="D57" s="5" t="n">
        <v>496294</v>
      </c>
      <c r="E57" s="5" t="n">
        <v>498420</v>
      </c>
    </row>
    <row r="58" spans="1:5">
      <c r="A58" s="4" t="s">
        <v>65</v>
      </c>
      <c r="B58" s="5" t="n">
        <v>42982</v>
      </c>
      <c r="C58" s="5" t="n">
        <v>47267</v>
      </c>
      <c r="D58" s="5" t="n">
        <v>88072</v>
      </c>
      <c r="E58" s="5" t="n">
        <v>96526</v>
      </c>
    </row>
    <row r="59" spans="1:5">
      <c r="A59" s="4" t="s">
        <v>608</v>
      </c>
      <c r="B59" s="5" t="n">
        <v>11969</v>
      </c>
      <c r="C59" s="5" t="n">
        <v>12416</v>
      </c>
      <c r="D59" s="5" t="n">
        <v>24247</v>
      </c>
      <c r="E59" s="5" t="n">
        <v>25401</v>
      </c>
    </row>
    <row r="60" spans="1:5">
      <c r="A60" s="4" t="s">
        <v>603</v>
      </c>
      <c r="B60" s="5" t="n">
        <v>11895</v>
      </c>
      <c r="C60" s="5" t="n">
        <v>12614</v>
      </c>
      <c r="D60" s="5" t="n">
        <v>21324</v>
      </c>
      <c r="E60" s="5" t="n">
        <v>15454</v>
      </c>
    </row>
    <row r="61" spans="1:5">
      <c r="A61" s="4" t="s">
        <v>69</v>
      </c>
      <c r="B61" s="5" t="n">
        <v>37774</v>
      </c>
      <c r="C61" s="5" t="n">
        <v>41382</v>
      </c>
      <c r="D61" s="5" t="n">
        <v>65036</v>
      </c>
      <c r="E61" s="5" t="n">
        <v>48424</v>
      </c>
    </row>
    <row r="62" spans="1:5">
      <c r="A62" s="4" t="s">
        <v>604</v>
      </c>
      <c r="B62" s="5" t="n">
        <v>872</v>
      </c>
      <c r="C62" s="5" t="n">
        <v>462</v>
      </c>
      <c r="D62" s="5" t="n">
        <v>1745</v>
      </c>
      <c r="E62" s="5" t="n">
        <v>925</v>
      </c>
    </row>
    <row r="63" spans="1:5">
      <c r="A63" s="4" t="s">
        <v>605</v>
      </c>
      <c r="B63" s="5" t="n">
        <v>81434</v>
      </c>
      <c r="C63" s="5" t="n">
        <v>76622</v>
      </c>
      <c r="D63" s="5" t="n">
        <v>161975</v>
      </c>
      <c r="E63" s="5" t="n">
        <v>152752</v>
      </c>
    </row>
    <row r="64" spans="1:5">
      <c r="A64" s="4" t="s">
        <v>609</v>
      </c>
      <c r="B64" s="5" t="n">
        <v>60098</v>
      </c>
      <c r="C64" s="5" t="n">
        <v>49364</v>
      </c>
      <c r="D64" s="5" t="n">
        <v>109049</v>
      </c>
      <c r="E64" s="5" t="n">
        <v>88797</v>
      </c>
    </row>
    <row r="65" spans="1:5">
      <c r="A65" s="4" t="s">
        <v>610</v>
      </c>
      <c r="B65" s="5" t="n">
        <v>-65814</v>
      </c>
      <c r="C65" s="5" t="n">
        <v>-66776</v>
      </c>
      <c r="D65" s="5" t="n">
        <v>-131868</v>
      </c>
      <c r="E65" s="5" t="n">
        <v>-131061</v>
      </c>
    </row>
    <row r="66" spans="1:5">
      <c r="A66" s="4" t="s">
        <v>72</v>
      </c>
      <c r="B66" s="5" t="n">
        <v>-38816</v>
      </c>
      <c r="C66" s="5" t="n">
        <v>-18290</v>
      </c>
      <c r="D66" s="5" t="n">
        <v>-75865</v>
      </c>
      <c r="E66" s="5" t="n">
        <v>-62989</v>
      </c>
    </row>
    <row r="67" spans="1:5">
      <c r="A67" s="4" t="s">
        <v>606</v>
      </c>
      <c r="B67" s="5" t="n">
        <v>-9810</v>
      </c>
      <c r="C67" s="5" t="n">
        <v>-390822</v>
      </c>
      <c r="D67" s="5" t="n">
        <v>-18688</v>
      </c>
      <c r="E67" s="5" t="n">
        <v>-409304</v>
      </c>
    </row>
    <row r="68" spans="1:5">
      <c r="A68" s="4" t="s">
        <v>74</v>
      </c>
      <c r="B68" s="5" t="n">
        <v>-29006</v>
      </c>
      <c r="C68" s="5" t="n">
        <v>372532</v>
      </c>
      <c r="D68" s="5" t="n">
        <v>-57177</v>
      </c>
      <c r="E68" s="5" t="n">
        <v>346315</v>
      </c>
    </row>
    <row r="69" spans="1:5">
      <c r="A69" s="4" t="s">
        <v>607</v>
      </c>
      <c r="B69" s="5" t="n">
        <v>-7290</v>
      </c>
      <c r="C69" s="5" t="n">
        <v>10088</v>
      </c>
      <c r="D69" s="5" t="n">
        <v>-21869</v>
      </c>
      <c r="E69" s="5" t="n">
        <v>14331</v>
      </c>
    </row>
    <row r="70" spans="1:5">
      <c r="A70" s="4" t="s">
        <v>86</v>
      </c>
      <c r="B70" s="5" t="n">
        <v>-36296</v>
      </c>
      <c r="C70" s="5" t="n">
        <v>382620</v>
      </c>
      <c r="D70" s="5" t="n">
        <v>-79046</v>
      </c>
      <c r="E70" s="5" t="n">
        <v>360646</v>
      </c>
    </row>
    <row r="71" spans="1:5">
      <c r="A71" s="4" t="s">
        <v>598</v>
      </c>
    </row>
    <row r="72" spans="1:5">
      <c r="A72" s="3" t="s">
        <v>602</v>
      </c>
    </row>
    <row r="73" spans="1:5">
      <c r="A73" s="4" t="s">
        <v>75</v>
      </c>
      <c r="B73" s="5" t="n">
        <v>216182</v>
      </c>
      <c r="C73" s="5" t="n">
        <v>217705</v>
      </c>
      <c r="D73" s="5" t="n">
        <v>401324</v>
      </c>
      <c r="E73" s="5" t="n">
        <v>413204</v>
      </c>
    </row>
    <row r="74" spans="1:5">
      <c r="A74" s="4" t="s">
        <v>63</v>
      </c>
      <c r="B74" s="5" t="n">
        <v>158055</v>
      </c>
      <c r="C74" s="5" t="n">
        <v>153495</v>
      </c>
      <c r="D74" s="5" t="n">
        <v>275322</v>
      </c>
      <c r="E74" s="5" t="n">
        <v>275169</v>
      </c>
    </row>
    <row r="75" spans="1:5">
      <c r="A75" s="4" t="s">
        <v>64</v>
      </c>
      <c r="B75" s="5" t="n">
        <v>37846</v>
      </c>
      <c r="C75" s="5" t="n">
        <v>36450</v>
      </c>
      <c r="D75" s="5" t="n">
        <v>72910</v>
      </c>
      <c r="E75" s="5" t="n">
        <v>71773</v>
      </c>
    </row>
    <row r="76" spans="1:5">
      <c r="A76" s="4" t="s">
        <v>65</v>
      </c>
      <c r="B76" s="5" t="n">
        <v>3448</v>
      </c>
      <c r="C76" s="5" t="n">
        <v>4163</v>
      </c>
      <c r="D76" s="5" t="n">
        <v>7319</v>
      </c>
      <c r="E76" s="5" t="n">
        <v>8155</v>
      </c>
    </row>
    <row r="77" spans="1:5">
      <c r="A77" s="4" t="s">
        <v>608</v>
      </c>
      <c r="B77" s="5" t="n">
        <v>11187</v>
      </c>
      <c r="C77" s="5" t="n">
        <v>11468</v>
      </c>
      <c r="D77" s="5" t="n">
        <v>22450</v>
      </c>
      <c r="E77" s="5" t="n">
        <v>23032</v>
      </c>
    </row>
    <row r="78" spans="1:5">
      <c r="A78" s="4" t="s">
        <v>603</v>
      </c>
      <c r="B78" s="5" t="n">
        <v>0</v>
      </c>
      <c r="C78" s="5" t="n">
        <v>0</v>
      </c>
      <c r="D78" s="5" t="n">
        <v>0</v>
      </c>
      <c r="E78" s="5" t="n">
        <v>0</v>
      </c>
    </row>
    <row r="79" spans="1:5">
      <c r="A79" s="4" t="s">
        <v>69</v>
      </c>
      <c r="B79" s="5" t="n">
        <v>5646</v>
      </c>
      <c r="C79" s="5" t="n">
        <v>12129</v>
      </c>
      <c r="D79" s="5" t="n">
        <v>23323</v>
      </c>
      <c r="E79" s="5" t="n">
        <v>35075</v>
      </c>
    </row>
    <row r="80" spans="1:5">
      <c r="A80" s="4" t="s">
        <v>604</v>
      </c>
      <c r="B80" s="5" t="n">
        <v>0</v>
      </c>
      <c r="C80" s="5" t="n">
        <v>0</v>
      </c>
      <c r="D80" s="5" t="n">
        <v>0</v>
      </c>
      <c r="E80" s="5" t="n">
        <v>0</v>
      </c>
    </row>
    <row r="81" spans="1:5">
      <c r="A81" s="4" t="s">
        <v>605</v>
      </c>
      <c r="B81" s="5" t="n">
        <v>0</v>
      </c>
      <c r="C81" s="5" t="n">
        <v>0</v>
      </c>
      <c r="D81" s="5" t="n">
        <v>0</v>
      </c>
      <c r="E81" s="5" t="n">
        <v>0</v>
      </c>
    </row>
    <row r="82" spans="1:5">
      <c r="A82" s="4" t="s">
        <v>609</v>
      </c>
      <c r="B82" s="5" t="n">
        <v>-60098</v>
      </c>
      <c r="C82" s="5" t="n">
        <v>-49364</v>
      </c>
      <c r="D82" s="5" t="n">
        <v>-109049</v>
      </c>
      <c r="E82" s="5" t="n">
        <v>-88797</v>
      </c>
    </row>
    <row r="83" spans="1:5">
      <c r="A83" s="4" t="s">
        <v>610</v>
      </c>
      <c r="B83" s="5" t="n">
        <v>0</v>
      </c>
      <c r="C83" s="5" t="n">
        <v>0</v>
      </c>
      <c r="D83" s="5" t="n">
        <v>0</v>
      </c>
      <c r="E83" s="5" t="n">
        <v>0</v>
      </c>
    </row>
    <row r="84" spans="1:5">
      <c r="A84" s="4" t="s">
        <v>72</v>
      </c>
      <c r="B84" s="5" t="n">
        <v>65744</v>
      </c>
      <c r="C84" s="5" t="n">
        <v>61493</v>
      </c>
      <c r="D84" s="5" t="n">
        <v>132372</v>
      </c>
      <c r="E84" s="5" t="n">
        <v>123872</v>
      </c>
    </row>
    <row r="85" spans="1:5">
      <c r="A85" s="4" t="s">
        <v>606</v>
      </c>
      <c r="B85" s="5" t="n">
        <v>0</v>
      </c>
      <c r="C85" s="5" t="n">
        <v>0</v>
      </c>
      <c r="D85" s="5" t="n">
        <v>0</v>
      </c>
      <c r="E85" s="5" t="n">
        <v>0</v>
      </c>
    </row>
    <row r="86" spans="1:5">
      <c r="A86" s="4" t="s">
        <v>74</v>
      </c>
      <c r="B86" s="5" t="n">
        <v>65744</v>
      </c>
      <c r="C86" s="5" t="n">
        <v>61493</v>
      </c>
      <c r="D86" s="5" t="n">
        <v>132372</v>
      </c>
      <c r="E86" s="5" t="n">
        <v>123872</v>
      </c>
    </row>
    <row r="87" spans="1:5">
      <c r="A87" s="4" t="s">
        <v>607</v>
      </c>
      <c r="B87" s="5" t="n">
        <v>0</v>
      </c>
      <c r="C87" s="5" t="n">
        <v>0</v>
      </c>
      <c r="D87" s="5" t="n">
        <v>0</v>
      </c>
      <c r="E87" s="5" t="n">
        <v>0</v>
      </c>
    </row>
    <row r="88" spans="1:5">
      <c r="A88" s="4" t="s">
        <v>86</v>
      </c>
      <c r="B88" s="5" t="n">
        <v>65744</v>
      </c>
      <c r="C88" s="5" t="n">
        <v>61493</v>
      </c>
      <c r="D88" s="5" t="n">
        <v>132372</v>
      </c>
      <c r="E88" s="5" t="n">
        <v>123872</v>
      </c>
    </row>
    <row r="89" spans="1:5">
      <c r="A89" s="4" t="s">
        <v>599</v>
      </c>
    </row>
    <row r="90" spans="1:5">
      <c r="A90" s="3" t="s">
        <v>602</v>
      </c>
    </row>
    <row r="91" spans="1:5">
      <c r="A91" s="4" t="s">
        <v>75</v>
      </c>
      <c r="B91" s="5" t="n">
        <v>0</v>
      </c>
      <c r="C91" s="5" t="n">
        <v>88707</v>
      </c>
      <c r="D91" s="5" t="n">
        <v>60063</v>
      </c>
      <c r="E91" s="5" t="n">
        <v>162801</v>
      </c>
    </row>
    <row r="92" spans="1:5">
      <c r="A92" s="4" t="s">
        <v>63</v>
      </c>
      <c r="B92" s="5" t="n">
        <v>-1435</v>
      </c>
      <c r="C92" s="5" t="n">
        <v>56287</v>
      </c>
      <c r="D92" s="5" t="n">
        <v>41310</v>
      </c>
      <c r="E92" s="5" t="n">
        <v>103658</v>
      </c>
    </row>
    <row r="93" spans="1:5">
      <c r="A93" s="4" t="s">
        <v>64</v>
      </c>
      <c r="B93" s="5" t="n">
        <v>-14</v>
      </c>
      <c r="C93" s="5" t="n">
        <v>23629</v>
      </c>
      <c r="D93" s="5" t="n">
        <v>16780</v>
      </c>
      <c r="E93" s="5" t="n">
        <v>46521</v>
      </c>
    </row>
    <row r="94" spans="1:5">
      <c r="A94" s="4" t="s">
        <v>65</v>
      </c>
      <c r="B94" s="5" t="n">
        <v>1379</v>
      </c>
      <c r="C94" s="5" t="n">
        <v>1998</v>
      </c>
      <c r="D94" s="5" t="n">
        <v>3112</v>
      </c>
      <c r="E94" s="5" t="n">
        <v>3975</v>
      </c>
    </row>
    <row r="95" spans="1:5">
      <c r="A95" s="4" t="s">
        <v>608</v>
      </c>
      <c r="B95" s="5" t="n">
        <v>0</v>
      </c>
      <c r="C95" s="5" t="n">
        <v>400</v>
      </c>
      <c r="D95" s="5" t="n">
        <v>243</v>
      </c>
      <c r="E95" s="5" t="n">
        <v>800</v>
      </c>
    </row>
    <row r="96" spans="1:5">
      <c r="A96" s="4" t="s">
        <v>603</v>
      </c>
      <c r="B96" s="5" t="n">
        <v>0</v>
      </c>
      <c r="C96" s="5" t="n">
        <v>0</v>
      </c>
      <c r="D96" s="5" t="n">
        <v>0</v>
      </c>
      <c r="E96" s="5" t="n">
        <v>0</v>
      </c>
    </row>
    <row r="97" spans="1:5">
      <c r="A97" s="4" t="s">
        <v>69</v>
      </c>
      <c r="B97" s="5" t="n">
        <v>70</v>
      </c>
      <c r="C97" s="5" t="n">
        <v>6393</v>
      </c>
      <c r="D97" s="5" t="n">
        <v>-1382</v>
      </c>
      <c r="E97" s="5" t="n">
        <v>7847</v>
      </c>
    </row>
    <row r="98" spans="1:5">
      <c r="A98" s="4" t="s">
        <v>604</v>
      </c>
      <c r="B98" s="5" t="n">
        <v>0</v>
      </c>
      <c r="C98" s="5" t="n">
        <v>0</v>
      </c>
      <c r="D98" s="5" t="n">
        <v>0</v>
      </c>
      <c r="E98" s="5" t="n">
        <v>0</v>
      </c>
    </row>
    <row r="99" spans="1:5">
      <c r="A99" s="4" t="s">
        <v>605</v>
      </c>
      <c r="B99" s="5" t="n">
        <v>0</v>
      </c>
      <c r="C99" s="5" t="n">
        <v>-73</v>
      </c>
      <c r="D99" s="5" t="n">
        <v>8</v>
      </c>
      <c r="E99" s="5" t="n">
        <v>-105</v>
      </c>
    </row>
    <row r="100" spans="1:5">
      <c r="A100" s="4" t="s">
        <v>609</v>
      </c>
      <c r="B100" s="5" t="n">
        <v>0</v>
      </c>
      <c r="C100" s="5" t="n">
        <v>0</v>
      </c>
      <c r="D100" s="5" t="n">
        <v>0</v>
      </c>
      <c r="E100" s="5" t="n">
        <v>0</v>
      </c>
    </row>
    <row r="101" spans="1:5">
      <c r="A101" s="4" t="s">
        <v>610</v>
      </c>
      <c r="B101" s="5" t="n">
        <v>0</v>
      </c>
      <c r="C101" s="5" t="n">
        <v>0</v>
      </c>
      <c r="D101" s="5" t="n">
        <v>0</v>
      </c>
      <c r="E101" s="5" t="n">
        <v>0</v>
      </c>
    </row>
    <row r="102" spans="1:5">
      <c r="A102" s="4" t="s">
        <v>72</v>
      </c>
      <c r="B102" s="5" t="n">
        <v>70</v>
      </c>
      <c r="C102" s="5" t="n">
        <v>6466</v>
      </c>
      <c r="D102" s="5" t="n">
        <v>-1390</v>
      </c>
      <c r="E102" s="5" t="n">
        <v>7952</v>
      </c>
    </row>
    <row r="103" spans="1:5">
      <c r="A103" s="4" t="s">
        <v>606</v>
      </c>
      <c r="B103" s="5" t="n">
        <v>0</v>
      </c>
      <c r="C103" s="5" t="n">
        <v>1183</v>
      </c>
      <c r="D103" s="5" t="n">
        <v>-886</v>
      </c>
      <c r="E103" s="5" t="n">
        <v>763</v>
      </c>
    </row>
    <row r="104" spans="1:5">
      <c r="A104" s="4" t="s">
        <v>74</v>
      </c>
      <c r="B104" s="5" t="n">
        <v>70</v>
      </c>
      <c r="C104" s="5" t="n">
        <v>5283</v>
      </c>
      <c r="D104" s="5" t="n">
        <v>-504</v>
      </c>
      <c r="E104" s="5" t="n">
        <v>7189</v>
      </c>
    </row>
    <row r="105" spans="1:5">
      <c r="A105" s="4" t="s">
        <v>607</v>
      </c>
      <c r="B105" s="5" t="n">
        <v>0</v>
      </c>
      <c r="C105" s="5" t="n">
        <v>4567</v>
      </c>
      <c r="D105" s="5" t="n">
        <v>-1502</v>
      </c>
      <c r="E105" s="5" t="n">
        <v>10721</v>
      </c>
    </row>
    <row r="106" spans="1:5">
      <c r="A106" s="4" t="s">
        <v>86</v>
      </c>
      <c r="B106" s="5" t="n">
        <v>70</v>
      </c>
      <c r="C106" s="5" t="n">
        <v>9850</v>
      </c>
      <c r="D106" s="5" t="n">
        <v>-2006</v>
      </c>
      <c r="E106" s="5" t="n">
        <v>17910</v>
      </c>
    </row>
    <row r="107" spans="1:5">
      <c r="A107" s="4" t="s">
        <v>600</v>
      </c>
    </row>
    <row r="108" spans="1:5">
      <c r="A108" s="3" t="s">
        <v>602</v>
      </c>
    </row>
    <row r="109" spans="1:5">
      <c r="A109" s="4" t="s">
        <v>75</v>
      </c>
      <c r="B109" s="5" t="n">
        <v>0</v>
      </c>
      <c r="C109" s="5" t="n">
        <v>0</v>
      </c>
      <c r="D109" s="5" t="n">
        <v>0</v>
      </c>
      <c r="E109" s="5" t="n">
        <v>0</v>
      </c>
    </row>
    <row r="110" spans="1:5">
      <c r="A110" s="4" t="s">
        <v>63</v>
      </c>
      <c r="B110" s="5" t="n">
        <v>0</v>
      </c>
      <c r="C110" s="5" t="n">
        <v>0</v>
      </c>
      <c r="D110" s="5" t="n">
        <v>0</v>
      </c>
      <c r="E110" s="5" t="n">
        <v>0</v>
      </c>
    </row>
    <row r="111" spans="1:5">
      <c r="A111" s="4" t="s">
        <v>64</v>
      </c>
      <c r="B111" s="5" t="n">
        <v>0</v>
      </c>
      <c r="C111" s="5" t="n">
        <v>0</v>
      </c>
      <c r="D111" s="5" t="n">
        <v>0</v>
      </c>
      <c r="E111" s="5" t="n">
        <v>0</v>
      </c>
    </row>
    <row r="112" spans="1:5">
      <c r="A112" s="4" t="s">
        <v>65</v>
      </c>
      <c r="B112" s="5" t="n">
        <v>0</v>
      </c>
      <c r="C112" s="5" t="n">
        <v>0</v>
      </c>
      <c r="D112" s="5" t="n">
        <v>0</v>
      </c>
      <c r="E112" s="5" t="n">
        <v>0</v>
      </c>
    </row>
    <row r="113" spans="1:5">
      <c r="A113" s="4" t="s">
        <v>608</v>
      </c>
      <c r="B113" s="5" t="n">
        <v>0</v>
      </c>
      <c r="C113" s="5" t="n">
        <v>0</v>
      </c>
      <c r="D113" s="5" t="n">
        <v>0</v>
      </c>
      <c r="E113" s="5" t="n">
        <v>0</v>
      </c>
    </row>
    <row r="114" spans="1:5">
      <c r="A114" s="4" t="s">
        <v>603</v>
      </c>
      <c r="B114" s="5" t="n">
        <v>0</v>
      </c>
      <c r="C114" s="5" t="n">
        <v>0</v>
      </c>
      <c r="D114" s="5" t="n">
        <v>0</v>
      </c>
      <c r="E114" s="5" t="n">
        <v>0</v>
      </c>
    </row>
    <row r="115" spans="1:5">
      <c r="A115" s="4" t="s">
        <v>69</v>
      </c>
      <c r="B115" s="5" t="n">
        <v>0</v>
      </c>
      <c r="C115" s="5" t="n">
        <v>0</v>
      </c>
      <c r="D115" s="5" t="n">
        <v>0</v>
      </c>
      <c r="E115" s="5" t="n">
        <v>0</v>
      </c>
    </row>
    <row r="116" spans="1:5">
      <c r="A116" s="4" t="s">
        <v>604</v>
      </c>
      <c r="B116" s="5" t="n">
        <v>0</v>
      </c>
      <c r="C116" s="5" t="n">
        <v>0</v>
      </c>
      <c r="D116" s="5" t="n">
        <v>0</v>
      </c>
      <c r="E116" s="5" t="n">
        <v>0</v>
      </c>
    </row>
    <row r="117" spans="1:5">
      <c r="A117" s="4" t="s">
        <v>605</v>
      </c>
      <c r="B117" s="5" t="n">
        <v>0</v>
      </c>
      <c r="C117" s="5" t="n">
        <v>0</v>
      </c>
      <c r="D117" s="5" t="n">
        <v>0</v>
      </c>
      <c r="E117" s="5" t="n">
        <v>0</v>
      </c>
    </row>
    <row r="118" spans="1:5">
      <c r="A118" s="4" t="s">
        <v>609</v>
      </c>
      <c r="B118" s="5" t="n">
        <v>0</v>
      </c>
      <c r="C118" s="5" t="n">
        <v>0</v>
      </c>
      <c r="D118" s="5" t="n">
        <v>0</v>
      </c>
      <c r="E118" s="5" t="n">
        <v>0</v>
      </c>
    </row>
    <row r="119" spans="1:5">
      <c r="A119" s="4" t="s">
        <v>610</v>
      </c>
      <c r="B119" s="5" t="n">
        <v>36808</v>
      </c>
      <c r="C119" s="5" t="n">
        <v>439308</v>
      </c>
      <c r="D119" s="5" t="n">
        <v>74691</v>
      </c>
      <c r="E119" s="5" t="n">
        <v>477376</v>
      </c>
    </row>
    <row r="120" spans="1:5">
      <c r="A120" s="4" t="s">
        <v>72</v>
      </c>
      <c r="B120" s="5" t="n">
        <v>-36808</v>
      </c>
      <c r="C120" s="5" t="n">
        <v>-439308</v>
      </c>
      <c r="D120" s="5" t="n">
        <v>-74691</v>
      </c>
      <c r="E120" s="5" t="n">
        <v>-477376</v>
      </c>
    </row>
    <row r="121" spans="1:5">
      <c r="A121" s="4" t="s">
        <v>606</v>
      </c>
      <c r="B121" s="5" t="n">
        <v>0</v>
      </c>
      <c r="C121" s="5" t="n">
        <v>0</v>
      </c>
      <c r="D121" s="5" t="n">
        <v>0</v>
      </c>
      <c r="E121" s="5" t="n">
        <v>0</v>
      </c>
    </row>
    <row r="122" spans="1:5">
      <c r="A122" s="4" t="s">
        <v>74</v>
      </c>
      <c r="B122" s="5" t="n">
        <v>-36808</v>
      </c>
      <c r="C122" s="5" t="n">
        <v>-439308</v>
      </c>
      <c r="D122" s="5" t="n">
        <v>-74691</v>
      </c>
      <c r="E122" s="5" t="n">
        <v>-477376</v>
      </c>
    </row>
    <row r="123" spans="1:5">
      <c r="A123" s="4" t="s">
        <v>607</v>
      </c>
      <c r="B123" s="5" t="n">
        <v>7290</v>
      </c>
      <c r="C123" s="5" t="n">
        <v>-14655</v>
      </c>
      <c r="D123" s="5" t="n">
        <v>23371</v>
      </c>
      <c r="E123" s="5" t="n">
        <v>-25052</v>
      </c>
    </row>
    <row r="124" spans="1:5">
      <c r="A124" s="4" t="s">
        <v>86</v>
      </c>
      <c r="B124" s="6" t="n">
        <v>-29518</v>
      </c>
      <c r="C124" s="6" t="n">
        <v>-453963</v>
      </c>
      <c r="D124" s="6" t="n">
        <v>-51320</v>
      </c>
      <c r="E124" s="6" t="n">
        <v>-5024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1</v>
      </c>
      <c r="D1" s="2" t="s">
        <v>1</v>
      </c>
    </row>
    <row r="2" spans="1:5">
      <c r="B2" s="2" t="s">
        <v>2</v>
      </c>
      <c r="C2" s="2" t="s">
        <v>28</v>
      </c>
      <c r="D2" s="2" t="s">
        <v>2</v>
      </c>
      <c r="E2" s="2" t="s">
        <v>28</v>
      </c>
    </row>
    <row r="3" spans="1:5">
      <c r="A3" s="3" t="s">
        <v>612</v>
      </c>
    </row>
    <row r="4" spans="1:5">
      <c r="A4" s="4" t="s">
        <v>74</v>
      </c>
      <c r="B4" s="6" t="n">
        <v>-29006</v>
      </c>
      <c r="C4" s="6" t="n">
        <v>372532</v>
      </c>
      <c r="D4" s="6" t="n">
        <v>-57177</v>
      </c>
      <c r="E4" s="6" t="n">
        <v>346315</v>
      </c>
    </row>
    <row r="5" spans="1:5">
      <c r="A5" s="3" t="s">
        <v>89</v>
      </c>
    </row>
    <row r="6" spans="1:5">
      <c r="A6" s="4" t="s">
        <v>90</v>
      </c>
      <c r="D6" s="5" t="n">
        <v>157685</v>
      </c>
      <c r="E6" s="5" t="n">
        <v>170127</v>
      </c>
    </row>
    <row r="7" spans="1:5">
      <c r="A7" s="4" t="s">
        <v>47</v>
      </c>
      <c r="D7" s="5" t="n">
        <v>-1771</v>
      </c>
      <c r="E7" s="5" t="n">
        <v>-402981</v>
      </c>
    </row>
    <row r="8" spans="1:5">
      <c r="A8" s="4" t="s">
        <v>91</v>
      </c>
      <c r="D8" s="5" t="n">
        <v>0</v>
      </c>
      <c r="E8" s="5" t="n">
        <v>29289</v>
      </c>
    </row>
    <row r="9" spans="1:5">
      <c r="A9" s="4" t="s">
        <v>92</v>
      </c>
      <c r="D9" s="5" t="n">
        <v>2421</v>
      </c>
      <c r="E9" s="5" t="n">
        <v>-806</v>
      </c>
    </row>
    <row r="10" spans="1:5">
      <c r="A10" s="4" t="s">
        <v>98</v>
      </c>
      <c r="D10" s="5" t="n">
        <v>-25247</v>
      </c>
      <c r="E10" s="5" t="n">
        <v>195544</v>
      </c>
    </row>
    <row r="11" spans="1:5">
      <c r="A11" s="3" t="s">
        <v>99</v>
      </c>
    </row>
    <row r="12" spans="1:5">
      <c r="A12" s="4" t="s">
        <v>100</v>
      </c>
      <c r="D12" s="5" t="n">
        <v>-84066</v>
      </c>
      <c r="E12" s="5" t="n">
        <v>-65796</v>
      </c>
    </row>
    <row r="13" spans="1:5">
      <c r="A13" s="4" t="s">
        <v>101</v>
      </c>
      <c r="D13" s="5" t="n">
        <v>-84066</v>
      </c>
      <c r="E13" s="5" t="n">
        <v>-65796</v>
      </c>
    </row>
    <row r="14" spans="1:5">
      <c r="A14" s="3" t="s">
        <v>102</v>
      </c>
    </row>
    <row r="15" spans="1:5">
      <c r="A15" s="4" t="s">
        <v>103</v>
      </c>
      <c r="D15" s="5" t="n">
        <v>962970</v>
      </c>
      <c r="E15" s="5" t="n">
        <v>450163</v>
      </c>
    </row>
    <row r="16" spans="1:5">
      <c r="A16" s="4" t="s">
        <v>106</v>
      </c>
      <c r="D16" s="5" t="n">
        <v>-2181</v>
      </c>
      <c r="E16" s="5" t="n">
        <v>0</v>
      </c>
    </row>
    <row r="17" spans="1:5">
      <c r="A17" s="4" t="s">
        <v>107</v>
      </c>
      <c r="D17" s="5" t="n">
        <v>-1401</v>
      </c>
      <c r="E17" s="5" t="n">
        <v>-266</v>
      </c>
    </row>
    <row r="18" spans="1:5">
      <c r="A18" s="4" t="s">
        <v>108</v>
      </c>
      <c r="D18" s="5" t="n">
        <v>-303</v>
      </c>
      <c r="E18" s="5" t="n">
        <v>-332</v>
      </c>
    </row>
    <row r="19" spans="1:5">
      <c r="A19" s="4" t="s">
        <v>109</v>
      </c>
      <c r="D19" s="5" t="n">
        <v>112149</v>
      </c>
      <c r="E19" s="5" t="n">
        <v>-143717</v>
      </c>
    </row>
    <row r="20" spans="1:5">
      <c r="A20" s="4" t="s">
        <v>110</v>
      </c>
      <c r="D20" s="5" t="n">
        <v>-8</v>
      </c>
      <c r="E20" s="5" t="n">
        <v>518</v>
      </c>
    </row>
    <row r="21" spans="1:5">
      <c r="A21" s="3" t="s">
        <v>111</v>
      </c>
    </row>
    <row r="22" spans="1:5">
      <c r="A22" s="4" t="s">
        <v>112</v>
      </c>
      <c r="D22" s="5" t="n">
        <v>2828</v>
      </c>
      <c r="E22" s="5" t="n">
        <v>-13451</v>
      </c>
    </row>
    <row r="23" spans="1:5">
      <c r="A23" s="4" t="s">
        <v>113</v>
      </c>
      <c r="D23" s="5" t="n">
        <v>38510</v>
      </c>
      <c r="E23" s="5" t="n">
        <v>49239</v>
      </c>
    </row>
    <row r="24" spans="1:5">
      <c r="A24" s="4" t="s">
        <v>114</v>
      </c>
      <c r="B24" s="5" t="n">
        <v>41338</v>
      </c>
      <c r="C24" s="5" t="n">
        <v>35788</v>
      </c>
      <c r="D24" s="5" t="n">
        <v>41338</v>
      </c>
      <c r="E24" s="5" t="n">
        <v>35788</v>
      </c>
    </row>
    <row r="25" spans="1:5">
      <c r="A25" s="4" t="s">
        <v>594</v>
      </c>
    </row>
    <row r="26" spans="1:5">
      <c r="A26" s="3" t="s">
        <v>612</v>
      </c>
    </row>
    <row r="27" spans="1:5">
      <c r="A27" s="4" t="s">
        <v>74</v>
      </c>
      <c r="B27" s="5" t="n">
        <v>-29006</v>
      </c>
      <c r="C27" s="5" t="n">
        <v>372532</v>
      </c>
      <c r="D27" s="5" t="n">
        <v>-57177</v>
      </c>
      <c r="E27" s="5" t="n">
        <v>346315</v>
      </c>
    </row>
    <row r="28" spans="1:5">
      <c r="A28" s="3" t="s">
        <v>89</v>
      </c>
    </row>
    <row r="29" spans="1:5">
      <c r="A29" s="4" t="s">
        <v>90</v>
      </c>
      <c r="D29" s="5" t="n">
        <v>157685</v>
      </c>
      <c r="E29" s="5" t="n">
        <v>170127</v>
      </c>
    </row>
    <row r="30" spans="1:5">
      <c r="A30" s="4" t="s">
        <v>47</v>
      </c>
      <c r="D30" s="5" t="n">
        <v>-1771</v>
      </c>
      <c r="E30" s="5" t="n">
        <v>-402981</v>
      </c>
    </row>
    <row r="31" spans="1:5">
      <c r="A31" s="4" t="s">
        <v>91</v>
      </c>
      <c r="E31" s="5" t="n">
        <v>29289</v>
      </c>
    </row>
    <row r="32" spans="1:5">
      <c r="A32" s="4" t="s">
        <v>92</v>
      </c>
      <c r="D32" s="5" t="n">
        <v>2421</v>
      </c>
      <c r="E32" s="5" t="n">
        <v>-806</v>
      </c>
    </row>
    <row r="33" spans="1:5">
      <c r="A33" s="4" t="s">
        <v>613</v>
      </c>
      <c r="B33" s="5" t="n">
        <v>0</v>
      </c>
      <c r="C33" s="5" t="n">
        <v>0</v>
      </c>
      <c r="D33" s="5" t="n">
        <v>0</v>
      </c>
      <c r="E33" s="5" t="n">
        <v>0</v>
      </c>
    </row>
    <row r="34" spans="1:5">
      <c r="A34" s="4" t="s">
        <v>610</v>
      </c>
      <c r="B34" s="5" t="n">
        <v>0</v>
      </c>
      <c r="C34" s="5" t="n">
        <v>0</v>
      </c>
      <c r="D34" s="5" t="n">
        <v>0</v>
      </c>
      <c r="E34" s="5" t="n">
        <v>0</v>
      </c>
    </row>
    <row r="35" spans="1:5">
      <c r="A35" s="4" t="s">
        <v>614</v>
      </c>
      <c r="D35" s="5" t="n">
        <v>-126405</v>
      </c>
      <c r="E35" s="5" t="n">
        <v>53600</v>
      </c>
    </row>
    <row r="36" spans="1:5">
      <c r="A36" s="4" t="s">
        <v>98</v>
      </c>
      <c r="D36" s="5" t="n">
        <v>-25247</v>
      </c>
      <c r="E36" s="5" t="n">
        <v>195544</v>
      </c>
    </row>
    <row r="37" spans="1:5">
      <c r="A37" s="3" t="s">
        <v>99</v>
      </c>
    </row>
    <row r="38" spans="1:5">
      <c r="A38" s="4" t="s">
        <v>100</v>
      </c>
      <c r="D38" s="5" t="n">
        <v>-84066</v>
      </c>
      <c r="E38" s="5" t="n">
        <v>-65796</v>
      </c>
    </row>
    <row r="39" spans="1:5">
      <c r="A39" s="4" t="s">
        <v>101</v>
      </c>
      <c r="D39" s="5" t="n">
        <v>-84066</v>
      </c>
      <c r="E39" s="5" t="n">
        <v>-65796</v>
      </c>
    </row>
    <row r="40" spans="1:5">
      <c r="A40" s="3" t="s">
        <v>102</v>
      </c>
    </row>
    <row r="41" spans="1:5">
      <c r="A41" s="4" t="s">
        <v>103</v>
      </c>
      <c r="D41" s="5" t="n">
        <v>962970</v>
      </c>
      <c r="E41" s="5" t="n">
        <v>450163</v>
      </c>
    </row>
    <row r="42" spans="1:5">
      <c r="A42" s="4" t="s">
        <v>615</v>
      </c>
      <c r="D42" s="5" t="n">
        <v>-846936</v>
      </c>
      <c r="E42" s="5" t="n">
        <v>-593282</v>
      </c>
    </row>
    <row r="43" spans="1:5">
      <c r="A43" s="4" t="s">
        <v>106</v>
      </c>
      <c r="D43" s="5" t="n">
        <v>-2181</v>
      </c>
    </row>
    <row r="44" spans="1:5">
      <c r="A44" s="4" t="s">
        <v>107</v>
      </c>
      <c r="D44" s="5" t="n">
        <v>-1401</v>
      </c>
      <c r="E44" s="5" t="n">
        <v>-266</v>
      </c>
    </row>
    <row r="45" spans="1:5">
      <c r="A45" s="4" t="s">
        <v>108</v>
      </c>
      <c r="D45" s="5" t="n">
        <v>-303</v>
      </c>
      <c r="E45" s="5" t="n">
        <v>-332</v>
      </c>
    </row>
    <row r="46" spans="1:5">
      <c r="A46" s="4" t="s">
        <v>109</v>
      </c>
      <c r="D46" s="5" t="n">
        <v>112149</v>
      </c>
      <c r="E46" s="5" t="n">
        <v>-143717</v>
      </c>
    </row>
    <row r="47" spans="1:5">
      <c r="A47" s="4" t="s">
        <v>110</v>
      </c>
      <c r="D47" s="5" t="n">
        <v>-8</v>
      </c>
      <c r="E47" s="5" t="n">
        <v>518</v>
      </c>
    </row>
    <row r="48" spans="1:5">
      <c r="A48" s="3" t="s">
        <v>111</v>
      </c>
    </row>
    <row r="49" spans="1:5">
      <c r="A49" s="4" t="s">
        <v>112</v>
      </c>
      <c r="D49" s="5" t="n">
        <v>2828</v>
      </c>
      <c r="E49" s="5" t="n">
        <v>-13451</v>
      </c>
    </row>
    <row r="50" spans="1:5">
      <c r="A50" s="4" t="s">
        <v>113</v>
      </c>
      <c r="D50" s="5" t="n">
        <v>38510</v>
      </c>
      <c r="E50" s="5" t="n">
        <v>49239</v>
      </c>
    </row>
    <row r="51" spans="1:5">
      <c r="A51" s="4" t="s">
        <v>114</v>
      </c>
      <c r="B51" s="5" t="n">
        <v>41338</v>
      </c>
      <c r="C51" s="5" t="n">
        <v>35788</v>
      </c>
      <c r="D51" s="5" t="n">
        <v>41338</v>
      </c>
      <c r="E51" s="5" t="n">
        <v>35788</v>
      </c>
    </row>
    <row r="52" spans="1:5">
      <c r="A52" s="4" t="s">
        <v>596</v>
      </c>
    </row>
    <row r="53" spans="1:5">
      <c r="A53" s="3" t="s">
        <v>612</v>
      </c>
    </row>
    <row r="54" spans="1:5">
      <c r="A54" s="4" t="s">
        <v>74</v>
      </c>
      <c r="B54" s="5" t="n">
        <v>-29006</v>
      </c>
      <c r="C54" s="5" t="n">
        <v>372532</v>
      </c>
      <c r="D54" s="5" t="n">
        <v>-57177</v>
      </c>
      <c r="E54" s="5" t="n">
        <v>346315</v>
      </c>
    </row>
    <row r="55" spans="1:5">
      <c r="A55" s="3" t="s">
        <v>89</v>
      </c>
    </row>
    <row r="56" spans="1:5">
      <c r="A56" s="4" t="s">
        <v>90</v>
      </c>
      <c r="D56" s="5" t="n">
        <v>0</v>
      </c>
      <c r="E56" s="5" t="n">
        <v>0</v>
      </c>
    </row>
    <row r="57" spans="1:5">
      <c r="A57" s="4" t="s">
        <v>47</v>
      </c>
      <c r="D57" s="5" t="n">
        <v>0</v>
      </c>
      <c r="E57" s="5" t="n">
        <v>0</v>
      </c>
    </row>
    <row r="58" spans="1:5">
      <c r="A58" s="4" t="s">
        <v>91</v>
      </c>
      <c r="E58" s="5" t="n">
        <v>0</v>
      </c>
    </row>
    <row r="59" spans="1:5">
      <c r="A59" s="4" t="s">
        <v>92</v>
      </c>
      <c r="D59" s="5" t="n">
        <v>0</v>
      </c>
      <c r="E59" s="5" t="n">
        <v>0</v>
      </c>
    </row>
    <row r="60" spans="1:5">
      <c r="A60" s="4" t="s">
        <v>613</v>
      </c>
      <c r="B60" s="5" t="n">
        <v>0</v>
      </c>
      <c r="C60" s="5" t="n">
        <v>0</v>
      </c>
      <c r="D60" s="5" t="n">
        <v>0</v>
      </c>
      <c r="E60" s="5" t="n">
        <v>0</v>
      </c>
    </row>
    <row r="61" spans="1:5">
      <c r="A61" s="4" t="s">
        <v>610</v>
      </c>
      <c r="B61" s="5" t="n">
        <v>29006</v>
      </c>
      <c r="C61" s="5" t="n">
        <v>-372532</v>
      </c>
      <c r="D61" s="5" t="n">
        <v>57177</v>
      </c>
      <c r="E61" s="5" t="n">
        <v>-346315</v>
      </c>
    </row>
    <row r="62" spans="1:5">
      <c r="A62" s="4" t="s">
        <v>614</v>
      </c>
      <c r="D62" s="5" t="n">
        <v>0</v>
      </c>
      <c r="E62" s="5" t="n">
        <v>0</v>
      </c>
    </row>
    <row r="63" spans="1:5">
      <c r="A63" s="4" t="s">
        <v>98</v>
      </c>
      <c r="D63" s="5" t="n">
        <v>0</v>
      </c>
      <c r="E63" s="5" t="n">
        <v>0</v>
      </c>
    </row>
    <row r="64" spans="1:5">
      <c r="A64" s="3" t="s">
        <v>99</v>
      </c>
    </row>
    <row r="65" spans="1:5">
      <c r="A65" s="4" t="s">
        <v>100</v>
      </c>
      <c r="D65" s="5" t="n">
        <v>0</v>
      </c>
      <c r="E65" s="5" t="n">
        <v>0</v>
      </c>
    </row>
    <row r="66" spans="1:5">
      <c r="A66" s="4" t="s">
        <v>101</v>
      </c>
      <c r="D66" s="5" t="n">
        <v>0</v>
      </c>
      <c r="E66" s="5" t="n">
        <v>0</v>
      </c>
    </row>
    <row r="67" spans="1:5">
      <c r="A67" s="3" t="s">
        <v>102</v>
      </c>
    </row>
    <row r="68" spans="1:5">
      <c r="A68" s="4" t="s">
        <v>103</v>
      </c>
      <c r="D68" s="5" t="n">
        <v>0</v>
      </c>
      <c r="E68" s="5" t="n">
        <v>0</v>
      </c>
    </row>
    <row r="69" spans="1:5">
      <c r="A69" s="4" t="s">
        <v>615</v>
      </c>
      <c r="D69" s="5" t="n">
        <v>0</v>
      </c>
      <c r="E69" s="5" t="n">
        <v>0</v>
      </c>
    </row>
    <row r="70" spans="1:5">
      <c r="A70" s="4" t="s">
        <v>106</v>
      </c>
      <c r="D70" s="5" t="n">
        <v>0</v>
      </c>
    </row>
    <row r="71" spans="1:5">
      <c r="A71" s="4" t="s">
        <v>107</v>
      </c>
      <c r="D71" s="5" t="n">
        <v>0</v>
      </c>
      <c r="E71" s="5" t="n">
        <v>0</v>
      </c>
    </row>
    <row r="72" spans="1:5">
      <c r="A72" s="4" t="s">
        <v>108</v>
      </c>
      <c r="D72" s="5" t="n">
        <v>0</v>
      </c>
      <c r="E72" s="5" t="n">
        <v>0</v>
      </c>
    </row>
    <row r="73" spans="1:5">
      <c r="A73" s="4" t="s">
        <v>109</v>
      </c>
      <c r="D73" s="5" t="n">
        <v>0</v>
      </c>
      <c r="E73" s="5" t="n">
        <v>0</v>
      </c>
    </row>
    <row r="74" spans="1:5">
      <c r="A74" s="4" t="s">
        <v>110</v>
      </c>
      <c r="D74" s="5" t="n">
        <v>0</v>
      </c>
      <c r="E74" s="5" t="n">
        <v>0</v>
      </c>
    </row>
    <row r="75" spans="1:5">
      <c r="A75" s="3" t="s">
        <v>111</v>
      </c>
    </row>
    <row r="76" spans="1:5">
      <c r="A76" s="4" t="s">
        <v>112</v>
      </c>
      <c r="D76" s="5" t="n">
        <v>0</v>
      </c>
      <c r="E76" s="5" t="n">
        <v>0</v>
      </c>
    </row>
    <row r="77" spans="1:5">
      <c r="A77" s="4" t="s">
        <v>113</v>
      </c>
      <c r="D77" s="5" t="n">
        <v>0</v>
      </c>
      <c r="E77" s="5" t="n">
        <v>0</v>
      </c>
    </row>
    <row r="78" spans="1:5">
      <c r="A78" s="4" t="s">
        <v>114</v>
      </c>
      <c r="B78" s="5" t="n">
        <v>0</v>
      </c>
      <c r="C78" s="5" t="n">
        <v>0</v>
      </c>
      <c r="D78" s="5" t="n">
        <v>0</v>
      </c>
      <c r="E78" s="5" t="n">
        <v>0</v>
      </c>
    </row>
    <row r="79" spans="1:5">
      <c r="A79" s="4" t="s">
        <v>597</v>
      </c>
    </row>
    <row r="80" spans="1:5">
      <c r="A80" s="3" t="s">
        <v>612</v>
      </c>
    </row>
    <row r="81" spans="1:5">
      <c r="A81" s="4" t="s">
        <v>74</v>
      </c>
      <c r="B81" s="5" t="n">
        <v>-29006</v>
      </c>
      <c r="C81" s="5" t="n">
        <v>372532</v>
      </c>
      <c r="D81" s="5" t="n">
        <v>-57177</v>
      </c>
      <c r="E81" s="5" t="n">
        <v>346315</v>
      </c>
    </row>
    <row r="82" spans="1:5">
      <c r="A82" s="3" t="s">
        <v>89</v>
      </c>
    </row>
    <row r="83" spans="1:5">
      <c r="A83" s="4" t="s">
        <v>90</v>
      </c>
      <c r="D83" s="5" t="n">
        <v>124561</v>
      </c>
      <c r="E83" s="5" t="n">
        <v>134165</v>
      </c>
    </row>
    <row r="84" spans="1:5">
      <c r="A84" s="4" t="s">
        <v>47</v>
      </c>
      <c r="D84" s="5" t="n">
        <v>-1338</v>
      </c>
      <c r="E84" s="5" t="n">
        <v>-402691</v>
      </c>
    </row>
    <row r="85" spans="1:5">
      <c r="A85" s="4" t="s">
        <v>91</v>
      </c>
      <c r="E85" s="5" t="n">
        <v>29289</v>
      </c>
    </row>
    <row r="86" spans="1:5">
      <c r="A86" s="4" t="s">
        <v>92</v>
      </c>
      <c r="D86" s="5" t="n">
        <v>2300</v>
      </c>
      <c r="E86" s="5" t="n">
        <v>1595</v>
      </c>
    </row>
    <row r="87" spans="1:5">
      <c r="A87" s="4" t="s">
        <v>613</v>
      </c>
      <c r="B87" s="5" t="n">
        <v>60098</v>
      </c>
      <c r="C87" s="5" t="n">
        <v>49364</v>
      </c>
      <c r="D87" s="5" t="n">
        <v>109049</v>
      </c>
      <c r="E87" s="5" t="n">
        <v>88797</v>
      </c>
    </row>
    <row r="88" spans="1:5">
      <c r="A88" s="4" t="s">
        <v>610</v>
      </c>
      <c r="B88" s="5" t="n">
        <v>-65814</v>
      </c>
      <c r="C88" s="5" t="n">
        <v>-66776</v>
      </c>
      <c r="D88" s="5" t="n">
        <v>-131868</v>
      </c>
      <c r="E88" s="5" t="n">
        <v>-131061</v>
      </c>
    </row>
    <row r="89" spans="1:5">
      <c r="A89" s="4" t="s">
        <v>614</v>
      </c>
      <c r="D89" s="5" t="n">
        <v>-54233</v>
      </c>
      <c r="E89" s="5" t="n">
        <v>142090</v>
      </c>
    </row>
    <row r="90" spans="1:5">
      <c r="A90" s="4" t="s">
        <v>98</v>
      </c>
      <c r="D90" s="5" t="n">
        <v>-8706</v>
      </c>
      <c r="E90" s="5" t="n">
        <v>208499</v>
      </c>
    </row>
    <row r="91" spans="1:5">
      <c r="A91" s="3" t="s">
        <v>99</v>
      </c>
    </row>
    <row r="92" spans="1:5">
      <c r="A92" s="4" t="s">
        <v>100</v>
      </c>
      <c r="D92" s="5" t="n">
        <v>-81527</v>
      </c>
      <c r="E92" s="5" t="n">
        <v>-59417</v>
      </c>
    </row>
    <row r="93" spans="1:5">
      <c r="A93" s="4" t="s">
        <v>101</v>
      </c>
      <c r="D93" s="5" t="n">
        <v>-81527</v>
      </c>
      <c r="E93" s="5" t="n">
        <v>-59417</v>
      </c>
    </row>
    <row r="94" spans="1:5">
      <c r="A94" s="3" t="s">
        <v>102</v>
      </c>
    </row>
    <row r="95" spans="1:5">
      <c r="A95" s="4" t="s">
        <v>103</v>
      </c>
      <c r="D95" s="5" t="n">
        <v>944000</v>
      </c>
      <c r="E95" s="5" t="n">
        <v>432000</v>
      </c>
    </row>
    <row r="96" spans="1:5">
      <c r="A96" s="4" t="s">
        <v>615</v>
      </c>
      <c r="D96" s="5" t="n">
        <v>-845713</v>
      </c>
      <c r="E96" s="5" t="n">
        <v>-577713</v>
      </c>
    </row>
    <row r="97" spans="1:5">
      <c r="A97" s="4" t="s">
        <v>106</v>
      </c>
      <c r="D97" s="5" t="n">
        <v>0</v>
      </c>
    </row>
    <row r="98" spans="1:5">
      <c r="A98" s="4" t="s">
        <v>107</v>
      </c>
      <c r="D98" s="5" t="n">
        <v>-1401</v>
      </c>
      <c r="E98" s="5" t="n">
        <v>-266</v>
      </c>
    </row>
    <row r="99" spans="1:5">
      <c r="A99" s="4" t="s">
        <v>108</v>
      </c>
      <c r="D99" s="5" t="n">
        <v>-303</v>
      </c>
      <c r="E99" s="5" t="n">
        <v>-332</v>
      </c>
    </row>
    <row r="100" spans="1:5">
      <c r="A100" s="4" t="s">
        <v>109</v>
      </c>
      <c r="D100" s="5" t="n">
        <v>96583</v>
      </c>
      <c r="E100" s="5" t="n">
        <v>-146311</v>
      </c>
    </row>
    <row r="101" spans="1:5">
      <c r="A101" s="4" t="s">
        <v>110</v>
      </c>
      <c r="D101" s="5" t="n">
        <v>0</v>
      </c>
      <c r="E101" s="5" t="n">
        <v>0</v>
      </c>
    </row>
    <row r="102" spans="1:5">
      <c r="A102" s="3" t="s">
        <v>111</v>
      </c>
    </row>
    <row r="103" spans="1:5">
      <c r="A103" s="4" t="s">
        <v>112</v>
      </c>
      <c r="D103" s="5" t="n">
        <v>6350</v>
      </c>
      <c r="E103" s="5" t="n">
        <v>2771</v>
      </c>
    </row>
    <row r="104" spans="1:5">
      <c r="A104" s="4" t="s">
        <v>113</v>
      </c>
      <c r="D104" s="5" t="n">
        <v>33121</v>
      </c>
      <c r="E104" s="5" t="n">
        <v>28301</v>
      </c>
    </row>
    <row r="105" spans="1:5">
      <c r="A105" s="4" t="s">
        <v>114</v>
      </c>
      <c r="B105" s="5" t="n">
        <v>39471</v>
      </c>
      <c r="C105" s="5" t="n">
        <v>31072</v>
      </c>
      <c r="D105" s="5" t="n">
        <v>39471</v>
      </c>
      <c r="E105" s="5" t="n">
        <v>31072</v>
      </c>
    </row>
    <row r="106" spans="1:5">
      <c r="A106" s="4" t="s">
        <v>598</v>
      </c>
    </row>
    <row r="107" spans="1:5">
      <c r="A107" s="3" t="s">
        <v>612</v>
      </c>
    </row>
    <row r="108" spans="1:5">
      <c r="A108" s="4" t="s">
        <v>74</v>
      </c>
      <c r="B108" s="5" t="n">
        <v>65744</v>
      </c>
      <c r="C108" s="5" t="n">
        <v>61493</v>
      </c>
      <c r="D108" s="5" t="n">
        <v>132372</v>
      </c>
      <c r="E108" s="5" t="n">
        <v>123872</v>
      </c>
    </row>
    <row r="109" spans="1:5">
      <c r="A109" s="3" t="s">
        <v>89</v>
      </c>
    </row>
    <row r="110" spans="1:5">
      <c r="A110" s="4" t="s">
        <v>90</v>
      </c>
      <c r="D110" s="5" t="n">
        <v>29769</v>
      </c>
      <c r="E110" s="5" t="n">
        <v>31187</v>
      </c>
    </row>
    <row r="111" spans="1:5">
      <c r="A111" s="4" t="s">
        <v>47</v>
      </c>
      <c r="D111" s="5" t="n">
        <v>0</v>
      </c>
      <c r="E111" s="5" t="n">
        <v>0</v>
      </c>
    </row>
    <row r="112" spans="1:5">
      <c r="A112" s="4" t="s">
        <v>91</v>
      </c>
      <c r="E112" s="5" t="n">
        <v>0</v>
      </c>
    </row>
    <row r="113" spans="1:5">
      <c r="A113" s="4" t="s">
        <v>92</v>
      </c>
      <c r="D113" s="5" t="n">
        <v>-10</v>
      </c>
      <c r="E113" s="5" t="n">
        <v>420</v>
      </c>
    </row>
    <row r="114" spans="1:5">
      <c r="A114" s="4" t="s">
        <v>613</v>
      </c>
      <c r="B114" s="5" t="n">
        <v>-60098</v>
      </c>
      <c r="C114" s="5" t="n">
        <v>-49364</v>
      </c>
      <c r="D114" s="5" t="n">
        <v>-109049</v>
      </c>
      <c r="E114" s="5" t="n">
        <v>-88797</v>
      </c>
    </row>
    <row r="115" spans="1:5">
      <c r="A115" s="4" t="s">
        <v>610</v>
      </c>
      <c r="B115" s="5" t="n">
        <v>0</v>
      </c>
      <c r="C115" s="5" t="n">
        <v>0</v>
      </c>
      <c r="D115" s="5" t="n">
        <v>0</v>
      </c>
      <c r="E115" s="5" t="n">
        <v>0</v>
      </c>
    </row>
    <row r="116" spans="1:5">
      <c r="A116" s="4" t="s">
        <v>614</v>
      </c>
      <c r="D116" s="5" t="n">
        <v>-51109</v>
      </c>
      <c r="E116" s="5" t="n">
        <v>-63245</v>
      </c>
    </row>
    <row r="117" spans="1:5">
      <c r="A117" s="4" t="s">
        <v>98</v>
      </c>
      <c r="D117" s="5" t="n">
        <v>1973</v>
      </c>
      <c r="E117" s="5" t="n">
        <v>3437</v>
      </c>
    </row>
    <row r="118" spans="1:5">
      <c r="A118" s="3" t="s">
        <v>99</v>
      </c>
    </row>
    <row r="119" spans="1:5">
      <c r="A119" s="4" t="s">
        <v>100</v>
      </c>
      <c r="D119" s="5" t="n">
        <v>-1754</v>
      </c>
      <c r="E119" s="5" t="n">
        <v>-3232</v>
      </c>
    </row>
    <row r="120" spans="1:5">
      <c r="A120" s="4" t="s">
        <v>101</v>
      </c>
      <c r="D120" s="5" t="n">
        <v>-1754</v>
      </c>
      <c r="E120" s="5" t="n">
        <v>-3232</v>
      </c>
    </row>
    <row r="121" spans="1:5">
      <c r="A121" s="3" t="s">
        <v>102</v>
      </c>
    </row>
    <row r="122" spans="1:5">
      <c r="A122" s="4" t="s">
        <v>103</v>
      </c>
      <c r="D122" s="5" t="n">
        <v>0</v>
      </c>
      <c r="E122" s="5" t="n">
        <v>0</v>
      </c>
    </row>
    <row r="123" spans="1:5">
      <c r="A123" s="4" t="s">
        <v>615</v>
      </c>
      <c r="D123" s="5" t="n">
        <v>0</v>
      </c>
      <c r="E123" s="5" t="n">
        <v>0</v>
      </c>
    </row>
    <row r="124" spans="1:5">
      <c r="A124" s="4" t="s">
        <v>106</v>
      </c>
      <c r="D124" s="5" t="n">
        <v>0</v>
      </c>
    </row>
    <row r="125" spans="1:5">
      <c r="A125" s="4" t="s">
        <v>107</v>
      </c>
      <c r="D125" s="5" t="n">
        <v>0</v>
      </c>
      <c r="E125" s="5" t="n">
        <v>0</v>
      </c>
    </row>
    <row r="126" spans="1:5">
      <c r="A126" s="4" t="s">
        <v>108</v>
      </c>
      <c r="D126" s="5" t="n">
        <v>0</v>
      </c>
      <c r="E126" s="5" t="n">
        <v>0</v>
      </c>
    </row>
    <row r="127" spans="1:5">
      <c r="A127" s="4" t="s">
        <v>109</v>
      </c>
      <c r="D127" s="5" t="n">
        <v>0</v>
      </c>
      <c r="E127" s="5" t="n">
        <v>0</v>
      </c>
    </row>
    <row r="128" spans="1:5">
      <c r="A128" s="4" t="s">
        <v>110</v>
      </c>
      <c r="D128" s="5" t="n">
        <v>0</v>
      </c>
      <c r="E128" s="5" t="n">
        <v>0</v>
      </c>
    </row>
    <row r="129" spans="1:5">
      <c r="A129" s="3" t="s">
        <v>111</v>
      </c>
    </row>
    <row r="130" spans="1:5">
      <c r="A130" s="4" t="s">
        <v>112</v>
      </c>
      <c r="D130" s="5" t="n">
        <v>219</v>
      </c>
      <c r="E130" s="5" t="n">
        <v>205</v>
      </c>
    </row>
    <row r="131" spans="1:5">
      <c r="A131" s="4" t="s">
        <v>113</v>
      </c>
      <c r="D131" s="5" t="n">
        <v>683</v>
      </c>
      <c r="E131" s="5" t="n">
        <v>649</v>
      </c>
    </row>
    <row r="132" spans="1:5">
      <c r="A132" s="4" t="s">
        <v>114</v>
      </c>
      <c r="B132" s="5" t="n">
        <v>902</v>
      </c>
      <c r="C132" s="5" t="n">
        <v>854</v>
      </c>
      <c r="D132" s="5" t="n">
        <v>902</v>
      </c>
      <c r="E132" s="5" t="n">
        <v>854</v>
      </c>
    </row>
    <row r="133" spans="1:5">
      <c r="A133" s="4" t="s">
        <v>599</v>
      </c>
    </row>
    <row r="134" spans="1:5">
      <c r="A134" s="3" t="s">
        <v>612</v>
      </c>
    </row>
    <row r="135" spans="1:5">
      <c r="A135" s="4" t="s">
        <v>74</v>
      </c>
      <c r="B135" s="5" t="n">
        <v>70</v>
      </c>
      <c r="C135" s="5" t="n">
        <v>5283</v>
      </c>
      <c r="D135" s="5" t="n">
        <v>-504</v>
      </c>
      <c r="E135" s="5" t="n">
        <v>7189</v>
      </c>
    </row>
    <row r="136" spans="1:5">
      <c r="A136" s="3" t="s">
        <v>89</v>
      </c>
    </row>
    <row r="137" spans="1:5">
      <c r="A137" s="4" t="s">
        <v>90</v>
      </c>
      <c r="D137" s="5" t="n">
        <v>3355</v>
      </c>
      <c r="E137" s="5" t="n">
        <v>4775</v>
      </c>
    </row>
    <row r="138" spans="1:5">
      <c r="A138" s="4" t="s">
        <v>47</v>
      </c>
      <c r="D138" s="5" t="n">
        <v>-433</v>
      </c>
      <c r="E138" s="5" t="n">
        <v>-290</v>
      </c>
    </row>
    <row r="139" spans="1:5">
      <c r="A139" s="4" t="s">
        <v>91</v>
      </c>
      <c r="E139" s="5" t="n">
        <v>0</v>
      </c>
    </row>
    <row r="140" spans="1:5">
      <c r="A140" s="4" t="s">
        <v>92</v>
      </c>
      <c r="D140" s="5" t="n">
        <v>131</v>
      </c>
      <c r="E140" s="5" t="n">
        <v>-2821</v>
      </c>
    </row>
    <row r="141" spans="1:5">
      <c r="A141" s="4" t="s">
        <v>613</v>
      </c>
      <c r="B141" s="5" t="n">
        <v>0</v>
      </c>
      <c r="C141" s="5" t="n">
        <v>0</v>
      </c>
      <c r="D141" s="5" t="n">
        <v>0</v>
      </c>
      <c r="E141" s="5" t="n">
        <v>0</v>
      </c>
    </row>
    <row r="142" spans="1:5">
      <c r="A142" s="4" t="s">
        <v>610</v>
      </c>
      <c r="B142" s="5" t="n">
        <v>0</v>
      </c>
      <c r="C142" s="5" t="n">
        <v>0</v>
      </c>
      <c r="D142" s="5" t="n">
        <v>0</v>
      </c>
      <c r="E142" s="5" t="n">
        <v>0</v>
      </c>
    </row>
    <row r="143" spans="1:5">
      <c r="A143" s="4" t="s">
        <v>614</v>
      </c>
      <c r="D143" s="5" t="n">
        <v>-21063</v>
      </c>
      <c r="E143" s="5" t="n">
        <v>-25245</v>
      </c>
    </row>
    <row r="144" spans="1:5">
      <c r="A144" s="4" t="s">
        <v>98</v>
      </c>
      <c r="D144" s="5" t="n">
        <v>-18514</v>
      </c>
      <c r="E144" s="5" t="n">
        <v>-16392</v>
      </c>
    </row>
    <row r="145" spans="1:5">
      <c r="A145" s="3" t="s">
        <v>99</v>
      </c>
    </row>
    <row r="146" spans="1:5">
      <c r="A146" s="4" t="s">
        <v>100</v>
      </c>
      <c r="D146" s="5" t="n">
        <v>-785</v>
      </c>
      <c r="E146" s="5" t="n">
        <v>-3147</v>
      </c>
    </row>
    <row r="147" spans="1:5">
      <c r="A147" s="4" t="s">
        <v>101</v>
      </c>
      <c r="D147" s="5" t="n">
        <v>-785</v>
      </c>
      <c r="E147" s="5" t="n">
        <v>-3147</v>
      </c>
    </row>
    <row r="148" spans="1:5">
      <c r="A148" s="3" t="s">
        <v>102</v>
      </c>
    </row>
    <row r="149" spans="1:5">
      <c r="A149" s="4" t="s">
        <v>103</v>
      </c>
      <c r="D149" s="5" t="n">
        <v>18970</v>
      </c>
      <c r="E149" s="5" t="n">
        <v>18163</v>
      </c>
    </row>
    <row r="150" spans="1:5">
      <c r="A150" s="4" t="s">
        <v>615</v>
      </c>
      <c r="D150" s="5" t="n">
        <v>-1223</v>
      </c>
      <c r="E150" s="5" t="n">
        <v>-15569</v>
      </c>
    </row>
    <row r="151" spans="1:5">
      <c r="A151" s="4" t="s">
        <v>106</v>
      </c>
      <c r="D151" s="5" t="n">
        <v>-2181</v>
      </c>
    </row>
    <row r="152" spans="1:5">
      <c r="A152" s="4" t="s">
        <v>107</v>
      </c>
      <c r="D152" s="5" t="n">
        <v>0</v>
      </c>
      <c r="E152" s="5" t="n">
        <v>0</v>
      </c>
    </row>
    <row r="153" spans="1:5">
      <c r="A153" s="4" t="s">
        <v>108</v>
      </c>
      <c r="D153" s="5" t="n">
        <v>0</v>
      </c>
      <c r="E153" s="5" t="n">
        <v>0</v>
      </c>
    </row>
    <row r="154" spans="1:5">
      <c r="A154" s="4" t="s">
        <v>109</v>
      </c>
      <c r="D154" s="5" t="n">
        <v>15566</v>
      </c>
      <c r="E154" s="5" t="n">
        <v>2594</v>
      </c>
    </row>
    <row r="155" spans="1:5">
      <c r="A155" s="4" t="s">
        <v>110</v>
      </c>
      <c r="D155" s="5" t="n">
        <v>-8</v>
      </c>
      <c r="E155" s="5" t="n">
        <v>518</v>
      </c>
    </row>
    <row r="156" spans="1:5">
      <c r="A156" s="3" t="s">
        <v>111</v>
      </c>
    </row>
    <row r="157" spans="1:5">
      <c r="A157" s="4" t="s">
        <v>112</v>
      </c>
      <c r="D157" s="5" t="n">
        <v>-3741</v>
      </c>
      <c r="E157" s="5" t="n">
        <v>-16427</v>
      </c>
    </row>
    <row r="158" spans="1:5">
      <c r="A158" s="4" t="s">
        <v>113</v>
      </c>
      <c r="D158" s="5" t="n">
        <v>4706</v>
      </c>
      <c r="E158" s="5" t="n">
        <v>20289</v>
      </c>
    </row>
    <row r="159" spans="1:5">
      <c r="A159" s="4" t="s">
        <v>114</v>
      </c>
      <c r="B159" s="5" t="n">
        <v>965</v>
      </c>
      <c r="C159" s="5" t="n">
        <v>3862</v>
      </c>
      <c r="D159" s="5" t="n">
        <v>965</v>
      </c>
      <c r="E159" s="5" t="n">
        <v>3862</v>
      </c>
    </row>
    <row r="160" spans="1:5">
      <c r="A160" s="4" t="s">
        <v>600</v>
      </c>
    </row>
    <row r="161" spans="1:5">
      <c r="A161" s="3" t="s">
        <v>612</v>
      </c>
    </row>
    <row r="162" spans="1:5">
      <c r="A162" s="4" t="s">
        <v>74</v>
      </c>
      <c r="B162" s="5" t="n">
        <v>-36808</v>
      </c>
      <c r="C162" s="5" t="n">
        <v>-439308</v>
      </c>
      <c r="D162" s="5" t="n">
        <v>-74691</v>
      </c>
      <c r="E162" s="5" t="n">
        <v>-477376</v>
      </c>
    </row>
    <row r="163" spans="1:5">
      <c r="A163" s="3" t="s">
        <v>89</v>
      </c>
    </row>
    <row r="164" spans="1:5">
      <c r="A164" s="4" t="s">
        <v>90</v>
      </c>
      <c r="D164" s="5" t="n">
        <v>0</v>
      </c>
      <c r="E164" s="5" t="n">
        <v>0</v>
      </c>
    </row>
    <row r="165" spans="1:5">
      <c r="A165" s="4" t="s">
        <v>47</v>
      </c>
      <c r="D165" s="5" t="n">
        <v>0</v>
      </c>
      <c r="E165" s="5" t="n">
        <v>0</v>
      </c>
    </row>
    <row r="166" spans="1:5">
      <c r="A166" s="4" t="s">
        <v>91</v>
      </c>
      <c r="E166" s="5" t="n">
        <v>0</v>
      </c>
    </row>
    <row r="167" spans="1:5">
      <c r="A167" s="4" t="s">
        <v>92</v>
      </c>
      <c r="D167" s="5" t="n">
        <v>0</v>
      </c>
      <c r="E167" s="5" t="n">
        <v>0</v>
      </c>
    </row>
    <row r="168" spans="1:5">
      <c r="A168" s="4" t="s">
        <v>613</v>
      </c>
      <c r="B168" s="5" t="n">
        <v>0</v>
      </c>
      <c r="C168" s="5" t="n">
        <v>0</v>
      </c>
      <c r="D168" s="5" t="n">
        <v>0</v>
      </c>
      <c r="E168" s="5" t="n">
        <v>0</v>
      </c>
    </row>
    <row r="169" spans="1:5">
      <c r="A169" s="4" t="s">
        <v>610</v>
      </c>
      <c r="B169" s="5" t="n">
        <v>36808</v>
      </c>
      <c r="C169" s="5" t="n">
        <v>439308</v>
      </c>
      <c r="D169" s="5" t="n">
        <v>74691</v>
      </c>
      <c r="E169" s="5" t="n">
        <v>477376</v>
      </c>
    </row>
    <row r="170" spans="1:5">
      <c r="A170" s="4" t="s">
        <v>614</v>
      </c>
      <c r="D170" s="5" t="n">
        <v>0</v>
      </c>
      <c r="E170" s="5" t="n">
        <v>0</v>
      </c>
    </row>
    <row r="171" spans="1:5">
      <c r="A171" s="4" t="s">
        <v>98</v>
      </c>
      <c r="D171" s="5" t="n">
        <v>0</v>
      </c>
      <c r="E171" s="5" t="n">
        <v>0</v>
      </c>
    </row>
    <row r="172" spans="1:5">
      <c r="A172" s="3" t="s">
        <v>99</v>
      </c>
    </row>
    <row r="173" spans="1:5">
      <c r="A173" s="4" t="s">
        <v>100</v>
      </c>
      <c r="D173" s="5" t="n">
        <v>0</v>
      </c>
      <c r="E173" s="5" t="n">
        <v>0</v>
      </c>
    </row>
    <row r="174" spans="1:5">
      <c r="A174" s="4" t="s">
        <v>101</v>
      </c>
      <c r="D174" s="5" t="n">
        <v>0</v>
      </c>
      <c r="E174" s="5" t="n">
        <v>0</v>
      </c>
    </row>
    <row r="175" spans="1:5">
      <c r="A175" s="3" t="s">
        <v>102</v>
      </c>
    </row>
    <row r="176" spans="1:5">
      <c r="A176" s="4" t="s">
        <v>103</v>
      </c>
      <c r="D176" s="5" t="n">
        <v>0</v>
      </c>
      <c r="E176" s="5" t="n">
        <v>0</v>
      </c>
    </row>
    <row r="177" spans="1:5">
      <c r="A177" s="4" t="s">
        <v>615</v>
      </c>
      <c r="D177" s="5" t="n">
        <v>0</v>
      </c>
      <c r="E177" s="5" t="n">
        <v>0</v>
      </c>
    </row>
    <row r="178" spans="1:5">
      <c r="A178" s="4" t="s">
        <v>106</v>
      </c>
      <c r="D178" s="5" t="n">
        <v>0</v>
      </c>
    </row>
    <row r="179" spans="1:5">
      <c r="A179" s="4" t="s">
        <v>107</v>
      </c>
      <c r="D179" s="5" t="n">
        <v>0</v>
      </c>
      <c r="E179" s="5" t="n">
        <v>0</v>
      </c>
    </row>
    <row r="180" spans="1:5">
      <c r="A180" s="4" t="s">
        <v>108</v>
      </c>
      <c r="D180" s="5" t="n">
        <v>0</v>
      </c>
      <c r="E180" s="5" t="n">
        <v>0</v>
      </c>
    </row>
    <row r="181" spans="1:5">
      <c r="A181" s="4" t="s">
        <v>109</v>
      </c>
      <c r="D181" s="5" t="n">
        <v>0</v>
      </c>
      <c r="E181" s="5" t="n">
        <v>0</v>
      </c>
    </row>
    <row r="182" spans="1:5">
      <c r="A182" s="4" t="s">
        <v>110</v>
      </c>
      <c r="D182" s="5" t="n">
        <v>0</v>
      </c>
      <c r="E182" s="5" t="n">
        <v>0</v>
      </c>
    </row>
    <row r="183" spans="1:5">
      <c r="A183" s="3" t="s">
        <v>111</v>
      </c>
    </row>
    <row r="184" spans="1:5">
      <c r="A184" s="4" t="s">
        <v>112</v>
      </c>
      <c r="D184" s="5" t="n">
        <v>0</v>
      </c>
      <c r="E184" s="5" t="n">
        <v>0</v>
      </c>
    </row>
    <row r="185" spans="1:5">
      <c r="A185" s="4" t="s">
        <v>113</v>
      </c>
      <c r="D185" s="5" t="n">
        <v>0</v>
      </c>
      <c r="E185" s="5" t="n">
        <v>0</v>
      </c>
    </row>
    <row r="186" spans="1:5">
      <c r="A186" s="4" t="s">
        <v>114</v>
      </c>
      <c r="B186" s="6" t="n">
        <v>0</v>
      </c>
      <c r="C186" s="6" t="n">
        <v>0</v>
      </c>
      <c r="D186" s="6" t="n">
        <v>0</v>
      </c>
      <c r="E18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8"/>
    <col customWidth="1" max="5" min="5" width="28"/>
  </cols>
  <sheetData>
    <row r="1" spans="1:5">
      <c r="A1" s="1" t="s">
        <v>121</v>
      </c>
      <c r="B1" s="2" t="s">
        <v>122</v>
      </c>
      <c r="C1" s="2" t="s">
        <v>51</v>
      </c>
      <c r="D1" s="2" t="s">
        <v>123</v>
      </c>
      <c r="E1" s="2" t="s">
        <v>124</v>
      </c>
    </row>
    <row r="2" spans="1:5">
      <c r="A2" s="4" t="s">
        <v>125</v>
      </c>
      <c r="B2" s="6" t="n">
        <v>466652</v>
      </c>
      <c r="C2" s="6" t="n">
        <v>1587086</v>
      </c>
      <c r="D2" s="6" t="n">
        <v>-63431</v>
      </c>
      <c r="E2" s="6" t="n">
        <v>-1057003</v>
      </c>
    </row>
    <row r="3" spans="1:5">
      <c r="A3" s="3" t="s">
        <v>126</v>
      </c>
    </row>
    <row r="4" spans="1:5">
      <c r="A4" s="4" t="s">
        <v>127</v>
      </c>
      <c r="B4" s="5" t="n">
        <v>995</v>
      </c>
      <c r="C4" s="5" t="n">
        <v>995</v>
      </c>
    </row>
    <row r="5" spans="1:5">
      <c r="A5" s="4" t="s">
        <v>74</v>
      </c>
      <c r="B5" s="5" t="n">
        <v>346315</v>
      </c>
      <c r="E5" s="5" t="n">
        <v>346315</v>
      </c>
    </row>
    <row r="6" spans="1:5">
      <c r="A6" s="4" t="s">
        <v>128</v>
      </c>
      <c r="B6" s="5" t="n">
        <v>10721</v>
      </c>
      <c r="D6" s="5" t="n">
        <v>10721</v>
      </c>
    </row>
    <row r="7" spans="1:5">
      <c r="A7" s="4" t="s">
        <v>129</v>
      </c>
      <c r="B7" s="5" t="n">
        <v>12578</v>
      </c>
      <c r="D7" s="5" t="n">
        <v>12578</v>
      </c>
    </row>
    <row r="8" spans="1:5">
      <c r="A8" s="4" t="s">
        <v>130</v>
      </c>
      <c r="B8" s="5" t="n">
        <v>1399</v>
      </c>
      <c r="D8" s="5" t="n">
        <v>1399</v>
      </c>
    </row>
    <row r="9" spans="1:5">
      <c r="A9" s="4" t="s">
        <v>131</v>
      </c>
      <c r="B9" s="5" t="n">
        <v>354</v>
      </c>
      <c r="D9" s="5" t="n">
        <v>354</v>
      </c>
    </row>
    <row r="10" spans="1:5">
      <c r="A10" s="4" t="s">
        <v>86</v>
      </c>
      <c r="B10" s="5" t="n">
        <v>371367</v>
      </c>
    </row>
    <row r="11" spans="1:5">
      <c r="A11" s="4" t="s">
        <v>132</v>
      </c>
      <c r="B11" s="5" t="n">
        <v>839014</v>
      </c>
      <c r="C11" s="5" t="n">
        <v>1588081</v>
      </c>
      <c r="D11" s="5" t="n">
        <v>-38379</v>
      </c>
      <c r="E11" s="5" t="n">
        <v>-710688</v>
      </c>
    </row>
    <row r="12" spans="1:5">
      <c r="A12" s="4" t="s">
        <v>133</v>
      </c>
      <c r="B12" s="5" t="n">
        <v>451559</v>
      </c>
      <c r="C12" s="5" t="n">
        <v>1587813</v>
      </c>
      <c r="D12" s="5" t="n">
        <v>-53034</v>
      </c>
      <c r="E12" s="5" t="n">
        <v>-1083220</v>
      </c>
    </row>
    <row r="13" spans="1:5">
      <c r="A13" s="3" t="s">
        <v>126</v>
      </c>
    </row>
    <row r="14" spans="1:5">
      <c r="A14" s="4" t="s">
        <v>127</v>
      </c>
      <c r="B14" s="5" t="n">
        <v>268</v>
      </c>
      <c r="C14" s="5" t="n">
        <v>268</v>
      </c>
    </row>
    <row r="15" spans="1:5">
      <c r="A15" s="4" t="s">
        <v>74</v>
      </c>
      <c r="B15" s="5" t="n">
        <v>372532</v>
      </c>
      <c r="E15" s="5" t="n">
        <v>372532</v>
      </c>
    </row>
    <row r="16" spans="1:5">
      <c r="A16" s="4" t="s">
        <v>128</v>
      </c>
      <c r="B16" s="5" t="n">
        <v>4567</v>
      </c>
      <c r="D16" s="5" t="n">
        <v>4567</v>
      </c>
    </row>
    <row r="17" spans="1:5">
      <c r="A17" s="4" t="s">
        <v>129</v>
      </c>
      <c r="B17" s="5" t="n">
        <v>9448</v>
      </c>
      <c r="D17" s="5" t="n">
        <v>9448</v>
      </c>
    </row>
    <row r="18" spans="1:5">
      <c r="A18" s="4" t="s">
        <v>130</v>
      </c>
      <c r="B18" s="5" t="n">
        <v>646</v>
      </c>
      <c r="D18" s="5" t="n">
        <v>646</v>
      </c>
    </row>
    <row r="19" spans="1:5">
      <c r="A19" s="4" t="s">
        <v>131</v>
      </c>
      <c r="B19" s="5" t="n">
        <v>-6</v>
      </c>
      <c r="D19" s="5" t="n">
        <v>-6</v>
      </c>
    </row>
    <row r="20" spans="1:5">
      <c r="A20" s="4" t="s">
        <v>86</v>
      </c>
      <c r="B20" s="5" t="n">
        <v>387187</v>
      </c>
    </row>
    <row r="21" spans="1:5">
      <c r="A21" s="4" t="s">
        <v>132</v>
      </c>
      <c r="B21" s="5" t="n">
        <v>839014</v>
      </c>
      <c r="C21" s="5" t="n">
        <v>1588081</v>
      </c>
      <c r="D21" s="5" t="n">
        <v>-38379</v>
      </c>
      <c r="E21" s="5" t="n">
        <v>-710688</v>
      </c>
    </row>
    <row r="22" spans="1:5">
      <c r="A22" s="4" t="s">
        <v>134</v>
      </c>
      <c r="B22" s="5" t="n">
        <v>759181</v>
      </c>
      <c r="C22" s="5" t="n">
        <v>1587350</v>
      </c>
      <c r="D22" s="5" t="n">
        <v>-22297</v>
      </c>
      <c r="E22" s="5" t="n">
        <v>-805872</v>
      </c>
    </row>
    <row r="23" spans="1:5">
      <c r="A23" s="3" t="s">
        <v>126</v>
      </c>
    </row>
    <row r="24" spans="1:5">
      <c r="A24" s="4" t="s">
        <v>106</v>
      </c>
      <c r="B24" s="5" t="n">
        <v>-273526</v>
      </c>
      <c r="C24" s="5" t="n">
        <v>-262905</v>
      </c>
      <c r="D24" s="5" t="n">
        <v>8658</v>
      </c>
      <c r="E24" s="5" t="n">
        <v>-19279</v>
      </c>
    </row>
    <row r="25" spans="1:5">
      <c r="A25" s="4" t="s">
        <v>127</v>
      </c>
      <c r="B25" s="5" t="n">
        <v>671</v>
      </c>
      <c r="C25" s="5" t="n">
        <v>671</v>
      </c>
    </row>
    <row r="26" spans="1:5">
      <c r="A26" s="4" t="s">
        <v>74</v>
      </c>
      <c r="B26" s="5" t="n">
        <v>-57177</v>
      </c>
      <c r="E26" s="5" t="n">
        <v>-57177</v>
      </c>
    </row>
    <row r="27" spans="1:5">
      <c r="A27" s="4" t="s">
        <v>128</v>
      </c>
      <c r="B27" s="5" t="n">
        <v>-1502</v>
      </c>
      <c r="D27" s="5" t="n">
        <v>-1502</v>
      </c>
    </row>
    <row r="28" spans="1:5">
      <c r="A28" s="4" t="s">
        <v>129</v>
      </c>
      <c r="B28" s="5" t="n">
        <v>-4498</v>
      </c>
      <c r="D28" s="5" t="n">
        <v>-4498</v>
      </c>
    </row>
    <row r="29" spans="1:5">
      <c r="A29" s="4" t="s">
        <v>130</v>
      </c>
      <c r="B29" s="5" t="n">
        <v>-3375</v>
      </c>
      <c r="D29" s="5" t="n">
        <v>-3375</v>
      </c>
    </row>
    <row r="30" spans="1:5">
      <c r="A30" s="4" t="s">
        <v>131</v>
      </c>
      <c r="B30" s="5" t="n">
        <v>-13996</v>
      </c>
      <c r="D30" s="5" t="n">
        <v>-13996</v>
      </c>
    </row>
    <row r="31" spans="1:5">
      <c r="A31" s="4" t="s">
        <v>86</v>
      </c>
      <c r="B31" s="5" t="n">
        <v>-80548</v>
      </c>
    </row>
    <row r="32" spans="1:5">
      <c r="A32" s="4" t="s">
        <v>135</v>
      </c>
      <c r="B32" s="5" t="n">
        <v>412905</v>
      </c>
      <c r="C32" s="5" t="n">
        <v>1325116</v>
      </c>
      <c r="D32" s="5" t="n">
        <v>-44607</v>
      </c>
      <c r="E32" s="5" t="n">
        <v>-867604</v>
      </c>
    </row>
    <row r="33" spans="1:5">
      <c r="A33" s="4" t="s">
        <v>136</v>
      </c>
      <c r="B33" s="5" t="n">
        <v>448751</v>
      </c>
      <c r="C33" s="5" t="n">
        <v>1324666</v>
      </c>
      <c r="D33" s="5" t="n">
        <v>-37317</v>
      </c>
      <c r="E33" s="5" t="n">
        <v>-838598</v>
      </c>
    </row>
    <row r="34" spans="1:5">
      <c r="A34" s="3" t="s">
        <v>126</v>
      </c>
    </row>
    <row r="35" spans="1:5">
      <c r="A35" s="4" t="s">
        <v>127</v>
      </c>
      <c r="B35" s="5" t="n">
        <v>450</v>
      </c>
      <c r="C35" s="5" t="n">
        <v>450</v>
      </c>
    </row>
    <row r="36" spans="1:5">
      <c r="A36" s="4" t="s">
        <v>74</v>
      </c>
      <c r="B36" s="5" t="n">
        <v>-29006</v>
      </c>
      <c r="E36" s="5" t="n">
        <v>-29006</v>
      </c>
    </row>
    <row r="37" spans="1:5">
      <c r="A37" s="4" t="s">
        <v>129</v>
      </c>
      <c r="B37" s="5" t="n">
        <v>-5074</v>
      </c>
      <c r="D37" s="5" t="n">
        <v>-5074</v>
      </c>
    </row>
    <row r="38" spans="1:5">
      <c r="A38" s="4" t="s">
        <v>130</v>
      </c>
      <c r="B38" s="5" t="n">
        <v>-1951</v>
      </c>
      <c r="D38" s="5" t="n">
        <v>-1951</v>
      </c>
    </row>
    <row r="39" spans="1:5">
      <c r="A39" s="4" t="s">
        <v>131</v>
      </c>
      <c r="B39" s="5" t="n">
        <v>-265</v>
      </c>
      <c r="D39" s="5" t="n">
        <v>-265</v>
      </c>
    </row>
    <row r="40" spans="1:5">
      <c r="A40" s="4" t="s">
        <v>86</v>
      </c>
      <c r="B40" s="5" t="n">
        <v>-36296</v>
      </c>
    </row>
    <row r="41" spans="1:5">
      <c r="A41" s="4" t="s">
        <v>135</v>
      </c>
      <c r="B41" s="6" t="n">
        <v>412905</v>
      </c>
      <c r="C41" s="6" t="n">
        <v>1325116</v>
      </c>
      <c r="D41" s="6" t="n">
        <v>-44607</v>
      </c>
      <c r="E41" s="6" t="n">
        <v>-8676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61</v>
      </c>
      <c r="D1" s="2" t="s">
        <v>1</v>
      </c>
    </row>
    <row r="2" spans="1:6">
      <c r="B2" s="2" t="s">
        <v>2</v>
      </c>
      <c r="C2" s="2" t="s">
        <v>28</v>
      </c>
      <c r="D2" s="2" t="s">
        <v>2</v>
      </c>
      <c r="E2" s="2" t="s">
        <v>28</v>
      </c>
      <c r="F2" s="2" t="s">
        <v>27</v>
      </c>
    </row>
    <row r="3" spans="1:6">
      <c r="A3" s="3" t="s">
        <v>602</v>
      </c>
    </row>
    <row r="4" spans="1:6">
      <c r="A4" s="4" t="s">
        <v>39</v>
      </c>
      <c r="B4" s="6" t="n">
        <v>7266309</v>
      </c>
      <c r="C4" s="6" t="n">
        <v>7626935</v>
      </c>
      <c r="D4" s="6" t="n">
        <v>7266309</v>
      </c>
      <c r="E4" s="6" t="n">
        <v>7626935</v>
      </c>
      <c r="F4" s="6" t="n">
        <v>7545903</v>
      </c>
    </row>
    <row r="5" spans="1:6">
      <c r="A5" s="4" t="s">
        <v>62</v>
      </c>
      <c r="B5" s="5" t="n">
        <v>1394120</v>
      </c>
      <c r="C5" s="5" t="n">
        <v>1494111</v>
      </c>
      <c r="D5" s="5" t="n">
        <v>2498511</v>
      </c>
      <c r="E5" s="5" t="n">
        <v>2601657</v>
      </c>
    </row>
    <row r="6" spans="1:6">
      <c r="A6" s="4" t="s">
        <v>74</v>
      </c>
      <c r="B6" s="5" t="n">
        <v>-29006</v>
      </c>
      <c r="C6" s="5" t="n">
        <v>372532</v>
      </c>
      <c r="D6" s="5" t="n">
        <v>-57177</v>
      </c>
      <c r="E6" s="5" t="n">
        <v>346315</v>
      </c>
    </row>
    <row r="7" spans="1:6">
      <c r="A7" s="4" t="s">
        <v>617</v>
      </c>
    </row>
    <row r="8" spans="1:6">
      <c r="A8" s="3" t="s">
        <v>602</v>
      </c>
    </row>
    <row r="9" spans="1:6">
      <c r="A9" s="4" t="s">
        <v>39</v>
      </c>
      <c r="B9" s="5" t="n">
        <v>88510</v>
      </c>
      <c r="C9" s="5" t="n">
        <v>441609</v>
      </c>
      <c r="D9" s="5" t="n">
        <v>88510</v>
      </c>
      <c r="E9" s="5" t="n">
        <v>441609</v>
      </c>
      <c r="F9" s="5" t="n">
        <v>442748</v>
      </c>
    </row>
    <row r="10" spans="1:6">
      <c r="A10" s="4" t="s">
        <v>268</v>
      </c>
      <c r="B10" s="5" t="n">
        <v>88861</v>
      </c>
      <c r="C10" s="5" t="n">
        <v>151079</v>
      </c>
      <c r="D10" s="5" t="n">
        <v>88861</v>
      </c>
      <c r="E10" s="5" t="n">
        <v>151079</v>
      </c>
      <c r="F10" s="6" t="n">
        <v>146300</v>
      </c>
    </row>
    <row r="11" spans="1:6">
      <c r="A11" s="4" t="s">
        <v>62</v>
      </c>
      <c r="B11" s="5" t="n">
        <v>0</v>
      </c>
      <c r="C11" s="5" t="n">
        <v>88707</v>
      </c>
      <c r="D11" s="5" t="n">
        <v>60063</v>
      </c>
      <c r="E11" s="5" t="n">
        <v>162801</v>
      </c>
    </row>
    <row r="12" spans="1:6">
      <c r="A12" s="4" t="s">
        <v>74</v>
      </c>
      <c r="B12" s="6" t="n">
        <v>56</v>
      </c>
      <c r="C12" s="6" t="n">
        <v>3758</v>
      </c>
      <c r="D12" s="5" t="n">
        <v>-2636</v>
      </c>
      <c r="E12" s="6" t="n">
        <v>4139</v>
      </c>
    </row>
    <row r="13" spans="1:6">
      <c r="A13" s="4" t="s">
        <v>618</v>
      </c>
    </row>
    <row r="14" spans="1:6">
      <c r="A14" s="3" t="s">
        <v>602</v>
      </c>
    </row>
    <row r="15" spans="1:6">
      <c r="A15" s="4" t="s">
        <v>619</v>
      </c>
      <c r="D15" s="6" t="n">
        <v>1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0</v>
      </c>
      <c r="B1" s="2" t="s">
        <v>2</v>
      </c>
      <c r="C1" s="2" t="s">
        <v>258</v>
      </c>
      <c r="D1" s="2" t="s">
        <v>27</v>
      </c>
      <c r="E1" s="2" t="s">
        <v>28</v>
      </c>
      <c r="F1" s="2" t="s">
        <v>547</v>
      </c>
      <c r="G1" s="2" t="s">
        <v>265</v>
      </c>
    </row>
    <row r="2" spans="1:7">
      <c r="A2" s="3" t="s">
        <v>29</v>
      </c>
    </row>
    <row r="3" spans="1:7">
      <c r="A3" s="4" t="s">
        <v>30</v>
      </c>
      <c r="B3" s="6" t="n">
        <v>41338</v>
      </c>
      <c r="D3" s="6" t="n">
        <v>38510</v>
      </c>
      <c r="E3" s="6" t="n">
        <v>35788</v>
      </c>
      <c r="G3" s="6" t="n">
        <v>49239</v>
      </c>
    </row>
    <row r="4" spans="1:7">
      <c r="A4" s="4" t="s">
        <v>31</v>
      </c>
      <c r="B4" s="5" t="n">
        <v>36462</v>
      </c>
      <c r="D4" s="5" t="n">
        <v>33689</v>
      </c>
      <c r="E4" s="5" t="n">
        <v>42258</v>
      </c>
    </row>
    <row r="5" spans="1:7">
      <c r="A5" s="4" t="s">
        <v>32</v>
      </c>
      <c r="B5" s="5" t="n">
        <v>999337</v>
      </c>
      <c r="D5" s="5" t="n">
        <v>1115839</v>
      </c>
      <c r="E5" s="5" t="n">
        <v>1137178</v>
      </c>
    </row>
    <row r="6" spans="1:7">
      <c r="A6" s="4" t="s">
        <v>33</v>
      </c>
      <c r="B6" s="5" t="n">
        <v>247996</v>
      </c>
      <c r="D6" s="5" t="n">
        <v>123822</v>
      </c>
      <c r="E6" s="5" t="n">
        <v>143452</v>
      </c>
    </row>
    <row r="7" spans="1:7">
      <c r="A7" s="4" t="s">
        <v>34</v>
      </c>
      <c r="B7" s="5" t="n">
        <v>1325133</v>
      </c>
      <c r="D7" s="5" t="n">
        <v>1311860</v>
      </c>
      <c r="E7" s="5" t="n">
        <v>1358676</v>
      </c>
    </row>
    <row r="8" spans="1:7">
      <c r="A8" s="4" t="s">
        <v>35</v>
      </c>
      <c r="B8" s="5" t="n">
        <v>1539277</v>
      </c>
      <c r="D8" s="5" t="n">
        <v>1569904</v>
      </c>
      <c r="E8" s="5" t="n">
        <v>1557112</v>
      </c>
    </row>
    <row r="9" spans="1:7">
      <c r="A9" s="4" t="s">
        <v>36</v>
      </c>
      <c r="B9" s="5" t="n">
        <v>2615798</v>
      </c>
      <c r="D9" s="5" t="n">
        <v>2735303</v>
      </c>
      <c r="E9" s="5" t="n">
        <v>2786041</v>
      </c>
    </row>
    <row r="10" spans="1:7">
      <c r="A10" s="4" t="s">
        <v>37</v>
      </c>
      <c r="B10" s="5" t="n">
        <v>1753245</v>
      </c>
      <c r="D10" s="5" t="n">
        <v>1883869</v>
      </c>
      <c r="E10" s="5" t="n">
        <v>1887729</v>
      </c>
    </row>
    <row r="11" spans="1:7">
      <c r="A11" s="4" t="s">
        <v>38</v>
      </c>
      <c r="B11" s="5" t="n">
        <v>32856</v>
      </c>
      <c r="D11" s="5" t="n">
        <v>44967</v>
      </c>
      <c r="E11" s="5" t="n">
        <v>37377</v>
      </c>
    </row>
    <row r="12" spans="1:7">
      <c r="A12" s="4" t="s">
        <v>39</v>
      </c>
      <c r="B12" s="5" t="n">
        <v>7266309</v>
      </c>
      <c r="D12" s="5" t="n">
        <v>7545903</v>
      </c>
      <c r="E12" s="5" t="n">
        <v>7626935</v>
      </c>
    </row>
    <row r="13" spans="1:7">
      <c r="A13" s="3" t="s">
        <v>40</v>
      </c>
    </row>
    <row r="14" spans="1:7">
      <c r="A14" s="4" t="s">
        <v>41</v>
      </c>
      <c r="B14" s="5" t="n">
        <v>252945</v>
      </c>
      <c r="D14" s="5" t="n">
        <v>318969</v>
      </c>
      <c r="E14" s="5" t="n">
        <v>283805</v>
      </c>
    </row>
    <row r="15" spans="1:7">
      <c r="A15" s="4" t="s">
        <v>42</v>
      </c>
      <c r="B15" s="5" t="n">
        <v>527872</v>
      </c>
      <c r="D15" s="5" t="n">
        <v>511289</v>
      </c>
      <c r="E15" s="5" t="n">
        <v>532081</v>
      </c>
    </row>
    <row r="16" spans="1:7">
      <c r="A16" s="4" t="s">
        <v>43</v>
      </c>
      <c r="B16" s="5" t="n">
        <v>29426</v>
      </c>
      <c r="D16" s="5" t="n">
        <v>29426</v>
      </c>
      <c r="E16" s="5" t="n">
        <v>29426</v>
      </c>
    </row>
    <row r="17" spans="1:7">
      <c r="A17" s="4" t="s">
        <v>44</v>
      </c>
      <c r="B17" s="5" t="n">
        <v>810243</v>
      </c>
      <c r="D17" s="5" t="n">
        <v>859684</v>
      </c>
      <c r="E17" s="5" t="n">
        <v>845312</v>
      </c>
    </row>
    <row r="18" spans="1:7">
      <c r="A18" s="3" t="s">
        <v>45</v>
      </c>
    </row>
    <row r="19" spans="1:7">
      <c r="A19" s="4" t="s">
        <v>46</v>
      </c>
      <c r="B19" s="5" t="n">
        <v>4732782</v>
      </c>
      <c r="D19" s="5" t="n">
        <v>4623152</v>
      </c>
      <c r="E19" s="5" t="n">
        <v>4572262</v>
      </c>
    </row>
    <row r="20" spans="1:7">
      <c r="A20" s="4" t="s">
        <v>47</v>
      </c>
      <c r="B20" s="5" t="n">
        <v>688764</v>
      </c>
      <c r="D20" s="5" t="n">
        <v>707554</v>
      </c>
      <c r="E20" s="5" t="n">
        <v>762840</v>
      </c>
    </row>
    <row r="21" spans="1:7">
      <c r="A21" s="4" t="s">
        <v>48</v>
      </c>
      <c r="B21" s="5" t="n">
        <v>621615</v>
      </c>
      <c r="D21" s="5" t="n">
        <v>596332</v>
      </c>
      <c r="E21" s="5" t="n">
        <v>607507</v>
      </c>
    </row>
    <row r="22" spans="1:7">
      <c r="A22" s="4" t="s">
        <v>49</v>
      </c>
      <c r="B22" s="5" t="n">
        <v>6043161</v>
      </c>
      <c r="D22" s="5" t="n">
        <v>5927038</v>
      </c>
      <c r="E22" s="5" t="n">
        <v>5942609</v>
      </c>
    </row>
    <row r="23" spans="1:7">
      <c r="A23" s="4" t="s">
        <v>54</v>
      </c>
      <c r="B23" s="5" t="n">
        <v>412905</v>
      </c>
      <c r="C23" s="6" t="n">
        <v>448751</v>
      </c>
      <c r="D23" s="5" t="n">
        <v>759181</v>
      </c>
      <c r="E23" s="5" t="n">
        <v>839014</v>
      </c>
      <c r="F23" s="6" t="n">
        <v>451559</v>
      </c>
      <c r="G23" s="5" t="n">
        <v>466652</v>
      </c>
    </row>
    <row r="24" spans="1:7">
      <c r="A24" s="4" t="s">
        <v>55</v>
      </c>
      <c r="B24" s="5" t="n">
        <v>7266309</v>
      </c>
      <c r="D24" s="5" t="n">
        <v>7545903</v>
      </c>
      <c r="E24" s="5" t="n">
        <v>7626935</v>
      </c>
    </row>
    <row r="25" spans="1:7">
      <c r="A25" s="4" t="s">
        <v>318</v>
      </c>
    </row>
    <row r="26" spans="1:7">
      <c r="A26" s="3" t="s">
        <v>29</v>
      </c>
    </row>
    <row r="27" spans="1:7">
      <c r="A27" s="4" t="s">
        <v>30</v>
      </c>
      <c r="B27" s="5" t="n">
        <v>41338</v>
      </c>
      <c r="D27" s="5" t="n">
        <v>38510</v>
      </c>
      <c r="E27" s="5" t="n">
        <v>35788</v>
      </c>
      <c r="G27" s="5" t="n">
        <v>49239</v>
      </c>
    </row>
    <row r="28" spans="1:7">
      <c r="A28" s="4" t="s">
        <v>31</v>
      </c>
      <c r="B28" s="5" t="n">
        <v>36462</v>
      </c>
      <c r="D28" s="5" t="n">
        <v>33689</v>
      </c>
      <c r="E28" s="5" t="n">
        <v>42258</v>
      </c>
    </row>
    <row r="29" spans="1:7">
      <c r="A29" s="4" t="s">
        <v>32</v>
      </c>
      <c r="B29" s="5" t="n">
        <v>999337</v>
      </c>
      <c r="D29" s="5" t="n">
        <v>1115839</v>
      </c>
      <c r="E29" s="5" t="n">
        <v>1137178</v>
      </c>
    </row>
    <row r="30" spans="1:7">
      <c r="A30" s="4" t="s">
        <v>33</v>
      </c>
      <c r="B30" s="5" t="n">
        <v>247996</v>
      </c>
      <c r="D30" s="5" t="n">
        <v>123822</v>
      </c>
      <c r="E30" s="5" t="n">
        <v>143452</v>
      </c>
    </row>
    <row r="31" spans="1:7">
      <c r="A31" s="4" t="s">
        <v>34</v>
      </c>
      <c r="B31" s="5" t="n">
        <v>1325133</v>
      </c>
      <c r="D31" s="5" t="n">
        <v>1311860</v>
      </c>
      <c r="E31" s="5" t="n">
        <v>1358676</v>
      </c>
    </row>
    <row r="32" spans="1:7">
      <c r="A32" s="4" t="s">
        <v>35</v>
      </c>
      <c r="B32" s="5" t="n">
        <v>1539277</v>
      </c>
      <c r="D32" s="5" t="n">
        <v>1569904</v>
      </c>
      <c r="E32" s="5" t="n">
        <v>1557112</v>
      </c>
    </row>
    <row r="33" spans="1:7">
      <c r="A33" s="4" t="s">
        <v>36</v>
      </c>
      <c r="B33" s="5" t="n">
        <v>2615798</v>
      </c>
      <c r="D33" s="5" t="n">
        <v>2735303</v>
      </c>
      <c r="E33" s="5" t="n">
        <v>2786041</v>
      </c>
    </row>
    <row r="34" spans="1:7">
      <c r="A34" s="4" t="s">
        <v>37</v>
      </c>
      <c r="B34" s="5" t="n">
        <v>1753245</v>
      </c>
      <c r="D34" s="5" t="n">
        <v>1883869</v>
      </c>
      <c r="E34" s="5" t="n">
        <v>1887729</v>
      </c>
    </row>
    <row r="35" spans="1:7">
      <c r="A35" s="4" t="s">
        <v>38</v>
      </c>
      <c r="B35" s="5" t="n">
        <v>32856</v>
      </c>
      <c r="D35" s="5" t="n">
        <v>44967</v>
      </c>
      <c r="E35" s="5" t="n">
        <v>37377</v>
      </c>
    </row>
    <row r="36" spans="1:7">
      <c r="A36" s="4" t="s">
        <v>595</v>
      </c>
      <c r="B36" s="5" t="n">
        <v>0</v>
      </c>
      <c r="D36" s="5" t="n">
        <v>0</v>
      </c>
      <c r="E36" s="5" t="n">
        <v>0</v>
      </c>
    </row>
    <row r="37" spans="1:7">
      <c r="A37" s="4" t="s">
        <v>39</v>
      </c>
      <c r="B37" s="5" t="n">
        <v>7266309</v>
      </c>
      <c r="D37" s="5" t="n">
        <v>7545903</v>
      </c>
      <c r="E37" s="5" t="n">
        <v>7626935</v>
      </c>
    </row>
    <row r="38" spans="1:7">
      <c r="A38" s="3" t="s">
        <v>40</v>
      </c>
    </row>
    <row r="39" spans="1:7">
      <c r="A39" s="4" t="s">
        <v>41</v>
      </c>
      <c r="B39" s="5" t="n">
        <v>252945</v>
      </c>
      <c r="D39" s="5" t="n">
        <v>318969</v>
      </c>
      <c r="E39" s="5" t="n">
        <v>283805</v>
      </c>
    </row>
    <row r="40" spans="1:7">
      <c r="A40" s="4" t="s">
        <v>42</v>
      </c>
      <c r="B40" s="5" t="n">
        <v>527872</v>
      </c>
      <c r="D40" s="5" t="n">
        <v>511289</v>
      </c>
      <c r="E40" s="5" t="n">
        <v>532081</v>
      </c>
    </row>
    <row r="41" spans="1:7">
      <c r="A41" s="4" t="s">
        <v>43</v>
      </c>
      <c r="B41" s="5" t="n">
        <v>29426</v>
      </c>
      <c r="D41" s="5" t="n">
        <v>29426</v>
      </c>
      <c r="E41" s="5" t="n">
        <v>29426</v>
      </c>
    </row>
    <row r="42" spans="1:7">
      <c r="A42" s="4" t="s">
        <v>44</v>
      </c>
      <c r="B42" s="5" t="n">
        <v>810243</v>
      </c>
      <c r="D42" s="5" t="n">
        <v>859684</v>
      </c>
      <c r="E42" s="5" t="n">
        <v>845312</v>
      </c>
    </row>
    <row r="43" spans="1:7">
      <c r="A43" s="3" t="s">
        <v>45</v>
      </c>
    </row>
    <row r="44" spans="1:7">
      <c r="A44" s="4" t="s">
        <v>46</v>
      </c>
      <c r="B44" s="5" t="n">
        <v>4732782</v>
      </c>
      <c r="D44" s="5" t="n">
        <v>4623152</v>
      </c>
      <c r="E44" s="5" t="n">
        <v>4572262</v>
      </c>
    </row>
    <row r="45" spans="1:7">
      <c r="A45" s="4" t="s">
        <v>47</v>
      </c>
      <c r="B45" s="5" t="n">
        <v>688764</v>
      </c>
      <c r="D45" s="5" t="n">
        <v>707554</v>
      </c>
      <c r="E45" s="5" t="n">
        <v>762840</v>
      </c>
    </row>
    <row r="46" spans="1:7">
      <c r="A46" s="4" t="s">
        <v>48</v>
      </c>
      <c r="B46" s="5" t="n">
        <v>621615</v>
      </c>
      <c r="D46" s="5" t="n">
        <v>596332</v>
      </c>
      <c r="E46" s="5" t="n">
        <v>607507</v>
      </c>
    </row>
    <row r="47" spans="1:7">
      <c r="A47" s="4" t="s">
        <v>49</v>
      </c>
      <c r="B47" s="5" t="n">
        <v>6043161</v>
      </c>
      <c r="D47" s="5" t="n">
        <v>5927038</v>
      </c>
      <c r="E47" s="5" t="n">
        <v>5942609</v>
      </c>
    </row>
    <row r="48" spans="1:7">
      <c r="A48" s="4" t="s">
        <v>54</v>
      </c>
      <c r="B48" s="5" t="n">
        <v>412905</v>
      </c>
      <c r="D48" s="5" t="n">
        <v>759181</v>
      </c>
      <c r="E48" s="5" t="n">
        <v>839014</v>
      </c>
    </row>
    <row r="49" spans="1:7">
      <c r="A49" s="4" t="s">
        <v>55</v>
      </c>
      <c r="B49" s="5" t="n">
        <v>7266309</v>
      </c>
      <c r="D49" s="5" t="n">
        <v>7545903</v>
      </c>
      <c r="E49" s="5" t="n">
        <v>7626935</v>
      </c>
    </row>
    <row r="50" spans="1:7">
      <c r="A50" s="4" t="s">
        <v>621</v>
      </c>
    </row>
    <row r="51" spans="1:7">
      <c r="A51" s="3" t="s">
        <v>29</v>
      </c>
    </row>
    <row r="52" spans="1:7">
      <c r="A52" s="4" t="s">
        <v>30</v>
      </c>
      <c r="B52" s="5" t="n">
        <v>0</v>
      </c>
      <c r="D52" s="5" t="n">
        <v>0</v>
      </c>
      <c r="E52" s="5" t="n">
        <v>0</v>
      </c>
      <c r="G52" s="5" t="n">
        <v>0</v>
      </c>
    </row>
    <row r="53" spans="1:7">
      <c r="A53" s="4" t="s">
        <v>31</v>
      </c>
      <c r="B53" s="5" t="n">
        <v>0</v>
      </c>
      <c r="D53" s="5" t="n">
        <v>0</v>
      </c>
      <c r="E53" s="5" t="n">
        <v>0</v>
      </c>
    </row>
    <row r="54" spans="1:7">
      <c r="A54" s="4" t="s">
        <v>32</v>
      </c>
      <c r="B54" s="5" t="n">
        <v>0</v>
      </c>
      <c r="D54" s="5" t="n">
        <v>0</v>
      </c>
      <c r="E54" s="5" t="n">
        <v>0</v>
      </c>
    </row>
    <row r="55" spans="1:7">
      <c r="A55" s="4" t="s">
        <v>33</v>
      </c>
      <c r="B55" s="5" t="n">
        <v>0</v>
      </c>
      <c r="D55" s="5" t="n">
        <v>0</v>
      </c>
      <c r="E55" s="5" t="n">
        <v>0</v>
      </c>
    </row>
    <row r="56" spans="1:7">
      <c r="A56" s="4" t="s">
        <v>34</v>
      </c>
      <c r="B56" s="5" t="n">
        <v>0</v>
      </c>
      <c r="D56" s="5" t="n">
        <v>0</v>
      </c>
      <c r="E56" s="5" t="n">
        <v>0</v>
      </c>
    </row>
    <row r="57" spans="1:7">
      <c r="A57" s="4" t="s">
        <v>35</v>
      </c>
      <c r="B57" s="5" t="n">
        <v>0</v>
      </c>
      <c r="D57" s="5" t="n">
        <v>0</v>
      </c>
      <c r="E57" s="5" t="n">
        <v>0</v>
      </c>
    </row>
    <row r="58" spans="1:7">
      <c r="A58" s="4" t="s">
        <v>36</v>
      </c>
      <c r="B58" s="5" t="n">
        <v>0</v>
      </c>
      <c r="D58" s="5" t="n">
        <v>0</v>
      </c>
      <c r="E58" s="5" t="n">
        <v>0</v>
      </c>
    </row>
    <row r="59" spans="1:7">
      <c r="A59" s="4" t="s">
        <v>37</v>
      </c>
      <c r="B59" s="5" t="n">
        <v>0</v>
      </c>
      <c r="D59" s="5" t="n">
        <v>0</v>
      </c>
      <c r="E59" s="5" t="n">
        <v>0</v>
      </c>
    </row>
    <row r="60" spans="1:7">
      <c r="A60" s="4" t="s">
        <v>38</v>
      </c>
      <c r="B60" s="5" t="n">
        <v>0</v>
      </c>
      <c r="D60" s="5" t="n">
        <v>0</v>
      </c>
      <c r="E60" s="5" t="n">
        <v>0</v>
      </c>
    </row>
    <row r="61" spans="1:7">
      <c r="A61" s="4" t="s">
        <v>595</v>
      </c>
      <c r="B61" s="5" t="n">
        <v>412905</v>
      </c>
      <c r="D61" s="5" t="n">
        <v>759181</v>
      </c>
      <c r="E61" s="5" t="n">
        <v>839014</v>
      </c>
    </row>
    <row r="62" spans="1:7">
      <c r="A62" s="4" t="s">
        <v>39</v>
      </c>
      <c r="B62" s="5" t="n">
        <v>412905</v>
      </c>
      <c r="D62" s="5" t="n">
        <v>759181</v>
      </c>
      <c r="E62" s="5" t="n">
        <v>839014</v>
      </c>
    </row>
    <row r="63" spans="1:7">
      <c r="A63" s="3" t="s">
        <v>40</v>
      </c>
    </row>
    <row r="64" spans="1:7">
      <c r="A64" s="4" t="s">
        <v>41</v>
      </c>
      <c r="B64" s="5" t="n">
        <v>0</v>
      </c>
      <c r="D64" s="5" t="n">
        <v>0</v>
      </c>
      <c r="E64" s="5" t="n">
        <v>0</v>
      </c>
    </row>
    <row r="65" spans="1:7">
      <c r="A65" s="4" t="s">
        <v>42</v>
      </c>
      <c r="B65" s="5" t="n">
        <v>0</v>
      </c>
      <c r="D65" s="5" t="n">
        <v>0</v>
      </c>
      <c r="E65" s="5" t="n">
        <v>0</v>
      </c>
    </row>
    <row r="66" spans="1:7">
      <c r="A66" s="4" t="s">
        <v>43</v>
      </c>
      <c r="B66" s="5" t="n">
        <v>0</v>
      </c>
      <c r="D66" s="5" t="n">
        <v>0</v>
      </c>
      <c r="E66" s="5" t="n">
        <v>0</v>
      </c>
    </row>
    <row r="67" spans="1:7">
      <c r="A67" s="4" t="s">
        <v>44</v>
      </c>
      <c r="B67" s="5" t="n">
        <v>0</v>
      </c>
      <c r="D67" s="5" t="n">
        <v>0</v>
      </c>
      <c r="E67" s="5" t="n">
        <v>0</v>
      </c>
    </row>
    <row r="68" spans="1:7">
      <c r="A68" s="3" t="s">
        <v>45</v>
      </c>
    </row>
    <row r="69" spans="1:7">
      <c r="A69" s="4" t="s">
        <v>46</v>
      </c>
      <c r="B69" s="5" t="n">
        <v>0</v>
      </c>
      <c r="D69" s="5" t="n">
        <v>0</v>
      </c>
      <c r="E69" s="5" t="n">
        <v>0</v>
      </c>
    </row>
    <row r="70" spans="1:7">
      <c r="A70" s="4" t="s">
        <v>47</v>
      </c>
      <c r="B70" s="5" t="n">
        <v>0</v>
      </c>
      <c r="D70" s="5" t="n">
        <v>0</v>
      </c>
      <c r="E70" s="5" t="n">
        <v>0</v>
      </c>
    </row>
    <row r="71" spans="1:7">
      <c r="A71" s="4" t="s">
        <v>48</v>
      </c>
      <c r="B71" s="5" t="n">
        <v>0</v>
      </c>
      <c r="D71" s="5" t="n">
        <v>0</v>
      </c>
      <c r="E71" s="5" t="n">
        <v>0</v>
      </c>
    </row>
    <row r="72" spans="1:7">
      <c r="A72" s="4" t="s">
        <v>49</v>
      </c>
      <c r="B72" s="5" t="n">
        <v>0</v>
      </c>
      <c r="D72" s="5" t="n">
        <v>0</v>
      </c>
      <c r="E72" s="5" t="n">
        <v>0</v>
      </c>
    </row>
    <row r="73" spans="1:7">
      <c r="A73" s="4" t="s">
        <v>54</v>
      </c>
      <c r="B73" s="5" t="n">
        <v>412905</v>
      </c>
      <c r="D73" s="5" t="n">
        <v>759181</v>
      </c>
      <c r="E73" s="5" t="n">
        <v>839014</v>
      </c>
    </row>
    <row r="74" spans="1:7">
      <c r="A74" s="4" t="s">
        <v>55</v>
      </c>
      <c r="B74" s="5" t="n">
        <v>412905</v>
      </c>
      <c r="D74" s="5" t="n">
        <v>759181</v>
      </c>
      <c r="E74" s="5" t="n">
        <v>839014</v>
      </c>
    </row>
    <row r="75" spans="1:7">
      <c r="A75" s="4" t="s">
        <v>622</v>
      </c>
    </row>
    <row r="76" spans="1:7">
      <c r="A76" s="3" t="s">
        <v>29</v>
      </c>
    </row>
    <row r="77" spans="1:7">
      <c r="A77" s="4" t="s">
        <v>30</v>
      </c>
      <c r="B77" s="5" t="n">
        <v>39471</v>
      </c>
      <c r="D77" s="5" t="n">
        <v>33121</v>
      </c>
      <c r="E77" s="5" t="n">
        <v>31072</v>
      </c>
      <c r="G77" s="5" t="n">
        <v>28301</v>
      </c>
    </row>
    <row r="78" spans="1:7">
      <c r="A78" s="4" t="s">
        <v>31</v>
      </c>
      <c r="B78" s="5" t="n">
        <v>36462</v>
      </c>
      <c r="D78" s="5" t="n">
        <v>30551</v>
      </c>
      <c r="E78" s="5" t="n">
        <v>36268</v>
      </c>
    </row>
    <row r="79" spans="1:7">
      <c r="A79" s="4" t="s">
        <v>32</v>
      </c>
      <c r="B79" s="5" t="n">
        <v>854747</v>
      </c>
      <c r="D79" s="5" t="n">
        <v>844429</v>
      </c>
      <c r="E79" s="5" t="n">
        <v>880056</v>
      </c>
    </row>
    <row r="80" spans="1:7">
      <c r="A80" s="4" t="s">
        <v>33</v>
      </c>
      <c r="B80" s="5" t="n">
        <v>229085</v>
      </c>
      <c r="D80" s="5" t="n">
        <v>111279</v>
      </c>
      <c r="E80" s="5" t="n">
        <v>127745</v>
      </c>
    </row>
    <row r="81" spans="1:7">
      <c r="A81" s="4" t="s">
        <v>34</v>
      </c>
      <c r="B81" s="5" t="n">
        <v>1159765</v>
      </c>
      <c r="D81" s="5" t="n">
        <v>1019380</v>
      </c>
      <c r="E81" s="5" t="n">
        <v>1075141</v>
      </c>
    </row>
    <row r="82" spans="1:7">
      <c r="A82" s="4" t="s">
        <v>35</v>
      </c>
      <c r="B82" s="5" t="n">
        <v>1318201</v>
      </c>
      <c r="D82" s="5" t="n">
        <v>1327509</v>
      </c>
      <c r="E82" s="5" t="n">
        <v>1309679</v>
      </c>
    </row>
    <row r="83" spans="1:7">
      <c r="A83" s="4" t="s">
        <v>36</v>
      </c>
      <c r="B83" s="5" t="n">
        <v>434926</v>
      </c>
      <c r="D83" s="5" t="n">
        <v>459512</v>
      </c>
      <c r="E83" s="5" t="n">
        <v>484355</v>
      </c>
    </row>
    <row r="84" spans="1:7">
      <c r="A84" s="4" t="s">
        <v>37</v>
      </c>
      <c r="B84" s="5" t="n">
        <v>1338843</v>
      </c>
      <c r="D84" s="5" t="n">
        <v>1338843</v>
      </c>
      <c r="E84" s="5" t="n">
        <v>1338844</v>
      </c>
    </row>
    <row r="85" spans="1:7">
      <c r="A85" s="4" t="s">
        <v>38</v>
      </c>
      <c r="B85" s="5" t="n">
        <v>31793</v>
      </c>
      <c r="D85" s="5" t="n">
        <v>43863</v>
      </c>
      <c r="E85" s="5" t="n">
        <v>36074</v>
      </c>
    </row>
    <row r="86" spans="1:7">
      <c r="A86" s="4" t="s">
        <v>595</v>
      </c>
      <c r="B86" s="5" t="n">
        <v>2857163</v>
      </c>
      <c r="D86" s="5" t="n">
        <v>3194802</v>
      </c>
      <c r="E86" s="5" t="n">
        <v>3204672</v>
      </c>
    </row>
    <row r="87" spans="1:7">
      <c r="A87" s="4" t="s">
        <v>39</v>
      </c>
      <c r="B87" s="5" t="n">
        <v>7140691</v>
      </c>
      <c r="D87" s="5" t="n">
        <v>7383909</v>
      </c>
      <c r="E87" s="5" t="n">
        <v>7448765</v>
      </c>
    </row>
    <row r="88" spans="1:7">
      <c r="A88" s="3" t="s">
        <v>40</v>
      </c>
    </row>
    <row r="89" spans="1:7">
      <c r="A89" s="4" t="s">
        <v>41</v>
      </c>
      <c r="B89" s="5" t="n">
        <v>252945</v>
      </c>
      <c r="D89" s="5" t="n">
        <v>281488</v>
      </c>
      <c r="E89" s="5" t="n">
        <v>259837</v>
      </c>
    </row>
    <row r="90" spans="1:7">
      <c r="A90" s="4" t="s">
        <v>42</v>
      </c>
      <c r="B90" s="5" t="n">
        <v>408593</v>
      </c>
      <c r="D90" s="5" t="n">
        <v>406072</v>
      </c>
      <c r="E90" s="5" t="n">
        <v>401227</v>
      </c>
    </row>
    <row r="91" spans="1:7">
      <c r="A91" s="4" t="s">
        <v>43</v>
      </c>
      <c r="B91" s="5" t="n">
        <v>29426</v>
      </c>
      <c r="D91" s="5" t="n">
        <v>29426</v>
      </c>
      <c r="E91" s="5" t="n">
        <v>29426</v>
      </c>
    </row>
    <row r="92" spans="1:7">
      <c r="A92" s="4" t="s">
        <v>44</v>
      </c>
      <c r="B92" s="5" t="n">
        <v>690964</v>
      </c>
      <c r="D92" s="5" t="n">
        <v>716986</v>
      </c>
      <c r="E92" s="5" t="n">
        <v>690490</v>
      </c>
    </row>
    <row r="93" spans="1:7">
      <c r="A93" s="3" t="s">
        <v>45</v>
      </c>
    </row>
    <row r="94" spans="1:7">
      <c r="A94" s="4" t="s">
        <v>46</v>
      </c>
      <c r="B94" s="5" t="n">
        <v>4732782</v>
      </c>
      <c r="D94" s="5" t="n">
        <v>4623152</v>
      </c>
      <c r="E94" s="5" t="n">
        <v>4569669</v>
      </c>
    </row>
    <row r="95" spans="1:7">
      <c r="A95" s="4" t="s">
        <v>47</v>
      </c>
      <c r="B95" s="5" t="n">
        <v>688764</v>
      </c>
      <c r="D95" s="5" t="n">
        <v>694848</v>
      </c>
      <c r="E95" s="5" t="n">
        <v>746905</v>
      </c>
    </row>
    <row r="96" spans="1:7">
      <c r="A96" s="4" t="s">
        <v>48</v>
      </c>
      <c r="B96" s="5" t="n">
        <v>615276</v>
      </c>
      <c r="D96" s="5" t="n">
        <v>589742</v>
      </c>
      <c r="E96" s="5" t="n">
        <v>602687</v>
      </c>
    </row>
    <row r="97" spans="1:7">
      <c r="A97" s="4" t="s">
        <v>49</v>
      </c>
      <c r="B97" s="5" t="n">
        <v>6036822</v>
      </c>
      <c r="D97" s="5" t="n">
        <v>5907742</v>
      </c>
      <c r="E97" s="5" t="n">
        <v>5919261</v>
      </c>
    </row>
    <row r="98" spans="1:7">
      <c r="A98" s="4" t="s">
        <v>54</v>
      </c>
      <c r="B98" s="5" t="n">
        <v>412905</v>
      </c>
      <c r="D98" s="5" t="n">
        <v>759181</v>
      </c>
      <c r="E98" s="5" t="n">
        <v>839014</v>
      </c>
    </row>
    <row r="99" spans="1:7">
      <c r="A99" s="4" t="s">
        <v>55</v>
      </c>
      <c r="B99" s="5" t="n">
        <v>7140691</v>
      </c>
      <c r="D99" s="5" t="n">
        <v>7383909</v>
      </c>
      <c r="E99" s="5" t="n">
        <v>7448765</v>
      </c>
    </row>
    <row r="100" spans="1:7">
      <c r="A100" s="4" t="s">
        <v>623</v>
      </c>
    </row>
    <row r="101" spans="1:7">
      <c r="A101" s="3" t="s">
        <v>29</v>
      </c>
    </row>
    <row r="102" spans="1:7">
      <c r="A102" s="4" t="s">
        <v>30</v>
      </c>
      <c r="B102" s="5" t="n">
        <v>1867</v>
      </c>
      <c r="D102" s="5" t="n">
        <v>5389</v>
      </c>
      <c r="E102" s="5" t="n">
        <v>4716</v>
      </c>
      <c r="G102" s="5" t="n">
        <v>20938</v>
      </c>
    </row>
    <row r="103" spans="1:7">
      <c r="A103" s="4" t="s">
        <v>31</v>
      </c>
      <c r="B103" s="5" t="n">
        <v>0</v>
      </c>
      <c r="D103" s="5" t="n">
        <v>3138</v>
      </c>
      <c r="E103" s="5" t="n">
        <v>5990</v>
      </c>
    </row>
    <row r="104" spans="1:7">
      <c r="A104" s="4" t="s">
        <v>32</v>
      </c>
      <c r="B104" s="5" t="n">
        <v>144590</v>
      </c>
      <c r="D104" s="5" t="n">
        <v>271410</v>
      </c>
      <c r="E104" s="5" t="n">
        <v>257122</v>
      </c>
    </row>
    <row r="105" spans="1:7">
      <c r="A105" s="4" t="s">
        <v>33</v>
      </c>
      <c r="B105" s="5" t="n">
        <v>19499</v>
      </c>
      <c r="D105" s="5" t="n">
        <v>13129</v>
      </c>
      <c r="E105" s="5" t="n">
        <v>15857</v>
      </c>
    </row>
    <row r="106" spans="1:7">
      <c r="A106" s="4" t="s">
        <v>34</v>
      </c>
      <c r="B106" s="5" t="n">
        <v>165956</v>
      </c>
      <c r="D106" s="5" t="n">
        <v>293066</v>
      </c>
      <c r="E106" s="5" t="n">
        <v>283685</v>
      </c>
    </row>
    <row r="107" spans="1:7">
      <c r="A107" s="4" t="s">
        <v>35</v>
      </c>
      <c r="B107" s="5" t="n">
        <v>221076</v>
      </c>
      <c r="D107" s="5" t="n">
        <v>242395</v>
      </c>
      <c r="E107" s="5" t="n">
        <v>247433</v>
      </c>
    </row>
    <row r="108" spans="1:7">
      <c r="A108" s="4" t="s">
        <v>36</v>
      </c>
      <c r="B108" s="5" t="n">
        <v>2180872</v>
      </c>
      <c r="D108" s="5" t="n">
        <v>2275791</v>
      </c>
      <c r="E108" s="5" t="n">
        <v>2301686</v>
      </c>
    </row>
    <row r="109" spans="1:7">
      <c r="A109" s="4" t="s">
        <v>37</v>
      </c>
      <c r="B109" s="5" t="n">
        <v>414402</v>
      </c>
      <c r="D109" s="5" t="n">
        <v>545026</v>
      </c>
      <c r="E109" s="5" t="n">
        <v>548885</v>
      </c>
    </row>
    <row r="110" spans="1:7">
      <c r="A110" s="4" t="s">
        <v>38</v>
      </c>
      <c r="B110" s="5" t="n">
        <v>1063</v>
      </c>
      <c r="D110" s="5" t="n">
        <v>1104</v>
      </c>
      <c r="E110" s="5" t="n">
        <v>1303</v>
      </c>
    </row>
    <row r="111" spans="1:7">
      <c r="A111" s="4" t="s">
        <v>595</v>
      </c>
      <c r="B111" s="5" t="n">
        <v>0</v>
      </c>
      <c r="D111" s="5" t="n">
        <v>0</v>
      </c>
      <c r="E111" s="5" t="n">
        <v>0</v>
      </c>
    </row>
    <row r="112" spans="1:7">
      <c r="A112" s="4" t="s">
        <v>39</v>
      </c>
      <c r="B112" s="5" t="n">
        <v>2983369</v>
      </c>
      <c r="D112" s="5" t="n">
        <v>3357382</v>
      </c>
      <c r="E112" s="5" t="n">
        <v>3382992</v>
      </c>
    </row>
    <row r="113" spans="1:7">
      <c r="A113" s="3" t="s">
        <v>40</v>
      </c>
    </row>
    <row r="114" spans="1:7">
      <c r="A114" s="4" t="s">
        <v>41</v>
      </c>
      <c r="B114" s="5" t="n">
        <v>0</v>
      </c>
      <c r="D114" s="5" t="n">
        <v>37481</v>
      </c>
      <c r="E114" s="5" t="n">
        <v>23968</v>
      </c>
    </row>
    <row r="115" spans="1:7">
      <c r="A115" s="4" t="s">
        <v>42</v>
      </c>
      <c r="B115" s="5" t="n">
        <v>119867</v>
      </c>
      <c r="D115" s="5" t="n">
        <v>105803</v>
      </c>
      <c r="E115" s="5" t="n">
        <v>131004</v>
      </c>
    </row>
    <row r="116" spans="1:7">
      <c r="A116" s="4" t="s">
        <v>43</v>
      </c>
      <c r="B116" s="5" t="n">
        <v>0</v>
      </c>
      <c r="D116" s="5" t="n">
        <v>0</v>
      </c>
      <c r="E116" s="5" t="n">
        <v>0</v>
      </c>
    </row>
    <row r="117" spans="1:7">
      <c r="A117" s="4" t="s">
        <v>44</v>
      </c>
      <c r="B117" s="5" t="n">
        <v>119867</v>
      </c>
      <c r="D117" s="5" t="n">
        <v>143284</v>
      </c>
      <c r="E117" s="5" t="n">
        <v>154972</v>
      </c>
    </row>
    <row r="118" spans="1:7">
      <c r="A118" s="3" t="s">
        <v>45</v>
      </c>
    </row>
    <row r="119" spans="1:7">
      <c r="A119" s="4" t="s">
        <v>46</v>
      </c>
      <c r="B119" s="5" t="n">
        <v>0</v>
      </c>
      <c r="D119" s="5" t="n">
        <v>0</v>
      </c>
      <c r="E119" s="5" t="n">
        <v>2593</v>
      </c>
    </row>
    <row r="120" spans="1:7">
      <c r="A120" s="4" t="s">
        <v>47</v>
      </c>
      <c r="B120" s="5" t="n">
        <v>0</v>
      </c>
      <c r="D120" s="5" t="n">
        <v>12706</v>
      </c>
      <c r="E120" s="5" t="n">
        <v>15935</v>
      </c>
    </row>
    <row r="121" spans="1:7">
      <c r="A121" s="4" t="s">
        <v>48</v>
      </c>
      <c r="B121" s="5" t="n">
        <v>6339</v>
      </c>
      <c r="D121" s="5" t="n">
        <v>6590</v>
      </c>
      <c r="E121" s="5" t="n">
        <v>4820</v>
      </c>
    </row>
    <row r="122" spans="1:7">
      <c r="A122" s="4" t="s">
        <v>49</v>
      </c>
      <c r="B122" s="5" t="n">
        <v>6339</v>
      </c>
      <c r="D122" s="5" t="n">
        <v>19296</v>
      </c>
      <c r="E122" s="5" t="n">
        <v>23348</v>
      </c>
    </row>
    <row r="123" spans="1:7">
      <c r="A123" s="4" t="s">
        <v>54</v>
      </c>
      <c r="B123" s="5" t="n">
        <v>2857163</v>
      </c>
      <c r="D123" s="5" t="n">
        <v>3194802</v>
      </c>
      <c r="E123" s="5" t="n">
        <v>3204672</v>
      </c>
    </row>
    <row r="124" spans="1:7">
      <c r="A124" s="4" t="s">
        <v>55</v>
      </c>
      <c r="B124" s="5" t="n">
        <v>2983369</v>
      </c>
      <c r="D124" s="5" t="n">
        <v>3357382</v>
      </c>
      <c r="E124" s="5" t="n">
        <v>3382992</v>
      </c>
    </row>
    <row r="125" spans="1:7">
      <c r="A125" s="4" t="s">
        <v>624</v>
      </c>
    </row>
    <row r="126" spans="1:7">
      <c r="A126" s="3" t="s">
        <v>29</v>
      </c>
    </row>
    <row r="127" spans="1:7">
      <c r="A127" s="4" t="s">
        <v>30</v>
      </c>
      <c r="B127" s="5" t="n">
        <v>0</v>
      </c>
      <c r="D127" s="5" t="n">
        <v>0</v>
      </c>
      <c r="E127" s="5" t="n">
        <v>0</v>
      </c>
      <c r="G127" s="6" t="n">
        <v>0</v>
      </c>
    </row>
    <row r="128" spans="1:7">
      <c r="A128" s="4" t="s">
        <v>31</v>
      </c>
      <c r="B128" s="5" t="n">
        <v>0</v>
      </c>
      <c r="D128" s="5" t="n">
        <v>0</v>
      </c>
      <c r="E128" s="5" t="n">
        <v>0</v>
      </c>
    </row>
    <row r="129" spans="1:7">
      <c r="A129" s="4" t="s">
        <v>32</v>
      </c>
      <c r="B129" s="5" t="n">
        <v>0</v>
      </c>
      <c r="D129" s="5" t="n">
        <v>0</v>
      </c>
      <c r="E129" s="5" t="n">
        <v>0</v>
      </c>
    </row>
    <row r="130" spans="1:7">
      <c r="A130" s="4" t="s">
        <v>33</v>
      </c>
      <c r="B130" s="5" t="n">
        <v>-588</v>
      </c>
      <c r="D130" s="5" t="n">
        <v>-586</v>
      </c>
      <c r="E130" s="5" t="n">
        <v>-150</v>
      </c>
    </row>
    <row r="131" spans="1:7">
      <c r="A131" s="4" t="s">
        <v>34</v>
      </c>
      <c r="B131" s="5" t="n">
        <v>-588</v>
      </c>
      <c r="D131" s="5" t="n">
        <v>-586</v>
      </c>
      <c r="E131" s="5" t="n">
        <v>-150</v>
      </c>
    </row>
    <row r="132" spans="1:7">
      <c r="A132" s="4" t="s">
        <v>35</v>
      </c>
      <c r="B132" s="5" t="n">
        <v>0</v>
      </c>
      <c r="D132" s="5" t="n">
        <v>0</v>
      </c>
      <c r="E132" s="5" t="n">
        <v>0</v>
      </c>
    </row>
    <row r="133" spans="1:7">
      <c r="A133" s="4" t="s">
        <v>36</v>
      </c>
      <c r="B133" s="5" t="n">
        <v>0</v>
      </c>
      <c r="D133" s="5" t="n">
        <v>0</v>
      </c>
      <c r="E133" s="5" t="n">
        <v>0</v>
      </c>
    </row>
    <row r="134" spans="1:7">
      <c r="A134" s="4" t="s">
        <v>37</v>
      </c>
      <c r="B134" s="5" t="n">
        <v>0</v>
      </c>
      <c r="D134" s="5" t="n">
        <v>0</v>
      </c>
      <c r="E134" s="5" t="n">
        <v>0</v>
      </c>
    </row>
    <row r="135" spans="1:7">
      <c r="A135" s="4" t="s">
        <v>38</v>
      </c>
      <c r="B135" s="5" t="n">
        <v>0</v>
      </c>
      <c r="D135" s="5" t="n">
        <v>0</v>
      </c>
      <c r="E135" s="5" t="n">
        <v>0</v>
      </c>
    </row>
    <row r="136" spans="1:7">
      <c r="A136" s="4" t="s">
        <v>595</v>
      </c>
      <c r="B136" s="5" t="n">
        <v>-3270068</v>
      </c>
      <c r="D136" s="5" t="n">
        <v>-3953983</v>
      </c>
      <c r="E136" s="5" t="n">
        <v>-4043686</v>
      </c>
    </row>
    <row r="137" spans="1:7">
      <c r="A137" s="4" t="s">
        <v>39</v>
      </c>
      <c r="B137" s="5" t="n">
        <v>-3270656</v>
      </c>
      <c r="D137" s="5" t="n">
        <v>-3954569</v>
      </c>
      <c r="E137" s="5" t="n">
        <v>-4043836</v>
      </c>
    </row>
    <row r="138" spans="1:7">
      <c r="A138" s="3" t="s">
        <v>40</v>
      </c>
    </row>
    <row r="139" spans="1:7">
      <c r="A139" s="4" t="s">
        <v>41</v>
      </c>
      <c r="B139" s="5" t="n">
        <v>0</v>
      </c>
      <c r="D139" s="5" t="n">
        <v>0</v>
      </c>
      <c r="E139" s="5" t="n">
        <v>0</v>
      </c>
    </row>
    <row r="140" spans="1:7">
      <c r="A140" s="4" t="s">
        <v>42</v>
      </c>
      <c r="B140" s="5" t="n">
        <v>-588</v>
      </c>
      <c r="D140" s="5" t="n">
        <v>-586</v>
      </c>
      <c r="E140" s="5" t="n">
        <v>-150</v>
      </c>
    </row>
    <row r="141" spans="1:7">
      <c r="A141" s="4" t="s">
        <v>43</v>
      </c>
      <c r="B141" s="5" t="n">
        <v>0</v>
      </c>
      <c r="D141" s="5" t="n">
        <v>0</v>
      </c>
      <c r="E141" s="5" t="n">
        <v>0</v>
      </c>
    </row>
    <row r="142" spans="1:7">
      <c r="A142" s="4" t="s">
        <v>44</v>
      </c>
      <c r="B142" s="5" t="n">
        <v>-588</v>
      </c>
      <c r="D142" s="5" t="n">
        <v>-586</v>
      </c>
      <c r="E142" s="5" t="n">
        <v>-150</v>
      </c>
    </row>
    <row r="143" spans="1:7">
      <c r="A143" s="3" t="s">
        <v>45</v>
      </c>
    </row>
    <row r="144" spans="1:7">
      <c r="A144" s="4" t="s">
        <v>46</v>
      </c>
      <c r="B144" s="5" t="n">
        <v>0</v>
      </c>
      <c r="D144" s="5" t="n">
        <v>0</v>
      </c>
      <c r="E144" s="5" t="n">
        <v>0</v>
      </c>
    </row>
    <row r="145" spans="1:7">
      <c r="A145" s="4" t="s">
        <v>47</v>
      </c>
      <c r="B145" s="5" t="n">
        <v>0</v>
      </c>
      <c r="D145" s="5" t="n">
        <v>0</v>
      </c>
      <c r="E145" s="5" t="n">
        <v>0</v>
      </c>
    </row>
    <row r="146" spans="1:7">
      <c r="A146" s="4" t="s">
        <v>48</v>
      </c>
      <c r="B146" s="5" t="n">
        <v>0</v>
      </c>
      <c r="D146" s="5" t="n">
        <v>0</v>
      </c>
      <c r="E146" s="5" t="n">
        <v>0</v>
      </c>
    </row>
    <row r="147" spans="1:7">
      <c r="A147" s="4" t="s">
        <v>49</v>
      </c>
      <c r="B147" s="5" t="n">
        <v>0</v>
      </c>
      <c r="D147" s="5" t="n">
        <v>0</v>
      </c>
      <c r="E147" s="5" t="n">
        <v>0</v>
      </c>
    </row>
    <row r="148" spans="1:7">
      <c r="A148" s="4" t="s">
        <v>54</v>
      </c>
      <c r="B148" s="5" t="n">
        <v>-3270068</v>
      </c>
      <c r="D148" s="5" t="n">
        <v>-3953983</v>
      </c>
      <c r="E148" s="5" t="n">
        <v>-4043686</v>
      </c>
    </row>
    <row r="149" spans="1:7">
      <c r="A149" s="4" t="s">
        <v>55</v>
      </c>
      <c r="B149" s="6" t="n">
        <v>-3270656</v>
      </c>
      <c r="D149" s="6" t="n">
        <v>-3954569</v>
      </c>
      <c r="E149" s="6" t="n">
        <v>-40438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1</v>
      </c>
      <c r="D1" s="2" t="s">
        <v>1</v>
      </c>
    </row>
    <row r="2" spans="1:5">
      <c r="B2" s="2" t="s">
        <v>2</v>
      </c>
      <c r="C2" s="2" t="s">
        <v>28</v>
      </c>
      <c r="D2" s="2" t="s">
        <v>2</v>
      </c>
      <c r="E2" s="2" t="s">
        <v>28</v>
      </c>
    </row>
    <row r="3" spans="1:5">
      <c r="A3" s="3" t="s">
        <v>602</v>
      </c>
    </row>
    <row r="4" spans="1:5">
      <c r="A4" s="4" t="s">
        <v>75</v>
      </c>
      <c r="B4" s="6" t="n">
        <v>1394120</v>
      </c>
      <c r="C4" s="6" t="n">
        <v>1494111</v>
      </c>
      <c r="D4" s="6" t="n">
        <v>2498511</v>
      </c>
      <c r="E4" s="6" t="n">
        <v>2601657</v>
      </c>
    </row>
    <row r="5" spans="1:5">
      <c r="A5" s="4" t="s">
        <v>63</v>
      </c>
      <c r="B5" s="5" t="n">
        <v>958547</v>
      </c>
      <c r="C5" s="5" t="n">
        <v>1021984</v>
      </c>
      <c r="D5" s="5" t="n">
        <v>1658783</v>
      </c>
      <c r="E5" s="5" t="n">
        <v>1720254</v>
      </c>
    </row>
    <row r="6" spans="1:5">
      <c r="A6" s="4" t="s">
        <v>64</v>
      </c>
      <c r="B6" s="5" t="n">
        <v>309223</v>
      </c>
      <c r="C6" s="5" t="n">
        <v>321897</v>
      </c>
      <c r="D6" s="5" t="n">
        <v>585984</v>
      </c>
      <c r="E6" s="5" t="n">
        <v>616714</v>
      </c>
    </row>
    <row r="7" spans="1:5">
      <c r="A7" s="4" t="s">
        <v>65</v>
      </c>
      <c r="B7" s="5" t="n">
        <v>47809</v>
      </c>
      <c r="C7" s="5" t="n">
        <v>53428</v>
      </c>
      <c r="D7" s="5" t="n">
        <v>98503</v>
      </c>
      <c r="E7" s="5" t="n">
        <v>108656</v>
      </c>
    </row>
    <row r="8" spans="1:5">
      <c r="A8" s="4" t="s">
        <v>603</v>
      </c>
      <c r="B8" s="5" t="n">
        <v>11895</v>
      </c>
      <c r="C8" s="5" t="n">
        <v>12614</v>
      </c>
      <c r="D8" s="5" t="n">
        <v>21324</v>
      </c>
      <c r="E8" s="5" t="n">
        <v>15454</v>
      </c>
    </row>
    <row r="9" spans="1:5">
      <c r="A9" s="4" t="s">
        <v>69</v>
      </c>
      <c r="B9" s="5" t="n">
        <v>43490</v>
      </c>
      <c r="C9" s="5" t="n">
        <v>59904</v>
      </c>
      <c r="D9" s="5" t="n">
        <v>86977</v>
      </c>
      <c r="E9" s="5" t="n">
        <v>91346</v>
      </c>
    </row>
    <row r="10" spans="1:5">
      <c r="A10" s="4" t="s">
        <v>604</v>
      </c>
      <c r="B10" s="5" t="n">
        <v>872</v>
      </c>
      <c r="C10" s="5" t="n">
        <v>462</v>
      </c>
      <c r="D10" s="5" t="n">
        <v>1745</v>
      </c>
      <c r="E10" s="5" t="n">
        <v>925</v>
      </c>
    </row>
    <row r="11" spans="1:5">
      <c r="A11" s="4" t="s">
        <v>605</v>
      </c>
      <c r="B11" s="5" t="n">
        <v>81434</v>
      </c>
      <c r="C11" s="5" t="n">
        <v>76549</v>
      </c>
      <c r="D11" s="5" t="n">
        <v>161983</v>
      </c>
      <c r="E11" s="5" t="n">
        <v>152647</v>
      </c>
    </row>
    <row r="12" spans="1:5">
      <c r="A12" s="4" t="s">
        <v>72</v>
      </c>
      <c r="B12" s="5" t="n">
        <v>-38816</v>
      </c>
      <c r="C12" s="5" t="n">
        <v>-17107</v>
      </c>
      <c r="D12" s="5" t="n">
        <v>-76751</v>
      </c>
      <c r="E12" s="5" t="n">
        <v>-62226</v>
      </c>
    </row>
    <row r="13" spans="1:5">
      <c r="A13" s="4" t="s">
        <v>606</v>
      </c>
      <c r="B13" s="5" t="n">
        <v>-9810</v>
      </c>
      <c r="C13" s="5" t="n">
        <v>-389639</v>
      </c>
      <c r="D13" s="5" t="n">
        <v>-19574</v>
      </c>
      <c r="E13" s="5" t="n">
        <v>-408541</v>
      </c>
    </row>
    <row r="14" spans="1:5">
      <c r="A14" s="4" t="s">
        <v>74</v>
      </c>
      <c r="B14" s="5" t="n">
        <v>-29006</v>
      </c>
      <c r="C14" s="5" t="n">
        <v>372532</v>
      </c>
      <c r="D14" s="5" t="n">
        <v>-57177</v>
      </c>
      <c r="E14" s="5" t="n">
        <v>346315</v>
      </c>
    </row>
    <row r="15" spans="1:5">
      <c r="A15" s="4" t="s">
        <v>607</v>
      </c>
      <c r="B15" s="5" t="n">
        <v>-7290</v>
      </c>
      <c r="C15" s="5" t="n">
        <v>14655</v>
      </c>
      <c r="D15" s="5" t="n">
        <v>-23371</v>
      </c>
      <c r="E15" s="5" t="n">
        <v>25052</v>
      </c>
    </row>
    <row r="16" spans="1:5">
      <c r="A16" s="4" t="s">
        <v>86</v>
      </c>
      <c r="B16" s="5" t="n">
        <v>-36296</v>
      </c>
      <c r="C16" s="5" t="n">
        <v>387187</v>
      </c>
      <c r="D16" s="5" t="n">
        <v>-80548</v>
      </c>
      <c r="E16" s="5" t="n">
        <v>371367</v>
      </c>
    </row>
    <row r="17" spans="1:5">
      <c r="A17" s="4" t="s">
        <v>318</v>
      </c>
    </row>
    <row r="18" spans="1:5">
      <c r="A18" s="3" t="s">
        <v>602</v>
      </c>
    </row>
    <row r="19" spans="1:5">
      <c r="A19" s="4" t="s">
        <v>75</v>
      </c>
      <c r="B19" s="5" t="n">
        <v>1394120</v>
      </c>
      <c r="C19" s="5" t="n">
        <v>1494111</v>
      </c>
      <c r="D19" s="5" t="n">
        <v>2498511</v>
      </c>
      <c r="E19" s="5" t="n">
        <v>2601657</v>
      </c>
    </row>
    <row r="20" spans="1:5">
      <c r="A20" s="4" t="s">
        <v>63</v>
      </c>
      <c r="B20" s="5" t="n">
        <v>958547</v>
      </c>
      <c r="C20" s="5" t="n">
        <v>1021984</v>
      </c>
      <c r="D20" s="5" t="n">
        <v>1658783</v>
      </c>
      <c r="E20" s="5" t="n">
        <v>1720254</v>
      </c>
    </row>
    <row r="21" spans="1:5">
      <c r="A21" s="4" t="s">
        <v>64</v>
      </c>
      <c r="B21" s="5" t="n">
        <v>309223</v>
      </c>
      <c r="C21" s="5" t="n">
        <v>321897</v>
      </c>
      <c r="D21" s="5" t="n">
        <v>585984</v>
      </c>
      <c r="E21" s="5" t="n">
        <v>616714</v>
      </c>
    </row>
    <row r="22" spans="1:5">
      <c r="A22" s="4" t="s">
        <v>65</v>
      </c>
      <c r="B22" s="5" t="n">
        <v>47809</v>
      </c>
      <c r="C22" s="5" t="n">
        <v>53428</v>
      </c>
      <c r="D22" s="5" t="n">
        <v>98503</v>
      </c>
      <c r="E22" s="5" t="n">
        <v>108656</v>
      </c>
    </row>
    <row r="23" spans="1:5">
      <c r="A23" s="4" t="s">
        <v>608</v>
      </c>
      <c r="B23" s="5" t="n">
        <v>23156</v>
      </c>
      <c r="C23" s="5" t="n">
        <v>24284</v>
      </c>
      <c r="D23" s="5" t="n">
        <v>46940</v>
      </c>
      <c r="E23" s="5" t="n">
        <v>49233</v>
      </c>
    </row>
    <row r="24" spans="1:5">
      <c r="A24" s="4" t="s">
        <v>603</v>
      </c>
      <c r="B24" s="5" t="n">
        <v>11895</v>
      </c>
      <c r="C24" s="5" t="n">
        <v>12614</v>
      </c>
      <c r="D24" s="5" t="n">
        <v>21324</v>
      </c>
      <c r="E24" s="5" t="n">
        <v>15454</v>
      </c>
    </row>
    <row r="25" spans="1:5">
      <c r="A25" s="4" t="s">
        <v>69</v>
      </c>
      <c r="B25" s="5" t="n">
        <v>43490</v>
      </c>
      <c r="C25" s="5" t="n">
        <v>59904</v>
      </c>
      <c r="D25" s="5" t="n">
        <v>86977</v>
      </c>
      <c r="E25" s="5" t="n">
        <v>91346</v>
      </c>
    </row>
    <row r="26" spans="1:5">
      <c r="A26" s="4" t="s">
        <v>604</v>
      </c>
      <c r="B26" s="5" t="n">
        <v>872</v>
      </c>
      <c r="C26" s="5" t="n">
        <v>462</v>
      </c>
      <c r="D26" s="5" t="n">
        <v>1745</v>
      </c>
      <c r="E26" s="5" t="n">
        <v>925</v>
      </c>
    </row>
    <row r="27" spans="1:5">
      <c r="A27" s="4" t="s">
        <v>605</v>
      </c>
      <c r="B27" s="5" t="n">
        <v>81434</v>
      </c>
      <c r="C27" s="5" t="n">
        <v>76549</v>
      </c>
      <c r="D27" s="5" t="n">
        <v>161983</v>
      </c>
      <c r="E27" s="5" t="n">
        <v>152647</v>
      </c>
    </row>
    <row r="28" spans="1:5">
      <c r="A28" s="4" t="s">
        <v>609</v>
      </c>
      <c r="B28" s="5" t="n">
        <v>0</v>
      </c>
      <c r="C28" s="5" t="n">
        <v>0</v>
      </c>
      <c r="D28" s="5" t="n">
        <v>0</v>
      </c>
      <c r="E28" s="5" t="n">
        <v>0</v>
      </c>
    </row>
    <row r="29" spans="1:5">
      <c r="A29" s="4" t="s">
        <v>610</v>
      </c>
      <c r="B29" s="5" t="n">
        <v>0</v>
      </c>
      <c r="C29" s="5" t="n">
        <v>0</v>
      </c>
      <c r="D29" s="5" t="n">
        <v>0</v>
      </c>
      <c r="E29" s="5" t="n">
        <v>0</v>
      </c>
    </row>
    <row r="30" spans="1:5">
      <c r="A30" s="4" t="s">
        <v>72</v>
      </c>
      <c r="B30" s="5" t="n">
        <v>-38816</v>
      </c>
      <c r="C30" s="5" t="n">
        <v>-17107</v>
      </c>
      <c r="D30" s="5" t="n">
        <v>-76751</v>
      </c>
      <c r="E30" s="5" t="n">
        <v>-62226</v>
      </c>
    </row>
    <row r="31" spans="1:5">
      <c r="A31" s="4" t="s">
        <v>606</v>
      </c>
      <c r="B31" s="5" t="n">
        <v>-9810</v>
      </c>
      <c r="C31" s="5" t="n">
        <v>-389639</v>
      </c>
      <c r="D31" s="5" t="n">
        <v>-19574</v>
      </c>
      <c r="E31" s="5" t="n">
        <v>-408541</v>
      </c>
    </row>
    <row r="32" spans="1:5">
      <c r="A32" s="4" t="s">
        <v>74</v>
      </c>
      <c r="B32" s="5" t="n">
        <v>-29006</v>
      </c>
      <c r="C32" s="5" t="n">
        <v>372532</v>
      </c>
      <c r="D32" s="5" t="n">
        <v>-57177</v>
      </c>
      <c r="E32" s="5" t="n">
        <v>346315</v>
      </c>
    </row>
    <row r="33" spans="1:5">
      <c r="A33" s="4" t="s">
        <v>607</v>
      </c>
      <c r="B33" s="5" t="n">
        <v>-7290</v>
      </c>
      <c r="C33" s="5" t="n">
        <v>14655</v>
      </c>
      <c r="D33" s="5" t="n">
        <v>-23371</v>
      </c>
      <c r="E33" s="5" t="n">
        <v>25052</v>
      </c>
    </row>
    <row r="34" spans="1:5">
      <c r="A34" s="4" t="s">
        <v>86</v>
      </c>
      <c r="B34" s="5" t="n">
        <v>-36296</v>
      </c>
      <c r="C34" s="5" t="n">
        <v>387187</v>
      </c>
      <c r="D34" s="5" t="n">
        <v>-80548</v>
      </c>
      <c r="E34" s="5" t="n">
        <v>371367</v>
      </c>
    </row>
    <row r="35" spans="1:5">
      <c r="A35" s="4" t="s">
        <v>621</v>
      </c>
    </row>
    <row r="36" spans="1:5">
      <c r="A36" s="3" t="s">
        <v>602</v>
      </c>
    </row>
    <row r="37" spans="1:5">
      <c r="A37" s="4" t="s">
        <v>75</v>
      </c>
      <c r="B37" s="5" t="n">
        <v>0</v>
      </c>
      <c r="C37" s="5" t="n">
        <v>0</v>
      </c>
      <c r="D37" s="5" t="n">
        <v>0</v>
      </c>
      <c r="E37" s="5" t="n">
        <v>0</v>
      </c>
    </row>
    <row r="38" spans="1:5">
      <c r="A38" s="4" t="s">
        <v>63</v>
      </c>
      <c r="B38" s="5" t="n">
        <v>0</v>
      </c>
      <c r="C38" s="5" t="n">
        <v>0</v>
      </c>
      <c r="D38" s="5" t="n">
        <v>0</v>
      </c>
      <c r="E38" s="5" t="n">
        <v>0</v>
      </c>
    </row>
    <row r="39" spans="1:5">
      <c r="A39" s="4" t="s">
        <v>64</v>
      </c>
      <c r="B39" s="5" t="n">
        <v>0</v>
      </c>
      <c r="C39" s="5" t="n">
        <v>0</v>
      </c>
      <c r="D39" s="5" t="n">
        <v>0</v>
      </c>
      <c r="E39" s="5" t="n">
        <v>0</v>
      </c>
    </row>
    <row r="40" spans="1:5">
      <c r="A40" s="4" t="s">
        <v>65</v>
      </c>
      <c r="B40" s="5" t="n">
        <v>0</v>
      </c>
      <c r="C40" s="5" t="n">
        <v>0</v>
      </c>
      <c r="D40" s="5" t="n">
        <v>0</v>
      </c>
      <c r="E40" s="5" t="n">
        <v>0</v>
      </c>
    </row>
    <row r="41" spans="1:5">
      <c r="A41" s="4" t="s">
        <v>608</v>
      </c>
      <c r="B41" s="5" t="n">
        <v>0</v>
      </c>
      <c r="C41" s="5" t="n">
        <v>0</v>
      </c>
      <c r="D41" s="5" t="n">
        <v>0</v>
      </c>
      <c r="E41" s="5" t="n">
        <v>0</v>
      </c>
    </row>
    <row r="42" spans="1:5">
      <c r="A42" s="4" t="s">
        <v>603</v>
      </c>
      <c r="B42" s="5" t="n">
        <v>0</v>
      </c>
      <c r="C42" s="5" t="n">
        <v>0</v>
      </c>
      <c r="D42" s="5" t="n">
        <v>0</v>
      </c>
      <c r="E42" s="5" t="n">
        <v>0</v>
      </c>
    </row>
    <row r="43" spans="1:5">
      <c r="A43" s="4" t="s">
        <v>69</v>
      </c>
      <c r="B43" s="5" t="n">
        <v>0</v>
      </c>
      <c r="C43" s="5" t="n">
        <v>0</v>
      </c>
      <c r="D43" s="5" t="n">
        <v>0</v>
      </c>
      <c r="E43" s="5" t="n">
        <v>0</v>
      </c>
    </row>
    <row r="44" spans="1:5">
      <c r="A44" s="4" t="s">
        <v>604</v>
      </c>
      <c r="B44" s="5" t="n">
        <v>0</v>
      </c>
      <c r="C44" s="5" t="n">
        <v>0</v>
      </c>
      <c r="D44" s="5" t="n">
        <v>0</v>
      </c>
      <c r="E44" s="5" t="n">
        <v>0</v>
      </c>
    </row>
    <row r="45" spans="1:5">
      <c r="A45" s="4" t="s">
        <v>605</v>
      </c>
      <c r="B45" s="5" t="n">
        <v>0</v>
      </c>
      <c r="C45" s="5" t="n">
        <v>0</v>
      </c>
      <c r="D45" s="5" t="n">
        <v>0</v>
      </c>
      <c r="E45" s="5" t="n">
        <v>0</v>
      </c>
    </row>
    <row r="46" spans="1:5">
      <c r="A46" s="4" t="s">
        <v>609</v>
      </c>
      <c r="B46" s="5" t="n">
        <v>0</v>
      </c>
      <c r="C46" s="5" t="n">
        <v>0</v>
      </c>
      <c r="D46" s="5" t="n">
        <v>0</v>
      </c>
      <c r="E46" s="5" t="n">
        <v>0</v>
      </c>
    </row>
    <row r="47" spans="1:5">
      <c r="A47" s="4" t="s">
        <v>610</v>
      </c>
      <c r="B47" s="5" t="n">
        <v>29006</v>
      </c>
      <c r="C47" s="5" t="n">
        <v>-372532</v>
      </c>
      <c r="D47" s="5" t="n">
        <v>57177</v>
      </c>
      <c r="E47" s="5" t="n">
        <v>-346315</v>
      </c>
    </row>
    <row r="48" spans="1:5">
      <c r="A48" s="4" t="s">
        <v>72</v>
      </c>
      <c r="B48" s="5" t="n">
        <v>-29006</v>
      </c>
      <c r="C48" s="5" t="n">
        <v>372532</v>
      </c>
      <c r="D48" s="5" t="n">
        <v>-57177</v>
      </c>
      <c r="E48" s="5" t="n">
        <v>346315</v>
      </c>
    </row>
    <row r="49" spans="1:5">
      <c r="A49" s="4" t="s">
        <v>606</v>
      </c>
      <c r="B49" s="5" t="n">
        <v>0</v>
      </c>
      <c r="C49" s="5" t="n">
        <v>0</v>
      </c>
      <c r="D49" s="5" t="n">
        <v>0</v>
      </c>
      <c r="E49" s="5" t="n">
        <v>0</v>
      </c>
    </row>
    <row r="50" spans="1:5">
      <c r="A50" s="4" t="s">
        <v>74</v>
      </c>
      <c r="B50" s="5" t="n">
        <v>-29006</v>
      </c>
      <c r="C50" s="5" t="n">
        <v>372532</v>
      </c>
      <c r="D50" s="5" t="n">
        <v>-57177</v>
      </c>
      <c r="E50" s="5" t="n">
        <v>346315</v>
      </c>
    </row>
    <row r="51" spans="1:5">
      <c r="A51" s="4" t="s">
        <v>607</v>
      </c>
      <c r="B51" s="5" t="n">
        <v>-7290</v>
      </c>
      <c r="C51" s="5" t="n">
        <v>14655</v>
      </c>
      <c r="D51" s="5" t="n">
        <v>-23371</v>
      </c>
      <c r="E51" s="5" t="n">
        <v>25052</v>
      </c>
    </row>
    <row r="52" spans="1:5">
      <c r="A52" s="4" t="s">
        <v>86</v>
      </c>
      <c r="B52" s="5" t="n">
        <v>-36296</v>
      </c>
      <c r="C52" s="5" t="n">
        <v>387187</v>
      </c>
      <c r="D52" s="5" t="n">
        <v>-80548</v>
      </c>
      <c r="E52" s="5" t="n">
        <v>371367</v>
      </c>
    </row>
    <row r="53" spans="1:5">
      <c r="A53" s="4" t="s">
        <v>622</v>
      </c>
    </row>
    <row r="54" spans="1:5">
      <c r="A54" s="3" t="s">
        <v>602</v>
      </c>
    </row>
    <row r="55" spans="1:5">
      <c r="A55" s="4" t="s">
        <v>75</v>
      </c>
      <c r="B55" s="5" t="n">
        <v>1177938</v>
      </c>
      <c r="C55" s="5" t="n">
        <v>1187699</v>
      </c>
      <c r="D55" s="5" t="n">
        <v>2037124</v>
      </c>
      <c r="E55" s="5" t="n">
        <v>2025652</v>
      </c>
    </row>
    <row r="56" spans="1:5">
      <c r="A56" s="4" t="s">
        <v>63</v>
      </c>
      <c r="B56" s="5" t="n">
        <v>801927</v>
      </c>
      <c r="C56" s="5" t="n">
        <v>812202</v>
      </c>
      <c r="D56" s="5" t="n">
        <v>1342151</v>
      </c>
      <c r="E56" s="5" t="n">
        <v>1341427</v>
      </c>
    </row>
    <row r="57" spans="1:5">
      <c r="A57" s="4" t="s">
        <v>64</v>
      </c>
      <c r="B57" s="5" t="n">
        <v>271391</v>
      </c>
      <c r="C57" s="5" t="n">
        <v>261818</v>
      </c>
      <c r="D57" s="5" t="n">
        <v>496294</v>
      </c>
      <c r="E57" s="5" t="n">
        <v>498420</v>
      </c>
    </row>
    <row r="58" spans="1:5">
      <c r="A58" s="4" t="s">
        <v>65</v>
      </c>
      <c r="B58" s="5" t="n">
        <v>42982</v>
      </c>
      <c r="C58" s="5" t="n">
        <v>47267</v>
      </c>
      <c r="D58" s="5" t="n">
        <v>88072</v>
      </c>
      <c r="E58" s="5" t="n">
        <v>96526</v>
      </c>
    </row>
    <row r="59" spans="1:5">
      <c r="A59" s="4" t="s">
        <v>608</v>
      </c>
      <c r="B59" s="5" t="n">
        <v>11969</v>
      </c>
      <c r="C59" s="5" t="n">
        <v>12416</v>
      </c>
      <c r="D59" s="5" t="n">
        <v>24247</v>
      </c>
      <c r="E59" s="5" t="n">
        <v>25401</v>
      </c>
    </row>
    <row r="60" spans="1:5">
      <c r="A60" s="4" t="s">
        <v>603</v>
      </c>
      <c r="B60" s="5" t="n">
        <v>11895</v>
      </c>
      <c r="C60" s="5" t="n">
        <v>12614</v>
      </c>
      <c r="D60" s="5" t="n">
        <v>21324</v>
      </c>
      <c r="E60" s="5" t="n">
        <v>15454</v>
      </c>
    </row>
    <row r="61" spans="1:5">
      <c r="A61" s="4" t="s">
        <v>69</v>
      </c>
      <c r="B61" s="5" t="n">
        <v>37774</v>
      </c>
      <c r="C61" s="5" t="n">
        <v>41382</v>
      </c>
      <c r="D61" s="5" t="n">
        <v>65036</v>
      </c>
      <c r="E61" s="5" t="n">
        <v>48424</v>
      </c>
    </row>
    <row r="62" spans="1:5">
      <c r="A62" s="4" t="s">
        <v>604</v>
      </c>
      <c r="B62" s="5" t="n">
        <v>872</v>
      </c>
      <c r="C62" s="5" t="n">
        <v>462</v>
      </c>
      <c r="D62" s="5" t="n">
        <v>1745</v>
      </c>
      <c r="E62" s="5" t="n">
        <v>925</v>
      </c>
    </row>
    <row r="63" spans="1:5">
      <c r="A63" s="4" t="s">
        <v>605</v>
      </c>
      <c r="B63" s="5" t="n">
        <v>81434</v>
      </c>
      <c r="C63" s="5" t="n">
        <v>76622</v>
      </c>
      <c r="D63" s="5" t="n">
        <v>161975</v>
      </c>
      <c r="E63" s="5" t="n">
        <v>152752</v>
      </c>
    </row>
    <row r="64" spans="1:5">
      <c r="A64" s="4" t="s">
        <v>609</v>
      </c>
      <c r="B64" s="5" t="n">
        <v>60098</v>
      </c>
      <c r="C64" s="5" t="n">
        <v>49364</v>
      </c>
      <c r="D64" s="5" t="n">
        <v>109049</v>
      </c>
      <c r="E64" s="5" t="n">
        <v>88797</v>
      </c>
    </row>
    <row r="65" spans="1:5">
      <c r="A65" s="4" t="s">
        <v>610</v>
      </c>
      <c r="B65" s="5" t="n">
        <v>-65814</v>
      </c>
      <c r="C65" s="5" t="n">
        <v>-66776</v>
      </c>
      <c r="D65" s="5" t="n">
        <v>-131868</v>
      </c>
      <c r="E65" s="5" t="n">
        <v>-131061</v>
      </c>
    </row>
    <row r="66" spans="1:5">
      <c r="A66" s="4" t="s">
        <v>72</v>
      </c>
      <c r="B66" s="5" t="n">
        <v>-38816</v>
      </c>
      <c r="C66" s="5" t="n">
        <v>-18290</v>
      </c>
      <c r="D66" s="5" t="n">
        <v>-75865</v>
      </c>
      <c r="E66" s="5" t="n">
        <v>-62989</v>
      </c>
    </row>
    <row r="67" spans="1:5">
      <c r="A67" s="4" t="s">
        <v>606</v>
      </c>
      <c r="B67" s="5" t="n">
        <v>-9810</v>
      </c>
      <c r="C67" s="5" t="n">
        <v>-390822</v>
      </c>
      <c r="D67" s="5" t="n">
        <v>-18688</v>
      </c>
      <c r="E67" s="5" t="n">
        <v>-409304</v>
      </c>
    </row>
    <row r="68" spans="1:5">
      <c r="A68" s="4" t="s">
        <v>74</v>
      </c>
      <c r="B68" s="5" t="n">
        <v>-29006</v>
      </c>
      <c r="C68" s="5" t="n">
        <v>372532</v>
      </c>
      <c r="D68" s="5" t="n">
        <v>-57177</v>
      </c>
      <c r="E68" s="5" t="n">
        <v>346315</v>
      </c>
    </row>
    <row r="69" spans="1:5">
      <c r="A69" s="4" t="s">
        <v>607</v>
      </c>
      <c r="B69" s="5" t="n">
        <v>-7290</v>
      </c>
      <c r="C69" s="5" t="n">
        <v>10088</v>
      </c>
      <c r="D69" s="5" t="n">
        <v>-21869</v>
      </c>
      <c r="E69" s="5" t="n">
        <v>14331</v>
      </c>
    </row>
    <row r="70" spans="1:5">
      <c r="A70" s="4" t="s">
        <v>86</v>
      </c>
      <c r="B70" s="5" t="n">
        <v>-36296</v>
      </c>
      <c r="C70" s="5" t="n">
        <v>382620</v>
      </c>
      <c r="D70" s="5" t="n">
        <v>-79046</v>
      </c>
      <c r="E70" s="5" t="n">
        <v>360646</v>
      </c>
    </row>
    <row r="71" spans="1:5">
      <c r="A71" s="4" t="s">
        <v>623</v>
      </c>
    </row>
    <row r="72" spans="1:5">
      <c r="A72" s="3" t="s">
        <v>602</v>
      </c>
    </row>
    <row r="73" spans="1:5">
      <c r="A73" s="4" t="s">
        <v>75</v>
      </c>
      <c r="B73" s="5" t="n">
        <v>216182</v>
      </c>
      <c r="C73" s="5" t="n">
        <v>306412</v>
      </c>
      <c r="D73" s="5" t="n">
        <v>461387</v>
      </c>
      <c r="E73" s="5" t="n">
        <v>576005</v>
      </c>
    </row>
    <row r="74" spans="1:5">
      <c r="A74" s="4" t="s">
        <v>63</v>
      </c>
      <c r="B74" s="5" t="n">
        <v>156620</v>
      </c>
      <c r="C74" s="5" t="n">
        <v>209782</v>
      </c>
      <c r="D74" s="5" t="n">
        <v>316632</v>
      </c>
      <c r="E74" s="5" t="n">
        <v>378827</v>
      </c>
    </row>
    <row r="75" spans="1:5">
      <c r="A75" s="4" t="s">
        <v>64</v>
      </c>
      <c r="B75" s="5" t="n">
        <v>37832</v>
      </c>
      <c r="C75" s="5" t="n">
        <v>60079</v>
      </c>
      <c r="D75" s="5" t="n">
        <v>89690</v>
      </c>
      <c r="E75" s="5" t="n">
        <v>118294</v>
      </c>
    </row>
    <row r="76" spans="1:5">
      <c r="A76" s="4" t="s">
        <v>65</v>
      </c>
      <c r="B76" s="5" t="n">
        <v>4827</v>
      </c>
      <c r="C76" s="5" t="n">
        <v>6161</v>
      </c>
      <c r="D76" s="5" t="n">
        <v>10431</v>
      </c>
      <c r="E76" s="5" t="n">
        <v>12130</v>
      </c>
    </row>
    <row r="77" spans="1:5">
      <c r="A77" s="4" t="s">
        <v>608</v>
      </c>
      <c r="B77" s="5" t="n">
        <v>11187</v>
      </c>
      <c r="C77" s="5" t="n">
        <v>11868</v>
      </c>
      <c r="D77" s="5" t="n">
        <v>22693</v>
      </c>
      <c r="E77" s="5" t="n">
        <v>23832</v>
      </c>
    </row>
    <row r="78" spans="1:5">
      <c r="A78" s="4" t="s">
        <v>603</v>
      </c>
      <c r="B78" s="5" t="n">
        <v>0</v>
      </c>
      <c r="C78" s="5" t="n">
        <v>0</v>
      </c>
      <c r="D78" s="5" t="n">
        <v>0</v>
      </c>
      <c r="E78" s="5" t="n">
        <v>0</v>
      </c>
    </row>
    <row r="79" spans="1:5">
      <c r="A79" s="4" t="s">
        <v>69</v>
      </c>
      <c r="B79" s="5" t="n">
        <v>5716</v>
      </c>
      <c r="C79" s="5" t="n">
        <v>18522</v>
      </c>
      <c r="D79" s="5" t="n">
        <v>21941</v>
      </c>
      <c r="E79" s="5" t="n">
        <v>42922</v>
      </c>
    </row>
    <row r="80" spans="1:5">
      <c r="A80" s="4" t="s">
        <v>604</v>
      </c>
      <c r="B80" s="5" t="n">
        <v>0</v>
      </c>
      <c r="C80" s="5" t="n">
        <v>0</v>
      </c>
      <c r="D80" s="5" t="n">
        <v>0</v>
      </c>
      <c r="E80" s="5" t="n">
        <v>0</v>
      </c>
    </row>
    <row r="81" spans="1:5">
      <c r="A81" s="4" t="s">
        <v>605</v>
      </c>
      <c r="B81" s="5" t="n">
        <v>0</v>
      </c>
      <c r="C81" s="5" t="n">
        <v>-73</v>
      </c>
      <c r="D81" s="5" t="n">
        <v>8</v>
      </c>
      <c r="E81" s="5" t="n">
        <v>-105</v>
      </c>
    </row>
    <row r="82" spans="1:5">
      <c r="A82" s="4" t="s">
        <v>609</v>
      </c>
      <c r="B82" s="5" t="n">
        <v>-60098</v>
      </c>
      <c r="C82" s="5" t="n">
        <v>-49364</v>
      </c>
      <c r="D82" s="5" t="n">
        <v>-109049</v>
      </c>
      <c r="E82" s="5" t="n">
        <v>-88797</v>
      </c>
    </row>
    <row r="83" spans="1:5">
      <c r="A83" s="4" t="s">
        <v>610</v>
      </c>
      <c r="B83" s="5" t="n">
        <v>0</v>
      </c>
      <c r="C83" s="5" t="n">
        <v>0</v>
      </c>
      <c r="D83" s="5" t="n">
        <v>0</v>
      </c>
      <c r="E83" s="5" t="n">
        <v>0</v>
      </c>
    </row>
    <row r="84" spans="1:5">
      <c r="A84" s="4" t="s">
        <v>72</v>
      </c>
      <c r="B84" s="5" t="n">
        <v>65814</v>
      </c>
      <c r="C84" s="5" t="n">
        <v>67959</v>
      </c>
      <c r="D84" s="5" t="n">
        <v>130982</v>
      </c>
      <c r="E84" s="5" t="n">
        <v>131824</v>
      </c>
    </row>
    <row r="85" spans="1:5">
      <c r="A85" s="4" t="s">
        <v>606</v>
      </c>
      <c r="B85" s="5" t="n">
        <v>0</v>
      </c>
      <c r="C85" s="5" t="n">
        <v>1183</v>
      </c>
      <c r="D85" s="5" t="n">
        <v>-886</v>
      </c>
      <c r="E85" s="5" t="n">
        <v>763</v>
      </c>
    </row>
    <row r="86" spans="1:5">
      <c r="A86" s="4" t="s">
        <v>74</v>
      </c>
      <c r="B86" s="5" t="n">
        <v>65814</v>
      </c>
      <c r="C86" s="5" t="n">
        <v>66776</v>
      </c>
      <c r="D86" s="5" t="n">
        <v>131868</v>
      </c>
      <c r="E86" s="5" t="n">
        <v>131061</v>
      </c>
    </row>
    <row r="87" spans="1:5">
      <c r="A87" s="4" t="s">
        <v>607</v>
      </c>
      <c r="B87" s="5" t="n">
        <v>0</v>
      </c>
      <c r="C87" s="5" t="n">
        <v>4567</v>
      </c>
      <c r="D87" s="5" t="n">
        <v>-1502</v>
      </c>
      <c r="E87" s="5" t="n">
        <v>10721</v>
      </c>
    </row>
    <row r="88" spans="1:5">
      <c r="A88" s="4" t="s">
        <v>86</v>
      </c>
      <c r="B88" s="5" t="n">
        <v>65814</v>
      </c>
      <c r="C88" s="5" t="n">
        <v>71343</v>
      </c>
      <c r="D88" s="5" t="n">
        <v>130366</v>
      </c>
      <c r="E88" s="5" t="n">
        <v>141782</v>
      </c>
    </row>
    <row r="89" spans="1:5">
      <c r="A89" s="4" t="s">
        <v>624</v>
      </c>
    </row>
    <row r="90" spans="1:5">
      <c r="A90" s="3" t="s">
        <v>602</v>
      </c>
    </row>
    <row r="91" spans="1:5">
      <c r="A91" s="4" t="s">
        <v>75</v>
      </c>
      <c r="B91" s="5" t="n">
        <v>0</v>
      </c>
      <c r="C91" s="5" t="n">
        <v>0</v>
      </c>
      <c r="D91" s="5" t="n">
        <v>0</v>
      </c>
      <c r="E91" s="5" t="n">
        <v>0</v>
      </c>
    </row>
    <row r="92" spans="1:5">
      <c r="A92" s="4" t="s">
        <v>63</v>
      </c>
      <c r="B92" s="5" t="n">
        <v>0</v>
      </c>
      <c r="C92" s="5" t="n">
        <v>0</v>
      </c>
      <c r="D92" s="5" t="n">
        <v>0</v>
      </c>
      <c r="E92" s="5" t="n">
        <v>0</v>
      </c>
    </row>
    <row r="93" spans="1:5">
      <c r="A93" s="4" t="s">
        <v>64</v>
      </c>
      <c r="B93" s="5" t="n">
        <v>0</v>
      </c>
      <c r="C93" s="5" t="n">
        <v>0</v>
      </c>
      <c r="D93" s="5" t="n">
        <v>0</v>
      </c>
      <c r="E93" s="5" t="n">
        <v>0</v>
      </c>
    </row>
    <row r="94" spans="1:5">
      <c r="A94" s="4" t="s">
        <v>65</v>
      </c>
      <c r="B94" s="5" t="n">
        <v>0</v>
      </c>
      <c r="C94" s="5" t="n">
        <v>0</v>
      </c>
      <c r="D94" s="5" t="n">
        <v>0</v>
      </c>
      <c r="E94" s="5" t="n">
        <v>0</v>
      </c>
    </row>
    <row r="95" spans="1:5">
      <c r="A95" s="4" t="s">
        <v>608</v>
      </c>
      <c r="B95" s="5" t="n">
        <v>0</v>
      </c>
      <c r="C95" s="5" t="n">
        <v>0</v>
      </c>
      <c r="D95" s="5" t="n">
        <v>0</v>
      </c>
      <c r="E95" s="5" t="n">
        <v>0</v>
      </c>
    </row>
    <row r="96" spans="1:5">
      <c r="A96" s="4" t="s">
        <v>603</v>
      </c>
      <c r="B96" s="5" t="n">
        <v>0</v>
      </c>
      <c r="C96" s="5" t="n">
        <v>0</v>
      </c>
      <c r="D96" s="5" t="n">
        <v>0</v>
      </c>
      <c r="E96" s="5" t="n">
        <v>0</v>
      </c>
    </row>
    <row r="97" spans="1:5">
      <c r="A97" s="4" t="s">
        <v>69</v>
      </c>
      <c r="B97" s="5" t="n">
        <v>0</v>
      </c>
      <c r="C97" s="5" t="n">
        <v>0</v>
      </c>
      <c r="D97" s="5" t="n">
        <v>0</v>
      </c>
      <c r="E97" s="5" t="n">
        <v>0</v>
      </c>
    </row>
    <row r="98" spans="1:5">
      <c r="A98" s="4" t="s">
        <v>604</v>
      </c>
      <c r="B98" s="5" t="n">
        <v>0</v>
      </c>
      <c r="C98" s="5" t="n">
        <v>0</v>
      </c>
      <c r="D98" s="5" t="n">
        <v>0</v>
      </c>
      <c r="E98" s="5" t="n">
        <v>0</v>
      </c>
    </row>
    <row r="99" spans="1:5">
      <c r="A99" s="4" t="s">
        <v>605</v>
      </c>
      <c r="B99" s="5" t="n">
        <v>0</v>
      </c>
      <c r="C99" s="5" t="n">
        <v>0</v>
      </c>
      <c r="D99" s="5" t="n">
        <v>0</v>
      </c>
      <c r="E99" s="5" t="n">
        <v>0</v>
      </c>
    </row>
    <row r="100" spans="1:5">
      <c r="A100" s="4" t="s">
        <v>609</v>
      </c>
      <c r="B100" s="5" t="n">
        <v>0</v>
      </c>
      <c r="C100" s="5" t="n">
        <v>0</v>
      </c>
      <c r="D100" s="5" t="n">
        <v>0</v>
      </c>
      <c r="E100" s="5" t="n">
        <v>0</v>
      </c>
    </row>
    <row r="101" spans="1:5">
      <c r="A101" s="4" t="s">
        <v>610</v>
      </c>
      <c r="B101" s="5" t="n">
        <v>36808</v>
      </c>
      <c r="C101" s="5" t="n">
        <v>439308</v>
      </c>
      <c r="D101" s="5" t="n">
        <v>74691</v>
      </c>
      <c r="E101" s="5" t="n">
        <v>477376</v>
      </c>
    </row>
    <row r="102" spans="1:5">
      <c r="A102" s="4" t="s">
        <v>72</v>
      </c>
      <c r="B102" s="5" t="n">
        <v>-36808</v>
      </c>
      <c r="C102" s="5" t="n">
        <v>-439308</v>
      </c>
      <c r="D102" s="5" t="n">
        <v>-74691</v>
      </c>
      <c r="E102" s="5" t="n">
        <v>-477376</v>
      </c>
    </row>
    <row r="103" spans="1:5">
      <c r="A103" s="4" t="s">
        <v>606</v>
      </c>
      <c r="B103" s="5" t="n">
        <v>0</v>
      </c>
      <c r="C103" s="5" t="n">
        <v>0</v>
      </c>
      <c r="D103" s="5" t="n">
        <v>0</v>
      </c>
      <c r="E103" s="5" t="n">
        <v>0</v>
      </c>
    </row>
    <row r="104" spans="1:5">
      <c r="A104" s="4" t="s">
        <v>74</v>
      </c>
      <c r="B104" s="5" t="n">
        <v>-36808</v>
      </c>
      <c r="C104" s="5" t="n">
        <v>-439308</v>
      </c>
      <c r="D104" s="5" t="n">
        <v>-74691</v>
      </c>
      <c r="E104" s="5" t="n">
        <v>-477376</v>
      </c>
    </row>
    <row r="105" spans="1:5">
      <c r="A105" s="4" t="s">
        <v>607</v>
      </c>
      <c r="B105" s="5" t="n">
        <v>7290</v>
      </c>
      <c r="C105" s="5" t="n">
        <v>-14655</v>
      </c>
      <c r="D105" s="5" t="n">
        <v>23371</v>
      </c>
      <c r="E105" s="5" t="n">
        <v>-25052</v>
      </c>
    </row>
    <row r="106" spans="1:5">
      <c r="A106" s="4" t="s">
        <v>86</v>
      </c>
      <c r="B106" s="6" t="n">
        <v>-29518</v>
      </c>
      <c r="C106" s="6" t="n">
        <v>-453963</v>
      </c>
      <c r="D106" s="6" t="n">
        <v>-51320</v>
      </c>
      <c r="E106" s="6" t="n">
        <v>-5024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1</v>
      </c>
      <c r="D1" s="2" t="s">
        <v>1</v>
      </c>
    </row>
    <row r="2" spans="1:5">
      <c r="B2" s="2" t="s">
        <v>2</v>
      </c>
      <c r="C2" s="2" t="s">
        <v>28</v>
      </c>
      <c r="D2" s="2" t="s">
        <v>2</v>
      </c>
      <c r="E2" s="2" t="s">
        <v>28</v>
      </c>
    </row>
    <row r="3" spans="1:5">
      <c r="A3" s="3" t="s">
        <v>88</v>
      </c>
    </row>
    <row r="4" spans="1:5">
      <c r="A4" s="4" t="s">
        <v>74</v>
      </c>
      <c r="B4" s="6" t="n">
        <v>-29006</v>
      </c>
      <c r="C4" s="6" t="n">
        <v>372532</v>
      </c>
      <c r="D4" s="6" t="n">
        <v>-57177</v>
      </c>
      <c r="E4" s="6" t="n">
        <v>346315</v>
      </c>
    </row>
    <row r="5" spans="1:5">
      <c r="A5" s="3" t="s">
        <v>89</v>
      </c>
    </row>
    <row r="6" spans="1:5">
      <c r="A6" s="4" t="s">
        <v>90</v>
      </c>
      <c r="D6" s="5" t="n">
        <v>157685</v>
      </c>
      <c r="E6" s="5" t="n">
        <v>170127</v>
      </c>
    </row>
    <row r="7" spans="1:5">
      <c r="A7" s="4" t="s">
        <v>47</v>
      </c>
      <c r="D7" s="5" t="n">
        <v>-1771</v>
      </c>
      <c r="E7" s="5" t="n">
        <v>-402981</v>
      </c>
    </row>
    <row r="8" spans="1:5">
      <c r="A8" s="4" t="s">
        <v>91</v>
      </c>
      <c r="D8" s="5" t="n">
        <v>0</v>
      </c>
      <c r="E8" s="5" t="n">
        <v>29289</v>
      </c>
    </row>
    <row r="9" spans="1:5">
      <c r="A9" s="4" t="s">
        <v>92</v>
      </c>
      <c r="D9" s="5" t="n">
        <v>2421</v>
      </c>
      <c r="E9" s="5" t="n">
        <v>-806</v>
      </c>
    </row>
    <row r="10" spans="1:5">
      <c r="A10" s="4" t="s">
        <v>98</v>
      </c>
      <c r="D10" s="5" t="n">
        <v>-25247</v>
      </c>
      <c r="E10" s="5" t="n">
        <v>195544</v>
      </c>
    </row>
    <row r="11" spans="1:5">
      <c r="A11" s="3" t="s">
        <v>99</v>
      </c>
    </row>
    <row r="12" spans="1:5">
      <c r="A12" s="4" t="s">
        <v>100</v>
      </c>
      <c r="D12" s="5" t="n">
        <v>-84066</v>
      </c>
      <c r="E12" s="5" t="n">
        <v>-65796</v>
      </c>
    </row>
    <row r="13" spans="1:5">
      <c r="A13" s="4" t="s">
        <v>101</v>
      </c>
      <c r="D13" s="5" t="n">
        <v>-84066</v>
      </c>
      <c r="E13" s="5" t="n">
        <v>-65796</v>
      </c>
    </row>
    <row r="14" spans="1:5">
      <c r="A14" s="3" t="s">
        <v>102</v>
      </c>
    </row>
    <row r="15" spans="1:5">
      <c r="A15" s="4" t="s">
        <v>103</v>
      </c>
      <c r="D15" s="5" t="n">
        <v>962970</v>
      </c>
      <c r="E15" s="5" t="n">
        <v>450163</v>
      </c>
    </row>
    <row r="16" spans="1:5">
      <c r="A16" s="4" t="s">
        <v>106</v>
      </c>
      <c r="D16" s="5" t="n">
        <v>-2181</v>
      </c>
      <c r="E16" s="5" t="n">
        <v>0</v>
      </c>
    </row>
    <row r="17" spans="1:5">
      <c r="A17" s="4" t="s">
        <v>107</v>
      </c>
      <c r="D17" s="5" t="n">
        <v>-1401</v>
      </c>
      <c r="E17" s="5" t="n">
        <v>-266</v>
      </c>
    </row>
    <row r="18" spans="1:5">
      <c r="A18" s="4" t="s">
        <v>108</v>
      </c>
      <c r="D18" s="5" t="n">
        <v>-303</v>
      </c>
      <c r="E18" s="5" t="n">
        <v>-332</v>
      </c>
    </row>
    <row r="19" spans="1:5">
      <c r="A19" s="4" t="s">
        <v>109</v>
      </c>
      <c r="D19" s="5" t="n">
        <v>112149</v>
      </c>
      <c r="E19" s="5" t="n">
        <v>-143717</v>
      </c>
    </row>
    <row r="20" spans="1:5">
      <c r="A20" s="4" t="s">
        <v>110</v>
      </c>
      <c r="D20" s="5" t="n">
        <v>-8</v>
      </c>
      <c r="E20" s="5" t="n">
        <v>518</v>
      </c>
    </row>
    <row r="21" spans="1:5">
      <c r="A21" s="3" t="s">
        <v>111</v>
      </c>
    </row>
    <row r="22" spans="1:5">
      <c r="A22" s="4" t="s">
        <v>112</v>
      </c>
      <c r="D22" s="5" t="n">
        <v>2828</v>
      </c>
      <c r="E22" s="5" t="n">
        <v>-13451</v>
      </c>
    </row>
    <row r="23" spans="1:5">
      <c r="A23" s="4" t="s">
        <v>113</v>
      </c>
      <c r="D23" s="5" t="n">
        <v>38510</v>
      </c>
      <c r="E23" s="5" t="n">
        <v>49239</v>
      </c>
    </row>
    <row r="24" spans="1:5">
      <c r="A24" s="4" t="s">
        <v>114</v>
      </c>
      <c r="B24" s="5" t="n">
        <v>41338</v>
      </c>
      <c r="C24" s="5" t="n">
        <v>35788</v>
      </c>
      <c r="D24" s="5" t="n">
        <v>41338</v>
      </c>
      <c r="E24" s="5" t="n">
        <v>35788</v>
      </c>
    </row>
    <row r="25" spans="1:5">
      <c r="A25" s="4" t="s">
        <v>318</v>
      </c>
    </row>
    <row r="26" spans="1:5">
      <c r="A26" s="3" t="s">
        <v>88</v>
      </c>
    </row>
    <row r="27" spans="1:5">
      <c r="A27" s="4" t="s">
        <v>74</v>
      </c>
      <c r="B27" s="5" t="n">
        <v>-29006</v>
      </c>
      <c r="C27" s="5" t="n">
        <v>372532</v>
      </c>
      <c r="D27" s="5" t="n">
        <v>-57177</v>
      </c>
      <c r="E27" s="5" t="n">
        <v>346315</v>
      </c>
    </row>
    <row r="28" spans="1:5">
      <c r="A28" s="3" t="s">
        <v>89</v>
      </c>
    </row>
    <row r="29" spans="1:5">
      <c r="A29" s="4" t="s">
        <v>90</v>
      </c>
      <c r="D29" s="5" t="n">
        <v>157685</v>
      </c>
      <c r="E29" s="5" t="n">
        <v>170127</v>
      </c>
    </row>
    <row r="30" spans="1:5">
      <c r="A30" s="4" t="s">
        <v>47</v>
      </c>
      <c r="D30" s="5" t="n">
        <v>-1771</v>
      </c>
      <c r="E30" s="5" t="n">
        <v>-402981</v>
      </c>
    </row>
    <row r="31" spans="1:5">
      <c r="A31" s="4" t="s">
        <v>91</v>
      </c>
      <c r="E31" s="5" t="n">
        <v>29289</v>
      </c>
    </row>
    <row r="32" spans="1:5">
      <c r="A32" s="4" t="s">
        <v>92</v>
      </c>
      <c r="D32" s="5" t="n">
        <v>2421</v>
      </c>
      <c r="E32" s="5" t="n">
        <v>-806</v>
      </c>
    </row>
    <row r="33" spans="1:5">
      <c r="A33" s="4" t="s">
        <v>613</v>
      </c>
      <c r="B33" s="5" t="n">
        <v>0</v>
      </c>
      <c r="C33" s="5" t="n">
        <v>0</v>
      </c>
      <c r="D33" s="5" t="n">
        <v>0</v>
      </c>
      <c r="E33" s="5" t="n">
        <v>0</v>
      </c>
    </row>
    <row r="34" spans="1:5">
      <c r="A34" s="4" t="s">
        <v>610</v>
      </c>
      <c r="B34" s="5" t="n">
        <v>0</v>
      </c>
      <c r="C34" s="5" t="n">
        <v>0</v>
      </c>
      <c r="D34" s="5" t="n">
        <v>0</v>
      </c>
      <c r="E34" s="5" t="n">
        <v>0</v>
      </c>
    </row>
    <row r="35" spans="1:5">
      <c r="A35" s="4" t="s">
        <v>614</v>
      </c>
      <c r="D35" s="5" t="n">
        <v>-126405</v>
      </c>
      <c r="E35" s="5" t="n">
        <v>53600</v>
      </c>
    </row>
    <row r="36" spans="1:5">
      <c r="A36" s="4" t="s">
        <v>98</v>
      </c>
      <c r="D36" s="5" t="n">
        <v>-25247</v>
      </c>
      <c r="E36" s="5" t="n">
        <v>195544</v>
      </c>
    </row>
    <row r="37" spans="1:5">
      <c r="A37" s="3" t="s">
        <v>99</v>
      </c>
    </row>
    <row r="38" spans="1:5">
      <c r="A38" s="4" t="s">
        <v>100</v>
      </c>
      <c r="D38" s="5" t="n">
        <v>-84066</v>
      </c>
      <c r="E38" s="5" t="n">
        <v>-65796</v>
      </c>
    </row>
    <row r="39" spans="1:5">
      <c r="A39" s="4" t="s">
        <v>101</v>
      </c>
      <c r="D39" s="5" t="n">
        <v>-84066</v>
      </c>
      <c r="E39" s="5" t="n">
        <v>-65796</v>
      </c>
    </row>
    <row r="40" spans="1:5">
      <c r="A40" s="3" t="s">
        <v>102</v>
      </c>
    </row>
    <row r="41" spans="1:5">
      <c r="A41" s="4" t="s">
        <v>103</v>
      </c>
      <c r="D41" s="5" t="n">
        <v>962970</v>
      </c>
      <c r="E41" s="5" t="n">
        <v>450163</v>
      </c>
    </row>
    <row r="42" spans="1:5">
      <c r="A42" s="4" t="s">
        <v>615</v>
      </c>
      <c r="D42" s="5" t="n">
        <v>-846936</v>
      </c>
      <c r="E42" s="5" t="n">
        <v>-593282</v>
      </c>
    </row>
    <row r="43" spans="1:5">
      <c r="A43" s="4" t="s">
        <v>106</v>
      </c>
      <c r="D43" s="5" t="n">
        <v>-2181</v>
      </c>
    </row>
    <row r="44" spans="1:5">
      <c r="A44" s="4" t="s">
        <v>107</v>
      </c>
      <c r="D44" s="5" t="n">
        <v>-1401</v>
      </c>
      <c r="E44" s="5" t="n">
        <v>-266</v>
      </c>
    </row>
    <row r="45" spans="1:5">
      <c r="A45" s="4" t="s">
        <v>108</v>
      </c>
      <c r="D45" s="5" t="n">
        <v>-303</v>
      </c>
      <c r="E45" s="5" t="n">
        <v>-332</v>
      </c>
    </row>
    <row r="46" spans="1:5">
      <c r="A46" s="4" t="s">
        <v>109</v>
      </c>
      <c r="D46" s="5" t="n">
        <v>112149</v>
      </c>
      <c r="E46" s="5" t="n">
        <v>-143717</v>
      </c>
    </row>
    <row r="47" spans="1:5">
      <c r="A47" s="4" t="s">
        <v>110</v>
      </c>
      <c r="D47" s="5" t="n">
        <v>-8</v>
      </c>
      <c r="E47" s="5" t="n">
        <v>518</v>
      </c>
    </row>
    <row r="48" spans="1:5">
      <c r="A48" s="3" t="s">
        <v>111</v>
      </c>
    </row>
    <row r="49" spans="1:5">
      <c r="A49" s="4" t="s">
        <v>112</v>
      </c>
      <c r="D49" s="5" t="n">
        <v>2828</v>
      </c>
      <c r="E49" s="5" t="n">
        <v>-13451</v>
      </c>
    </row>
    <row r="50" spans="1:5">
      <c r="A50" s="4" t="s">
        <v>113</v>
      </c>
      <c r="D50" s="5" t="n">
        <v>38510</v>
      </c>
      <c r="E50" s="5" t="n">
        <v>49239</v>
      </c>
    </row>
    <row r="51" spans="1:5">
      <c r="A51" s="4" t="s">
        <v>114</v>
      </c>
      <c r="B51" s="5" t="n">
        <v>41338</v>
      </c>
      <c r="C51" s="5" t="n">
        <v>35788</v>
      </c>
      <c r="D51" s="5" t="n">
        <v>41338</v>
      </c>
      <c r="E51" s="5" t="n">
        <v>35788</v>
      </c>
    </row>
    <row r="52" spans="1:5">
      <c r="A52" s="4" t="s">
        <v>621</v>
      </c>
    </row>
    <row r="53" spans="1:5">
      <c r="A53" s="3" t="s">
        <v>88</v>
      </c>
    </row>
    <row r="54" spans="1:5">
      <c r="A54" s="4" t="s">
        <v>74</v>
      </c>
      <c r="B54" s="5" t="n">
        <v>-29006</v>
      </c>
      <c r="C54" s="5" t="n">
        <v>372532</v>
      </c>
      <c r="D54" s="5" t="n">
        <v>-57177</v>
      </c>
      <c r="E54" s="5" t="n">
        <v>346315</v>
      </c>
    </row>
    <row r="55" spans="1:5">
      <c r="A55" s="3" t="s">
        <v>89</v>
      </c>
    </row>
    <row r="56" spans="1:5">
      <c r="A56" s="4" t="s">
        <v>90</v>
      </c>
      <c r="D56" s="5" t="n">
        <v>0</v>
      </c>
      <c r="E56" s="4" t="s">
        <v>627</v>
      </c>
    </row>
    <row r="57" spans="1:5">
      <c r="A57" s="4" t="s">
        <v>47</v>
      </c>
      <c r="D57" s="4" t="s">
        <v>627</v>
      </c>
      <c r="E57" s="4" t="s">
        <v>627</v>
      </c>
    </row>
    <row r="58" spans="1:5">
      <c r="A58" s="4" t="s">
        <v>91</v>
      </c>
      <c r="E58" s="4" t="s">
        <v>627</v>
      </c>
    </row>
    <row r="59" spans="1:5">
      <c r="A59" s="4" t="s">
        <v>92</v>
      </c>
      <c r="D59" s="5" t="n">
        <v>0</v>
      </c>
      <c r="E59" s="5" t="n">
        <v>0</v>
      </c>
    </row>
    <row r="60" spans="1:5">
      <c r="A60" s="4" t="s">
        <v>613</v>
      </c>
      <c r="B60" s="5" t="n">
        <v>0</v>
      </c>
      <c r="C60" s="5" t="n">
        <v>0</v>
      </c>
      <c r="D60" s="5" t="n">
        <v>0</v>
      </c>
      <c r="E60" s="5" t="n">
        <v>0</v>
      </c>
    </row>
    <row r="61" spans="1:5">
      <c r="A61" s="4" t="s">
        <v>610</v>
      </c>
      <c r="B61" s="5" t="n">
        <v>29006</v>
      </c>
      <c r="C61" s="5" t="n">
        <v>-372532</v>
      </c>
      <c r="D61" s="5" t="n">
        <v>57177</v>
      </c>
      <c r="E61" s="5" t="n">
        <v>-346315</v>
      </c>
    </row>
    <row r="62" spans="1:5">
      <c r="A62" s="4" t="s">
        <v>614</v>
      </c>
      <c r="D62" s="5" t="n">
        <v>0</v>
      </c>
      <c r="E62" s="5" t="n">
        <v>0</v>
      </c>
    </row>
    <row r="63" spans="1:5">
      <c r="A63" s="4" t="s">
        <v>98</v>
      </c>
      <c r="D63" s="5" t="n">
        <v>0</v>
      </c>
      <c r="E63" s="5" t="n">
        <v>0</v>
      </c>
    </row>
    <row r="64" spans="1:5">
      <c r="A64" s="3" t="s">
        <v>99</v>
      </c>
    </row>
    <row r="65" spans="1:5">
      <c r="A65" s="4" t="s">
        <v>100</v>
      </c>
      <c r="D65" s="5" t="n">
        <v>0</v>
      </c>
      <c r="E65" s="5" t="n">
        <v>0</v>
      </c>
    </row>
    <row r="66" spans="1:5">
      <c r="A66" s="4" t="s">
        <v>101</v>
      </c>
      <c r="D66" s="5" t="n">
        <v>0</v>
      </c>
      <c r="E66" s="5" t="n">
        <v>0</v>
      </c>
    </row>
    <row r="67" spans="1:5">
      <c r="A67" s="3" t="s">
        <v>102</v>
      </c>
    </row>
    <row r="68" spans="1:5">
      <c r="A68" s="4" t="s">
        <v>103</v>
      </c>
      <c r="D68" s="5" t="n">
        <v>0</v>
      </c>
      <c r="E68" s="4" t="s">
        <v>627</v>
      </c>
    </row>
    <row r="69" spans="1:5">
      <c r="A69" s="4" t="s">
        <v>615</v>
      </c>
      <c r="D69" s="5" t="n">
        <v>0</v>
      </c>
      <c r="E69" s="5" t="n">
        <v>0</v>
      </c>
    </row>
    <row r="70" spans="1:5">
      <c r="A70" s="4" t="s">
        <v>106</v>
      </c>
      <c r="D70" s="5" t="n">
        <v>0</v>
      </c>
    </row>
    <row r="71" spans="1:5">
      <c r="A71" s="4" t="s">
        <v>107</v>
      </c>
      <c r="D71" s="5" t="n">
        <v>0</v>
      </c>
      <c r="E71" s="5" t="n">
        <v>0</v>
      </c>
    </row>
    <row r="72" spans="1:5">
      <c r="A72" s="4" t="s">
        <v>108</v>
      </c>
      <c r="D72" s="5" t="n">
        <v>0</v>
      </c>
      <c r="E72" s="5" t="n">
        <v>0</v>
      </c>
    </row>
    <row r="73" spans="1:5">
      <c r="A73" s="4" t="s">
        <v>109</v>
      </c>
      <c r="D73" s="5" t="n">
        <v>0</v>
      </c>
      <c r="E73" s="5" t="n">
        <v>0</v>
      </c>
    </row>
    <row r="74" spans="1:5">
      <c r="A74" s="4" t="s">
        <v>110</v>
      </c>
      <c r="D74" s="5" t="n">
        <v>0</v>
      </c>
      <c r="E74" s="5" t="n">
        <v>0</v>
      </c>
    </row>
    <row r="75" spans="1:5">
      <c r="A75" s="3" t="s">
        <v>111</v>
      </c>
    </row>
    <row r="76" spans="1:5">
      <c r="A76" s="4" t="s">
        <v>112</v>
      </c>
      <c r="D76" s="5" t="n">
        <v>0</v>
      </c>
      <c r="E76" s="5" t="n">
        <v>0</v>
      </c>
    </row>
    <row r="77" spans="1:5">
      <c r="A77" s="4" t="s">
        <v>113</v>
      </c>
      <c r="D77" s="5" t="n">
        <v>0</v>
      </c>
      <c r="E77" s="5" t="n">
        <v>0</v>
      </c>
    </row>
    <row r="78" spans="1:5">
      <c r="A78" s="4" t="s">
        <v>114</v>
      </c>
      <c r="B78" s="5" t="n">
        <v>0</v>
      </c>
      <c r="C78" s="5" t="n">
        <v>0</v>
      </c>
      <c r="D78" s="5" t="n">
        <v>0</v>
      </c>
      <c r="E78" s="5" t="n">
        <v>0</v>
      </c>
    </row>
    <row r="79" spans="1:5">
      <c r="A79" s="4" t="s">
        <v>622</v>
      </c>
    </row>
    <row r="80" spans="1:5">
      <c r="A80" s="3" t="s">
        <v>88</v>
      </c>
    </row>
    <row r="81" spans="1:5">
      <c r="A81" s="4" t="s">
        <v>74</v>
      </c>
      <c r="B81" s="5" t="n">
        <v>-29006</v>
      </c>
      <c r="C81" s="5" t="n">
        <v>372532</v>
      </c>
      <c r="D81" s="5" t="n">
        <v>-57177</v>
      </c>
      <c r="E81" s="5" t="n">
        <v>346315</v>
      </c>
    </row>
    <row r="82" spans="1:5">
      <c r="A82" s="3" t="s">
        <v>89</v>
      </c>
    </row>
    <row r="83" spans="1:5">
      <c r="A83" s="4" t="s">
        <v>90</v>
      </c>
      <c r="D83" s="5" t="n">
        <v>124561</v>
      </c>
      <c r="E83" s="5" t="n">
        <v>134165</v>
      </c>
    </row>
    <row r="84" spans="1:5">
      <c r="A84" s="4" t="s">
        <v>47</v>
      </c>
      <c r="D84" s="5" t="n">
        <v>-1338</v>
      </c>
      <c r="E84" s="5" t="n">
        <v>-402691</v>
      </c>
    </row>
    <row r="85" spans="1:5">
      <c r="A85" s="4" t="s">
        <v>91</v>
      </c>
      <c r="E85" s="5" t="n">
        <v>29289</v>
      </c>
    </row>
    <row r="86" spans="1:5">
      <c r="A86" s="4" t="s">
        <v>92</v>
      </c>
      <c r="D86" s="5" t="n">
        <v>2300</v>
      </c>
      <c r="E86" s="5" t="n">
        <v>1595</v>
      </c>
    </row>
    <row r="87" spans="1:5">
      <c r="A87" s="4" t="s">
        <v>613</v>
      </c>
      <c r="B87" s="5" t="n">
        <v>60098</v>
      </c>
      <c r="C87" s="5" t="n">
        <v>49364</v>
      </c>
      <c r="D87" s="5" t="n">
        <v>109049</v>
      </c>
      <c r="E87" s="5" t="n">
        <v>88797</v>
      </c>
    </row>
    <row r="88" spans="1:5">
      <c r="A88" s="4" t="s">
        <v>610</v>
      </c>
      <c r="B88" s="5" t="n">
        <v>-65814</v>
      </c>
      <c r="C88" s="5" t="n">
        <v>-66776</v>
      </c>
      <c r="D88" s="5" t="n">
        <v>-131868</v>
      </c>
      <c r="E88" s="5" t="n">
        <v>-131061</v>
      </c>
    </row>
    <row r="89" spans="1:5">
      <c r="A89" s="4" t="s">
        <v>614</v>
      </c>
      <c r="D89" s="5" t="n">
        <v>-54233</v>
      </c>
      <c r="E89" s="5" t="n">
        <v>142090</v>
      </c>
    </row>
    <row r="90" spans="1:5">
      <c r="A90" s="4" t="s">
        <v>98</v>
      </c>
      <c r="D90" s="5" t="n">
        <v>-8706</v>
      </c>
      <c r="E90" s="5" t="n">
        <v>208499</v>
      </c>
    </row>
    <row r="91" spans="1:5">
      <c r="A91" s="3" t="s">
        <v>99</v>
      </c>
    </row>
    <row r="92" spans="1:5">
      <c r="A92" s="4" t="s">
        <v>100</v>
      </c>
      <c r="D92" s="5" t="n">
        <v>-81527</v>
      </c>
      <c r="E92" s="5" t="n">
        <v>-59417</v>
      </c>
    </row>
    <row r="93" spans="1:5">
      <c r="A93" s="4" t="s">
        <v>101</v>
      </c>
      <c r="D93" s="5" t="n">
        <v>-81527</v>
      </c>
      <c r="E93" s="5" t="n">
        <v>-59417</v>
      </c>
    </row>
    <row r="94" spans="1:5">
      <c r="A94" s="3" t="s">
        <v>102</v>
      </c>
    </row>
    <row r="95" spans="1:5">
      <c r="A95" s="4" t="s">
        <v>103</v>
      </c>
      <c r="D95" s="5" t="n">
        <v>944000</v>
      </c>
      <c r="E95" s="5" t="n">
        <v>432000</v>
      </c>
    </row>
    <row r="96" spans="1:5">
      <c r="A96" s="4" t="s">
        <v>615</v>
      </c>
      <c r="D96" s="5" t="n">
        <v>-845713</v>
      </c>
      <c r="E96" s="5" t="n">
        <v>-577713</v>
      </c>
    </row>
    <row r="97" spans="1:5">
      <c r="A97" s="4" t="s">
        <v>106</v>
      </c>
      <c r="D97" s="5" t="n">
        <v>0</v>
      </c>
    </row>
    <row r="98" spans="1:5">
      <c r="A98" s="4" t="s">
        <v>107</v>
      </c>
      <c r="D98" s="5" t="n">
        <v>-1401</v>
      </c>
      <c r="E98" s="5" t="n">
        <v>-266</v>
      </c>
    </row>
    <row r="99" spans="1:5">
      <c r="A99" s="4" t="s">
        <v>108</v>
      </c>
      <c r="D99" s="5" t="n">
        <v>-303</v>
      </c>
      <c r="E99" s="5" t="n">
        <v>-332</v>
      </c>
    </row>
    <row r="100" spans="1:5">
      <c r="A100" s="4" t="s">
        <v>109</v>
      </c>
      <c r="D100" s="5" t="n">
        <v>96583</v>
      </c>
      <c r="E100" s="5" t="n">
        <v>-146311</v>
      </c>
    </row>
    <row r="101" spans="1:5">
      <c r="A101" s="4" t="s">
        <v>110</v>
      </c>
      <c r="D101" s="5" t="n">
        <v>0</v>
      </c>
      <c r="E101" s="5" t="n">
        <v>0</v>
      </c>
    </row>
    <row r="102" spans="1:5">
      <c r="A102" s="3" t="s">
        <v>111</v>
      </c>
    </row>
    <row r="103" spans="1:5">
      <c r="A103" s="4" t="s">
        <v>112</v>
      </c>
      <c r="D103" s="5" t="n">
        <v>6350</v>
      </c>
      <c r="E103" s="5" t="n">
        <v>2771</v>
      </c>
    </row>
    <row r="104" spans="1:5">
      <c r="A104" s="4" t="s">
        <v>113</v>
      </c>
      <c r="D104" s="5" t="n">
        <v>33121</v>
      </c>
      <c r="E104" s="5" t="n">
        <v>28301</v>
      </c>
    </row>
    <row r="105" spans="1:5">
      <c r="A105" s="4" t="s">
        <v>114</v>
      </c>
      <c r="B105" s="5" t="n">
        <v>39471</v>
      </c>
      <c r="C105" s="5" t="n">
        <v>31072</v>
      </c>
      <c r="D105" s="5" t="n">
        <v>39471</v>
      </c>
      <c r="E105" s="5" t="n">
        <v>31072</v>
      </c>
    </row>
    <row r="106" spans="1:5">
      <c r="A106" s="4" t="s">
        <v>623</v>
      </c>
    </row>
    <row r="107" spans="1:5">
      <c r="A107" s="3" t="s">
        <v>88</v>
      </c>
    </row>
    <row r="108" spans="1:5">
      <c r="A108" s="4" t="s">
        <v>74</v>
      </c>
      <c r="B108" s="5" t="n">
        <v>65814</v>
      </c>
      <c r="C108" s="5" t="n">
        <v>66776</v>
      </c>
      <c r="D108" s="5" t="n">
        <v>131868</v>
      </c>
      <c r="E108" s="5" t="n">
        <v>131061</v>
      </c>
    </row>
    <row r="109" spans="1:5">
      <c r="A109" s="3" t="s">
        <v>89</v>
      </c>
    </row>
    <row r="110" spans="1:5">
      <c r="A110" s="4" t="s">
        <v>90</v>
      </c>
      <c r="D110" s="5" t="n">
        <v>33124</v>
      </c>
      <c r="E110" s="5" t="n">
        <v>35962</v>
      </c>
    </row>
    <row r="111" spans="1:5">
      <c r="A111" s="4" t="s">
        <v>47</v>
      </c>
      <c r="D111" s="5" t="n">
        <v>-433</v>
      </c>
      <c r="E111" s="5" t="n">
        <v>-290</v>
      </c>
    </row>
    <row r="112" spans="1:5">
      <c r="A112" s="4" t="s">
        <v>91</v>
      </c>
      <c r="E112" s="5" t="n">
        <v>0</v>
      </c>
    </row>
    <row r="113" spans="1:5">
      <c r="A113" s="4" t="s">
        <v>92</v>
      </c>
      <c r="D113" s="5" t="n">
        <v>121</v>
      </c>
      <c r="E113" s="5" t="n">
        <v>-2401</v>
      </c>
    </row>
    <row r="114" spans="1:5">
      <c r="A114" s="4" t="s">
        <v>613</v>
      </c>
      <c r="B114" s="5" t="n">
        <v>-60098</v>
      </c>
      <c r="C114" s="5" t="n">
        <v>-49364</v>
      </c>
      <c r="D114" s="5" t="n">
        <v>-109049</v>
      </c>
      <c r="E114" s="5" t="n">
        <v>-88797</v>
      </c>
    </row>
    <row r="115" spans="1:5">
      <c r="A115" s="4" t="s">
        <v>610</v>
      </c>
      <c r="B115" s="5" t="n">
        <v>0</v>
      </c>
      <c r="C115" s="5" t="n">
        <v>0</v>
      </c>
      <c r="D115" s="5" t="n">
        <v>0</v>
      </c>
      <c r="E115" s="5" t="n">
        <v>0</v>
      </c>
    </row>
    <row r="116" spans="1:5">
      <c r="A116" s="4" t="s">
        <v>614</v>
      </c>
      <c r="D116" s="5" t="n">
        <v>-72172</v>
      </c>
      <c r="E116" s="5" t="n">
        <v>-88490</v>
      </c>
    </row>
    <row r="117" spans="1:5">
      <c r="A117" s="4" t="s">
        <v>98</v>
      </c>
      <c r="D117" s="5" t="n">
        <v>-16541</v>
      </c>
      <c r="E117" s="5" t="n">
        <v>-12955</v>
      </c>
    </row>
    <row r="118" spans="1:5">
      <c r="A118" s="3" t="s">
        <v>99</v>
      </c>
    </row>
    <row r="119" spans="1:5">
      <c r="A119" s="4" t="s">
        <v>100</v>
      </c>
      <c r="D119" s="5" t="n">
        <v>-2539</v>
      </c>
      <c r="E119" s="5" t="n">
        <v>-6379</v>
      </c>
    </row>
    <row r="120" spans="1:5">
      <c r="A120" s="4" t="s">
        <v>101</v>
      </c>
      <c r="D120" s="5" t="n">
        <v>-2539</v>
      </c>
      <c r="E120" s="5" t="n">
        <v>-6379</v>
      </c>
    </row>
    <row r="121" spans="1:5">
      <c r="A121" s="3" t="s">
        <v>102</v>
      </c>
    </row>
    <row r="122" spans="1:5">
      <c r="A122" s="4" t="s">
        <v>103</v>
      </c>
      <c r="D122" s="5" t="n">
        <v>18970</v>
      </c>
      <c r="E122" s="5" t="n">
        <v>18163</v>
      </c>
    </row>
    <row r="123" spans="1:5">
      <c r="A123" s="4" t="s">
        <v>615</v>
      </c>
      <c r="D123" s="5" t="n">
        <v>-1223</v>
      </c>
      <c r="E123" s="5" t="n">
        <v>-15569</v>
      </c>
    </row>
    <row r="124" spans="1:5">
      <c r="A124" s="4" t="s">
        <v>106</v>
      </c>
      <c r="D124" s="5" t="n">
        <v>-2181</v>
      </c>
    </row>
    <row r="125" spans="1:5">
      <c r="A125" s="4" t="s">
        <v>107</v>
      </c>
      <c r="D125" s="5" t="n">
        <v>0</v>
      </c>
      <c r="E125" s="5" t="n">
        <v>0</v>
      </c>
    </row>
    <row r="126" spans="1:5">
      <c r="A126" s="4" t="s">
        <v>108</v>
      </c>
      <c r="D126" s="5" t="n">
        <v>0</v>
      </c>
      <c r="E126" s="5" t="n">
        <v>0</v>
      </c>
    </row>
    <row r="127" spans="1:5">
      <c r="A127" s="4" t="s">
        <v>109</v>
      </c>
      <c r="D127" s="5" t="n">
        <v>15566</v>
      </c>
      <c r="E127" s="5" t="n">
        <v>2594</v>
      </c>
    </row>
    <row r="128" spans="1:5">
      <c r="A128" s="4" t="s">
        <v>110</v>
      </c>
      <c r="D128" s="5" t="n">
        <v>-8</v>
      </c>
      <c r="E128" s="5" t="n">
        <v>518</v>
      </c>
    </row>
    <row r="129" spans="1:5">
      <c r="A129" s="3" t="s">
        <v>111</v>
      </c>
    </row>
    <row r="130" spans="1:5">
      <c r="A130" s="4" t="s">
        <v>112</v>
      </c>
      <c r="D130" s="5" t="n">
        <v>-3522</v>
      </c>
      <c r="E130" s="5" t="n">
        <v>-16222</v>
      </c>
    </row>
    <row r="131" spans="1:5">
      <c r="A131" s="4" t="s">
        <v>113</v>
      </c>
      <c r="D131" s="5" t="n">
        <v>5389</v>
      </c>
      <c r="E131" s="5" t="n">
        <v>20938</v>
      </c>
    </row>
    <row r="132" spans="1:5">
      <c r="A132" s="4" t="s">
        <v>114</v>
      </c>
      <c r="B132" s="5" t="n">
        <v>1867</v>
      </c>
      <c r="C132" s="5" t="n">
        <v>4716</v>
      </c>
      <c r="D132" s="5" t="n">
        <v>1867</v>
      </c>
      <c r="E132" s="5" t="n">
        <v>4716</v>
      </c>
    </row>
    <row r="133" spans="1:5">
      <c r="A133" s="4" t="s">
        <v>624</v>
      </c>
    </row>
    <row r="134" spans="1:5">
      <c r="A134" s="3" t="s">
        <v>88</v>
      </c>
    </row>
    <row r="135" spans="1:5">
      <c r="A135" s="4" t="s">
        <v>74</v>
      </c>
      <c r="B135" s="5" t="n">
        <v>-36808</v>
      </c>
      <c r="C135" s="5" t="n">
        <v>-439308</v>
      </c>
      <c r="D135" s="5" t="n">
        <v>-74691</v>
      </c>
      <c r="E135" s="5" t="n">
        <v>-477376</v>
      </c>
    </row>
    <row r="136" spans="1:5">
      <c r="A136" s="3" t="s">
        <v>89</v>
      </c>
    </row>
    <row r="137" spans="1:5">
      <c r="A137" s="4" t="s">
        <v>90</v>
      </c>
      <c r="D137" s="5" t="n">
        <v>0</v>
      </c>
      <c r="E137" s="4" t="s">
        <v>627</v>
      </c>
    </row>
    <row r="138" spans="1:5">
      <c r="A138" s="4" t="s">
        <v>47</v>
      </c>
      <c r="D138" s="4" t="s">
        <v>627</v>
      </c>
      <c r="E138" s="4" t="s">
        <v>627</v>
      </c>
    </row>
    <row r="139" spans="1:5">
      <c r="A139" s="4" t="s">
        <v>91</v>
      </c>
      <c r="E139" s="4" t="s">
        <v>627</v>
      </c>
    </row>
    <row r="140" spans="1:5">
      <c r="A140" s="4" t="s">
        <v>92</v>
      </c>
      <c r="D140" s="5" t="n">
        <v>0</v>
      </c>
      <c r="E140" s="5" t="n">
        <v>0</v>
      </c>
    </row>
    <row r="141" spans="1:5">
      <c r="A141" s="4" t="s">
        <v>613</v>
      </c>
      <c r="B141" s="5" t="n">
        <v>0</v>
      </c>
      <c r="C141" s="5" t="n">
        <v>0</v>
      </c>
      <c r="D141" s="5" t="n">
        <v>0</v>
      </c>
      <c r="E141" s="5" t="n">
        <v>0</v>
      </c>
    </row>
    <row r="142" spans="1:5">
      <c r="A142" s="4" t="s">
        <v>610</v>
      </c>
      <c r="B142" s="5" t="n">
        <v>36808</v>
      </c>
      <c r="C142" s="5" t="n">
        <v>439308</v>
      </c>
      <c r="D142" s="5" t="n">
        <v>74691</v>
      </c>
      <c r="E142" s="5" t="n">
        <v>477376</v>
      </c>
    </row>
    <row r="143" spans="1:5">
      <c r="A143" s="4" t="s">
        <v>614</v>
      </c>
      <c r="D143" s="5" t="n">
        <v>0</v>
      </c>
      <c r="E143" s="5" t="n">
        <v>0</v>
      </c>
    </row>
    <row r="144" spans="1:5">
      <c r="A144" s="4" t="s">
        <v>98</v>
      </c>
      <c r="D144" s="5" t="n">
        <v>0</v>
      </c>
      <c r="E144" s="5" t="n">
        <v>0</v>
      </c>
    </row>
    <row r="145" spans="1:5">
      <c r="A145" s="3" t="s">
        <v>99</v>
      </c>
    </row>
    <row r="146" spans="1:5">
      <c r="A146" s="4" t="s">
        <v>100</v>
      </c>
      <c r="D146" s="5" t="n">
        <v>0</v>
      </c>
      <c r="E146" s="4" t="s">
        <v>627</v>
      </c>
    </row>
    <row r="147" spans="1:5">
      <c r="A147" s="4" t="s">
        <v>101</v>
      </c>
      <c r="D147" s="5" t="n">
        <v>0</v>
      </c>
      <c r="E147" s="5" t="n">
        <v>0</v>
      </c>
    </row>
    <row r="148" spans="1:5">
      <c r="A148" s="3" t="s">
        <v>102</v>
      </c>
    </row>
    <row r="149" spans="1:5">
      <c r="A149" s="4" t="s">
        <v>103</v>
      </c>
      <c r="D149" s="5" t="n">
        <v>0</v>
      </c>
      <c r="E149" s="5" t="n">
        <v>0</v>
      </c>
    </row>
    <row r="150" spans="1:5">
      <c r="A150" s="4" t="s">
        <v>615</v>
      </c>
      <c r="D150" s="5" t="n">
        <v>0</v>
      </c>
      <c r="E150" s="5" t="n">
        <v>0</v>
      </c>
    </row>
    <row r="151" spans="1:5">
      <c r="A151" s="4" t="s">
        <v>106</v>
      </c>
      <c r="D151" s="5" t="n">
        <v>0</v>
      </c>
    </row>
    <row r="152" spans="1:5">
      <c r="A152" s="4" t="s">
        <v>107</v>
      </c>
      <c r="D152" s="5" t="n">
        <v>0</v>
      </c>
      <c r="E152" s="5" t="n">
        <v>0</v>
      </c>
    </row>
    <row r="153" spans="1:5">
      <c r="A153" s="4" t="s">
        <v>108</v>
      </c>
      <c r="D153" s="5" t="n">
        <v>0</v>
      </c>
      <c r="E153" s="5" t="n">
        <v>0</v>
      </c>
    </row>
    <row r="154" spans="1:5">
      <c r="A154" s="4" t="s">
        <v>109</v>
      </c>
      <c r="D154" s="5" t="n">
        <v>0</v>
      </c>
      <c r="E154" s="5" t="n">
        <v>0</v>
      </c>
    </row>
    <row r="155" spans="1:5">
      <c r="A155" s="4" t="s">
        <v>110</v>
      </c>
      <c r="D155" s="5" t="n">
        <v>0</v>
      </c>
      <c r="E155" s="5" t="n">
        <v>0</v>
      </c>
    </row>
    <row r="156" spans="1:5">
      <c r="A156" s="3" t="s">
        <v>111</v>
      </c>
    </row>
    <row r="157" spans="1:5">
      <c r="A157" s="4" t="s">
        <v>112</v>
      </c>
      <c r="D157" s="5" t="n">
        <v>0</v>
      </c>
      <c r="E157" s="5" t="n">
        <v>0</v>
      </c>
    </row>
    <row r="158" spans="1:5">
      <c r="A158" s="4" t="s">
        <v>113</v>
      </c>
      <c r="D158" s="5" t="n">
        <v>0</v>
      </c>
      <c r="E158" s="5" t="n">
        <v>0</v>
      </c>
    </row>
    <row r="159" spans="1:5">
      <c r="A159" s="4" t="s">
        <v>114</v>
      </c>
      <c r="B159" s="6" t="n">
        <v>0</v>
      </c>
      <c r="C159" s="6" t="n">
        <v>0</v>
      </c>
      <c r="D159" s="6" t="n">
        <v>0</v>
      </c>
      <c r="E159"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8</v>
      </c>
      <c r="B1" s="1" t="s">
        <v>629</v>
      </c>
      <c r="C1" s="2" t="s">
        <v>630</v>
      </c>
    </row>
    <row r="2" spans="1:3">
      <c r="A2" s="4" t="s">
        <v>631</v>
      </c>
      <c r="B2" s="4" t="s">
        <v>632</v>
      </c>
      <c r="C2" s="6" t="n">
        <v>7127000</v>
      </c>
    </row>
    <row r="3" spans="1:3">
      <c r="A3" s="4" t="s">
        <v>633</v>
      </c>
    </row>
    <row r="4" spans="1:3">
      <c r="A4" s="4" t="s">
        <v>631</v>
      </c>
      <c r="B4" s="4" t="s">
        <v>632</v>
      </c>
      <c r="C4" s="5" t="n">
        <v>14724000</v>
      </c>
    </row>
    <row r="5" spans="1:3">
      <c r="A5" s="4" t="s">
        <v>634</v>
      </c>
    </row>
    <row r="6" spans="1:3">
      <c r="A6" s="4" t="s">
        <v>631</v>
      </c>
      <c r="B6" s="4" t="s">
        <v>632</v>
      </c>
      <c r="C6" s="6" t="n">
        <v>-759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61</v>
      </c>
      <c r="D1" s="2" t="s">
        <v>1</v>
      </c>
    </row>
    <row r="2" spans="1:5">
      <c r="B2" s="2" t="s">
        <v>2</v>
      </c>
      <c r="C2" s="2" t="s">
        <v>28</v>
      </c>
      <c r="D2" s="2" t="s">
        <v>2</v>
      </c>
      <c r="E2" s="2" t="s">
        <v>28</v>
      </c>
    </row>
    <row r="3" spans="1:5">
      <c r="A3" s="3" t="s">
        <v>138</v>
      </c>
    </row>
    <row r="4" spans="1:5">
      <c r="A4" s="4" t="s">
        <v>139</v>
      </c>
      <c r="C4" s="6" t="n">
        <v>-18</v>
      </c>
      <c r="D4" s="6" t="n">
        <v>-333</v>
      </c>
      <c r="E4" s="6" t="n">
        <v>2435</v>
      </c>
    </row>
    <row r="5" spans="1:5">
      <c r="A5" s="4" t="s">
        <v>140</v>
      </c>
      <c r="B5" s="6" t="n">
        <v>-1774</v>
      </c>
      <c r="C5" s="5" t="n">
        <v>4313</v>
      </c>
      <c r="D5" s="5" t="n">
        <v>-1572</v>
      </c>
      <c r="E5" s="5" t="n">
        <v>6332</v>
      </c>
    </row>
    <row r="6" spans="1:5">
      <c r="A6" s="4" t="s">
        <v>141</v>
      </c>
      <c r="B6" s="5" t="n">
        <v>-682</v>
      </c>
      <c r="C6" s="5" t="n">
        <v>387</v>
      </c>
      <c r="D6" s="5" t="n">
        <v>-1180</v>
      </c>
      <c r="E6" s="5" t="n">
        <v>873</v>
      </c>
    </row>
    <row r="7" spans="1:5">
      <c r="A7" s="4" t="s">
        <v>142</v>
      </c>
      <c r="B7" s="6" t="n">
        <v>-93</v>
      </c>
      <c r="C7" s="6" t="n">
        <v>-4</v>
      </c>
      <c r="D7" s="6" t="n">
        <v>-4893</v>
      </c>
      <c r="E7" s="6" t="n">
        <v>2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12:02Z</dcterms:created>
  <dcterms:modified xmlns:dcterms="http://purl.org/dc/terms/" xmlns:xsi="http://www.w3.org/2001/XMLSchema-instance" xsi:type="dcterms:W3CDTF">2019-03-12T16:12:02Z</dcterms:modified>
</cp:coreProperties>
</file>